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Description of Business" sheetId="10" r:id="rId10"/>
    <s:sheet name="Summary of Significant Accounti" sheetId="11" r:id="rId11"/>
    <s:sheet name="Acquisitions, Disposals and Oth" sheetId="12" r:id="rId12"/>
    <s:sheet name="Discontinued Operations" sheetId="13" r:id="rId13"/>
    <s:sheet name="Restructuring Programs" sheetId="14" r:id="rId14"/>
    <s:sheet name="Inventories, Net" sheetId="15" r:id="rId15"/>
    <s:sheet name="Investments" sheetId="16" r:id="rId16"/>
    <s:sheet name="Fair Value" sheetId="17" r:id="rId17"/>
    <s:sheet name="Property, Plant and Equipment, " sheetId="18" r:id="rId18"/>
    <s:sheet name="Goodwill and Intangible Assets," sheetId="19" r:id="rId19"/>
    <s:sheet name="Borrowings" sheetId="20" r:id="rId20"/>
    <s:sheet name="Stockholders' Equity" sheetId="21" r:id="rId21"/>
    <s:sheet name="Equity-Based Compensation" sheetId="22" r:id="rId22"/>
    <s:sheet name="Related Parties" sheetId="23" r:id="rId23"/>
    <s:sheet name="Commitments and Contingencies" sheetId="24" r:id="rId24"/>
    <s:sheet name="Pension and Other Postretiremen" sheetId="25" r:id="rId25"/>
    <s:sheet name="Income Taxes" sheetId="26" r:id="rId26"/>
    <s:sheet name="Segment Information" sheetId="27" r:id="rId27"/>
    <s:sheet name="Earnings Per Share" sheetId="28" r:id="rId28"/>
    <s:sheet name="Quarterly Data (Unaudited)" sheetId="29" r:id="rId29"/>
    <s:sheet name="Valuation and Qualifying Accoun" sheetId="30" r:id="rId30"/>
    <s:sheet name="Additional Financial Informatio" sheetId="31" r:id="rId31"/>
    <s:sheet name="Supplemental Guarantor Informat" sheetId="32" r:id="rId32"/>
    <s:sheet name="Summary of Significant Accoun33" sheetId="33" r:id="rId33"/>
    <s:sheet name="Summary of Significant Accoun34" sheetId="34" r:id="rId34"/>
    <s:sheet name="Acquisitions, Disposals and O35" sheetId="35" r:id="rId35"/>
    <s:sheet name="Discontinued Operations (Tables" sheetId="36" r:id="rId36"/>
    <s:sheet name="Restructuring Programs (Tables)" sheetId="37" r:id="rId37"/>
    <s:sheet name="Inventories, Net (Tables)" sheetId="38" r:id="rId38"/>
    <s:sheet name="Investments (Tables)" sheetId="39" r:id="rId39"/>
    <s:sheet name="Fair Value (Tables)" sheetId="40" r:id="rId40"/>
    <s:sheet name="Property, Plant and Equipment41" sheetId="41" r:id="rId41"/>
    <s:sheet name="Goodwill and Intangible Asset42" sheetId="42" r:id="rId42"/>
    <s:sheet name="Borrowings (Tables)" sheetId="43" r:id="rId43"/>
    <s:sheet name="Stockholders' Equity (Tables)" sheetId="44" r:id="rId44"/>
    <s:sheet name="Equity-Based Compensation (Tabl" sheetId="45" r:id="rId45"/>
    <s:sheet name="Related Parties (Tables)" sheetId="46" r:id="rId46"/>
    <s:sheet name="Commitments and Contingencies (" sheetId="47" r:id="rId47"/>
    <s:sheet name="Pension and Other Postretirem48" sheetId="48" r:id="rId48"/>
    <s:sheet name="Income Taxes (Tables)" sheetId="49" r:id="rId49"/>
    <s:sheet name="Segment Information (Tables)" sheetId="50" r:id="rId50"/>
    <s:sheet name="Earnings Per Share (Tables)" sheetId="51" r:id="rId51"/>
    <s:sheet name="Quarterly Data (Unaudited) (Tab" sheetId="52" r:id="rId52"/>
    <s:sheet name="Valuation and Qualifying Acco53" sheetId="53" r:id="rId53"/>
    <s:sheet name="Additional Financial Informat54" sheetId="54" r:id="rId54"/>
    <s:sheet name="Supplemental Guarantor Inform55" sheetId="55" r:id="rId55"/>
    <s:sheet name="Description of Business (Narrat" sheetId="56" r:id="rId56"/>
    <s:sheet name="Summary of Significant Accoun57" sheetId="57" r:id="rId57"/>
    <s:sheet name="Summary of Significant Accoun58" sheetId="58" r:id="rId58"/>
    <s:sheet name="Acquisitions (Narrative) (Detai" sheetId="59" r:id="rId59"/>
    <s:sheet name="Disposals (Narrative) (Details)" sheetId="60" r:id="rId60"/>
    <s:sheet name="Disposals (Summary of Assets an" sheetId="61" r:id="rId61"/>
    <s:sheet name="Other Transactions (Narrative) " sheetId="62" r:id="rId62"/>
    <s:sheet name="Discontinued Operations (Narrat" sheetId="63" r:id="rId63"/>
    <s:sheet name="Discontinued Operations (Profit" sheetId="64" r:id="rId64"/>
    <s:sheet name="Discontinued Operations (Prof65" sheetId="65" r:id="rId65"/>
    <s:sheet name="Discontinued Operations (Cash F" sheetId="66" r:id="rId66"/>
    <s:sheet name="Restructuring Programs (Narrati" sheetId="67" r:id="rId67"/>
    <s:sheet name="Restructuring Programs (Schedul" sheetId="68" r:id="rId68"/>
    <s:sheet name="Inventories, Net (Schedule of I" sheetId="69" r:id="rId69"/>
    <s:sheet name="Inventories, Net (Schedule of70" sheetId="70" r:id="rId70"/>
    <s:sheet name="Inventories, Net (Narrative) (D" sheetId="71" r:id="rId71"/>
    <s:sheet name="Investments (Schedule of Invest" sheetId="72" r:id="rId72"/>
    <s:sheet name="Investments (Schedule of Inve73" sheetId="73" r:id="rId73"/>
    <s:sheet name="Investments (Schedule of Equity" sheetId="74" r:id="rId74"/>
    <s:sheet name="Investments (Schedule of Equi75" sheetId="75" r:id="rId75"/>
    <s:sheet name="Investments (Narratives) (Detai" sheetId="76" r:id="rId76"/>
    <s:sheet name="Investments (Schedule of Summar" sheetId="77" r:id="rId77"/>
    <s:sheet name="Fair Value (Schedule of Financi" sheetId="78" r:id="rId78"/>
    <s:sheet name="Fair Value (Liabilities Measure" sheetId="79" r:id="rId79"/>
    <s:sheet name="Fair Value (Liabilities Measu80" sheetId="80" r:id="rId80"/>
    <s:sheet name="Fair Value (Narrative) (Details" sheetId="81" r:id="rId81"/>
    <s:sheet name="Fair Value (Borrowings) (Detail" sheetId="82" r:id="rId82"/>
    <s:sheet name="Fair Value (Schedule of Finan83" sheetId="83" r:id="rId83"/>
    <s:sheet name="Fair Value (Schedule of Finan84" sheetId="84" r:id="rId84"/>
    <s:sheet name="Fair Value (Changes in Fair Val" sheetId="85" r:id="rId85"/>
    <s:sheet name="Property, Plant and Equipment86" sheetId="86" r:id="rId86"/>
    <s:sheet name="Property, Plant and Equipment87" sheetId="87" r:id="rId87"/>
    <s:sheet name="Goodwill and Intangible Asset88" sheetId="88" r:id="rId88"/>
    <s:sheet name="Goodwill and Intangible Asset89" sheetId="89" r:id="rId89"/>
    <s:sheet name="Goodwill and Intangible Asset90" sheetId="90" r:id="rId90"/>
    <s:sheet name="Goodwill and Intangible Asset91" sheetId="91" r:id="rId91"/>
    <s:sheet name="Goodwill and Intangible Asset92" sheetId="92" r:id="rId92"/>
    <s:sheet name="Goodwill and Intangible Asset93" sheetId="93" r:id="rId93"/>
    <s:sheet name="Borrowings (Schedule of Borrowi" sheetId="94" r:id="rId94"/>
    <s:sheet name="Borrowings (Narrative) (Details" sheetId="95" r:id="rId95"/>
    <s:sheet name="Stockholders' Equity (Narrative" sheetId="96" r:id="rId96"/>
    <s:sheet name="Stockholders' Equity (Summary o" sheetId="97" r:id="rId97"/>
    <s:sheet name="Stockholders' Equity (Schedule " sheetId="98" r:id="rId98"/>
    <s:sheet name="Stockholders' Equity (Other Com" sheetId="99" r:id="rId99"/>
    <s:sheet name="Stockholders' Equity (Other 100" sheetId="100" r:id="rId100"/>
    <s:sheet name="Stockholders' Equity (Component" sheetId="101" r:id="rId101"/>
    <s:sheet name="Equity-Based Compensation (Narr" sheetId="102" r:id="rId102"/>
    <s:sheet name="Equity-Based Compensation (PSUs" sheetId="103" r:id="rId103"/>
    <s:sheet name="Equity-Based Compensation (P104" sheetId="104" r:id="rId104"/>
    <s:sheet name="Equity-Based Compensation (Summ" sheetId="105" r:id="rId105"/>
    <s:sheet name="Equity-Based Compensation (S106" sheetId="106" r:id="rId106"/>
    <s:sheet name="Related Parties (Narrative) (De" sheetId="107" r:id="rId107"/>
    <s:sheet name="Related Parties (Related Partie" sheetId="108" r:id="rId108"/>
    <s:sheet name="Related Parties (Amounts Due to" sheetId="109" r:id="rId109"/>
    <s:sheet name="Related Parties (Rotana Narrati" sheetId="110" r:id="rId110"/>
    <s:sheet name="Commitments and Contingencie111" sheetId="111" r:id="rId111"/>
    <s:sheet name="Commitments and Contingencie112" sheetId="112" r:id="rId112"/>
    <s:sheet name="Commitments and Contingencie113" sheetId="113" r:id="rId113"/>
    <s:sheet name="Pension and Other Postretire114" sheetId="114" r:id="rId114"/>
    <s:sheet name="Pension and Other Postretire115" sheetId="115" r:id="rId115"/>
    <s:sheet name="Pension and Other Postretire116" sheetId="116" r:id="rId116"/>
    <s:sheet name="Pension and Other Postretire117" sheetId="117" r:id="rId117"/>
    <s:sheet name="Pension and Other Postretire118" sheetId="118" r:id="rId118"/>
    <s:sheet name="Pension and Other Postretire119" sheetId="119" r:id="rId119"/>
    <s:sheet name="Pension and Other Postretire120" sheetId="120" r:id="rId120"/>
    <s:sheet name="Pension and Other Postretire121" sheetId="121" r:id="rId121"/>
    <s:sheet name="Pension and Other Postretire122" sheetId="122" r:id="rId122"/>
    <s:sheet name="Pension and Other Postretire123" sheetId="123" r:id="rId123"/>
    <s:sheet name="Pension and Other Postretire124" sheetId="124" r:id="rId124"/>
    <s:sheet name="Pension and Other Postretire125" sheetId="125" r:id="rId125"/>
    <s:sheet name="Pension and Other Postretire126" sheetId="126" r:id="rId126"/>
    <s:sheet name="Pension and Other Postretire127" sheetId="127" r:id="rId127"/>
    <s:sheet name="Pension and Other Postretire128" sheetId="128" r:id="rId128"/>
    <s:sheet name="Pension and Other Postretire129" sheetId="129" r:id="rId129"/>
    <s:sheet name="Pension and Other Postretire130" sheetId="130" r:id="rId130"/>
    <s:sheet name="Pension and Other Postretire131" sheetId="131" r:id="rId131"/>
    <s:sheet name="Pension and Other Postretire132" sheetId="132" r:id="rId132"/>
    <s:sheet name="Pension and Other Postretire133" sheetId="133" r:id="rId133"/>
    <s:sheet name="Income Taxes (Schedule of Incom" sheetId="134" r:id="rId134"/>
    <s:sheet name="Income Taxes (Schedule of Compo" sheetId="135" r:id="rId135"/>
    <s:sheet name="Income Taxes (Tax Rate Reconcil" sheetId="136" r:id="rId136"/>
    <s:sheet name="Income Taxes (Deferred Tax Asse" sheetId="137" r:id="rId137"/>
    <s:sheet name="Income Taxes (Narrative) (Detai" sheetId="138" r:id="rId138"/>
    <s:sheet name="Income Taxes (Uncertain Tax Pos" sheetId="139" r:id="rId139"/>
    <s:sheet name="Segment Information (Narrative)" sheetId="140" r:id="rId140"/>
    <s:sheet name="Segment Information (Segment Re" sheetId="141" r:id="rId141"/>
    <s:sheet name="Segment Information (Depreciati" sheetId="142" r:id="rId142"/>
    <s:sheet name="Segment Information (Reconcilia" sheetId="143" r:id="rId143"/>
    <s:sheet name="Segment Information (Reconci144" sheetId="144" r:id="rId144"/>
    <s:sheet name="Segment Information (Reconci145" sheetId="145" r:id="rId145"/>
    <s:sheet name="Segment Information (Geographic" sheetId="146" r:id="rId146"/>
    <s:sheet name="Segment Information (Geograp147" sheetId="147" r:id="rId147"/>
    <s:sheet name="Earnings Per Share (Computation" sheetId="148" r:id="rId148"/>
    <s:sheet name="Quarterly Data (Unaudited) (Det" sheetId="149" r:id="rId149"/>
    <s:sheet name="Valuation and Qualifying Acc150" sheetId="150" r:id="rId150"/>
    <s:sheet name="Additional Financial Informa151" sheetId="151" r:id="rId151"/>
    <s:sheet name="Additional Financial Informa152" sheetId="152" r:id="rId152"/>
    <s:sheet name="Additional Financial Informa153" sheetId="153" r:id="rId153"/>
    <s:sheet name="Additional Financial Informa154" sheetId="154" r:id="rId154"/>
    <s:sheet name="Supplemental Guarantor Infor155" sheetId="155" r:id="rId155"/>
    <s:sheet name="Supplemental Guarantor Infor156" sheetId="156" r:id="rId156"/>
    <s:sheet name="Supplemental Guarantor Infor157" sheetId="157" r:id="rId157"/>
  </s:sheets>
  <s:definedNames/>
  <s:calcPr calcId="124519" calcMode="auto" fullCalcOnLoad="1"/>
</s:workbook>
</file>

<file path=xl/sharedStrings.xml><?xml version="1.0" encoding="utf-8"?>
<sst xmlns="http://schemas.openxmlformats.org/spreadsheetml/2006/main" uniqueCount="1594">
  <si>
    <t>Document and Entity Information - USD ($)</t>
  </si>
  <si>
    <t>12 Months Ended</t>
  </si>
  <si>
    <t>Jun. 30, 2015</t>
  </si>
  <si>
    <t>Aug. 07, 2015</t>
  </si>
  <si>
    <t>Dec. 31, 2014</t>
  </si>
  <si>
    <t>Document And Entity Information [Line Items]</t>
  </si>
  <si>
    <t>Document Type</t>
  </si>
  <si>
    <t>10-K</t>
  </si>
  <si>
    <t>Amendment Flag</t>
  </si>
  <si>
    <t>false</t>
  </si>
  <si>
    <t>Document Period End Date</t>
  </si>
  <si>
    <t>Jun. 30,
		2015</t>
  </si>
  <si>
    <t>Document Fiscal Year Focus</t>
  </si>
  <si>
    <t>Document Fiscal Period Focus</t>
  </si>
  <si>
    <t>FY</t>
  </si>
  <si>
    <t>Entity Registrant Name</t>
  </si>
  <si>
    <t>TWENTY-FIRST CENTURY FOX, INC.</t>
  </si>
  <si>
    <t>Entity Central Index Key</t>
  </si>
  <si>
    <t>Current Fiscal Year End Date</t>
  </si>
  <si>
    <t>--06-30</t>
  </si>
  <si>
    <t>Entity Filer Category</t>
  </si>
  <si>
    <t>Large Accelerated Filer</t>
  </si>
  <si>
    <t>Entity Well-known Seasoned Issuer</t>
  </si>
  <si>
    <t>Yes</t>
  </si>
  <si>
    <t>Entity Current Reporting Status</t>
  </si>
  <si>
    <t>Entity Voluntary Filers</t>
  </si>
  <si>
    <t>No</t>
  </si>
  <si>
    <t>Class A Common Stock</t>
  </si>
  <si>
    <t>Trading Symbol</t>
  </si>
  <si>
    <t>FOXA</t>
  </si>
  <si>
    <t>Entity Common Stock, Shares Outstanding</t>
  </si>
  <si>
    <t>Entity Public Float</t>
  </si>
  <si>
    <t>Class B Common Stock</t>
  </si>
  <si>
    <t>FOX</t>
  </si>
  <si>
    <t>CONSOLIDATED STATEMENTS OF OPERATIONS - USD ($) $ in Millions</t>
  </si>
  <si>
    <t>Jun. 30, 2014</t>
  </si>
  <si>
    <t>Jun. 30, 2013</t>
  </si>
  <si>
    <t>Income Statement [Abstract]</t>
  </si>
  <si>
    <t>Revenues</t>
  </si>
  <si>
    <t>Operating expenses</t>
  </si>
  <si>
    <t>Selling, general and administrative</t>
  </si>
  <si>
    <t>Depreciation and amortization</t>
  </si>
  <si>
    <t>Equity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t>
  </si>
  <si>
    <t>Income from continuing operations attributable to Twenty-First Century Fox, Inc. stockholders - diluted</t>
  </si>
  <si>
    <t>Income from continuing operations attributable to Twenty-First Century Fox, Inc. stockholders per share - basic</t>
  </si>
  <si>
    <t>Income from continuing operations attributable to Twenty-First Century Fox, Inc. stockholders per share - diluted</t>
  </si>
  <si>
    <t>Net income attributable to Twenty-First Century Fox, Inc. stockholders per share - basic</t>
  </si>
  <si>
    <t>Net income attributable to Twenty-First Century Fox, Inc. stockholders per share - diluted</t>
  </si>
  <si>
    <t>Net income attributable to noncontrolling interests includes $109 million, $95 million and $93 million for the fiscal years ended June 30, 2015, 2014 and 2013, respectively, relating to redeemable noncontrolling interests.</t>
  </si>
  <si>
    <t>CONSOLIDATED STATEMENTS OF COMPREHENSIVE INCOME - USD ($) $ in Millions</t>
  </si>
  <si>
    <t>Statement Of Income And Comprehensive Income [Abstract]</t>
  </si>
  <si>
    <t>Other comprehensive (loss) income, net of tax:</t>
  </si>
  <si>
    <t>Foreign currency translation adjustments</t>
  </si>
  <si>
    <t>Unrealized holding losses on securities</t>
  </si>
  <si>
    <t>Benefit plan adjustments</t>
  </si>
  <si>
    <t>Other comprehensive (loss) income, net of tax</t>
  </si>
  <si>
    <t>Comprehensive income</t>
  </si>
  <si>
    <t>[2]</t>
  </si>
  <si>
    <t>Less: Other comprehensive loss (income) attributable to noncontrolling interests</t>
  </si>
  <si>
    <t>Comprehensive income attributable to Twenty-First Century Fox, Inc. stockholders</t>
  </si>
  <si>
    <t>Foreign currency translation adjustments include $(214) million, $122 million and $15 million for fiscal 2015, 2014 and 2013, respectively, relating to noncontrolling interests.</t>
  </si>
  <si>
    <t>CONSOLIDATED STATEMENTS OF COMPREHENSIVE INCOME (Parenthetical) - USD ($) $ in Millions</t>
  </si>
  <si>
    <t>Net income attributable to redeemable noncontrolling interests</t>
  </si>
  <si>
    <t>CONSOLIDATED BALANCE SHEETS - USD ($) $ in Millions</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3]</t>
  </si>
  <si>
    <t>Current portion of inventories, net as of June 30, 2015 and 2014 was comprised of programming rights ($2,682 million and $3,011 million, respectively), DVDs, Blu-rays and other merchandise.</t>
  </si>
  <si>
    <t>Class A common stock, $0.01 par value per share, 6,000,000,000 shares authorized, 1,239,971,838 shares and 1,408,305,942 shares issued and outstanding, net of 123,687,371 treasury shares at par as of June 30, 2015 and 2014, respectively.</t>
  </si>
  <si>
    <t>Class B common stock, $0.01 par value per share, 3,000,000,000 shares authorized, 798,520,953 shares issued and outstanding, net of 356,993,807 treasury shares at par as of June 30, 2015 and 2014.</t>
  </si>
  <si>
    <t>CONSOLIDATED BALANCE SHEETS (Parenthetical) - $ / shares</t>
  </si>
  <si>
    <t>Common stock, par value</t>
  </si>
  <si>
    <t>Common stock, shares authorized</t>
  </si>
  <si>
    <t>Common stock, shares issued and outstanding net of treasury stock</t>
  </si>
  <si>
    <t>Common stock, treasury shares</t>
  </si>
  <si>
    <t>CONSOLIDATED STATEMENTS OF CASH FLOWS - USD ($) $ in Millions</t>
  </si>
  <si>
    <t>Operating activities:</t>
  </si>
  <si>
    <t>Less: (Loss) income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Deferred income taxes and other taxes</t>
  </si>
  <si>
    <t>Change in operating assets and liabilities, net of acquisitions and dispositions:</t>
  </si>
  <si>
    <t>Receivables and other assets</t>
  </si>
  <si>
    <t>Inventories net of program rights payable</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 net</t>
  </si>
  <si>
    <t>Net cash provided by (used in) investing activities from continuing operations</t>
  </si>
  <si>
    <t>Financing activities:</t>
  </si>
  <si>
    <t>Repayment of borrowings</t>
  </si>
  <si>
    <t>Issuance of shares and excess tax benefit from equity-based compensation</t>
  </si>
  <si>
    <t>Repurchase of shares</t>
  </si>
  <si>
    <t>Dividends paid and distributions</t>
  </si>
  <si>
    <t>Purchase of subsidiary shares from noncontrolling interests</t>
  </si>
  <si>
    <t>Sale of subsidiary shares to noncontrolling interests</t>
  </si>
  <si>
    <t>Distribution to News Corporation</t>
  </si>
  <si>
    <t>Net cash used in financing activities from continuing operations</t>
  </si>
  <si>
    <t>Net (decrease) increase in cash and cash equivalents from discontinued operations</t>
  </si>
  <si>
    <t>Net increase (decrease) in cash and cash equivalents</t>
  </si>
  <si>
    <t>Cash and cash equivalents, beginning of year</t>
  </si>
  <si>
    <t>Exchange movement on cash balances</t>
  </si>
  <si>
    <t>Cash and cash equivalents, end of year</t>
  </si>
  <si>
    <t>CONSOLIDATED STATEMENTS OF EQUITY - USD ($) shares in Millions, $ in Millions</t>
  </si>
  <si>
    <t>Total</t>
  </si>
  <si>
    <t>Common StockClass A Common Stock</t>
  </si>
  <si>
    <t>Common StockClass B Common Stock</t>
  </si>
  <si>
    <t>Additional Paid-In Capital</t>
  </si>
  <si>
    <t>Retained Earnings and Accumulated Other Comprehensive Loss</t>
  </si>
  <si>
    <t>Total Twenty-First Century Fox, Inc. Equity</t>
  </si>
  <si>
    <t>Noncontrolling Interests</t>
  </si>
  <si>
    <t>Balance at Jun. 30, 2012</t>
  </si>
  <si>
    <t>Balance, shares at Jun. 30, 2012</t>
  </si>
  <si>
    <t>Other comprehensive (loss) income</t>
  </si>
  <si>
    <t>Distribution to News Corp</t>
  </si>
  <si>
    <t>Dividends declared</t>
  </si>
  <si>
    <t>Shares (repurchased) issued, net, value</t>
  </si>
  <si>
    <t>Shares (repurchased) issued, net, shares</t>
  </si>
  <si>
    <t>Acquisitions</t>
  </si>
  <si>
    <t>[4]</t>
  </si>
  <si>
    <t>Balance at Jun. 30, 2013</t>
  </si>
  <si>
    <t>Balance, shares at Jun. 30, 2013</t>
  </si>
  <si>
    <t>Balance at Jun. 30, 2014</t>
  </si>
  <si>
    <t>Balance, shares at Jun. 30, 2014</t>
  </si>
  <si>
    <t>Dispositions</t>
  </si>
  <si>
    <t>Purchase of noncontrolling interests</t>
  </si>
  <si>
    <t>Balance at Jun. 30, 2015</t>
  </si>
  <si>
    <t>Balance, shares at Jun. 30, 2015</t>
  </si>
  <si>
    <t>Net income attributable to noncontrolling interests excludes $109 million, $95 million and $93 million for the fiscal years ended June 30, 2015, 2014 and 2013, respectively, relating to redeemable noncontrolling interests which is reflected in temporary equity. Other activity attributable to noncontrolling interests excludes $29 million, $73 million and $215 million for the fiscal years ended June 30, 2015, 2014 and 2013, respectively, relating to redeemable noncontrolling interests.</t>
  </si>
  <si>
    <t>Includes Other comprehensive (loss) income related to the Separation (as defined in Note 2 – Summary of Significant Accounting Policies) of $(28) million, $(3) million and $321 million for foreign currency translation adjustments, unrealized holding gains on securities and benefit plan adjustments, respectively.</t>
  </si>
  <si>
    <t>Shares repurchased are retired.</t>
  </si>
  <si>
    <t>See Note 3 – Acquisitions, Disposals and Other Transactions</t>
  </si>
  <si>
    <t>CONSOLIDATED STATEMENTS OF EQUITY (Parenthetical) - USD ($) $ in Millions</t>
  </si>
  <si>
    <t>Temporary Equity Disclosure [Abstract]</t>
  </si>
  <si>
    <t>Other activity attributable to redeemable noncontrolling interests</t>
  </si>
  <si>
    <t>Other Comprehensive Income (Loss), Net of Tax, Portion Attributable to Parent [Abstract]</t>
  </si>
  <si>
    <t>Unrealized holding gain on securities</t>
  </si>
  <si>
    <t>News Corp</t>
  </si>
  <si>
    <t>Description of Business</t>
  </si>
  <si>
    <t>Organization Consolidation And Presentation Of Financial Statements [Abstract]</t>
  </si>
  <si>
    <t>NOTE 1. DESCRIPTION OF BUSINESS Twenty-First Century Fox, Inc., a Delaware corporation, and its subsidiaries (together, “Twenty-First Century Fox” or the “Company”) is a diversified global media and entertainment company, which currently manages and reports its businesses in the following segments: Cable Network Programming, which principally consists of the production and licensing of programming distributed primarily through cable television systems, direct broadcast satellite operators, telecommunication companies and online video distributors primarily in the U.S. and internationally; Television, which principally consists of the broadcasting of network programming in the U.S. and the operation of 28 full power broadcast television stations, including 11 duopolies, in the U.S. (of these stations, 17 are affiliated with the FOX Broadcasting Company (“FOX”), 10 are affiliated with Master Distribution Service, Inc. (“MyNetworkTV”) and one is an independent station); Filmed Entertainment, which principally consists of the production and acquisition of live-action and animated motion pictures for distribution and licensing in all formats in all entertainment media worldwide, and the production and licensing of television programming worldwide; and Other, Corporate and Eliminations, which principally consists of corporate overhead and eliminations and other businesses. In addition, the Direct Broadcast Satellite Television (“DBS”) segment consisted of the distribution of programming services via satellite, cable and broadband directly to subscribers in Italy, Germany and Austria. The DBS segment consisted entirely of the operations of Sky Italia and Sky Deutschland AG (“Sky Deutschland”) (collectively the “DBS businesses”). On November 12, 2014, Twenty-First Century Fox completed the sale of Sky Italia and its 57% interest in Sky Deutschland to British Sky Broadcasting Group plc, which was subsequently renamed Sky plc (“Sky”) (See Note 3 – Acquisitions, Disposals and Other Transactions). Sky is a pan-European digital television provider, which operates in Italy, Germany, Austria, the United Kingdom and Ireland. Following the sale of the DBS businesses, the Company continues to report in five segments for comparative purposes, and there is no future activity in the DBS segment.</t>
  </si>
  <si>
    <t>Summary of Significant Accounting Policies</t>
  </si>
  <si>
    <t>Accounting Policies [Abstract]</t>
  </si>
  <si>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are accounted for as a capital transaction. When the Company ceases to have a controlling interest in a consolidated subsidiary, the Company will recognize a gain or loss in net income upon deconsolidation. On September 19, 2013, the Company changed its fiscal year from a 52-53 week fiscal year ending on the Sunday closest to June 30 to a fiscal year ending on June 30 (“fiscal”) of each year. The Company’s 2013 fiscal year ended on June 30, 2013. The Company made this change to better align its financial reporting with the media and entertainment assets retained following the separation of its business into two independent publicly traded companies (the “Separation”) by distributing to its stockholders all of the outstanding shares of the new News Corporation (“News Corp”) on June 28, 2013 (See Note 4 – Discontinued Operations). Reclassifications and adjustments Certain fiscal 2014 and 2013 amounts have been reclassified to conform to the fiscal 2015 presentation. As a result of the Separation, News Corp has been classified as discontinued operations for all periods presented (See Note 4 – Discontinued Operations). Unless indicated otherwise, the information in the notes to the Consolidated Financial Statements relates to the Company’s continuing operations. 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5 and 2014, these allowances were not material. Receivables, net consist of:
As of June 30,
2015
2014
(in millions)
Total receivables
$
6,812
$
7,737
Allowances for returns and doubtful accounts
(506
)
(815
)
Total receivables, net
6,306
6,922
Less: current receivables, net
(5,912
)
(6,468
)
Non-current receivables, net
$
394
$
454
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including test market screenings)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and basic cable revenues are not included in the estimated lifetime revenues of network series until such sales are probable. Television production costs incurred subsequent to the establishment of secondary markets are capitalized and amortized. Marketing costs and development costs under term deal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Programming Rights In accordance with ASC 920, “Entertainment—Broadcasters,” costs incurred in acquiring program rights or producing programs for the Cable Network Programming, Television and Direct Broadcast Satellite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programming and original cable programming are amortized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sports rights contracts for content broadcast on the national sports channels is assessed on an aggregate basis. Where an evaluation indicates that these multi-year contracts will result in an asset that is not recoverable, additional amortization is provided. The costs of multi-year national sports contracts at FOX and the national sports channels are charged to expense and allocated to segments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Property, plant and equipment Property, plant and equipment are stated at cost. Depreciation is provided using the straight-line method over an estimated useful life of 3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 Goodwill and Intangible assets The Company’s intangible assets include goodwill, film and television libraries,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pai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Intangible assets with finite lives are generally amortized over their estimated useful lives. The impairment assessment of indefinite-lived intangibles compares the fair value of the assets to their carrying value.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he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Television and Direct Broadcast Satellite Television Advertising revenue is recognized as the commercials are aired, net of agency commissions. Subscriber fees received from MVPDs for Cable Network Programming and Television are recognized as affiliate fee revenue in the period services are provided. Direct Broadcast Satellite Television subscription and pay-per-view revenues are recognized when programming is broadcast to subscribers, while fees for equipment rental are recognized as revenue on a straight-line basis over the contract perio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 Film production financing The Company enters into arrangements with third parties to co-produce certain of its theatrical productions. These arrangements, which are referred to as co-financing arrangements, take various forms. The parties to these arrangement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 Direct Broadcast Satellite Television programming expense and subscriber acquisition costs Programming expenses of the Direct Broadcast Satellite Television segment are the fees paid to vendors to license the programming distributed to customers. These programming expenses are recognized at the time the Company distributes the related programming. Contracts with vendors are generally multi-year agreements that provide for the Company to make payments at agreed upon rates based on the number of subscribers. Subscriber acquisition costs in the Direct Broadcast Satellite Television segment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However, where legal ownership is retained in the equipment, the cost of the equipment is capitalized and depreciated over the useful life. Additional components of subscriber acquisition costs include the cost of print, radio and television advertising, which are expensed as incurred. Advertising expenses The Company expenses advertising costs as incurred, including advertising expenses for theatrical and television productions in accordance with ASC 720-35, “Other Expenses—Advertising Cost.” Advertising expenses recognized totaled $2.6 billion, $2.9 billion and $2.2 billion for fiscal 2015, 2014 and 2013, respectively. 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 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 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 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on the Consolidated Balance Sheets (See Note 8 – Fair Value). The effective changes in fair values of derivatives designated as cash flow and net investment hedges are recorded in accumulated other comprehensive loss and included in foreign currency translation adjustment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provided by (used in) investing activities from continuing operations in the Consolidated Statements of Cash Flows (See Note 3 – Acquisitions, Disposals and Other Transactions). Derivative instruments embedded in other contracts, such as convertible debt securities and exchangeable securities, are separated into their host and derivative financial instrument components. The derivative component is recorded at its estimated fair value in the Consolidated Balance Sheets with changes in estimated fair value recorded in Other, net in the Consolidated Statements of Operation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5 or 2014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5, the Company did not anticipate nonperformance by any of the counterparties. Recently Adopted and Recently Issued Accounting Guidance Adopted In March 2013, the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was effective for the Company for interim reporting periods beginning July 1, 2014. The Company’s adoption of ASU 2013-05 did not have a material effect on the Company’s Consolidated Financial Statements. Issued In April 2014, the FASB issued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is effective on a prospective basis for the Company for interim reporting periods beginning July 1, 2015. Certain disposals that occurred in the past were not reported as discontinued operations as they did not meet the criteria under current accounting guidance. Such disposals would have met the criteria to be reported as discontinued operations in accordance with ASU 2014-08 (See Note 3 – Acquisitions, Disposals and Other Transactions). 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reporting periods beginning July 1, 2018. Early adoption is permitted from July 1, 2017. The Company is currently evaluating the impact ASU 2014-09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SU 2014-12 is effective for the Company for interim reporting periods beginning July 1, 2016. The Company does not expect the adoption of ASU 2014-12 to have a significant impact on its Consolidated Financial Statements. In April 2015, the FASB issued ASU 2015-03, “Interest––Imputation of Interest (Subtopic 835-30): Simplifying the Presentation of Debt Issuance Costs” (“ASU 2015-03”). To simplify the presentation of debt issuance costs, ASU 2015-03 requires debt issuance costs related to a recognized debt liability be presented in the balance sheet as a direct deduction from the carrying amount of that debt liability. ASU 2015-03 requires retrospective adoption and is effective for the Company for the interim reporting periods beginning July 1, 2016. The Company does not expect the adoption of ASU 2015-03 to have a significant impact on its Consolidated Financial Statements. In April 2015, the FASB issued AS</t>
  </si>
  <si>
    <t>Acquisitions, Disposals and Other Transactions</t>
  </si>
  <si>
    <t>Acquisitions Disposals And Other Transactions [Abstract]</t>
  </si>
  <si>
    <t xml:space="preserve">NOTE 3. ACQUISITIONS, DISPOSALS AND OTHER TRANSACTIONS During fiscal 2015, the Company completed acquisitions as more fully described below. All of the Company’s acquisitions were accounted for under ASC 805, “Business Combinations” (“ASC 805”), which requires, among other things, that an acquirer (i) remeasure any previously held equity interest in an acquiree at its acquisition date fair value and recognize any resulting gains or losses in earnings and (ii) record any noncontrolling interests in an acquiree at their acquisition date fair values. Accordingly, several of the transactions described below resulted in the recognition of remeasurement gains since the Company acquired control of an acquiree in stages. Further, other transactions described below involved the Company acquiring control with an ownership stake of less than 100%. In those instances, the allocation of the excess purchase price reflects 100% of the fair value of the acquiree with the noncontrolling interests recorded at fair value. The below acquisitions all support the Company’s strategic priority of increasing its brand presence and reach in key domestic and international markets, acquiring greater control of investments that complement its portfolio of businesses, creating new pay-TV sports franchises and leveraging its sports broadcasting rights. For some recent acquisitions, the accounting for the business combination is based on provisional amounts and the allocation of the excess purchase price is not final. The amounts allocated to intangibles and goodwill, the estimates of useful lives and the related amortization expense are subject to change pending the completion of final valuations of certain assets and liabilities. A change in the purchase price allocations and any estimates of useful lives could result in a change in the value allocated to the intangible assets that could impact future amortization expense. Fiscal 2015 Acquisitions MAA Television Network In February 2015, the Company entered into an agreement to acquire the broadcast business of MAA Television Network Limited (“MAA TV”), an entity in India that broadcasts and operates Telugu language entertainment channels, for approximately $375 million in cash. The acquisition is subject to customary closing conditions, including regulatory approvals. The transaction is expected to close before December 31, 2015. trueX media inc. In February 2015, the Company acquired trueX media inc. (“true[X]”), a video advertising company specializing in consumer engagement and on-demand marketing campaigns, for an estimated total purchase price of approximately $175 million in cash including deferred payments which are subject to the achievement of service and performance conditions. The excess purchase price of approximately $125 million has been preliminarily allocated, based on a provisional valuation of true[X], as follows: approximately $30 million to intangible assets and the balance of the excess representing the goodwill on the transaction and other net assets. The goodwill reflects the synergies and increased market penetration expected from combining the operations of true[X] and the Company. San Francisco-Bay Area Television Stations In October 2014, the Company acquired two San Francisco-Bay area television stations, KTVU-TV FOX 2 and KICU-TV 36, with a fair value of approximately $220 million from Cox Media Group in exchange for the Company’s FOX Broadcasting Company (“FOX”) affiliated stations WHBQ-TV FOX 13 and WFXT-TV FOX 25, located in the Memphis and Boston markets, respectively. The aggregate excess purchase price of approximately $175 million has been allocated, based on a valuation of the two San Francisco-Bay area television stations, as follows: approximately $170 million to intangible assets, of which approximately $105 million has been allocated to FCC licenses with indefinite lives and approximately $65 million to amortizable intangible assets, primarily retransmission agreements with useful lives of approximately 8 years; and the balance of the excess representing the goodwill on the transaction. Dispositions Sky Italia and Sky Deutschland During fiscal 2013, the Company acquired, through a combination of a private placement and a rights offering, approximately 92 million additional shares of Sky Deutschland increasing the Company’s ownership interest to 55%. The remaining 45% of Sky Deutschland not owned by the Company was recorded at fair value of approximately $2.3 billion, based on the closing price of its shares on the Frankfurt Stock Exchange on the date control was acquired (a Level 1 measurement as defined in Note 8 – Fair Value). The aggregate cost of shares acquired by the Company was approximately €410 million (approximately $550 million). The carrying amount of the Company’s previously held equity interest in Sky Deutschland was revalued to fair value as of the acquisition date, resulting in a gain of approximately $2.1 billion which was included in Other, net in the Consolidated Statement of Operations for fiscal 2013. The aggregate excess purchase price was allocated as follows: approximately $1.7 billion to intangible assets, primarily consisting of subscriber relationships, with a useful life of 11 years, and the indefinite-lived Sky trade name, approximately $4.3 billion representing the goodwill on the transaction and the related deferred tax liabilities. As a result of these transactions, the Company had the power to control Sky Deutschland and the results of Sky Deutschland were included in the Company’s consolidated results of operations beginning in January 2013. Prior to the acquisition of the additional 5% ownership interest, the Company accounted for its investment in Sky Deutschland under the equity method of accounting and the Company’s investment consisted of common stock, convertible bonds and loans. In connection with the consolidation of Sky Deutschland, the Company assumed approximately $480 million in bank debt, which Sky Deutschland repaid in full during fiscal 2013. In January 2011, the Company purchased a convertible bond from Sky Deutschland for approximately $225 million. In October 2014, the Company exercised its right to convert the bonds into 53.9 million Sky Deutschland shares, increasing the Company’s ownership interest to 57%. Prior to Sky Deutschland becoming a consolidated subsidiary, both the host and derivative financial instrument components of the convertible bond were recorded at their estimated fair value in Investments in the Consolidated Balance Sheets. The change in estimated fair value of the security (derivative instrument) resulted in a gain of $58 million recorded in Other, net in the Company’s Consolidated Statement of Operations for fiscal 2013. Subsequent to becoming a consolidated subsidiary, the derivative instrument was effectively settled as a pre-existing relationship under the provisions of ASC 805-10-25-21 “Business Combinations—Determining What Is Part of the Business Combination Transaction” with the carrying amount of the asset for the derivative component written off as a settlement loss which was included in Other, net in the Consolidated Statement of Operations for fiscal 2013. On November 12, 2014, the Company sold its 100% and 57% ownership stakes in Sky Italia and Sky Deutschland, respectively, to Sky for approximately $8.8 billion in value comprised of approximately $8.2 billion in cash received, net of $650 million of cash paid to acquire Sky’s 21% interest in NGC Network International LLC and NGC Network Latin America LLC (collectively “NGC International”), increasing the Company’s ownership stake in NGC International to 73%. In connection with this transaction, the Company participated in Sky’s equity offering in July 2014 by purchasing additional shares in Sky for approximately $900 million and maintained the Company’s 39% ownership interest. As a result of the transaction, Sky Italia and Sky Deutschland ceased to be consolidated subsidiaries of the Company. The Company recorded a pre-tax gain of approximately $5.0 billion on this transaction, which was included in Other, net in the Consolidated Statement of Operations for fiscal 2015. The resulting current income tax liability on this transaction was substantially offset by the utilization of capital loss carryforwards and foreign tax credits (See Note 17 – Income Taxes). The historical operating results of Sky Italia and Sky Deutschland and the gain on their disposal have not been classified as discontinued operations in the Consolidated Financial Statements, as the Company has a continuing involvement in Sky. The following table presents a summary of the assets and liabilities of Sky Italia and Sky Deutschland:
As of November 12, 2014
As of June 30, 2014
(in millions)
Total current assets
$
1,563
$
1,200
Total non-current assets
7,193
7,944
Total assets
$
8,756
$
9,144
Total current liabilities
$
1,885
$
1,801
Total non-current liabilities
674
635
Total liabilities
$
2,559
$
2,436
Shine Group The Company and funds managed by Apollo Global Management, LLC (“Apollo”) formed Endemol Shine Group in December 2014, to which the Company contributed its interests in Shine Group and cash, comprising an aggregate carrying value of approximately $830 million. The joint venture, a global multi-platform content provider, is comprised of Shine Group, Endemol and CORE Media Group. The Company and Apollo have an equal ownership interest in the joint venture. As a result of the transaction, Shine Group ceased to be a consolidated subsidiary of the Company. The Company recorded a gain of $58 million on this transaction which was included in Other, net in the Consolidated Statement of Operations for fiscal 2015. For income tax purposes, this was structured as a tax free transaction. The Company’s investment in the Endemol Shine Group is accounted for using the equity method of accounting. The historical operating results of Shine Group and the gain on its disposal have not been classified as discontinued operations in the Consolidated Financial Statements, as the Company has a continuing involvement in Endemol Shine Group. Fiscal 2014 Acquisitions Latin America Pay Television In September 2013, the Company acquired the 22% interest it did not already own in Latin America Pay Television (“LAPTV”), an entity that distributes premium and basic television channels in Latin America, for approximately $75 million in cash. As a result of this transaction, the Company now owns 100% of LAPTV. The transaction was accounted for as the purchase of subsidiary shares from noncontrolling interests. Yankees Entertainment and Sports Network In December 2012, the Company acquired a 49% equity interest in the Yankees Entertainment and Sports Network (“YES Network”), a Regional Sports Network (“RSN”) primarily broadcasting pre-season and regular season games for the New York Yankees and the Brooklyn Nets, for $584 million. Simultaneous with the closing of this transaction, the Company also paid approximately $250 million of upfront programming costs on behalf of the YES Network. The Company accounted for its investment in the YES Network under the equity method of accounting. The Company’s total investment of $834 million was allocated between tangible and intangible assets in accordance with ASC 323, “Investments––Equity Investments.” On February 28, 2014, the Company acquired an additional 31% interest in the YES Network, increasing the Company’s ownership interest to 80%, for approximately $680 million, net of cash acquired. Subsequent to the acquisition, the Company has consolidated the balance sheet and operating results of the YES Network, including $1.7 billion in debt. The remaining 20% of the YES Network not owned by the Company has been recorded at a fair value of approximately $385 million on the acquisition date based on the Company’s valuation of the YES Network business using a market approach (a Level 3 measurement as defined in Note 8 – Fair Value). The carrying amount of the Company’s previously held equity interest in the YES Network was revalued to its fair value of approximately $860 million as of the acquisition date. The aggregate excess purchase price has been allocated, based on a valuation of 100% of the YES Network, as follows: approximately $1.7 billion to intangible assets consisting of MVPD affiliate agreements and relationships with useful lives of 20 years and advertiser relationships with useful lives of 6 years, and the indefinite-lived YES Network trade name; approximately $1.7 billion to debt; approximately $1.6 billion representing the goodwill on the transaction; and other net assets. The goodwill reflects the synergies and increased market penetration expected from combining the operations of the YES Network and the Company. Subsequent to the acquisition, the Company paid approximately $160 million of upfront programming costs on behalf of the YES Network. For fiscal 2014, the incremental revenues and Segment OIBDA (as defined in Note 18 – Segment Information) related to the YES Network included in the Company’s consolidated results of operations were not material. Fiscal 2013 Acquisitions Eredivisie Media &amp; Marketing In November 2012, the Company acquired a controlling 51% ownership stake in Eredivisie Media &amp; Marketing CV (“EMM”) for approximately $350 million, of which $325 million was cash and $25 million was contingent consideration. EMM is a media company that holds the collective media and sponsorship rights of the Dutch Premier League. The remaining 49% of EMM, which is primarily owned by the Dutch Premier League and the global TV production company Endemol Shine Group, has been recorded at its acquisition date fair value. The excess purchase price, based on a valuation of 100% of EMM, of approximately $670 million has been allocated as follows: $325 million to amortizable intangible assets, primarily customer relationships, with useful lives ranging from 6 to 20 years, and approximately $345 million representing the goodwill on the transaction. The goodwill reflects the synergies and increased market penetration expected from combining the operations of EMM and the Company. The contingent consideration relates to payments that are contingent upon the achievement of certain performance objectives and was valued using an income approach using a probability-weighted discounted cash flow method. The contingent consideration is remeasured to fair value at each reporting date until the contingency is resolved. Fox Sports Asia (formerly ESPN Star Sports) In November 2012, the Company acquired the remaining 50% interest in ESPN Star Sports, now operating as Fox Sports Asia, that it did not already own for approximately $220 million, net of cash acquired. Fox Sports Asia is a leading sports broadcaster in Asia and the Company now, through its wholly owned subsidiaries, owns 100% of Fox Sports Asia. The carrying amount of the Company’s previously held equity interest in Fox Sports Asia was revalued to fair value as of the acquisition date, resulting in a non-taxable gain of $174 million which was included in Other, net in the Consolidated Statement of Operations for fiscal 2013. The aggregate excess purchase price of $1,030 million, including the revalued previously held investment of $280 million and contract-related liabilities of approximately $450 million, has been allocated as follows: $190 million to amortizable intangible assets, primarily MVPD affiliate agreements and relationships, with useful lives ranging from 8 to 15 years, and approximately $840 million representing the goodwill on the transaction. The goodwill reflects the synergies and increased market penetration expected from combining the operations of Fox Sports Asia and the Company. SportsTime Ohio In December 2012, the Company acquired SportsTime Ohio, a RSN serving the Cleveland, Ohio market, for an estimated total purchase price, including post-closing costs, of approximately $285 million, of which $135 million was in cash. The balance of the purchase price represents the fair value of deferred payments and payments that are contingent upon the achievement of certain performance objectives. The excess purchase price of approximately $275 million has been allocated as follows: $135 million to amortizable intangible assets, primarily MVPD affiliate agreements and relationships, with useful lives ranging from 8 to 20 years, and approximately $140 million representing the goodwill on the transaction. The goodwill reflects the synergies and increased market penetration expected from combining the operations of the RSN and the Company. The contingent consideration was valued using an income approach using a probability-weighted discounted cash flow method and is remeasured to fair value at each reporting date until the contingency is resolved. Other In May 2012, the Company renewed its existing FOX affiliation agreement with a major FOX affiliate group (“Network Affiliate”). As part of the transaction, the Company received cash consideration of $50 million and the Network Affiliate had an option to buy the Company’s Baltimore station. Network Affiliate exercised its option to purchase the Baltimore television station and the Company recognized a loss on the transaction of $92 million which was included in Other, net in the Consolidated Statement of Operations for fiscal 2013. The Company is amortizing the $50 million received from the Network Affiliate over the term of the affiliation agreement. In fiscal 2013, the Company increased its interest in Asianet Communications Limited (“Asianet Communications”), an entity in India that broadcasts and operates the Malayalam language channels Asianet and Asianet Plus and the Kannada language channel Suvarna television, to 87% from the 75% it owned at June 30, 2012 for approximately $160 million in cash. In fiscal 2014, the Company acquired the 13% interest it did not already own in Asianet Communications for approximately $50 million in cash. As a result of this transaction, the Company now owns 100% of Asianet Communications. These transactions were accounted for as the purchase of subsidiary shares from noncontrolling interests. </t>
  </si>
  <si>
    <t>Discontinued Operations</t>
  </si>
  <si>
    <t>Discontinued Operations And Disposal Groups [Abstract]</t>
  </si>
  <si>
    <t xml:space="preserve">NOTE 4. DISCONTINUED OPERATIONS Separation of News Corp On June 28, 2013, the Company completed the Separation of its business into two independent publicly traded companies by distributing to its stockholders all of the outstanding shares of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The Company completed the Separation by distributing to its stockholders one share of News Corp Class A common stock for every four shares of the Company’s Class A Common Stock held on June 21, 2013, and one share of News Corp Class B common stock for every four shares of the Company’s Class B Common Stock held on June 21, 2013. The Company’s stockholders received cash in lieu of fractional shares. Following the Separation, the Company does not beneficially own any shares of News Corp Class A common stock or News Corp Class B common stock. Effective June 28, 2013, the Separation qualified for discontinued operations treatment in accordance with ASC 205-20 and accordingly the Company deconsolidated News Corp’s balance sheet as of June 30, 2013, and included its results for the fiscal years presented as discontinued operations on the Consolidated Statements of Operations and the Consolidated Statements of Cash Flows. The Company entered into a separation and distribution agreement with News Corp (the “Separation and Distribution Agreement”) pursuant to which the Company agreed to provide a cash contribution to News Corp immediately prior to the Separation, so that as of the Separation, News Corp would have approximately $2.6 billion of cash on hand. Accordingly, immediately prior to the Separation, the Company distributed approximately $2.4 billion to News Corp, which was comprised of $1.6 billion in cash funding and approximately $800 million that was held by News Corp’s subsidiaries immediately prior to the Separation. The Company made a final cash distribution of $217 million in September 2013, pursuant to the Separation and Distribution Agreement. Separation and Distribution Agreement The Separation and Distribution Agreement sets forth, among other things, the parties’ agreements regarding the principal transactions necessary to effect the Separation. It also provides that the Company will indemnify News Corp, on an after-tax basis, for payments made after the Separation arising out of civil claims and investigations relating to the U.K. Newspaper Matters (as defined in Note 15 – Commitments and Contingencie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See Note 15 – Commitments and Contingencies). In addition, the Separation and Distribution Agreement governs the Company’s and News Corp’s agreements with regard to each party’s ability to comply with certain statutes or rules and regulations promulgated by the FCC. Tax Sharing and Indemnification Agreement The Company entered into a tax sharing and indemnification agreement with News Corp that governs the Company’s and News Corp’s respective rights, responsibilities and obligations with respect to tax liabilities and benefits, tax attributes, tax contests and other matters regarding income taxes, non-income taxes and related tax returns. Under the tax sharing and indemnification agreement, News Corp will generally indemnify the Company against taxes attributable to News Corp’s assets or operations for all tax periods or portions thereof after the Separation. For taxable periods or portions thereof prior to the Separation, the Company will generally indemnify News Corp against U.S. consolidated and combined taxes attributable to such periods, and News Corp will indemnify the Company against News Corp’s separately filed U.S. state and foreign taxes and foreign consolidated and combined taxes for such periods. A subsidiary of News Corp, prior to the Separation, had filed for tax reimbursement in a foreign jurisdiction. During fiscal 2014, the foreign jurisdiction notified News Corp that it had accepted its claims and would reimburse the taxes plus interest to News Corp. As of June 30, 2014, the net amount that the Company received, pursuant to the tax sharing and indemnification agreement with News Corp, was approximately $720 million, which has been included in (Loss) income from discontinued operations, net of tax, in the Consolidated Statement of Operations for fiscal 2014. Employee Matters Agreement The Company entered into an employee matters agreement that governs the Company’s and News Corp’s obligations with respect to employment, compensation, benefits and other related matters for employees of certain of News Corp’s U.S.-based businesses (the “Employee Matters Agreement”). In general, the Employee Matters Agreement addresses matters relating to employees transferring to News Corp’s U.S. businesses and former News Corp employees of those businesses that participated in the Company’s retirement plans (including postretirement benefits) and welfare programs, which were retained by the Company following the distribution. The Employee Matters Agreement also addresses equity compensation matters relating to employees of both companies. Summarized Financial Information Revenues and (Loss) income from discontinued operations related to News Corp were as follows:
For the years ended June 30,
2015
2014
2013
(in millions)
Revenues
$
-
$
-
$
8,891
(Loss) income before income tax (expense) benefit
$
(33
)
$
698
$
240
Income tax (expense) benefit
$
(34
)
$
31
$
365
(Loss) income, net of tax
$
(67
)
$
729
(a)
$
277
(a)
Cash flows from discontinued operations related to News Corp were as follows:
For the years ended June 30,
2015
2014
2013
(in millions)
Net cash (used in) provided by operating activities
$
(49
)
$
571
$
506
Net cash used in investing activities
-
-
(1,674
)
Net cash used in financing activities
-
-
(263
)
Net (decrease) increase in cash and cash equivalents
$
(49
)
$
571
$
(1,431
) News Corp Transactions Prior to the Separation Prior to the Separation, the Company’s former businesses that are now subsidiaries of News Corp entered into the following transactions: Fiscal 2013 Acquisitions In July 2012, News Corp acquired Thomas Nelson, Inc., one of the leading Christian book publishers in the U.S., for approximately $200 million in cash. In November 2012, News Corp acquired Consolidated Media Holdings Ltd. (“CMH”), a media investment company that operates in Australia, for approximately $2 billion in cash and assumed debt of approximately $235 million. CMH owned a 25% interest in Foxtel through its 50% interest in FOX SPORTS Australia. The acquisition doubled News Corp’s stakes in FOX SPORTS Australia and Foxtel to 100% and 50%, respectively. The carrying amount of the News Corp’s previously held equity interest in FOX SPORTS Australia, through which News Corp held its indirect 25% interest in Foxtel, was revalued to fair value as of the acquisition date, resulting in a non-taxable gain of approximately $1.2 billion which was included in (Loss) income from discontinued operations, net of tax in the Consolidated Statement of Operations for fiscal 2013. The fair value of News Corp’s previously held equity interest of $1.6 billion was determined using an income approach (discounted cash flow analysis) adjusted to remove an assumed control premium. Significant unobservable inputs utilized in the income approach valuation method were discount rates ranging from 9.5% to 10.5%, based on weighted average cost of capital for FOX SPORTS Australia and Foxtel using the capital asset pricing model, and long-term growth rates of approximately 2.5%, reflecting News Corp’s assessment of the long-term inflation rate for Australia. Dispositions In March 2013, News Corp sold its 44% equity interest in SKY Network Television Ltd. for approximately $675 million and recorded a gain of $321 million which was included in (Loss) income from discontinued operations, net of tax in the Consolidated Statement of Operations for fiscal 2013. News Corp Impairments During the fourth quarter of fiscal 2013, as part of News Corp’s long-range planning process in preparation for the distribution, News Corp adjusted its future outlook and related strategy principally with respect to its News and Information Services business in Australia and secondarily with respect to its News and Information Services businesses in the U.S. which resulted in a reduction in expected future cash flows. As a result, News Corp determined that the fair value of these reporting units declined below their respective carrying values and recorded an impairment charge of approximately $1.4 billion ($1.1 billion, net of tax) in fiscal 2013. The charges primarily consisted of a write-down of News Corp’s goodwill of $494 million, a write-down of intangible assets (primarily newspaper mastheads) of $862 million, and a write-down of fixed assets of $46 million. The impairment charges also include $42 million reflecting the potential sale of assets at values below their carrying values. </t>
  </si>
  <si>
    <t>Restructuring Programs</t>
  </si>
  <si>
    <t>Restructuring And Related Activities [Abstract]</t>
  </si>
  <si>
    <t>NOTE 5. RESTRUCTURING PROGRAMS Fiscal 2015 In fiscal 2015, the Company recorded restructuring charges from continuing operations of approximately $ 160 Board of Control for Cricket in India (“BCCI”) Champions League Twenty20 (“CLT20”) cricket tournament through 2018. This charge was recorded net of the related contract-related liabilities recognized on the acquisition of Fox Sports Asia (See Note 3 – Acquisitions, Disposals and Other Transactions). The Company paid approximately $420 million to the BCCI in July 2015 for the contract termination, including service taxes. As a result of the contract termination in June 2015, STAR no longer has the rights to broadcast future CLT20 cricket matches and has no additional payment obligations. Also included in the net restructuring charges from continuing operations of $232 million were the charges to implement cost structure efficiency enhancement initiatives at the Cable Network Programming and Television segments. Fiscal 2014 In fiscal 2014, the Company recorded net restructuring charges from continuing operations of $52 million reflecting $81 million in contract termination costs related to cost structure efficiency enhancement initiatives primarily at the DBS segment partially offset by an adjustment to facility termination obligations. Fiscal 2013 In fiscal 2013, the Company recorded restructuring charges from continuing operations of $13 million primarily reflecting a charge for accretion on facility termination obligations. Changes in the program liabilities were as follows:
One time termination benefits
Facility costs and license fees
Total continuing operations
Discontinued operations
Total
(in millions)
Balance, June 30, 2012
$
(13
)
$
(177
)
$
(190
)
$
(59
)
$
(249
)
Additions
(3
)
(10
)
(13
)
-
(13
)
Payments
12
29
41
-
41
Separation of News Corp
-
-
-
59
59
Balance, June 30, 2013
$
(4
)
$
(158
)
$
(162
)
$
-
$
(162
)
Additions
(3
)
(89
)
(92
)
-
(92
)
Payments
5
72
77
-
77
Other (a)
-
40
40
-
40
Balance, June 30, 2014
$
(2
)
$
(135
)
$
(137
)
$
-
$
(137
)
Additions
(48
)
(461
)
(509
)
-
(509
)
Payments
36
60
96
-
96
Dispositions and other
1
20
21
-
21
Balance, June 30, 2015
$
(13
)
$
(516
)
$
(529
)
$
-
$
(529
)
(a)
Restructuring charges are recorded in Other, net in the Consolidated Statements of Operations (See Note 22 – Additional Financial Information). The Company expects to record an additional $16 million of restructuring charges, principally related to accretion on facility termination obligations through fiscal 2021. As of June 30, 2015, restructuring liabilities of approximately $470 million were included in Current liabilities and the balance of the accrual was included in Non-current Other liabilities. Amounts included in Non-current Other liabilities primarily relate to facility termination obligations, which are expected to be paid through fiscal 2021.</t>
  </si>
  <si>
    <t>Inventories, Net</t>
  </si>
  <si>
    <t>Inventory Disclosure [Abstract]</t>
  </si>
  <si>
    <t>NOTE 6. INVENTORIES, NET The Company’s inventories were comprised of the following:
As of June 30,
2015
2014
(in millions)
Programming rights
$
5,496
$
5,812
DVDs, Blu-rays and other merchandise
67
81
Filmed entertainment costs:
Films:
Released
1,094
1,025
Completed, not released
27
317
In production
1,170
819
In development or preproduction
185
151
2,476
2,312
Television productions:
Released
868
862
In production
252
463
In development or preproduction
1
4
1,121
1,329
Total filmed entertainment costs, less accumulated amortization (a)
3,597
3,641
Total inventories, net
9,160
9,534
Less: current portion of inventories, net (b)
(2,749
)
(3,092
)
Total non-current inventories, net
$
6,411
$
6,442
(a)
(b)
As of June 30, 2015, the Company estimated that approximately 64% of unamortized filmed entertainment costs from the completed films are expected to be amortized during fiscal 2016 and approximately 90% of released filmed entertainment costs will be amortized within the next three fiscal years. During fiscal 2016, the Company expects to pay $1,260 million in accrued participation liabilities, which are included in Participations, residuals and royalties payable in the Consolidated Balance Sheets. As of June 30, 2015, acquired film and television libraries had remaining unamortized film costs that were not material. The Company evaluated the recoverability of the unamortized costs associated with the Company’s programming rights, including entertainment programming rights, using total estimated advertising and other revenues attributable to the program material and considering the Company’s expectations of the programming usefulness of the program rights. The evaluation considered, among other factors, the rapid evolution of digital technology used in the entertainment industry, alternative methods for the delivery and storage of digital content, and the resultant changes in consumer behavior and preferences and advertiser priorities and spending patterns. As a result of the evaluation, in June 2015, the Company recognized impairment charges of approximately $270 million for entertainment programming rights principally relating to programming that it will no longer broadcast at the Cable Network Programming and Television segments which was recorded in Other, net in the Consolidated Statement of Operations for fiscal 2015.</t>
  </si>
  <si>
    <t>Investments [Abstract]</t>
  </si>
  <si>
    <t>NOTE 7. INVESTMENTS The Company’s investments were comprised of the following:
Ownership percentage as of June 30,
As of June 30,
2015
2015
2014
(in millions)
Sky (a)(c)
European DBS operator
39%
$
3,382
$
2,359
Endemol Shine Group (b)(c)
50%
706
-
Other investments
various
441
500
Total investments
$
4,529
$
2,859
(a)
The Company’s investment in Sky had a market value of $11 billion as of June 30, 2015 and was valued using the quoted market price on the London Stock Exchange (a Level 1 measurement as defined in Note 8 – Fair Value). For fiscal 2015 and 2014, the Company received dividends from Sky of approximately $335 million and $317 million, respectively.
(b)
See Note 3 – Acquisitions, Disposals and Other Transactions.
(c)
Equity method investment. Equity Earnings of Affiliates The Company’s share of the earnings of its equity affiliates was as follows:
For the years ended June 30,
2015
2014
2013
(in millions)
Sky
$
1,139
$
619
$
902
Other equity affiliates
(235
)
3
(247
)
Total equity earnings of affiliates
$
904
$
622
$
655
The Company’s investment in several of its affiliates exceeded its equity in the underlying net assets by approximately $1.2 billion and $1.3 billion as of June 30, 2015 and 2014, respectively, which represented the excess cost over the Company’s proportionate share of its investments’ underlying net assets. This excess was allocated between finite-lived intangible assets, indefinite-lived intangible assets and goodwill. In fiscal 2015 and 2014, the finite-lived intangible assets primarily represented tradenames and subscriber lists. The weighted average useful lives of these finite-lived intangible assets as of June 30, 2015 and 2014 were 14 and 13 years, respectively. In accordance with ASC 350, the Company amortized $16 million, $46 million and $39 million during fiscal 2015, 2014 and 2013, respectively, related to amounts allocated to finite-lived intangible assets. Such amortization is reflected in Equity earnings of affiliates. Sky In fiscal 2012, Sky’s shareholders and board of directors authorized a share repurchase program that was subsequently suspended in July 2014. The Company entered into an agreement with Sky under which, following any market purchases of shares by Sky, the Company will sell to Sky sufficient shares to maintain its approximate 39% interest subsequent to those market purchases, for a price equal to the price paid by Sky in respect of the relevant market purchases. As a result, the Company received cash considerations of approximately $170 million and $385 million for fiscal 2014 and 2013, respectively. The Company recognized gains of $134 million and $306 million during fiscal 2014 and 2013, respectively, which were included in Equity earnings of affiliates in the Company’s Consolidated Statements of Operations. There were no shares repurchased during fiscal 2015. In fiscal 2015, the Company’s proportionate share of approximately $790 million of gains related to the sale of Sky’s investments in Sky Betting &amp; Gaming, ITV plc and NGC International was included in Equity earnings of affiliates in the Consolidated Statement of Operations. In July 2014, the Company participated in Sky’s equity offering by purchasing approximately $900 million of additional shares in Sky and maintained the Company’s 39% ownership interest (See Note 3 – Acquisitions, Disposals and Other Transactions). NDS Group Limited In July 2012, the Company sold its 49% investment in NDS Group Limited (“NDS”) to Cisco Systems Inc. for approximately $1.9 billion, of which approximately $60 million was set aside in escrow to satisfy any indemnification obligations. The Company recorded a gain of approximately $1.4 billion on this transaction which was included in Other, net in the Consolidated Statement of Operations for fiscal 2013. During fiscal 2014, upon the resolution of the indemnification obligations, the escrow was released. The Company received approximately $30 million of the amount set aside in escrow and has recorded a charge for the remaining amount. The charge was included in Other, net in the Consolidated Statement of Operations for fiscal 2014. Other In July 2015, the Company invested approximately $150 million in cash for a minority equity interest in DraftKings, Inc. (“DraftKings”), a leading operator of online fantasy games and contests. The Company accounts for this investment at cost. Contemporaneous with the Company’s investment, DraftKings, as part of their wider media program, committed to spend a minimum of $250 million for media placements on the Company’s properties through December 2017. In June 2015, the Company entered into an agreement to exit its investment in MundoFox Broadcasting LLC, an equity method investee where the Company held a 50% interest, for a cash payment of $75 million. The exit fees are included in Other, net in the Consolidated Statement of Operations (See Note 22 – Additional Financial Information). In fiscal 2015, the Company sold its interest in Bona Film Group (“Bona”), a film distributer in China, for approximately $70 million in cash. In fiscal 2014, through separate transactions, the Company sold its 47% interest in CMC-News Asia Holdings Limited, its 50% interest in STATS LLC and its 50% interest in STAR CJ Network India Pvt. Ltd., all equity method investees, for a total consideration of approximately $255 million. The Company recorded a gain on these transactions which was included in Other, net in the Consolidated Statement of Operations for fiscal 2014 (See Note 22 – Additional Financial Information). In fiscal 2013, the Company sold a portion of its interest in Phoenix Satellite Television Holdings Ltd. (“Phoenix”), for approximately $90 million in cash, decreasing its ownership interest to 12% from 18% at June 30, 2012. The Company recorded a gain of $81 million on this transaction which was included in Other, net in the Consolidated Statement of Operations for fiscal 2013. In fiscal 2014, the Company sold its remaining 12% interest in Phoenix for approximately $210 million. The Company recorded a gain, net of expenses, of $199 million on this transaction which was included in Other, net in the Consolidated Statement of Operations for fiscal 2014. In fiscal 2013, the Company invested approximately $70 million for a minority equity interest in Vice Holdings Inc., a digital media company, and the Company accounts for this investment at cost. Impairments of Investments The Company regularly review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Other, net in the Consolidated Statements of Operations and were recorded as a result of either the deteriorating financial position of the investee or due to a permanent impairment resulting from sustained losses and limited prospects for recovery (See Note 22 – Additional Financial Information). Summarized Financial Information Summarized financial information for a significant equity affiliate, determined in accordance with Regulation S-X of the Securities and Exchange Act of 1934, as amended, accounted for under the equity method was as follows:
For the years ended June 30,
2015
2014
2013
(in millions)
Revenues
$
15,962
$
12,402
$
11,342
Operating income
1,527
1,887
2,024
Income from continuing operations
2,899
1,332
1,535
Net income
2,899
1,332
1,535
As of June 30,
2015
2014
(in millions)
Current assets
$
7,160
$
4,401
Non-current assets
18,337
7,679
Current liabilities
6,922
4,309
Non-current liabilities
12,401
4,889</t>
  </si>
  <si>
    <t>Fair Value</t>
  </si>
  <si>
    <t>Fair Value Disclosures [Abstract]</t>
  </si>
  <si>
    <t>NOTE 8.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tables below present information about financial assets and liabilities carried at fair value on a recurring basis:
Fair value measurements
As of June 30, 2015
Description
Total
Quoted prices in active markets for identical instruments (Level 1)
Significant other observable inputs (Level 2)
Significant unobservable inputs (Level 3)
(in millions)
Assets
Investments (a)
$
18
$
18
$
-
$
-
Derivatives (b)
4
-
4
-
Liabilities
Derivatives (b)
(34
)
-
(34
)
-
Contingent consideration
(114
)
-
-
(114
)
Redeemable noncontrolling interests
(621
)
-
-
(621
)
Total
$
(747
)
$
18
$
(30
)
$
(735
)
As of June 30, 2014
Description
Total
Quoted prices in active markets for identical instruments (Level 1)
Significant other observable inputs (Level 2)
Significant unobservable inputs (Level 3)
(in millions)
Assets
Investments (a)
$
124
$
124
$
-
$
-
Liabilities
Derivatives (b)
(10
)
-
(10
)
-
Contingent consideration
(134
)
-
-
(134
)
Redeemable noncontrolling interests
(541
)
-
-
(541
)
Total
$
(561
)
$
124
$
(10
)
$
(675
)
(a)
Available-for-sale securities. Bona was the significant available-for-sale security as of June 30, 2014 (See Note 7 – Investments).
(b)
Contingent Consideration The contingent consideration liabilities as of June 30, 2015 and 2014 are related to the acquisitions of EMM and SportsTime Ohio in fiscal 2013 (See Note 3 – Acquisitions, Disposals and Other Transactions). The changes in contingent consideration classified as Level 3 measurements were as follows:
For the years ended June 30,
2015
2014
(in millions)
Beginning of year
$
(134
)
$
(84
)
Payments
39
1
Measurement adjustments and foreign exchange movements
(19
)
(51
)
End of year
$
(114
)
$
(134
)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liability). Examples of utilized unobservable inputs are future cash flows, long term growth rates and applicable discount rates. The changes in redeemable noncontrolling interests classified as Level 3 measurements were as follows:
For the years ended June 30,
2015
2014
2013
(in millions)
Beginning of year
$
(541
)
$
(519
)
$
(641
)
Net income attributable to redeemable noncontrolling interests
(109
)
(95
)
(93
)
Issuance of redeemable noncontrolling interests
(75
)
-
-
Distributions and other (a)
104
73
215
End of year
$
(621
)
$
(541
)
$
(519
)
(a)
Significant unobservable inputs used in the fair value measurement of the Company’s redeemable noncontrolling interests are operating income before depreciation and amortization (“OIBDA”) growth rates (3%-9% average growth rate range) and discount rates (8%-10% range). Significant increases (decreases) in growth rates and multiples, assuming no change in discount rates, would result in a significantly higher (lower) fair value measurement. Significant increases (decreases) in discount rates, assuming no changes in growth rates and multiples, would result in a significantly (lower) higher fair value measurement. The fair value of the redeemable noncontrolling interests in the sports networks were primarily determined by (i) applying a multiples-based formula that is intended to approximate fair value for two of the sports networks and (ii) using a discounted OIBDA valuation model, assuming 8%-10% discount rates for the other sports networks. As of June 30, 2015, one minority shareholder’s put right is currently exercisable and another minority shareholder’s put right will become exercisable in March 2016. The remaining redeemable noncontrolling interests are currently not exercisable. Financial Instruments The carrying value of the Company’s financial instruments, such as cash and cash equivalents, receivables, payables and cost method investments, approximates fair value. Borrowings
As of June 30,
2015
2014
(in millions)
Fair value of borrowings
$
21,998
$
22,692
Carrying value of borrowings
$
19,039
$
19,058
Fair value is generally determined by reference to market values resulting from trading on a national securities exchange or in an over-the-counter market (a Level 1 measurement). Foreign Currency Forward Contracts The Company uses foreign currency forward contracts primarily to hedge certain exposures to foreign currency exchange rate risks associated with revenues, the cost of producing or acquiring films and television programming as well as its investment in certain foreign operations and equity method investments. The Company’s foreign currency forward contracts, which are primarily denominated in Euros and Pound Sterling, are valued using an income approach.
As of June 30,
2015
2014
(in millions)
Cash flow hedges
Notional amount of foreign currency forward contracts
$
903
$
393
Fair value of foreign currency forward contracts
$
(13
)
$
(3
) The increase in the balance of foreign currency forward contracts designated as cash flow hedges is due to the increase in hedging activity primarily in response to the appreciation of the U.S. dollar in relation to several foreign currencies. For foreign currency forward contracts designated as cash flow hedges, the Company expects to reclassify the cumulative changes in fair values, included in Accumulated other comprehensive loss, within the next 3 years.
As of June 30,
2015
2014
(in millions)
Net investment hedges
Notional amount of foreign currency forward contracts
$
198
$
-
Fair value of foreign currency forward contracts
$
(13
)
$
-
The increase in the net investment hedges balance as of June 30, 2015 is primarily due to the Company’s use of foreign currency forward contracts to hedge a portion of the carrying value of the Company’s investment in an equity method investee.
As of June 30,
2015
2014
(in millions)
Economic hedges
Notional amount of foreign currency forward contracts
$
-
$
305
Fair value of foreign currency forward contracts
$
-
$
(1
) The economic hedges entered into by the Company as of June 30, 2014 primarily related to the foreign currency forward contracts of the DBS segment, which was sold in November 2014 (See Note 3 – Acquisitions, Disposals and Other Transactions). Interest Rate Swap Contracts The Company uses financial instruments to hedge certain exposures to interest rate risks associated with certain borrowings. The Company’s interest rate swap contracts are valued using an income approach.
As of June 30,
2015
2014
(in millions)
Cash flow hedges
Notional amount of interest rate swap contracts
$
723
$
308
Fair value of interest rate swap contracts
$
(4
)
$
(6
) For interest rate swap contracts designated as cash flow hedges, the Company expects to reclassify the cumulative changes in fair values, included in Accumulated other comprehensive loss, within the next 5 years.
As of June 30,
2015
2014
(in millions)
Economic hedges
Notional amount of interest rate swap contracts
$
255
$
270
Fair value of interest rate swap contracts
$
-
$
-
The following table shows the changes in fair value of the Company’s derivatives:
For the years ended June 30,
2015
2014
(in millions)
Beginning of year
$
(10
)
$
3
Changes in fair value recorded in accumulated other comprehensive loss, net of settlements (a)
92
(24
)
Reclassified (gains) losses from accumulated other comprehensive loss to net income (a)
(112
)
14
Other
-
(3
)
End of year
$
(30
)
$
(10
)
(a)
Assets and Liabilities Measured at Fair Value on a Nonrecurring Basi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 .</t>
  </si>
  <si>
    <t>Property, Plant and Equipment, Net</t>
  </si>
  <si>
    <t>Property Plant And Equipment [Abstract]</t>
  </si>
  <si>
    <t xml:space="preserve">NOTE 9. PROPERTY, PLANT AND EQUIPMENT, NET
As of June 30,
Useful lives
2015
2014
(in millions)
Land
$
142
$
142
Buildings and leaseholds
3 to 40 years
1,317
1,373
Machinery and equipment
3 to 15 years
2,620
6,571
4,079
8,086
Less: accumulated depreciation and amortization
(2,466
)
(5,300
)
1,613
2,786
Construction in progress
109
145
Total property, plant and equipment, net
$
1,722
$
2,931
Depreciation and amortization related to Property, plant and equipment was $433 million, $741 million and $614 million for fiscal 2015, 2014 and 2013, respectively. This includes depreciation of set-top boxes in the DBS segment of $101 million, $308 million and $240 million for fiscal 2015, 2014 and 2013, respectively. Total operating lease expense was approximately $260 million, $365 million and $385 million for fiscal 2015, 2014 and 2013, respectively. </t>
  </si>
  <si>
    <t>Goodwill and Intangible Assets, Net</t>
  </si>
  <si>
    <t>Goodwill And Intangible Assets Disclosure [Abstract]</t>
  </si>
  <si>
    <t xml:space="preserve">NOTE 10. GOODWILL AND INTANGIBLE ASSETS, NET 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4
$
2,398
$
1,463
$
3,861
$
2,082
$
2,129
$
4,211
$
8,072
Acquisitions (c)
104
2
106
-
99
99
205
Dispositions (c)
(94
)
(224
)
(318
)
-
(1,138
)
(1,138
)
(1,456
)
Amortization
-
-
-
(134
)
(169
)
(303
)
(303
)
Foreign exchange movements and Other
-
(28
)
(28
)
-
(170
)
(170
)
(198
)
Balance, June 30, 2015
$
2,408
$
1,213
$
3,621
$
1,948
$
751
$
2,699
$
6,320
(a)
(b)
(c)
See Note 3 – Acquisitions, Disposals and Other Transactions. The decrease in Other intangible assets, net is primarily related to the disposition of Sky Deutschland. Amortization related to finite-lived intangible assets was $303 million, $401 million and $183 million for fiscal 2015, 2014 and 2013, respectively. Based on the current balance of finite-lived intangible assets, the estimated amortization expense for each of the succeeding five fiscal years is as follows:
For the years ended June 30,
2016
2017
2018
2019
2020
(in millions)
Estimated amortization expense (a)
$
235
$
228
$
224
$
221
$
213
(a)
The changes in the carrying value of goodwill, by segment, are as follows:
Cable Network Programming
Television
Filmed Entertainment
Direct Broadcast Satellite Television
Other, Corporate and Eliminations
Total Goodwill
(in millions)
Balance, June 30, 2013
$
7,753
$
1,882
$
1,537
$
6,052
$
31
$
17,255
Acquisitions
1,620
-
-
-
-
1,620
Foreign exchange movements
19
-
57
281
-
357
Adjustments
159
-
-
(1,339
)
-
(1,180
)
Balance, June 30, 2014
$
9,551
$
1,882
$
1,594
$
4,994
$
31
$
18,052
Acquisitions
87
5
-
-
-
92
Dispositions
-
(55
)
(471
)
(4,548
)
-
(5,074
)
Foreign exchange movements and Other
(38
)
-
(42
)
(446
)
(31
)
(557
)
Balance, June 30, 2015
$
9,600
$
1,832
$
1,081
$
-
$
-
$
12,513
The carrying amount of goodwill was net of accumulated impairments of $371 million as of June 30, 2015, 2014 and 2013. The increase in the carrying value of the Cable Network Programming segment goodwill, during fiscal 2014, was attributable to the allocation of the excess purchase price related to the acquisition of the majority interest in the YES Network in February 2014 and the finalization of the allocation of excess purchase price related to Fox Sports Asia. The decrease in the carrying value of Direct Broadcast Satellite Television segment goodwill during fiscal 2014 was primarily due to the finalization of the allocation of excess purchase price, for Sky Deutschland, and the resulting reclassification from goodwill to acquired identifiable intangible assets of approximately $1.7 billion partially offset by deferred tax liabilities of approximately $0.4 billion (See Note 3 – Acquisitions, Disposals and Other Transactions). The increase in the carrying value of the Cable Network Programming segment goodwill, during fiscal 2015, was primarily due to the preliminary allocation of the excess purchase price related to the acquisition of true[X]. The decrease in the carrying value of the Television, Filmed Entertainment and DBS segments goodwill, during fiscal 2015, was primarily due to the dispositions of the FOX affiliated stations, Shine Group and Sky Deutschland, respectively (See Note 3 – Acquisitions, Disposals and Other Transactions). 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Fiscal 2015 and 2014 During fiscal 2015 and 2014, the Company determined that the goodwill and indefinite-lived intangible assets included in the Consolidated Balance Sheets as of June 30, 2015 and 2014, respectively, were not impaired. Fiscal 2013 The Company recorded goodwill impairment charges of $35 million in fiscal 2013 related to a business in its Digital Media Group, which was sold in fiscal 2013. Goodwill impairment charges are recorded in Other, net in the Consolidated Statements of Operations (See Note 22 – Additional Financial Information). </t>
  </si>
  <si>
    <t>Debt Disclosure [Abstract]</t>
  </si>
  <si>
    <t>NOTE 11. BORROWINGS
Weighted average interest rate
Outstanding as of June 30,
Description
as of June 30, 2015
Due date
2015
2014
(in millions)
Bank loans
$
1,560
$
1,434
Public debt
- Predecessor indentures
7.14%
2015 - 2096
10,779
11,529
- Senior notes issued under August 2009 indenture
4.95%
2020 - 2044
6,700
5,500
Total public debt
17,479
17,029
Other borrowings
-
595
Total borrowings (a)
19,039
19,058
Less: current portion
(244
)
(799
)
Long-term borrowings
$
18,795
$
18,259
(a)
Bank loans In January 2013, Sky Deutschland, a majority owned subsidiary of the Company, entered into a credit agreement, with major financial institutions, that 21st Century Fox America, Inc. (“21CFA”), a wholly-owned subsidiary, and the Company had both guaranteed. The credit agreement provided a €300 million unsecured credit facility with a sub-limit of €75 million revolving credit facility available for cash drawdowns or the issuance of letters of credit and a maturity date of February 2018. The proceeds were used to repay existing Sky Deutschland debt. Included in Borrowings within Non-current liabilities as of June 30, 2014 was €225 million ($308 million) outstanding under the Sky Deutschland credit agreement. In November 2014, Sky Deutschland ceased to be a consolidated subsidiary of the Company, and as a result, this credit agreement is no longer an obligation of the Company (See Note 3 – Acquisitions, Disposals and Other Transactions). In connection with the acquisition of the majority interest in the YES Network in February 2014, the Company consolidated $1.1 billion, the aggregate outstanding under a term loan facility and a secured revolving credit facility, collectively (the “YES Credit Agreement”), with a sub-limit available for the issuance of letters of credit. Public debt - Predecessor indentures These notes are issued under previous indentures, as supplemented, by and among 21CFA, the Company as Parent Guarantor and the trustees.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restrict secured indebtedness to 10% of tangible assets and in certain circumstances limit new senior indebtedness. Included in the predecessor indentures as of June 30, 2014 was $750 million of 5.30% Senior Notes which were retired in December 2014. The Company will not issue any new debt under the predecessor indentures. Public debt - Senior notes issued under August 2009 indenture These notes are issued under the Amended and Restated Indenture dated August 25, 2009, as supplemented, by and among 21CFA, the Company, as Parent Guarantor, and The Bank of New York Mellon, as Trustee (the “2009 Indentur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limit the Company’s ability and the ability of the Company’s subsidiaries, to create liens and engage in a merger, sale or consolidation transaction. The 2009 Indenture does not contain any financial maintenance covenants. Under the August 2009 indenture, the Company recently had the following issuances: In September 2014, 21CFA issued $600 million of 3.70% Senior Notes due 2024 and $600 million of 4.75% Senior Notes due 2044. The net proceeds of $1.19 billion were used for general corporate purposes. In September 2013, 21CFA issued $300 million of 4.00% Senior Notes due 2023 and $700 million of 5.40% Senior Notes due 2043. The net proceeds of $987 million were used for general corporate purposes. Other borrowings Other borrowings included the Senior Subordinated Notes, consolidated in connection with the acquisition of the majority interest of the YES Network, issued in June 2008 with a principal amount of $525 million pursuant to an indenture agreement and note purchase agreement. On acquisition of the majority interest in the YES Network, the Company recorded a fair value adjustment to increase the carrying value of the Senior Subordinated Notes to the acquisition date fair value of approximately $605 million yielding an effective interest rate of 5.75%. The adjustment was amortized as a reduction of interest expense over the remaining term of the obligation. In June 2015, the YES Network retired the Senior Subordinated Notes for $559 million with funds from the delayed draw term loan under the YES Credit Agreement. Current borrowings Included in Borrowings within Current liabilities as of June 30, 2015 was 7.60% Senior Notes of $200 million that are due in October 2015 and principal payments on the YES Network term loan facilities of $44 million that are due in the next 12 months. Revolving Credit Agreement In May 2015, the Company refinanced the $2.0 billion revolving credit agreement (the “Prior Credit Agreement”) with a new $1.4 billion unsecured revolving credit facility (the “New Credit Agreement”), among 21CFA as Borrower, the Company as Parent Guarantor, the initial lenders named therein (the “Lenders”), the initial issuing banks named therein, JPMorgan Chase Bank, N.A. (“JPMorgan Chase”) and Citibank, N.A. (“Citibank”) as Co-Administrative Agents, JPMorgan Chase as Designated Agent and Bank of America, N.A. (“Bank of America”) as Syndication Agent. The New Credit Agreement has a sub-limit of $250 million (or its equivalent in Euros) available for the issuance of letters of credit and a maturity date of May 2020. Under the New Credit Agreement, the Company may request an increase in the amount of the credit facility up to a maximum amount of $2.0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New Credit Agreement will be based on the Company’s long-term senior unsecured non-credit enhanced debt ratings. Given the current debt ratings, 21CFA pays a facility fee of 0.125% and an initial drawn cost of LIBOR plus 1.125%.</t>
  </si>
  <si>
    <t>Stockholders' Equity</t>
  </si>
  <si>
    <t>Stockholders Equity Note [Abstract]</t>
  </si>
  <si>
    <t xml:space="preserve">Note 12. STOCKHOLDERS’ Common Stock and Preferred Stock The Company has two classes of common stock that are authorized and outstanding, non-voting Class A Common Stock and voting Class B Common Stock. As of June 30, 2015, there were approximately 36,000 holders of record of shares of Class A Common Stock and 11,300 holders of record of shares of Class B Common Stock.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be entitled to receive substantially identical per share consideration. Under the Twenty-First Century Fox Restated Certificate of Incorporation, the Board of Directors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100,000,000 shares of preferred stock, par value $0.01 per share. The Board has the authority, without any further vote or action by the stockholders, to issue preferred stock in one or more series and to fix the number of shares, designations, relative rights (including voting rights), preferences, qualifications and limitations of such series to the full extent permitted by Delaware law. Stock Repurchase Program The Board has authorized a stock repurchase program, under which the Company is currently authorized to acquire Class A Common Stock. The remaining amount as of June 30, 2015 under the Company’s $6 billion authorization approved by the Board in August 2014, excluding commissions, was approximately $0.6 billion which was utilized in full subsequent to June 30, 2015. In August 2015, the Company announced that the Board approved an additional $5 billion authorization, excluding commissions, to the Company’s stock repurchase program for the repurchase of Class A Common Stock. The Company intends to complete this stock repurchase program by August 2016. The program may be modified, extended, suspended or discontinued at any time. The following table summarizes the Company’s repurchases of its Class A Common Stock:
For the years ended June 30,
2015
2014
2013
(in millions)
Total cost of repurchases
$
5,939
$
3,772
$
2,026
Total number of shares repurchased
172
115
81
During fiscal 2013, the shares repurchased were Class A Common Stock of the Company then known as News Corporation. The Company did not repurchase any of its Class B Common Stock during the three year period ended June 30, 2015. Dividends The following table summarizes the dividends declared and paid per share on both the Company’s Class A Common Stock and the Class B Common Stock:
For the years ended June 30,
2015
2014
2013
Cash dividend paid per share
$
0.275
$
0.250
$
0.170
Subsequent to June 30, 2015, the Company declared a dividend of $0.150 per share on both the Class A Common Stock and the Class B Common Stock, which is payable on October 14, 2015. The record date for determining dividend entitlements is September 9, 2015. Temporary Suspension of Voting Rights Affecting Non-U.S. Stockholders The Company owns broadcast station licensees in connection with its ownership and operation of U.S. television stations. Under U.S. law, no broadcast station licensee may be owned by a corporation if more than 25% of its stock is owned or voted by non-U.S. persons, their representatives, or by any other corporation organized under the laws of a foreign country. In order to maintain compliance with U.S. law, the suspension of voting rights of the Class B Common Stock held by non-U.S. stockholders is currently at 10%. This suspension will remain in place for as long as the Company deems it necessary to maintain compliance with applicable U.S. law, and may be adjusted by the Audit Committee as it deems appropriate. Voting Agreement with the Murdoch Family Interests 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9.1% of the outstanding shares of Class B Common Stock not subject to the suspension of voting rights, and the percentage vote may be adjusted as provided in the agreement with the Company. Delisting from the Australian Securities Exchange In March 2014, the Company received approval from its stockholders and subsequently the Australian Securities Exchange (the “ASX”) for removal of its full foreign listing from the ASX. Delisting from the ASX occurred on May 8, 2014 and, effective as of that date, all of Twenty-First Century Fox’s Class A Common Stock and Class B Common Stock is listed solely on the NASDAQ Global Select Market (“NASDAQ”). Other Comprehensive (Loss) Income Comprehensive income is reported in the Consolidated Statements of Comprehensive Income and consists of Net income and Other comprehensive (loss) income, including foreign currency translation adjustments, unrealized holding gains and losses on securities, and benefit plan adjustments, which affect stockholders’ equity, and under GAAP, are excluded from Net income. The following tables summarize the activity within Other comprehensive (loss) income:
For the year ended June 30, 2015
Before tax
Tax (provision) benefit
Net of tax
(in millions)
Foreign currency translation adjustments
Unrealized losses
$
(1,740
)
$
289
$
(1,451
)
Amount reclassified on hedging activity (a)
(112
)
4
(108
)
Amount reclassified on dispositions (b)
(253
)
-
(253
)
Other comprehensive loss (c)
$
(2,105
)
$
293
$
(1,812
)
Gains and losses on securities
Unrealized gains
$
235
$
(82
)
$
153
Amount reclassified on sale of securities (b)
(325
)
114
(211
)
Other comprehensive loss
$
(90
)
$
32
$
(58
)
Benefit plan adjustments
Unrealized losses
$
(102
)
$
38
$
(64
)
Reclassification adjustments realized in net income (d)
285
(101
)
184
Other comprehensive income
$
183
$
(63
)
$
120
For the year ended June 30, 2014
Before tax
Tax (provision) benefit
Net of tax
(in millions)
Foreign currency translation adjustments
Unrealized gains
$
664
$
(74
)
$
590
Amount reclassified on hedging activity (a)
14
(6
)
8
Other comprehensive income (c)
$
678
$
(80
)
$
598
Gains and losses on securities
Unrealized gains
$
71
$
(25
)
$
46
Amount reclassified on sale of Phoenix (b)
(200
)
70
(130
)
Other comprehensive loss
$
(129
)
$
45
$
(84
)
Benefit plan adjustments
Unrealized losses
$
(210
)
$
75
$
(135
)
Reclassification adjustments realized in net income (d)
45
(17
)
28
Other comprehensive loss
$
(165
)
$
58
$
(107
)
For the year ended June 30, 2013
Before tax
Tax (provision) benefit
Net of tax
(in millions)
Foreign currency translation adjustments
Unrealized losses
$
(877
)
$
2
$
(875
)
Amount reclassified on hedging activity (a)
(13
)
4
(9
)
Amount reclassified on the sale of NDS (b)
10
-
10
Other comprehensive loss (c)
$
(880
)
$
6
$
(874
)
Losses on securities
Unrealized losses
$
(71
)
$
26
$
(45
)
Other comprehensive loss
$
(71
)
$
26
$
(45
)
Benefit plan adjustments
Unrealized gains
$
374
$
(138
)
$
236
Reclassification adjustments realized in net income (d)
103
(36
)
67
Other comprehensive income
$
477
$
(174
)
$
303
(a)
(b)
(c)
(d)
Accumulated Other Comprehensive Loss The following table summarizes the components of Accumulated other comprehensive loss, net of tax:
For the years ended June 30,
2015
2014
2013
(in millions)
Foreign currency translation adjustments
$
(1,168
)
$
430
$
(46
)
Unrealized holding gains on securities
9
67
151
Benefit plan adjustments
(411
)
(531
)
(424
)
Accumulated other comprehensive loss, net of tax
$
(1,570
)
$
(34
)
$
(319
) </t>
  </si>
  <si>
    <t>Equity-Based Compensation</t>
  </si>
  <si>
    <t>Disclosure Of Compensation Related Costs Sharebased Payments [Abstract]</t>
  </si>
  <si>
    <t xml:space="preserve">NOTE 13. EQUITY-BASED COMPENSATION 2013 Long-Term Incentive Plan In October 2013, the Company adopted the 2013 Long-Term Incentive Plan (the “2013 Plan”), under which equity-based compensation, including stock options, performance stock units (“PSUs”), restricted stock, restricted stock units (“RSUs”) and other types of awards, may be granted. The Company’s employees and directors are eligible to participate in the 2013 Plan. The Compensation Committee of the Board (the “Compensation Committee”) determines the recipients, type of award to be granted and amounts of awards to be granted under the 2013 Plan. Stock options awarded under the 2013 Plan will be granted at exercise prices which are equal to or exceed the market price at the date of grant. The 2013 Plan replaced the 2005 Long-Term Incentive Plan (the “2005 Plan” and together with the 2013 Plan, the “Plans”) under which no additional stock options, PSUs, restricted stock or RSUs will be granted. The maximum number of shares of Class A Common Stock that may be issued under the 2013 Plan is 87.5 million shares plus any residual shares remaining under the 2005 Plan. At June 30, 2015, the remaining number of shares available for issuance under the 2013 Plan was approximately 85.2 million. The Company will issue new shares of Class A Common Stock upon vesting of stock-settled PSUs and RSUs. The Company currently has no stock options outstanding and the outstanding RSUs are immaterial. In August 2014, the Compensation Committee approved the conversion of outstanding cash-settled equity awards granted primarily to certain named executive officers for the fiscal 2013-2015 and fiscal 2014-2016 performance periods from cash-settled to stock-settled awards. As a result, all currently outstanding equity awards granted to the Company’s named executive officers are stock-settled. PSUs granted to certain named executive officers that vested in fiscal 2015 and 2014 were settled in cash. The fair value of equity-based compensation under the Plans is calculated according to the type of award issued. Cash-settled awards are marked-to-market at each reporting period. Performance Stock Units PSUs are fair valued on the date of grant and expensed using a straight-line method as the awards cliff vest at the end of the three-year performance period. The Company also estimates the number of shares expected to vest which is based on management’s determination of the probable outcome of the performance condition, which requires considerable judgment. The Company records a cumulative adjustment in periods that the Com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limited to 150% for certain executives) of the target award, based on the Company’s three-year total shareholder return (“TSR”) as measured against the three-year TSR of the companies that comprise the Standard and Poor’s 500 Index (excluding financial and energy sector companies) and other performance measures. The fair value of the TSR condition is determined using a Monte Carlo simulation model. In fiscal 2015, 2014 and 2013, participants in the plan received a grant of PSUs that has a three-year performance measurement period beginning in July 2014, 2013 and 2012, respectively. The awards are subject to the achievement of one or more pre-established objective performance measures determined by the Compensation Committee. The majority of the awards issued will be settled in shares of Class A Common Stock upon vesting and are subject to the participants’ continued employment with the Company. Any person who holds PSUs shall have no ownership interest in the shares of Class A Common Stock to which such PSUs relate until and unless shares of Class A Common Stock are delivered to the holder. All shares of Class A Common Stock awards that are cancelled or forfeited become available for future grants. Certain of these awards have a graded vesting provision and the expense recognition is accelerated. In fiscal 2015, 2014 and 2013, a total of approximately 4.1 million, 4.9 million and 8.2 million PSUs were granted, respectively, and will primarily be settled in shares of Class A Common Stock. PSUs granted to employees in certain foreign locations are settled in cash. During fiscal 2015 and 2014, approximately 1.7 million and 2.1 million cash-settled PSUs vested, respectively. Cash paid for vested cash-settled PSUs were $59 million and $67 million in fiscal 2015 and 2014, respectively, before statutory tax withholdings. No PSUs vested during fiscal 2013. Separation-Related Adjustments In connection with the Separation, the Company entered into an Employee Matters Agreement with News Corp, which generally provides that employees of News Corp no longer participate in benefit plans sponsored or maintained by the Company. Pursuant to the Employee Matters Agreement, the Company made certain adjustments to the exercise price and number of the Company’s share-based compensation awards, using the closing price of the Company’s Class A Common Stock on the final day of trading prior to the effective date of the Separation and the volumetric weighted-average prices for the first day of trading for the Company immediately following the Separation, with the intention of preserving the intrinsic value of the awards immediately prior to the Separation. These adjustments are summarized as follows and are reflected in the activity of the table below:

All equity-based awards that had a vesting, payment or expiration date, as applicable, on or prior to December 31, 2013 continued under the Company’s 2005 Plan and have been settled in, or by reference to, the Company’s Class A Common Stock, as adjusted to reflect the Separation.

All other equity-based awards that have a vesting, payment or expiration date, as applicable, after December 31, 2013 were converted to awards over equity of the post-Separation employer, as adjusted to reflect the Separation.

All equity-based awards were adjusted in terms of exercise price and number of shares to preserve the intrinsic value of the awards immediately prior to the Separation. The Separation-related adjustments did not have a material impact on either compensation expense or the potentially dilutive securities to be considered in the calculation of diluted earnings per share of common stock. The following table summarizes the activity related to the Company’s target PSUs and RSUs to be settled in stock (PSUs and RSUs in thousands):
Fiscal 2015
Fiscal 2014
Fiscal 2013
Number of shares
Weighted average grant- date fair value
Number of shares
Weighted average grant- date fair value
Number of shares
Weighted average grant- date fair value
PSUs and RSUs
Unvested units at beginning of the year
16,182
$
22.22
17,794
$
16.19
18,197
$
14.51
Granted
4,061
34.45
4,677
35.33
7,680
24.21
Vested (a)
(6,812
)
14.62
(5,680
)
15.57
(6,208
)
14.90
Cancelled
(1,514
)
24.44
(609
)
18.89
(1,071
)
15.59
Shares converted from cash-settled to stock-settled
2,107
31.52
-
-
-
-
Separation of News Corp
-
-
-
-
(2,586
)
20.34
Shares granted in conversion, as a result of the Separation
-
-
-
-
1,782
16.19
Unvested units at the end of the year (b)
14,024
$
30.61
16,182
$
22.22
17,794
$
16.19
(a)
(b)
2004 Stock Option Plan and 2004 Replacement Stock Option Plan As a result of the Company’s reorganization in November 2004, all the underlying preferred limited voting ordinary shares for the Company’s issued stock options were cancelled and, in exchange, the option holders received stock options for shares of Class A Common Stock on a one-for-two basis with no change in the original terms under the 2004 Stock Option Plan and 2004 Replacement Stock Option Plan (collectively, the “2004 Plan”). The 2004 Plan automatically terminated in fiscal 2014. The Company had no stock options outstanding as of June 30, 2015 and 2014. The intrinsic value of options outstanding as of June 30, 2013 was $29 million. The following table summarizes the Company’s equity-based compensation:
For the years ended June 30,
2015
2014
2013
(in millions)
Equity-based compensation from continuing operations
$
93
$
205
$
241
Cash received from exercise of equity-based compensation
$
-
$
35
$
181
Total intrinsic value of stock options exercised (a)
$
-
$
32
$
73
(a)
As of June 30, 2015, the Company’s total estimated compensation cost, not yet recognized, related to non-vested PSUs and RSUs for all plans presented was approximately $75 million and is expected to be recognized over a weighted average period between one and two years. The Company recognized a tax benefit of $110 million, $89 million and $66 million for fiscal 2015, 2014 and 2013, respectively, on vested PSUs and RSUs and on the exercise of stock options. As of June 30, 2015 and 2014, the liability for cash-settled awards was approximately $10 million and $165 million, respectively. </t>
  </si>
  <si>
    <t>Related Parties</t>
  </si>
  <si>
    <t>Related Party Transactions [Abstract]</t>
  </si>
  <si>
    <t xml:space="preserve">NOTE 14. RELATED PARTIES Director Transactions In connection with the Separation in fiscal 2013, the Company undertook a series of internal reorganization transactions to facilitate the transfers of entities and the related assets and liabilities. As part of those transactions, the Company redeemed 7,600 shares of preferred stock of Fox Television Holdings, Inc. (the “Preferred Stock”), an indirect wholly-owned subsidiary, from Mr. K.R. Murdoch, the Company’s Chairman. Mr. K.R. Murdoch initially was issued the Preferred Stock in connection with the Company’s first acquisition of broadcast television stations in the U.S., at a time when the Company was domiciled in Australia. The Preferred Stock was issued to Mr. K.R. Murdoch, a U.S. citizen, to enable compliance with the then prevailing federal law and FCC rules regulating foreign ownership of broadcast licensees. As of fiscal 2013, the structure was no longer necessary under federal law or FCC rules. The total redemption of approximately $875,000 consisted of a $760,000 repurchase at par value, plus accrued and unpaid dividends of approximately $115,000 (based on a $12 per share annual dividend). The amount paid was pursuant to the terms of the Preferred Stock and no premium was paid on the shares. Other Related Entities In the ordinary course of business, the Company enters into transactions with related parties, such as equity affiliates, to purchase and/or sell advertising, the sale of programming, administrative services and supplying digital technology and services for digital pay television platforms. The following table sets forth the net revenue from related parties included in the Consolidated Statements of Operations:
For the years ended June 30,
2015
2014
2013
(in millions)
Related party revenue, net of expense
$
766
$
546
$
398
The following table sets forth the amount of accounts receivable due from and payable to related parties outstanding on the Consolidated Balance Sheets:
As of June 30,
2015
2014
(in millions)
Accounts receivable from related parties
$
417
$
223
Accounts payable to related parties (a)
185
165
(a)
Rotana The Company has an approximate 19% interest in Rotana Holding FZ-LLC (“Rotana”), a diversified media company in the Middle East and North Africa. A significant stockholder of the Company, who owns more than 5% of the Company’s Class B Common Stock, owns a controlling interest in Rotana. In addition, the Company has provided shareholder loans to the Rotana venture. In accordance with the current terms of the option agreement, as amended in August 2015, the Company has an option to sell its interest in Rotana, any time between March 1, 2020 and August 31, 2020, at the higher of the price per share based on a bona-fide sale offer or the original subscription price plus interest and amounts outstanding under shareholder loans advanced by the Company prior to June 2015. In January 2014, the Company terminated its licensing arrangement with Rotana Media Services (“RMS”), a subsidiary of Rotana, whereby RMS had licensed two English-language, free-to-air general entertainment channels from the Company for distribution in the Middle East. In connection with the termination, the Company agreed to settle all outstanding receivables at a discount and RMS agreed to provide the Company with continued satellite transponder capacity services for two years. None of the amounts between the Company and RMS in connection with the termination of the licensing agreement is material to the Company either individually or in the aggregate. </t>
  </si>
  <si>
    <t>Commitments and Contingencies</t>
  </si>
  <si>
    <t>Commitments And Contingencies Disclosure [Abstract]</t>
  </si>
  <si>
    <t>NOTE 15.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5:
As of June 30, 2015
Payments due by period
Total
1 year
2 - 3 years
4 - 5 years
After 5 years
(in millions)
Contracts for capital expenditure
$
12
$
12
$
-
$
-
$
-
Operating leases and service agreements
Land and buildings
1,492
241
440
384
427
Other
484
98
159
101
126
Other commitments
Borrowings
19,039
244
936
2,281
15,578
Sports programming rights
48,598
4,955
9,459
8,508
25,676
Entertainment programming rights
2,664
1,102
967
458
137
Other commitments and contractual obligations
3,152
669
1,395
354
734
Total commitments, borrowings and contractual obligations
$
75,441
$
7,321
$
13,356
$
12,086
$
42,678
The Company also has certain contractual arrangements in relation to certain subsidiaries and investees that would require the Company to make payments or provide funding if certain circumstances occur (“contingent guarantees”). The Company does not expect that these contingent guarantees will result in any material amounts being paid by the Company in the foreseeable future. The timing of the amounts presented in the table below reflect when the maximum contingent guarantees will expire and does not indicate that the Company expects to incur an obligation to make payments during that time frame.
Amount of guarantees expiration per period
Contingent guarantees:
Total
1 year
2 - 3 years
4 - 5 years
After 5 years
(in millions)
Sports programming rights
$
1,095
$
924
$
163
$
-
$
8
Hulu indemnity
115
-
115
-
-
Letters of credit and other
53
50
-
2
1
Total contingent guarantees
$
1,263
$
974
$
278
$
2
$
9
Operating leases and service agreements Operating leases and service agreements primarily include agreements for office facilities, equipment, transponder service agreements and microwave transmitters used to carry broadcast signals. The leases, which are classified as operating leases, expire at certain dates through fiscal 2050. Included in the total amounts committed of $1.5 billion, are approximately $280 million for office facilities that have been sub-leased to News Corp. Sports programming rights Under the Company’s contract with the National Football League, remaining future minimum payments for program rights to broadcast certain football games are payable over the remaining term of the contract through 2022. The Company’s contract with the Major League Baseball (“MLB”) gives the Company rights to broadcast certain regular season and post-season games, as well as exclusive rights to broadcast MLB’s World Series and All-Star Game through the 2021 MLB season. The Company’s contracts with the National Association of Stock Car Auto Racing give the Company rights to broadcast certain races and ancillary content through calendar year 2024. Under the Company’s contracts with certain collegiate conferences, remaining future minimum payments for program rights to broadcast certain sporting events are payable over the remaining terms of the contracts. Under the Company’s contract with the International Cricket Council (“ICC”), remaining future minimum payments for programming rights to broadcast international cricket matches and series are payable over the remaining term of the contract through 2023. In connection with the agreement with the ICC, the Company was required to obtain a bank guarantee covering its programming rights obligations. Under the Company’s contract with the BCCI, remaining future minimum payments for program rights to broadcast international and domestic cricket matches and series are payable over the remaining term of the contract through 2018. In connection with the agreement with the BCCI, the Company was required to obtain a bank guarantee covering its programming rights obligations. In fiscal 2015, the Company and the BCCI, agreed to terminate the program rights related to CLT20 for approximately $420 million in cash, including service taxes. In connection with the termination agreement, the Company was required to obtain a bank guarantee covering its obligations. The Company was relieved of its obligations under the bank guarantee when the Company made the cash payment to the BCCI in July 2015 (See Note 5 – Restructuring Programs). In addition, the Company has certain other local sports broadcasting rights including the right to broadcast the New York Yankees pre-season and regular season games through the 2042 MLB season. In July 2015, the Company expanded its arrangement with one of the collegiate conferences for broadcast rights through 2032 and one of the Company’s RSNs agreed to a new rights agreement with a MLB team for broadcast rights through 2032. As part of this new RSN agreement, the Company has agreed to provide the MLB team with an ownership interest in the RSN. Other commitments and contractual obligations Primarily includes obligations relating to distribution agreements, deferred and contingent consideration related to business combinations, marketing agreements and television rating services. Hulu indemnity The Company owns an equity interest in Hulu LLC (“Hulu”), which is considered a variable interest entity under ASC 810-10. However, the Company is not the primary beneficiary and hence accounts for its investment under the equity method. In October 2012, Hulu redeemed Providence Equity Partners’ equity interest for $200 million. In connection with the transaction, Hulu incurred a charge primarily related to employee equity-based compensation. Accordingly, the Company recorded approximately $60 million to reflect its share of the charge in fiscal 2013. The Company has guaranteed $115 million of Hulu’s $338 million five-year term loan which was used by Hulu, in part, to finance the transaction. The fair value of this guarantee was calculated using Level 3 inputs and was included in the Consolidated Balance Sheet in Other liabilities. In July 2013 and in May 2015, the Company invested $125 million in Hulu to maintain its ownership percentage of approximately 33%. The Company will continue to account for its interest in Hulu as an equity method investment. Pension and other postretirement benefits In accordance with ASC 715, “Compensation—Retirement Benefits” (“ASC 715”), the total accrued net benefit liability for pension and other postretirement benefit plans recognized as of June 30, 2015 was $707 million (See Note 16 – 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Shareholder Litigation Delaware Reference is made to the Amalgamated Bank Litigation, the New Orleans Employees’ Retirement Litigation, the Mass. Laborers Litigation and the Cohen Litigation which were purported stockholder derivative actions consolidated in the Delaware Court of Chancery (the “Consolidated Action”) and previously described by the Company in the 2013 Form 10-K. The plaintiffs’ Third Amended Complaint in the Consolidated Action alleged claims against director defendants for breach of fiduciary duty arising from the Company’s purchase of Shine and from their purported failure to investigate alleged acts of voicemail interception at The News of the World On June 26, 2013, the Court approved the settlement in principle that the parties reached on April 17, 2013, and entered a final judgment dismissing the Consolidated Action. Pursuant to the terms of that settlement, the parties agreed that the director defendants in the Consolidated Action would cause to be paid on their behalf the amount of $139 million to the Company, minus $28 million in attorneys’ fees and expenses awarded by the Court to the plaintiffs’ counsel. No stockholder objected to either the settlement or the proposed fee award. The settlement became effective on August 16, 2013, because as of that date, the dismissal of the Consolidated Action as well as the dismissals of each of the Shields Litigation, the Iron Workers Litigation and the Stricklin Litigation (each as described in the 2013 Form 10-K under the heading “Shareholder Litigation—Southern District of New York”) were no longer subject to appeal. The above amount was paid from an escrow account created for the benefit of the director defendants pursuant to an agreement reached between the defendants and their directors’ and officers’ liability insurers for the payment of insurance proceeds, subject to a claims release, and accordingly the Company recorded the net settlement of $111 million in Other, net in the Consolidated Statement of Operations for fiscal 2014. In addition to the payment to the Company, the settlement contemplates that the Company will build on corporate governance and compliance enhancements which the Company has implemented. These shall remain in effect at least through December 31, 2016, and will be applicable to both the Company and News Corp. Southern District of New York 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he News of the World U.K. Newspaper Matters and Related Investigations and Litigation In 2011, U.S. regulators and governmental authorities initiated investigations with respect to phone hacking, illegal data access and inappropriate payments to public officials that occurred at subsidiaries of News Corp (the “U.K. Newspaper Matters”). On January 28, 2015, the Company was notified by the United States Department of Justice that it has completed its investigation relating to the U.K. Newspaper Matters, and is declining to prosecute the Company. 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As of June 30, 2013, the Company recognized approximately $150 million as its obligation under the Indemnity, of which approximately $40 million related to the amounts payable to News Corp and approximately $110 million for the unamortized fair value of expected future payments to be made under the Indemnity. The fair value of the Indemnity was estimated by probability weighting expected payments to be made to News Corp under such Agreement and discounting probability-weighted expected payments to the valuation date, using a discount rate based on the Company’s cost of debt. Pursuant to ASC 460, the amount provided for future payments is being amortized in a systematic pattern that reflects the release from the underlying risks and is included in (Loss) income from discontinued operations, net of tax, in the Consolidated Statements of Operations. As of June 30, 2014, the Company recognized approximately $80 million as its obligation under the Indemnity, of which approximately $65 million related to the amounts payable to News Corp and approximately $15 million for the remaining unamortized fair value of expected future payments to be made under the Indemnity. As of June 30, 2015, the Company recognized approximately $65 million as its obligation under the Indemnity, which is currently payable to News Corp. Pursuant to the Indemnity, the Company made payments of $49 million and $79 million to News Corp during fiscal 2015 and 2014, respectively. If additional information becomes available and as payments are made, the Company will update the liability provision for the Indemnity. Any changes to the liability provision for the Indemnity in the future will impact the results of operations for that period. Other Equity purchase arrangements that are exercisable by the counter-party to the agreement, and that are outside the sole control of the Company, are accounted for in accordance with ASC 480-10-S99-3A. Accordingly, the fair values of such equity purchase arrangements are classified in Redeemable noncontrolling interests. Other than the arrangements classified in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Pension and Other Postretirement Benefits</t>
  </si>
  <si>
    <t>Compensation And Retirement Disclosure [Abstract]</t>
  </si>
  <si>
    <t xml:space="preserve">NOTE 16. PENSION AND OTHER POSTRETIREMENT BENEFITS The Company participates in and/or sponsors various pension, savings and postretirement benefit plans. The major pension plans and postretirement benefit plans are closed to new participants (with the exception of groups covered by collective bargaining agreements). In fiscal 2015, the Company settled a portion of its pension obligations by irrevocably transferring pension liabilities to an insurance company through the purchase of a group annuity contract and through lump sum distributions. This purchase, funded with pension plan assets, resulted in a pre-tax settlement loss related to the recognition of accumulated deferred actuarial losses of $245 million which was included in Other, net in the Consolidated Statement of Operations for fiscal 2015. The Company has a legally enforceable obligation to contribute to some plans and is not required to contribute to others. The plans in the U.S. include both defined benefit pension plans and employee non-contributory and employee contributory accumulation plans covering all eligible employees. The Company makes contributions in accordance with applicable laws or contract terms in each jurisdiction in which the Company operates. The Company’s benefit obligation is calculated using several assumptions which the Company reviews on a regular basis. The funded status of the plans can change from year to year, but the assets of the funded plans have been sufficient to pay all benefits that came due in each of fiscal 2015, 2014 and 2013. The Company uses a June 30 measurement date for all pension and postretirement benefit plans. The following table sets forth the change in the projected benefit obligation, change in the fair value of plan assets and funded status for the Company’s benefit plans:
Pension benefits
Postretirement benefits
As of June 30,
2015
2014
2015
2014
(in millions)
Projected benefit obligation, beginning of the year
$
2,494
$
2,095
$
153
$
146
Service cost
75
73
4
4
Interest cost
107
106
6
6
Benefits paid
(52
)
(53
)
(8
)
(8
)
Settlements (a)
(58
)
(39
)
-
-
Actuarial (gains) losses (b)
(21
)
289
2
5
Foreign exchange rate changes
(16
)
16
-
-
Annuitization of pension liabilities (c)
(537
)
-
-
-
Dispositions
(44
)
-
-
-
Other
(10
)
7
-
-
Projected benefit obligation, end of the year
1,938
2,494
157
153
Change in the fair value of plan assets for the Company’s benefit plans:
Fair value of plan assets, beginning of the year
1,874
1,657
-
-
Actual return on plan assets
(2
)
197
-
-
Employer contributions
174
100
8
8
Benefits paid
(52
)
(53
)
(8
)
(8
)
Settlements (a)
(58
)
(39
)
-
-
Foreign exchange rate changes
(9
)
12
-
-
Annuitization of pension liabilities (c)
(537
)
-
-
-
Other
(2
)
-
-
-
Fair value of plan assets, end of the year
1,388
1,874
-
-
Funded status (d)
$
(550
)
$
(620
)
$
(157
)
$
(153
)
(a)
(b)
(c)
In the fourth quarter of fiscal 2015, the Company settled pension obligations through the purchase of a group annuity contract from an insurance company and through lump sum distributions. This purchase, funded with pension plan assets, resulted in a pre-tax settlement loss related to the recognition of accumulated deferred actuarial losses of $245 million which was included in Other, net in the Consolidated Statement of Operations for fiscal 2015.
(d)
Amounts recognized in the Consolidated Balance Sheets consist of:
Pension benefits
Postretirement benefits
As of June 30,
2015
2014
2015
2014
(in millions)
Pension/postretirement assets
$
-
$
34
$
-
$
-
Accrued pension/postretirement liabilities
(550
)
(654
)
(157
)
(153
)
Net amount recognized
$
(550
)
$
(620
)
$
(157
)
$
(153
) Amounts recognized in Accumulated other comprehensive loss, before tax, consist of:
Pension benefits
Postretirement benefits
As of June 30,
2015
2014
2015
2014
(in millions)
Actuarial losses
$
609
$
794
$
43
$
45
Prior service cost
6
7
-
-
Net amounts recognized
$
615
$
801
$
43
$
45
Amounts in Accumulated other comprehensive loss, before tax, expected to be recognized as a component of net periodic benefit costs in fiscal 2016:
As of June 30, 2015
Pension benefits
Postretirement benefits
(in millions)
Actuarial losses
$
31
$
3
Prior service cost
1
-
Net amounts expected to be recognized
$
32
$
3
Accumulated pension benefit obligations as of June 30, 2015 and 2014 were $1,662 million and $2,191 million, respectively. Information about funded and unfunded pension plans is presented below:
Funded plans
Unfunded plans
As of June 30,
2015
2014
2015
2014
(in millions)
Projected benefit obligation
$
1,647
$
2,168
$
291
$
326
Accumulated benefit obligation
1,377
1,873
285
318
Fair value of plan assets
1,388
1,874
-
(a)
-
(a)
Below is information about pension plans in which the accumulated benefit obligation exceeds fair value of the plan assets.
Funded plans
Unfunded plans
As of June 30,
2015
2014
2015
2014
(in millions)
Projected benefit obligation
$
595
$
1,319
$
291
$
326
Accumulated benefit obligation
586
1,023
285
318
Fair value of plan assets
483
992
-
(a)
-
(a)
The components of net periodic benefit costs from continuing operations were as follows:
Pension benefits
Postretirement benefits
For the years ended June 30,
2015
2014
2013
2015
2014
2013
(in millions)
Service cost benefits earned during the period
$
75
$
73
$
105
$
4
$
4
$
4
Interest costs on projected benefit obligations
107
106
101
6
6
6
Expected return on plan assets
(128
)
(113
)
(110
)
-
-
-
Amortization of deferred losses
36
41
79
3
3
3
Other
1
1
2
-
-
-
Net periodic benefit costs from continuing operations
$
91
$
108
$
177
$
13
$
13
$
13
Net periodic benefit costs from continuing operations exclude the pre-tax settlement loss related to the recognition of accumulated deferred actuarial losses of $245 million which was included in Other, net in the Consolidated Statement of Operations for fiscal 2015.
Pension benefits
Postretirement benefits
For the years ended June 30,
2015
2014
2013
2015
2014
2013
Additional information related to continuing operations:
Weighted-average assumptions used to determine benefit obligations
Discount rate
4.7
%
4.5
%
5.2
%
4.5
%
4.3
%
4.8
%
Rate of increase in future compensation
4.6
%
4.6
%
4.4
%
N/A
N/A
N/A
Weighted-average assumptions used to determine net periodic benefit costs
Discount rate
4.5
%
5.2
%
4.3
%
4.3
%
4.8
%
3.8
%
Expected return on plan assets
7.0
%
7.0
%
7.0
%
N/A
N/A
N/A
Rate of increase in future compensation
4.6
%
4.4
%
6.2
%
N/A
N/A
N/A N/A – not applicable In fiscal 2015, the Company adopted a new mortality table released by the Society of Actuaries which extends the life expectancy of plan participants. As a result, the projected benefit obligation for all plans increased by approximately $60 million as of June 30, 2015. The following assumed health care cost trend rates at June 30 were also used in accounting for postretirement benefits:
Postretirement Benefits
Fiscal 2015
Fiscal 2014
Health care cost trend rate
6.4
%
6.4
%
Rate to which the cost trend rate is assumed to decline (the ultimate trend rate)
4.5
%
4.5
%
Year that the rate reaches the ultimate trend rate
2028
2028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5:
Service and interest costs
Benefit obligation
(in millions)
One percentage point increase
$
-
$
5
One percentage point decrease
-
(4
)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6
$
61
$
8
2017
64
8
2018
69
8
2019
75
9
2020
83
9
2021-2025
534
47
The above table shows expected benefits payments for the postretirement benefits net of U.S. Medicare subsidy receipts which are anticipated to be less than $1 million per year.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8 – Fair Value, as of June 30, 2015 and 2014:
As of June 30, 2015
As of June 30, 2014
Fair value measurements at reporting date using
Fair value measurements at reporting date using
Description
Total
Level 1
Level 2
Level 3
Total
Level 1
Level 2
Level 3
(in millions)
Assets
Pooled funds: (a)
Money market funds
$
163
$
-
$
163
$
-
$
117
$
-
$
117
$
-
Domestic equity funds
127
127
-
-
172
172
-
-
International equity funds
259
259
-
-
309
255
54
-
Domestic fixed income funds
2
2
-
-
164
164
-
-
International fixed income funds
147
42
105
-
161
1
160
-
Balanced funds
245
104
141
-
334
173
161
-
Other pooled funds
24
2
22
-
-
-
-
-
Common stocks (b)
U.S. common stocks
199
199
-
-
360
360
-
-
Government and agency obligations (c)
Domestic government obligations
22
-
22
-
24
-
24
-
Domestic agency obligations
23
-
23
-
33
-
33
-
International government obligations
2
-
2
-
-
-
-
-
Corporate obligations (c)
68
-
68
-
84
-
84
-
Partnership interests (d)
20
-
20
-
37
-
37
-
Other
87
(1
)
88
-
79
(11
)
89
1
Total
$
1,388
$
734
$
654
$
-
$
1,874
$
1,114
$
759
$
1
(a)
(b)
(c)
(d)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ing of 48% equity securities, 37% fixed income securities and 15% in cash and other investments. In developing the expected long-term rate of return, the Company considered the pension asset portfolio’s past average rate of returns and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5
2014
Asset Category:
Equity securities
43
%
46
%
Debt securities
25
29
Other, including cash
32
25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Multiemployer Pension and Postretirements Plans The Company contributes to various multiemployer defined benefit pension plans under the terms of collective-bargaining agreements that cover certain of its union-represented employees, primarily at the Filmed Entertainment segment.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While no multiemployer pension plan that the Company contributed to is individually significant to the Company, the Company was listed on six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he most recent available funded status of the six plans in which the Company was listed as providing more than 5% of total contributions are all green. The Company also contributes to various other multiemployer benefit plans that provide health and welfare benefits to active and retired participants, primarily at the Filmed Entertainment segment. The table below presents the Company’s contributions to multiemployer pension and postretirement plans for fiscal 2015, 2014 and 2013:
For the years ended June 30,
2015
2014
2013
(in millions)
Pension benefits
$
77
$
70
$
66
Other benefits
89
85
80
Total contributions
$
166
$
155
$
146
Defined Contribution Plans The Company has defined contribution plans for the benefit of substantially all employees meeting certain eligibility requirements. Employer contributions to such plans were $59 million, $69 million and $195 million for fiscal 2015, 2014 and 2013, respectively, of which $134 million for fiscal 2013 related to discontinued operations. </t>
  </si>
  <si>
    <t>Income Taxes</t>
  </si>
  <si>
    <t>Income Tax Disclosure [Abstract]</t>
  </si>
  <si>
    <t xml:space="preserve">NOTE 17. INCOME TAXES Income from continuing operations before income tax expense was attributable to the following jurisdictions:
For the years ended June 30,
2015
2014
2013
(in millions)
U.S. (including exports)
$
9,953
$
5,375
$
8,115
Foreign
(106
)
(186
)
621
Income from continuing operations before income tax expense
$
9,847
$
5,189
$
8,736
Significant components of the Company’s provision for income taxes from continuing operations were as follows:
For the years ended June 30,
2015
2014
2013
(in millions)
U.S.
Federal
$
891
$
1,178
$
1,024
State &amp; local
88
76
93
Foreign
93
57
93
Total current
1,072
1,311
1,210
Deferred and other
171
(39
)
480
Provision for income taxes from continuing operations
$
1,243
$
1,272
$
1,690
The reconciliation of income tax attributable to continuing operations computed at the statutory rate to income tax expense was:
For the years ended June 30,
2015
2014
2013
U.S. federal income tax rate
35
%
35
%
35
%
Sale of interest in subsidiaries
-
-
(4
)
State and local taxes
1
1
1
Effect of foreign operations
(2
)
(5
)
(2
)
Adjustments for tax matters, net
2
-
(1
)
Valuation allowance movements
(20
)
-
(7
)
Nontaxable income attributable to noncontrolling interests
(1
)
(2
)
(1
)
Domestic production activities deduction
(1
)
(2
)
(1
)
Other
(1
)
(2
)
(1
)
Effective tax rate for income from continuing operations
13
%
25
%
19
%
The following is a summary of the components of the deferred tax accounts:
As of June 30,
2015
2014
(in millions)
Deferred tax assets:
Net operating loss carryforwards
$
380
$
284
Capital loss carryforwards
36
1,360
Foreign tax credit carryforwards
173
561
Accrued liabilities
981
733
Other
222
293
Total deferred tax assets
1,792
3,231
Deferred tax liabilities:
Basis difference and amortization
(2,418
)
(2,898
)
Revenue recognition
(511
)
(528
)
Sports rights contracts
(383
)
(135
)
Total deferred tax liabilities
(3,312
)
(3,561
)
Net deferred tax liability before valuation allowance
(1,520
)
(330
)
Less: valuation allowance
(453
)
(2,338
)
Total net deferred tax liabilities
$
(1,973
)
$
(2,668
) The Company had current deferred tax assets of $28 million and current deferred tax liabilities of $220 million as of June 30, 2015 and nil as of June 30, 2014. The Company had non-current deferred tax assets of $301 million and $61 million as of June 30, 2015 and 2014, respectively. The Company also had non-current deferred tax liabilities of $2,082 million and $2,729 million as of June 30, 2015 and 2014, respectively. The primary reason for the change in the net deferred tax liabilities is due to the sale of the DBS businesses which necessitated the reversal of historical deferred tax liabilities. This transaction also allowed for the utilization of capital loss carryforwards and foreign tax credit carryforwards in the current year. Previously, these tax assets had a full valuation allowance recorded. As a result of the transaction, the associated valuation allowance was also reversed. As of June 30, 2015, the Company had $380 million of tax attributes from net operating loss carryforwards available to offset future taxable income. A substantial portion of these losses expire through 2023. In accordance with ASC 740, a valuation allowance of $197 million is recorded against this attribute with a further $256 million valuation allowance recorded on various other tax assets to reflect their realizable value. As of June 30, 2015, the Company had $173 million of foreign tax credit carryovers available to offset future income tax expense. Foreign tax credit carryforwards may only be utilized to offset the portion of the Company’s earnings in the U.S. which are considered foreign source. The Company has no valuation allowance associated with this tax asset as the Company has determined that it is more likely than not that the Company will utilize these foreign tax credit carryforwards prior to their expiration. The following table sets forth the change in the unrecognized tax benefits, excluding interest and penalties:
For the years ended June 30,
2015
2014
2013
(in millions)
Balance, beginning of year
$
144
$
200
$
173
Additions for prior year tax positions
46
1
60
Additions for current year tax positions
171
13
4
Reduction for prior year tax positions
-
(70
)
(37
)
Balance, end of year
$
361
$
144
$
200
The Company recognizes interest and penalty charges related to unrecognized tax benefits as income tax expense. The Company recorded liabilities for accrued interest of $37 million and $29 million as of June 30, 2015 and 2014, respectively, and the amounts of interest income/expense recorded in each of the three fiscal years 2015, 2014 and 2013 were not material. The Company is subject to tax in various domestic and international jurisdictions and, as a matter of ordinary course, the Company is regularly audited by federal, state and foreign tax authorities. The Company believes it has appropriately accrued for the expected outcome of all pending tax matters and does not anticipate that the resolution of these pending tax matters will have a material adverse effect on its consolidated financial condition, future results of operations or liquidity. The increase in the balance for the current year primarily relates to uncertainties related to certain valuation matters. The U.S. Internal Revenue Service has concluded its examination of the Company’s returns through fiscal year 2008, and is currently examining fiscal years 2009 through 2013. Additionally, the Company’s income tax returns for fiscal years 2000 through 2015 are subject to examination in various foreign jurisdictions. The Company does not expect significant changes to these positions over the next 12 months. As of June 30, 2015 and 2014, $361 million and $144 million, respectively, would affect the Company’s effective income tax rate, if the Company’s position with respect to the uncertainties is upheld. The Company has not provided U.S. deferred income taxes and foreign withholding taxes on outside basis differentials including undistributed earnings attributable to certain foreign subsidiaries. It is management’s intention to reinvest in these subsidiaries indefinitely and the Company’s long term domestic liquidity needs do not consider repatriation of the undistributed earnings of these subsidiaries. The calculation of the unrecognized deferred tax liability for temporary differences related to these outside basis differentials is not practicable. Undistributed earnings of foreign subsidiaries of the Company considered to be indefinitely reinvested amounted to approximately $975 million as of June 30, 2015. </t>
  </si>
  <si>
    <t>Segment Information</t>
  </si>
  <si>
    <t>Segment Reporting [Abstract]</t>
  </si>
  <si>
    <t xml:space="preserve">NOTE 18. SEGMENT INFORMATION The Company is a diversified global media and entertainment company, which manages and reports its businesses in the following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the FOX, 10 are affiliated with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Direct Broadcast Satellite Television, which consisted of the distribution of programming services via satellite, cable and broadband directly to subscribers in Italy, Germany and Austria. The DBS segment consisted entirely of the operations of Sky Italia and Sky Deutschland. On November 12, 2014, Twenty-First Century Fox completed the sale of Sky Italia and its 57% interest in Sky Deutschland to Sky (See Note 3 – Acquisitions, Disposals and Other Transactions).

Other, Corporate and Eliminations , which principally consists of corporate overhead and eliminations and other businesses. Following the sale of the DBS businesses, the Company continues to report in five segments for comparative purpose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charges, Equity earnings of affiliates, Interest expense, net,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 Management believes that information about Total Segment OIBDA assists all users of the Company’s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For the years ended June 30,
2015
2014
2013
(in millions)
Revenues:
Cable Network Programming
$
13,773
$
12,273
$
10,881
Television
4,895
5,296
4,860
Filmed Entertainment
9,525
9,679
8,642
Direct Broadcast Satellite Television
2,112
6,030
4,439
Other, Corporate and Eliminations
(1,318
)
(1,411
)
(1,147
)
Total revenues
$
28,987
$
31,867
$
27,675
Segment OIBDA:
Cable Network Programming
$
4,648
$
4,407
$
4,177
Television
718
882
855
Filmed Entertainment
1,445
1,358
1,308
Direct Broadcast Satellite Television
234
424
397
Other, Corporate and Eliminations
(323
)
(356
)
(476
)
Total Segment OIBDA
6,722
6,715
6,261
Amortization of cable distribution investments
(80
)
(85
)
(89
)
Depreciation and amortization
(736
)
(1,142
)
(797
)
Equity earnings of affiliates
904
622
655
Interest expense, net
(1,198
)
(1,121
)
(1,063
)
Interest income
39
26
57
Other, net
4,196
174
3,712
Income from continuing operations before income tax expense
9,847
5,189
8,736
Income tax expense
(1,243
)
(1,272
)
(1,690
)
Income from continuing operations
8,604
3,917
7,046
(Loss) income from discontinued operations, net of tax
(67
)
729
277
Net income
8,537
4,646
7,323
Less: Net income attributable to noncontrolling interests
(231
)
(132
)
(226
)
Net income attributable to Twenty-First Century Fox stockholders
$
8,306
$
4,514
$
7,097
Intersegment revenues, generated by the Filmed Entertainment segment, of $1,236 million, $1,292 million and $979 million for fiscal 2015, 2014 and 2013, respectively, have been eliminated within the Other, Corporate and Eliminations segment.
For the years ended June 30,
2015
2014
2013
(in millions)
Depreciation and amortization:
Cable Network Programming
$
294
$
232
$
197
Television
115
105
93
Filmed Entertainment
107
133
132
Direct Broadcast Satellite Television
202
657
355
Other, Corporate and Eliminations
18
15
20
Total depreciation and amortization
$
736
$
1,142
$
797
For the years ended June 30,
2015
2014
2013
(in millions)
Capital expenditures:
Cable Network Programming
$
106
$
131
$
88
Television
77
90
103
Filmed Entertainment
45
61
63
Direct Broadcast Satellite Television
95
368
344
Other, Corporate and Eliminations
101
28
24
Total capital expenditures
$
424
$
678
$
622
As of June 30,
2015
2014
(in millions)
Total assets:
Cable Network Programming
$
23,235
$
22,422
Television
6,646
6,449
Filmed Entertainment
9,105
10,419
Direct Broadcast Satellite Television
-
9,144
Other, Corporate and Eliminations
6,536
3,500
Investments
4,529
2,859
Total assets
$
50,051
$
54,793
As of June 30,
2015
2014
(in millions)
Goodwill and intangible assets, net:
Cable Network Programming
$
12,746
$
12,854
Television
4,297
4,282
Filmed Entertainment
1,790
2,441
Direct Broadcast Satellite Television
-
6,451
Other, Corporate and Eliminations
-
96
Total goodwill and intangible assets, net
$
18,833
$
26,124
Revenues by Component
For the years ended June 30,
2015
2014
2013
(in millions)
Revenues:
Affiliate fees
$
10,353
$
8,984
$
7,678
Subscription
1,964
5,467
4,074
Advertising
7,609
8,218
7,634
Content
8,677
8,596
7,871
Other
384
602
418
Total revenues
$
28,987
$
31,867
$
27,675
Geographic Segments
For the years ended June 30,
2015
2014
2013
(in millions)
Revenues:
U.S. and Canada (a)
$
18,563
$
17,842
$
15,937
Europe (b)
5,724
9,745
7,717
Other (c)
4,700
4,280
4,021
Total revenues
$
28,987
$
31,867
$
27,675
(a)
(b)
(c)
As of June 30,
2015
2014
(in millions)
Long-lived assets: (a)
U.S. and Canada
$
8,194
$
7,951
Europe
170
1,788
Other
648
634
Total long-lived assets
$
9,012
$
10,373
(a)
There is no material reliance on any single customer. Revenues are attributed to countries based on location of customers. Other primarily consists of Asia and South America. </t>
  </si>
  <si>
    <t>Earnings Per Share</t>
  </si>
  <si>
    <t>Earnings Per Share [Abstract]</t>
  </si>
  <si>
    <t>NOTE 19. EARNINGS PER SHARE The following tables set forth the computation of basic and diluted earnings per share under ASC 260, “Earnings per Share”:
For the years ended June 30,
2015
2014
2013
(in millions, except per share amounts)
Income from continuing operations
$
8,604
$
3,917
$
7,046
Less: Net income attributable to noncontrolling interests
(231
)
(132
)
(226
)
Income from continuing operations attributable to Twenty-First Century Fox stockholders - basic
$
8,373
$
3,785
$
6,820
Other
(1
)
-
(3
)
Income from continuing operations attributable to Twenty-First Century Fox stockholders - diluted
$
8,372
$
3,785
$
6,817
(Loss) income from discontinued operations, net of tax attributable to Twenty-First Century Fox stockholders - basic and diluted
(67
)
729
277
Net income attributable to Twenty-First Century Fox stockholders - basic
8,306
4,514
7,097
Other
(1
)
-
(3
)
Net income attributable to Twenty-First Century Fox stockholders - diluted
$
8,305
$
4,514
$
7,094
Weighted average shares - basic
2,127
2,265
2,337
Shares issuable under equity-based compensation plans (a)
3
4
4
Weighted average shares - diluted
2,130
2,269
2,341
Income from continuing operations attributable to Twenty-First Century Fox stockholders per share - basic
$
3.94
$
1.67
$
2.91
Income from continuing operations attributable to Twenty-First Century Fox stockholders per share - diluted
$
3.93
$
1.67
$
2.91
(Loss) income from discontinued operations, net of tax attributable to Twenty-First Century Fox stockholders per share - basic and diluted
$
(0.03
)
$
0.32
$
0.12
Net income attributable to Twenty-First Century Fox stockholders per share - basic
$
3.91
$
1.99
$
3.03
Net income attributable to Twenty-First Century Fox stockholders per share - diluted
$
3.90
$
1.99
$
3.03
(a)</t>
  </si>
  <si>
    <t>Quarterly Data (Unaudited)</t>
  </si>
  <si>
    <t>Quarterly Financial Information Disclosure [Abstract]</t>
  </si>
  <si>
    <t>NOTE 20. QUARTERLY DATA (UNAUDITED)
For the three months ended
September 30,
December 31,
March 31,
June 30,
(in millions, except per share amounts)
Fiscal 2015
Revenues
$
7,887
$
8,055
$
6,840
$
6,205
Income from continuing operations attributable to Twenty-First Century Fox stockholders (a)
1,044
6,223
990
116
Loss from discontinued operations, net of tax
(7
)
(16
)
(15
)
(29
)
Net income attributable to Twenty-First Century Fox stockholders
$
1,037
$
6,207
$
975
$
87
Income from continuing operations attributable to Twenty-First Century Fox stockholders per share - basic and diluted
$
0.48
$
2.89
$
0.47
$
0.06
Net income attributable to Twenty-First Century Fox stockholders per share - basic
$
0.47
$
2.89
$
0.46
$
0.04
Net income attributable to Twenty-First Century Fox stockholders per share - diluted
$
0.47
$
2.88
$
0.46
$
0.04
Stock prices (b)
Class A - High
$
36.30
$
39.01
$
37.85
$
34.65
Class A - Low
$
31.30
$
31.77
$
32.80
$
32.26
Class B - High
$
35.28
$
37.50
$
36.52
$
34.43
Class B - Low
$
31.03
$
30.71
$
31.78
$
31.88
Fiscal 2014
Revenues
$
7,061
$
8,163
$
8,219
$
8,424
Income from continuing operations attributable to Twenty-First Century Fox stockholders
768
982
1,069
966
Income (loss) from discontinued operations, net of tax
487
225
(16
)
33
Net income attributable to Twenty-First Century Fox stockholders
$
1,255
$
1,207
$
1,053
$
999
Income from continuing operations attributable to Twenty-First Century Fox stockholders per share - basic and diluted
$
0.33
$
0.43
$
0.47
$
0.43
Net income attributable to Twenty-First Century Fox stockholders per share - basic and diluted
$
0.54
$
0.53
$
0.47
$
0.45
Stock prices (b)
Class A - High
$
33.51
$
35.18
$
35.63
$
36.21
Class A - Low
$
29.21
$
32.20
$
30.73
$
31.65
Class B - High
$
33.40
$
34.85
$
35.04
$
35.36
Class B - Low
$
29.34
$
31.65
$
30.21
$
30.77
(a )
(b)</t>
  </si>
  <si>
    <t>Valuation and Qualifying Accounts</t>
  </si>
  <si>
    <t>Valuation And Qualifying Accounts [Abstract]</t>
  </si>
  <si>
    <t xml:space="preserve">NOTE 21. VALUATION AND QUALIFYING ACCOUNTS
Balance as of beginning of year
Additions
Acquisitions and disposals
Utilization
Foreign exchange
Balance as of end of year
(in millions)
Fiscal 2015
Allowances for returns and doubtful accounts
$
(815
)
$
(881
)
$
149
$
889
$
152
$
(506
)
Deferred tax valuation allowance
(2,338
)
(34
)
1,687
224
8
(453
)
Fiscal 2014
Allowances for returns and doubtful accounts
$
(899
)
$
(890
)
$
-
$
943
$
31
$
(815
)
Deferred tax valuation allowance
(3,284
)
(171
)
938
218
(39
)
(2,338
)
Fiscal 2013
Allowances for returns and doubtful accounts
$
(800
)
$
(1,078
)
$
5
$
994
$
(20
)
$
(899
)
Deferred tax valuation allowance
(1,514
)
(156
)
(2,054
)
392
48
(3,284
) </t>
  </si>
  <si>
    <t>Additional Financial Information</t>
  </si>
  <si>
    <t>NOTE 22. ADDITIONAL FINANCIAL INFORMATION Supplemental Cash Flows Information
For the years ended June 30,
2015
2014
2013
(in millions)
Supplemental cash flows information:
Cash paid for income taxes (a)
$
(880
)
$
(1,441
)
$
(1,267
)
Cash paid for interest
$
(1,213
)
$
(1,140
)
$
(1,080
)
Sale of other investments
$
2
$
1
$
3
Purchase of other investments
$
(78
)
$
(65
)
$
(155
)
Supplemental information on businesses acquired and additional investments:
Fair value of assets acquired
$
219
$
2,833
$
5,399
Cash acquired
-
3
684
Liabilities assumed
(2
)
(1,763
)
(2,174
)
Decrease in deferred consideration
-
7
-
Noncontrolling interest increase
-
(385
)
(2,619
)
Cash paid
(142
)
(695
)
(1,290
)
Fair value of equity instruments issued to third parties
75
-
-
Issuance of subsidiary common units
(75
)
-
-
Fair value of equity instruments consideration
$
-
$
-
$
-
(a)
Other, net The following table sets forth the components of Other, net included in the Consolidated Statements of Operations:
For the years ended June 30,
2015
2014
2013
(in millions)
Gain on disposition of DBS businesses (a)
$
4,984
$
-
$
-
Gain on disposition of Shine Group (a)
58
-
-
Change in fair value of securities (a)
12
(4
)
86
Impairment charges (b)
(270
)
-
(35
)
Settlement loss on pension liabilities (c)
(245
)
-
-
Restructuring (d)
(232
)
(52
)
(13
)
Loss on exit of MundoFox investment (e)
(85
)
-
-
Venezuela foreign currency devaluation (f)
(28
)
(104
)
-
Investment impairment losses (e)
(4
)
(69
)
(20
)
Gain on sale of investment in STATS (e)
-
112
-
Gain on Sky Deutschland transaction (a)
-
-
2,069
(Loss) gain on sale of investment in NDS (e)
-
(30
)
1,446
Gain on sale of investment in Phoenix (e)
-
199
81
Gain on Fox Sports Asia transaction (a)
-
-
174
Shareholder litigation settlement (g)
-
111
-
Loss on sale of Baltimore station (a)
-
-
(92
)
Other
6
11
16
Total other, net
$
4,196
$
174
$
3,712
(a)
( b )
( c )
(d)
(e)
( f )
(g)</t>
  </si>
  <si>
    <t>Supplemental Guarantor Information</t>
  </si>
  <si>
    <t>Condensed Financial Information Of Parent Company Only Disclosure [Abstract]</t>
  </si>
  <si>
    <t xml:space="preserve">TWENTY-FIRST CENTURY FOX, INC. NOTES TO THE CONSOLIDATED FINANCIAL STATEMENTS NOTE 23. SUPPLEMENTAL GUARANTOR INFORMATION In May 2015, the Company refinanced the Prior Credit Agreement with the New Credit Agreement, among 21CFA as Borrower, the Company as Parent Guarantor and other parties (See Note 11 – Borrowings for further information). The Parent Guarantor presently guarantees the senior public indebtedness of 21CFA and the guarantee is full and unconditional. The supplemental condensed consolidating financial information of the Parent Guarantor should be read in conjunction with these Consolidated Financial Statements. In accordance with rules and regulations of the Securities and Exchange Commission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With respect to fiscal 2014 and 2013, we identified certain adjustments, which the Company determined were not material, related to the presentation of Earnings (losses) from subsidiary entities for fiscal 2014 and 2013 and Intragroup investments as of June 30, 2014. These revisions had no impact on any consolidated totals of the condensed consolidating financial statements. These revisions impacted the amounts presented in the 21CFA column (increasing the amounts presented as Earnings (losses) from subsidiary entities, Income tax (expense) benefit and Comprehensive income (loss) attributable to Twenty-First Century Fox stockholders) and in the Reclassifications and Eliminations column in the Supplemental Condensed Consolidating Statements of Operations for fiscal 2014 and 2013 and the amounts presented in the 21CFA column (increasing the Intragroup investments and Equity) and in the Reclassifications and Eliminations column in the Supplemental Condensed Consolidating Balance Sheet as of June 30, 2014. These adjustments were not reflected in the previously filed Supplemental Guarantor Information filed with our Form 10-K filed with the SEC on August 14, 2014. Accordingly, the Supplemental Condensed Consolidating Statements of Operations for fiscal 2014 and 2013 and Supplemental Condensed Consolidating Balance Sheet as of June 30, 2014 have been revised to reflect the immaterial adjustments described above. Fiscal 2015 amounts have been prepared to conform to this presentation. Supplemental Condensed Consolidating Statement of Operations For the year ended June 30, 2015 (in millions)
21st Century Fox America, Inc.
Twenty-First Century Fox
Non-Guarantor
Reclassifications and Eliminations
Twenty-First Century Fox and Subsidiaries
Revenues
$
1
$
-
$
28,986
$
-
$
28,987
Expenses
(333
)
-
(22,748
)
-
(23,081
)
Equity (losses) earnings of affiliates
(3
)
-
907
-
904
Interest expense, net
(1,586
)
(637
)
(96
)
1,121
(1,198
)
Interest income
9
6
1,145
(1,121
)
39
Earnings from subsidiary entities
11,205
9,012
-
(20,217
)
-
Other, net
53
(8
)
4,151
-
4,196
Income from continuing operations before income tax expense
9,346
8,373
12,345
(20,217
)
9,847
Income tax expense
(1,181
)
-
(1,559
)
1,497
(1,243
)
Income from continuing operations
8,165
8,373
10,786
(18,720
)
8,604
Loss from discontinued operations, net of tax
-
(67
)
-
-
(67
)
Net income
8,165
8,306
10,786
(18,720
)
8,537
Less: Net income attributable to noncontrolling interests
-
-
(231
)
-
(231
)
Net income attributable to Twenty-First Century Fox stockholders
$
8,165
$
8,306
$
10,555
$
(18,720
)
$
8,306
Comprehensive income attributable to Twenty-First Century Fox stockholders
$
6,368
$
6,770
$
8,677
$
(15,045
)
$
6,770
See notes to supplemental guarantor information Supplemental Condensed Consolidating Statement of Operations For the year ended June 30, 2014 (in millions)
21st Century Fox America, Inc.
Twenty-First Century Fox
Non-Guarantor
Reclassifications and Eliminations
Twenty-First Century Fox and Subsidiaries
Revenues
$
1
$
-
$
31,866
$
-
$
31,867
Expenses
(345
)
-
(26,034
)
-
(26,379
)
Equity earnings of affiliates
1
-
621
-
622
Interest expense, net
(1,561
)
(513
)
(47
)
1,000
(1,121
)
Interest income
3
3
1,020
(1,000
)
26
Earnings from subsidiary entities
6,530
4,200
-
(10,730
)
-
Other, net
590
82
(498
)
-
174
Income from continuing operations before income tax expense
5,219
3,772
6,928
(10,730
)
5,189
Income tax expense
(1,279
)
-
(1,699
)
1,706
(1,272
)
Income from continuing operations
3,940
3,772
5,229
(9,024
)
3,917
(Loss) income from discontinued operations, net of tax
(13
)
742
-
-
729
Net income
3,927
4,514
5,229
(9,024
)
4,646
Less: Net income attributable to noncontrolling interests
-
-
(132
)
-
(132
)
Net income attributable to Twenty-First Century Fox stockholders
$
3,927
$
4,514
$
5,097
$
(9,024
)
$
4,514
Comprehensive income attributable to Twenty-First Century Fox stockholders
$
4,390
$
4,799
$
5,572
$
(9,962
)
$
4,799
See notes to supplemental guarantor information Supplemental Condensed Consolidating Statement of Operations For the year ended June 30, 2013 (in millions)
21st Century Fox America, Inc.
Twenty-First Century Fox
Non-Guarantor
Reclassifications and Eliminations
Twenty-First Century Fox and Subsidiaries
Revenues
$
1
$
-
$
27,674
$
-
$
27,675
Expenses
(467
)
-
(21,833
)
-
(22,300
)
Equity earnings of affiliates
1
-
654
-
655
Interest expense, net
(1,551
)
(491
)
109
870
(1,063
)
Interest income
137
6
921
(1,007
)
57
Earnings from subsidiary entities
5,561
4,922
-
(10,483
)
-
Other, net
269
2,768
675
-
3,712
Income from continuing operations before income tax expense
3,951
7,205
8,200
(10,620
)
8,736
Income tax expense
(764
)
-
(1,586
)
660
(1,690
)
Income from continuing operations
3,187
7,205
6,614
(9,960
)
7,046
Income (loss) from discontinued operations, net of tax
663
(108
)
968
(1,246
)
277
Net income
3,850
7,097
7,582
(11,206
)
7,323
Less: Net income attributable to noncontrolling interests
-
-
(226
)
-
(226
)
Net income attributable to Twenty-First Century Fox stockholders
$
3,850
$
7,097
$
7,356
$
(11,206
)
$
7,097
Comprehensive income attributable to Twenty-First Century Fox stockholders
$
3,147
$
6,466
$
7,519
$
(10,666
)
$
6,466
See notes to supplemental guarantor information 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73
-
287
Total current assets
792
5,913
10,672
(1
)
17,376
Non-current assets:
Receivables, net
15
-
379
-
394
Inventories, net
-
-
6,411
-
6,411
Property, plant and equipment, net
230
-
1,492
-
1,722
Intangible assets, net
-
-
6,320
-
6,320
Goodwill
-
-
12,513
-
12,513
Other
384
-
402
-
786
Investments:
Investments in associated companies and other investments
50
22
4,457
-
4,529
Intragroup investments
92,821
53,278
-
(146,099
)
-
Total investments
92,871
53,300
4,457
(146,099
)
4,529
TOTAL ASSETS
$
94,292
$
59,213
$
42,646
$
(146,100
)
$
50,051
LIABILITIES AND EQUITY
Current liabilities:
Borrowings
$
200
$
-
$
44
$
-
$
244
Other current liabilities
467
74
6,478
(1
)
7,018
Total current liabilities
667
74
6,522
(1
)
7,262
Non-current liabilities:
Borrowings
17,278
-
1,517
-
18,795
Other non-current liabilities
571
-
4,616
-
5,187
Intercompany
35,999
41,919
(77,918
)
-
-
Redeemable noncontrolling interests
-
-
621
-
621
Total equity
39,777
17,220
107,288
(146,099
)
18,186
TOTAL LIABILITIES AND EQUITY
$
94,292
$
59,213
$
42,646
$
(146,100
)
$
50,051
See notes to supplemental guarantor information Supplemental Condensed Consolidating Balance Sheet As of June 30, 2014 (in millions)
21st Century Fox America, Inc.
Twenty-First Century Fox
Non-Guarantor
Reclassifications and Eliminations
Twenty-First Century Fox and Subsidiaries
ASSETS
Current assets:
Cash and cash equivalents
$
473
$
3,120
$
1,822
$
-
$
5,415
Receivables, net
3
-
6,466
(1
)
6,468
Inventories, net
-
-
3,092
-
3,092
Other
10
-
391
-
401
Total current assets
486
3,120
11,771
(1
)
15,376
Non-current assets:
Receivables, net
16
-
438
-
454
Inventories, net
-
-
6,442
-
6,442
Property, plant and equipment, net
145
-
2,786
-
2,931
Intangible assets, net
-
-
8,072
-
8,072
Goodwill
-
-
18,052
-
18,052
Other
410
-
197
-
607
Investments:
Investments in associated companies and other investments
113
19
2,727
-
2,859
Intragroup investments
80,714
46,499
-
(127,213
)
-
Total investments
80,827
46,518
2,727
(127,213
)
2,859
TOTAL ASSETS
$
81,884
$
49,638
$
50,485
$
(127,214
)
$
54,793
LIABILITIES AND EQUITY
Current liabilities:
Borrowings
$
750
$
-
$
49
$
-
$
799
Other current liabilities
516
85
7,457
(1
)
8,057
Total current liabilities
1,266
85
7,506
(1
)
8,856
Non-current liabilities:
Borrowings
16,279
-
1,980
-
18,259
Other non-current liabilities
316
-
5,920
-
6,236
Intercompany
33,276
32,135
(65,411
)
-
-
Redeemable noncontrolling interests
-
-
541
-
541
Total equity
30,747
17,418
99,949
(127,213
)
20,901
TOTAL LIABILITIES AND EQUITY
$
81,884
$
49,638
$
50,485
$
(127,214
)
$
54,793
See notes to supplemental guarantor information Supplemental Condensed Consolidating Statement of Cash Flows For the year ended June 30, 2015 (in millions)
21st Century Fox America, Inc.
Twenty-First Century Fox
Non-Guarantor
Reclassifications and Eliminations
Twenty-First Century Fox and Subsidiaries
Operating activities:
Net cash provided by operating activities from continuing operations
$
43
$
1,340
$
2,234
$
-
$
3,617
Investing activities:
Property, plant and equipment
(100
)
-
(324
)
-
(424
)
Investments
(127
)
(3
)
(1,337
)
-
(1,467
)
Proceeds from dispositions, net
86
8,581
(40
)
-
8,627
Net cash (used in) provided by investing activities from continuing operations
(141
)
8,578
(1,701
)
-
6,736
Financing activities:
Borrowings
1,191
-
1,970
-
3,161
Repayment of borrowings
(750
)
-
(2,095
)
-
(2,845
)
Issuance of shares and excess tax benefit from equity-based compensation
-
51
-
-
51
Repurchase of shares
-
(5,939
)
-
-
(5,939
)
Dividends paid and distributions
-
(587
)
(291
)
-
(878
)
Purchase of subsidiary shares from noncontrolling interests
-
(650
)
(2
)
-
(652
)
Net cash provided by (used in) financing activities from continuing operations
441
(7,125
)
(418
)
-
(7,102
)
Discontinued operations:
Net decrease in cash and cash equivalents from discontinued operations
(49
)
-
-
-
(49
)
Net increase in cash and cash equivalents
294
2,793
115
-
3,202
Cash and cash equivalents, beginning of year
473
3,120
1,822
-
5,415
Exchange movement on cash balances
-
-
(189
)
-
(189
)
Cash and cash equivalents, end of year
$
767
$
5,913
$
1,748
$
-
$
8,428
See notes to supplemental guarantor information Supplemental Condensed Consolidating Statement of Cash Flows For the year ended June 30, 2014 (in millions)
21st Century Fox America, Inc.
Twenty-First Century Fox
Non-Guarantor
Reclassifications and Eliminations
Twenty-First Century Fox and Subsidiaries
Operating activities:
Net cash (used in) provided by operating activities from continuing operations
$
(756
)
$
2,633
$
1,087
$
-
$
2,964
Investing activities:
Property, plant and equipment
(26
)
-
(652
)
-
(678
)
Investments
(4
)
-
(771
)
-
(775
)
Proceeds from dispositions, net
9
117
392
-
518
Net cash (used in) provided by investing activities from continuing operations
(21
)
117
(1,031
)
-
(935
)
Financing activities:
Borrowings
987
-
168
-
1,155
Repayment of borrowings
(134
)
-
(162
)
-
(296
)
Issuance of shares and excess tax benefit from equity-based compensation
-
66
-
-
66
Repurchase of shares
-
(3,772
)
-
-
(3,772
)
Dividends paid and distributions
-
(568
)
(224
)
-
(792
)
Purchase of subsidiary shares from noncontrolling interests
-
-
(127
)
-
(127
)
Distribution to News Corporation
-
(10
)
-
-
(10
)
Net cash provided by (used in) financing activities from continuing operations
853
(4,284
)
(345
)
-
(3,776
)
Discontinued operations:
Net (decrease) increase in cash and cash equivalents from discontinued operations
(127
)
698
-
-
571
Net decrease in cash and cash equivalents
(51
)
(836
)
(289
)
-
(1,176
)
Cash and cash equivalents, beginning of year
524
3,956
2,179
-
6,659
Exchange movement on cash balances
-
-
(68
)
-
(68
)
Cash and cash equivalents, end of year
$
473
$
3,120
$
1,822
$
-
$
5,415
See notes to supplemental guarantor information Supplemental Condensed Consolidating Statement of Cash Flows For the year ended June 30, 2013 (in millions)
21st Century Fox America, Inc.
Twenty-First Century Fox
Non-Guarantor
Reclassifications and Eliminations
Twenty-First Century Fox and Subsidiaries
Operating activities:
Net cash (used in) provided by operating activities from continuing operations
$
(625
)
$
2,017
$
1,610
$
-
$
3,002
Investing activities:
Property, plant and equipment
(21
)
-
(601
)
-
(622
)
Investments
(17
)
(19
)
(1,224
)
-
(1,260
)
Proceeds from dispositions, net
-
-
1,968
-
1,968
Net cash (used in) provided by investing activities from continuing operations
(38
)
(19
)
143
-
86
Financing activities:
Borrowings
987
-
290
-
1,277
Repayment of borrowings
(273
)
-
(481
)
-
(754
)
Issuance of shares and excess tax benefit from equity-based compensation
-
203
-
-
203
Repurchase of shares
-
(2,026
)
-
-
(2,026
)
Dividends paid and distributions
-
(398
)
(215
)
-
(613
)
Purchase of subsidiary shares from noncontrolling interests
-
-
(163
)
-
(163
)
Sale of subsidiary shares to noncontrolling interests
19
-
74
-
93
Distribution to News Corporation
-
(1,826
)
(762
)
-
(2,588
)
Net cash provided by (used in) financing activities from continuing operations
733
(4,047
)
(1,257
)
-
(4,571
)
Discontinued operations:
Net decrease in cash and cash equivalents from discontinued operations
(107
)
-
(1,324
)
-
(1,431
)
Net decrease in cash and cash equivalents
(37
)
(2,049
)
(828
)
-
(2,914
)
Cash and cash equivalents, beginning of year
561
6,005
3,060
-
9,626
Exchange movement on cash balances
-
-
(53
)
-
(53
)
Cash and cash equivalents, end of year
$
524
$
3,956
$
2,179
$
-
$
6,659
See notes to supplemental guarantor information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t>
  </si>
  <si>
    <t>Summary of Significant Accounting Policies (Policies)</t>
  </si>
  <si>
    <t>Principles of Consolidation</t>
  </si>
  <si>
    <t xml:space="preserve">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are accounted for as a capital transaction. When the Company ceases to have a controlling interest in a consolidated subsidiary, the Company will recognize a gain or loss in net income upon deconsolidation. On September 19, 2013, the Company changed its fiscal year from a 52-53 week fiscal year ending on the Sunday closest to June 30 to a fiscal year ending on June 30 (“fiscal”) of each year. The Company’s 2013 fiscal year ended on June 30, 2013. The Company made this change to better align its financial reporting with the media and entertainment assets retained following the separation of its business into two independent publicly traded companies (the “Separation”) by distributing to its stockholders all of the outstanding shares of the new News Corporation (“News Corp”) on June 28, 2013 (See Note 4 – Discontinued Operations). </t>
  </si>
  <si>
    <t>Reclassifications and Adjustments</t>
  </si>
  <si>
    <t>Reclassifications and adjustments Certain fiscal 2014 and 2013 amounts have been reclassified to conform to the fiscal 2015 presentation. As a result of the Separation, News Corp has been classified as discontinued operations for all periods presented (See Note 4 – Discontinued Operations). Unless indicated otherwise, the information in the notes to the Consolidated Financial Statements relates to the Company’s continuing operations.</t>
  </si>
  <si>
    <t>Use of Estimates</t>
  </si>
  <si>
    <t>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t>
  </si>
  <si>
    <t>Cash and Cash Equivalents</t>
  </si>
  <si>
    <t>Cash and cash equivalents Cash and cash equivalents consist of cash on hand and marketable securities with original maturities of three months or less.</t>
  </si>
  <si>
    <t>Receivables</t>
  </si>
  <si>
    <t>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5 and 2014, these allowances were not material. Receivables, net consist of:
As of June 30,
2015
2014
(in millions)
Total receivables
$
6,812
$
7,737
Allowances for returns and doubtful accounts
(506
)
(815
)
Total receivables, net
6,306
6,922
Less: current receivables, net
(5,912
)
(6,468
)
Non-current receivables, net
$
394
$
454</t>
  </si>
  <si>
    <t>Inventories</t>
  </si>
  <si>
    <t xml:space="preserve">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including test market screenings)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and basic cable revenues are not included in the estimated lifetime revenues of network series until such sales are probable. Television production costs incurred subsequent to the establishment of secondary markets are capitalized and amortized. Marketing costs and development costs under term deal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Programming Rights In accordance with ASC 920, “Entertainment—Broadcasters,” costs incurred in acquiring program rights or producing programs for the Cable Network Programming, Television and Direct Broadcast Satellite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programming and original cable programming are amortized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sports rights contracts for content broadcast on the national sports channels is assessed on an aggregate basis. Where an evaluation indicates that these multi-year contracts will result in an asset that is not recoverable, additional amortization is provided. The costs of multi-year national sports contracts at FOX and the national sports channels are charged to expense and allocated to segments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t>
  </si>
  <si>
    <t xml:space="preserve">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t>
  </si>
  <si>
    <t>Property, Plant and Equipment</t>
  </si>
  <si>
    <t xml:space="preserve">Property, plant and equipment Property, plant and equipment are stated at cost. Depreciation is provided using the straight-line method over an estimated useful life of 3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 </t>
  </si>
  <si>
    <t>Goodwill and Intangible Assets</t>
  </si>
  <si>
    <t xml:space="preserve">Goodwill and Intangible assets The Company’s intangible assets include goodwill, film and television libraries,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pai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Intangible assets with finite lives are generally amortized over their estimated useful lives. The impairment assessment of indefinite-lived intangibles compares the fair value of the assets to their carrying value.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t>
  </si>
  <si>
    <t>Asset Impairments</t>
  </si>
  <si>
    <t xml:space="preserve">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he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
  </si>
  <si>
    <t>Guarantees</t>
  </si>
  <si>
    <t xml:space="preserve">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 </t>
  </si>
  <si>
    <t>Revenue Recognition</t>
  </si>
  <si>
    <t xml:space="preserve">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Television and Direct Broadcast Satellite Television Advertising revenue is recognized as the commercials are aired, net of agency commissions. Subscriber fees received from MVPDs for Cable Network Programming and Television are recognized as affiliate fee revenue in the period services are provided. Direct Broadcast Satellite Television subscription and pay-per-view revenues are recognized when programming is broadcast to subscribers, while fees for equipment rental are recognized as revenue on a straight-line basis over the contract perio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 </t>
  </si>
  <si>
    <t>Film Production Financing</t>
  </si>
  <si>
    <t>Film production financing The Company enters into arrangements with third parties to co-produce certain of its theatrical productions. These arrangements, which are referred to as co-financing arrangements, take various forms. The parties to these arrangement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t>
  </si>
  <si>
    <t>Director Broadcast Satellite Television Programming Expense and Subscriber Acquisition Costs</t>
  </si>
  <si>
    <t xml:space="preserve">Direct Broadcast Satellite Television programming expense and subscriber acquisition costs Programming expenses of the Direct Broadcast Satellite Television segment are the fees paid to vendors to license the programming distributed to customers. These programming expenses are recognized at the time the Company distributes the related programming. Contracts with vendors are generally multi-year agreements that provide for the Company to make payments at agreed upon rates based on the number of subscribers. Subscriber acquisition costs in the Direct Broadcast Satellite Television segment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However, where legal ownership is retained in the equipment, the cost of the equipment is capitalized and depreciated over the useful life. Additional components of subscriber acquisition costs include the cost of print, radio and television advertising, which are expensed as incurred. </t>
  </si>
  <si>
    <t>Advertising Expenses</t>
  </si>
  <si>
    <t xml:space="preserve">Advertising expenses The Company expenses advertising costs as incurred, including advertising expenses for theatrical and television productions in accordance with ASC 720-35, “Other Expenses—Advertising Cost.” Advertising expenses recognized totaled $2.6 billion, $2.9 billion and $2.2 billion for fiscal 2015, 2014 and 2013, respectively. </t>
  </si>
  <si>
    <t>Translation of Foreign Currencies</t>
  </si>
  <si>
    <t xml:space="preserve">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t>
  </si>
  <si>
    <t xml:space="preserve">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 </t>
  </si>
  <si>
    <t xml:space="preserve">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 </t>
  </si>
  <si>
    <t xml:space="preserve">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 </t>
  </si>
  <si>
    <t>Financial Instruments and Derivatives</t>
  </si>
  <si>
    <t>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on the Consolidated Balance Sheets (See Note 8 – Fair Value). The effective changes in fair values of derivatives designated as cash flow and net investment hedges are recorded in accumulated other comprehensive loss and included in foreign currency translation adjustment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provided by (used in) investing activities from continuing operations in the Consolidated Statements of Cash Flows (See Note 3 – Acquisitions, Disposals and Other Transactions). Derivative instruments embedded in other contracts, such as convertible debt securities and exchangeable securities, are separated into their host and derivative financial instrument components. The derivative component is recorded at its estimated fair value in the Consolidated Balance Sheets with changes in estimated fair value recorded in Other, net in the Consolidated Statements of Operations.</t>
  </si>
  <si>
    <t>Concentrations of Credit Risk</t>
  </si>
  <si>
    <t xml:space="preserve">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5 or 2014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5, the Company did not anticipate nonperformance by any of the counterparties. </t>
  </si>
  <si>
    <t>Recently Adopted and Recently Issued Accounting Guidance</t>
  </si>
  <si>
    <t xml:space="preserve">Recently Adopted and Recently Issued Accounting Guidance Adopted In March 2013, the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was effective for the Company for interim reporting periods beginning July 1, 2014. The Company’s adoption of ASU 2013-05 did not have a material effect on the Company’s Consolidated Financial Statements. Issued In April 2014, the FASB issued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is effective on a prospective basis for the Company for interim reporting periods beginning July 1, 2015. Certain disposals that occurred in the past were not reported as discontinued operations as they did not meet the criteria under current accounting guidance. Such disposals would have met the criteria to be reported as discontinued operations in accordance with ASU 2014-08 (See Note 3 – Acquisitions, Disposals and Other Transactions). 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reporting periods beginning July 1, 2018. Early adoption is permitted from July 1, 2017. The Company is currently evaluating the impact ASU 2014-09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SU 2014-12 is effective for the Company for interim reporting periods beginning July 1, 2016. The Company does not expect the adoption of ASU 2014-12 to have a significant impact on its Consolidated Financial Statements. In April 2015, the FASB issued ASU 2015-03, “Interest––Imputation of Interest (Subtopic 835-30): Simplifying the Presentation of Debt Issuance Costs” (“ASU 2015-03”). To simplify the presentation of debt issuance costs, ASU 2015-03 requires debt issuance costs related to a recognized debt liability be presented in the balance sheet as a direct deduction from the carrying amount of that debt liability. ASU 2015-03 requires retrospective adoption and is effective for the Company for the interim reporting periods beginning July 1, 2016. The Company does not expect the adoption of ASU 2015-03 to have a significant impact on its Consolidated Financial Statements. In April 2015, the FASB issued ASU 2015-05, “Intangibles––Goodwill and Other-Internal Use Software (Subtopic 350-40): Customer's Accounting for Fees Paid in a Cloud Computing Arrangement” (“ASU 2015-05”). ASU 2015-05 provides guidance on whether a cloud computing arrangement includes a software license and its accounting. ASU 2015-05 is effective for the Company for interim reporting periods beginning July 1, 2016. The Company is currently evaluating the impact ASU 2015-05 will have on its Consolidated Financial Statements. In May 2015, the FASB issued ASU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ASU 2015-07 requires retrospective adoption and is effective for the Company for the interim reporting periods beginning July 1, 2016. The Company is currently evaluating the impact ASU 2015-07 will have on its Consolidated Financial Statements. </t>
  </si>
  <si>
    <t>Annual Impairment Review</t>
  </si>
  <si>
    <t xml:space="preserve">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t>
  </si>
  <si>
    <t>Summary of Significant Accounting Policies (Tables)</t>
  </si>
  <si>
    <t>Receivables [Abstract]</t>
  </si>
  <si>
    <t>Schedule of Receivables, Net</t>
  </si>
  <si>
    <t>Receivables, net consist of:
As of June 30,
2015
2014
(in millions)
Total receivables
$
6,812
$
7,737
Allowances for returns and doubtful accounts
(506
)
(815
)
Total receivables, net
6,306
6,922
Less: current receivables, net
(5,912
)
(6,468
)
Non-current receivables, net
$
394
$
454</t>
  </si>
  <si>
    <t>Acquisitions, Disposals and Other Transactions (Tables)</t>
  </si>
  <si>
    <t>Sky Italia And Sky Deutschland</t>
  </si>
  <si>
    <t>Summarized Financial Information</t>
  </si>
  <si>
    <t>The following table presents a summary of the assets and liabilities of Sky Italia and Sky Deutschland:
As of November 12, 2014
As of June 30, 2014
(in millions)
Total current assets
$
1,563
$
1,200
Total non-current assets
7,193
7,944
Total assets
$
8,756
$
9,144
Total current liabilities
$
1,885
$
1,801
Total non-current liabilities
674
635
Total liabilities
$
2,559
$
2,436</t>
  </si>
  <si>
    <t>Discontinued Operations (Tables)</t>
  </si>
  <si>
    <t>Revenues and (Loss) Income from Discontinued Operations</t>
  </si>
  <si>
    <t>Revenues and (Loss) income from discontinued operations related to News Corp were as follows:
For the years ended June 30,
2015
2014
2013
(in millions)
Revenues
$
-
$
-
$
8,891
(Loss) income before income tax (expense) benefit
$
(33
)
$
698
$
240
Income tax (expense) benefit
$
(34
)
$
31
$
365
(Loss) income, net of tax
$
(67
)
$
729
(a)
$
277
(a)</t>
  </si>
  <si>
    <t>Cash Flows from Discontinued Operations</t>
  </si>
  <si>
    <t xml:space="preserve">Cash flows from discontinued operations related to News Corp were as follows:
For the years ended June 30,
2015
2014
2013
(in millions)
Net cash (used in) provided by operating activities
$
(49
)
$
571
$
506
Net cash used in investing activities
-
-
(1,674
)
Net cash used in financing activities
-
-
(263
)
Net (decrease) increase in cash and cash equivalents
$
(49
)
$
571
$
(1,431
) </t>
  </si>
  <si>
    <t>Restructuring Programs (Tables)</t>
  </si>
  <si>
    <t>Schedule of Changes in Program Liabilities</t>
  </si>
  <si>
    <t>Changes in the program liabilities were as follows:
One time termination benefits
Facility costs and license fees
Total continuing operations
Discontinued operations
Total
(in millions)
Balance, June 30, 2012
$
(13
)
$
(177
)
$
(190
)
$
(59
)
$
(249
)
Additions
(3
)
(10
)
(13
)
-
(13
)
Payments
12
29
41
-
41
Separation of News Corp
-
-
-
59
59
Balance, June 30, 2013
$
(4
)
$
(158
)
$
(162
)
$
-
$
(162
)
Additions
(3
)
(89
)
(92
)
-
(92
)
Payments
5
72
77
-
77
Other (a)
-
40
40
-
40
Balance, June 30, 2014
$
(2
)
$
(135
)
$
(137
)
$
-
$
(137
)
Additions
(48
)
(461
)
(509
)
-
(509
)
Payments
36
60
96
-
96
Dispositions and other
1
20
21
-
21
Balance, June 30, 2015
$
(13
)
$
(516
)
$
(529
)
$
-
$
(529
)
(a)</t>
  </si>
  <si>
    <t>Inventories, Net (Tables)</t>
  </si>
  <si>
    <t>Schedule of Inventories</t>
  </si>
  <si>
    <t>The Company’s inventories were comprised of the following:
As of June 30,
2015
2014
(in millions)
Programming rights
$
5,496
$
5,812
DVDs, Blu-rays and other merchandise
67
81
Filmed entertainment costs:
Films:
Released
1,094
1,025
Completed, not released
27
317
In production
1,170
819
In development or preproduction
185
151
2,476
2,312
Television productions:
Released
868
862
In production
252
463
In development or preproduction
1
4
1,121
1,329
Total filmed entertainment costs, less accumulated amortization (a)
3,597
3,641
Total inventories, net
9,160
9,534
Less: current portion of inventories, net (b)
(2,749
)
(3,092
)
Total non-current inventories, net
$
6,411
$
6,442
(a)
(b)</t>
  </si>
  <si>
    <t>Investments (Tables)</t>
  </si>
  <si>
    <t>Schedule of Investments</t>
  </si>
  <si>
    <t>The Company’s investments were comprised of the following:
Ownership percentage as of June 30,
As of June 30,
2015
2015
2014
(in millions)
Sky (a)(c)
European DBS operator
39%
$
3,382
$
2,359
Endemol Shine Group (b)(c)
50%
706
-
Other investments
various
441
500
Total investments
$
4,529
$
2,859
(a)
The Company’s investment in Sky had a market value of $11 billion as of June 30, 2015 and was valued using the quoted market price on the London Stock Exchange (a Level 1 measurement as defined in Note 8 – Fair Value). For fiscal 2015 and 2014, the Company received dividends from Sky of approximately $335 million and $317 million, respectively.
(b)
See Note 3 – Acquisitions, Disposals and Other Transactions.
(c)
Equity method investment.</t>
  </si>
  <si>
    <t>Schedule of Earnings (Losses) of Equity Affiliates</t>
  </si>
  <si>
    <t>The Company’s share of the earnings of its equity affiliates was as follows:
For the years ended June 30,
2015
2014
2013
(in millions)
Sky
$
1,139
$
619
$
902
Other equity affiliates
(235
)
3
(247
)
Total equity earnings of affiliates
$
904
$
622
$
655</t>
  </si>
  <si>
    <t>Schedule of Summarized Financial Information</t>
  </si>
  <si>
    <t>Summarized financial information for a significant equity affiliate, determined in accordance with Regulation S-X of the Securities and Exchange Act of 1934, as amended, accounted for under the equity method was as follows:
For the years ended June 30,
2015
2014
2013
(in millions)
Revenues
$
15,962
$
12,402
$
11,342
Operating income
1,527
1,887
2,024
Income from continuing operations
2,899
1,332
1,535
Net income
2,899
1,332
1,535
As of June 30,
2015
2014
(in millions)
Current assets
$
7,160
$
4,401
Non-current assets
18,337
7,679
Current liabilities
6,922
4,309
Non-current liabilities
12,401
4,889</t>
  </si>
  <si>
    <t>Fair Value (Tables)</t>
  </si>
  <si>
    <t>Fair Value of Financial Assets (Liabilities) and the Level Used to Measure Them</t>
  </si>
  <si>
    <t>The tables below present information about financial assets and liabilities carried at fair value on a recurring basis:
Fair value measurements
As of June 30, 2015
Description
Total
Quoted prices in active markets for identical instruments (Level 1)
Significant other observable inputs (Level 2)
Significant unobservable inputs (Level 3)
(in millions)
Assets
Investments (a)
$
18
$
18
$
-
$
-
Derivatives (b)
4
-
4
-
Liabilities
Derivatives (b)
(34
)
-
(34
)
-
Contingent consideration
(114
)
-
-
(114
)
Redeemable noncontrolling interests
(621
)
-
-
(621
)
Total
$
(747
)
$
18
$
(30
)
$
(735
)
As of June 30, 2014
Description
Total
Quoted prices in active markets for identical instruments (Level 1)
Significant other observable inputs (Level 2)
Significant unobservable inputs (Level 3)
(in millions)
Assets
Investments (a)
$
124
$
124
$
-
$
-
Liabilities
Derivatives (b)
(10
)
-
(10
)
-
Contingent consideration
(134
)
-
-
(134
)
Redeemable noncontrolling interests
(541
)
-
-
(541
)
Total
$
(561
)
$
124
$
(10
)
$
(675
)
(a)
Available-for-sale securities. Bona was the significant available-for-sale security as of June 30, 2014 (See Note 7 – Investments).
(b)</t>
  </si>
  <si>
    <t>Changes in Fair Value of Financial Liabilities on a Recurring Basis Using Level 3</t>
  </si>
  <si>
    <t>The changes in redeemable noncontrolling interests classified as Level 3 measurements were as follows:
For the years ended June 30,
2015
2014
2013
(in millions)
Beginning of year
$
(541
)
$
(519
)
$
(641
)
Net income attributable to redeemable noncontrolling interests
(109
)
(95
)
(93
)
Issuance of redeemable noncontrolling interests
(75
)
-
-
Distributions and other (a)
104
73
215
End of year
$
(621
)
$
(541
)
$
(519
)
(a)</t>
  </si>
  <si>
    <t>Schedule of Fair Value and Carrying Value of Borrowings</t>
  </si>
  <si>
    <t xml:space="preserve">The carrying value of the Company’s financial instruments, such as cash and cash equivalents, receivables, payables and cost method investments, approximates fair value. Borrowings
As of June 30,
2015
2014
(in millions)
Fair value of borrowings
$
21,998
$
22,692
Carrying value of borrowings
$
19,039
$
19,058
Fair value is generally determined by reference to market values resulting from trading on a national securities exchange or in an over-the-counter market (a Level 1 measurement). </t>
  </si>
  <si>
    <t>Changes in Fair Value of Derivatives Designated as Cash Flow Hedges and Other Derivatives</t>
  </si>
  <si>
    <t>The following table shows the changes in fair value of the Company’s derivatives:
For the years ended June 30,
2015
2014
(in millions)
Beginning of year
$
(10
)
$
3
Changes in fair value recorded in accumulated other comprehensive loss, net of settlements (a)
92
(24
)
Reclassified (gains) losses from accumulated other comprehensive loss to net income (a)
(112
)
14
Other
-
(3
)
End of year
$
(30
)
$
(10
)
(a)</t>
  </si>
  <si>
    <t>Foreign Currency Forward Contracts</t>
  </si>
  <si>
    <t>Schedule of Financial Instruments Used to Hedge Certain Exposures</t>
  </si>
  <si>
    <t>The Company uses foreign currency forward contracts primarily to hedge certain exposures to foreign currency exchange rate risks associated with revenues, the cost of producing or acquiring films and television programming as well as its investment in certain foreign operations and equity method investments. The Company’s foreign currency forward contracts, which are primarily denominated in Euros and Pound Sterling, are valued using an income approach.
As of June 30,
2015
2014
(in millions)
Cash flow hedges
Notional amount of foreign currency forward contracts
$
903
$
393
Fair value of foreign currency forward contracts
$
(13
)
$
(3
) The increase in the balance of foreign currency forward contracts designated as cash flow hedges is due to the increase in hedging activity primarily in response to the appreciation of the U.S. dollar in relation to several foreign currencies. For foreign currency forward contracts designated as cash flow hedges, the Company expects to reclassify the cumulative changes in fair values, included in Accumulated other comprehensive loss, within the next 3 years.
As of June 30,
2015
2014
(in millions)
Net investment hedges
Notional amount of foreign currency forward contracts
$
198
$
-
Fair value of foreign currency forward contracts
$
(13
)
$
-
The increase in the net investment hedges balance as of June 30, 2015 is primarily due to the Company’s use of foreign currency forward contracts to hedge a portion of the carrying value of the Company’s investment in an equity method investee.
As of June 30,
2015
2014
(in millions)
Economic hedges
Notional amount of foreign currency forward contracts
$
-
$
305
Fair value of foreign currency forward contracts
$
-
$
(1
) The economic hedges entered into by the Company as of June 30, 2014 primarily related to the foreign currency forward contracts of the DBS segment, which was sold in November 2014 (See Note 3 – Acquisitions, Disposals and Other Transactions).</t>
  </si>
  <si>
    <t>Interest Rate Swap Contracts</t>
  </si>
  <si>
    <t>The Company uses financial instruments to hedge certain exposures to interest rate risks associated with certain borrowings. The Company’s interest rate swap contracts are valued using an income approach.
As of June 30,
2015
2014
(in millions)
Cash flow hedges
Notional amount of interest rate swap contracts
$
723
$
308
Fair value of interest rate swap contracts
$
(4
)
$
(6
) For interest rate swap contracts designated as cash flow hedges, the Company expects to reclassify the cumulative changes in fair values, included in Accumulated other comprehensive loss, within the next 5 years.
As of June 30,
2015
2014
(in millions)
Economic hedges
Notional amount of interest rate swap contracts
$
255
$
270
Fair value of interest rate swap contracts
$
-
$
-</t>
  </si>
  <si>
    <t>Contingent Consideration</t>
  </si>
  <si>
    <t xml:space="preserve">The changes in contingent consideration classified as Level 3 measurements were as follows:
For the years ended June 30,
2015
2014
(in millions)
Beginning of year
$
(134
)
$
(84
)
Payments
39
1
Measurement adjustments and foreign exchange movements
(19
)
(51
)
End of year
$
(114
)
$
(134
) </t>
  </si>
  <si>
    <t>Property, Plant and Equipment, Net (Tables)</t>
  </si>
  <si>
    <t>As of June 30,
Useful lives
2015
2014
(in millions)
Land
$
142
$
142
Buildings and leaseholds
3 to 40 years
1,317
1,373
Machinery and equipment
3 to 15 years
2,620
6,571
4,079
8,086
Less: accumulated depreciation and amortization
(2,466
)
(5,300
)
1,613
2,786
Construction in progress
109
145
Total property, plant and equipment, net
$
1,722
$
2,931</t>
  </si>
  <si>
    <t>Goodwill and Intangible Assets, Net (Tables)</t>
  </si>
  <si>
    <t>Schedule of Changes in Carrying Values of Intangible Assets and Related Accumulated Amortization</t>
  </si>
  <si>
    <t>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4
$
2,398
$
1,463
$
3,861
$
2,082
$
2,129
$
4,211
$
8,072
Acquisitions (c)
104
2
106
-
99
99
205
Dispositions (c)
(94
)
(224
)
(318
)
-
(1,138
)
(1,138
)
(1,456
)
Amortization
-
-
-
(134
)
(169
)
(303
)
(303
)
Foreign exchange movements and Other
-
(28
)
(28
)
-
(170
)
(170
)
(198
)
Balance, June 30, 2015
$
2,408
$
1,213
$
3,621
$
1,948
$
751
$
2,699
$
6,320
(a)
(b)
(c)
See Note 3 – Acquisitions, Disposals and Other Transactions.</t>
  </si>
  <si>
    <t>Schedule of Estimated Amortization Expenses</t>
  </si>
  <si>
    <t>Based on the current balance of finite-lived intangible assets, the estimated amortization expense for each of the succeeding five fiscal years is as follows:
For the years ended June 30,
2016
2017
2018
2019
2020
(in millions)
Estimated amortization expense (a)
$
235
$
228
$
224
$
221
$
213
(a)</t>
  </si>
  <si>
    <t>Schedule of Changes in the Carrying Value of Goodwill</t>
  </si>
  <si>
    <t>The changes in the carrying value of goodwill, by segment, are as follows:
Cable Network Programming
Television
Filmed Entertainment
Direct Broadcast Satellite Television
Other, Corporate and Eliminations
Total Goodwill
(in millions)
Balance, June 30, 2013
$
7,753
$
1,882
$
1,537
$
6,052
$
31
$
17,255
Acquisitions
1,620
-
-
-
-
1,620
Foreign exchange movements
19
-
57
281
-
357
Adjustments
159
-
-
(1,339
)
-
(1,180
)
Balance, June 30, 2014
$
9,551
$
1,882
$
1,594
$
4,994
$
31
$
18,052
Acquisitions
87
5
-
-
-
92
Dispositions
-
(55
)
(471
)
(4,548
)
-
(5,074
)
Foreign exchange movements and Other
(38
)
-
(42
)
(446
)
(31
)
(557
)
Balance, June 30, 2015
$
9,600
$
1,832
$
1,081
$
-
$
-
$
12,513</t>
  </si>
  <si>
    <t>Borrowings (Tables)</t>
  </si>
  <si>
    <t>Schedule of Borrowings</t>
  </si>
  <si>
    <t>Weighted average interest rate
Outstanding as of June 30,
Description
as of June 30, 2015
Due date
2015
2014
(in millions)
Bank loans
$
1,560
$
1,434
Public debt
- Predecessor indentures
7.14%
2015 - 2096
10,779
11,529
- Senior notes issued under August 2009 indenture
4.95%
2020 - 2044
6,700
5,500
Total public debt
17,479
17,029
Other borrowings
-
595
Total borrowings (a)
19,039
19,058
Less: current portion
(244
)
(799
)
Long-term borrowings
$
18,795
$
18,259
(a)</t>
  </si>
  <si>
    <t>Stockholders' Equity (Tables)</t>
  </si>
  <si>
    <t>Schedule of Dividends Declared and Paid</t>
  </si>
  <si>
    <t>The following table summarizes the dividends declared and paid per share on both the Company’s Class A Common Stock and the Class B Common Stock:
For the years ended June 30,
2015
2014
2013
Cash dividend paid per share
$
0.275
$
0.250
$
0.170</t>
  </si>
  <si>
    <t>Schedule of Comprehensive (Loss) Income</t>
  </si>
  <si>
    <t>The following tables summarize the activity within Other comprehensive (loss) income:
For the year ended June 30, 2015
Before tax
Tax (provision) benefit
Net of tax
(in millions)
Foreign currency translation adjustments
Unrealized losses
$
(1,740
)
$
289
$
(1,451
)
Amount reclassified on hedging activity (a)
(112
)
4
(108
)
Amount reclassified on dispositions (b)
(253
)
-
(253
)
Other comprehensive loss (c)
$
(2,105
)
$
293
$
(1,812
)
Gains and losses on securities
Unrealized gains
$
235
$
(82
)
$
153
Amount reclassified on sale of securities (b)
(325
)
114
(211
)
Other comprehensive loss
$
(90
)
$
32
$
(58
)
Benefit plan adjustments
Unrealized losses
$
(102
)
$
38
$
(64
)
Reclassification adjustments realized in net income (d)
285
(101
)
184
Other comprehensive income
$
183
$
(63
)
$
120
For the year ended June 30, 2014
Before tax
Tax (provision) benefit
Net of tax
(in millions)
Foreign currency translation adjustments
Unrealized gains
$
664
$
(74
)
$
590
Amount reclassified on hedging activity (a)
14
(6
)
8
Other comprehensive income (c)
$
678
$
(80
)
$
598
Gains and losses on securities
Unrealized gains
$
71
$
(25
)
$
46
Amount reclassified on sale of Phoenix (b)
(200
)
70
(130
)
Other comprehensive loss
$
(129
)
$
45
$
(84
)
Benefit plan adjustments
Unrealized losses
$
(210
)
$
75
$
(135
)
Reclassification adjustments realized in net income (d)
45
(17
)
28
Other comprehensive loss
$
(165
)
$
58
$
(107
)
For the year ended June 30, 2013
Before tax
Tax (provision) benefit
Net of tax
(in millions)
Foreign currency translation adjustments
Unrealized losses
$
(877
)
$
2
$
(875
)
Amount reclassified on hedging activity (a)
(13
)
4
(9
)
Amount reclassified on the sale of NDS (b)
10
-
10
Other comprehensive loss (c)
$
(880
)
$
6
$
(874
)
Losses on securities
Unrealized losses
$
(71
)
$
26
$
(45
)
Other comprehensive loss
$
(71
)
$
26
$
(45
)
Benefit plan adjustments
Unrealized gains
$
374
$
(138
)
$
236
Reclassification adjustments realized in net income (d)
103
(36
)
67
Other comprehensive income
$
477
$
(174
)
$
303
(a)
(b)
(c)
(d)</t>
  </si>
  <si>
    <t>Components of Accumulated Other Comprehensive Loss</t>
  </si>
  <si>
    <t xml:space="preserve">The following table summarizes the components of Accumulated other comprehensive loss, net of tax:
For the years ended June 30,
2015
2014
2013
(in millions)
Foreign currency translation adjustments
$
(1,168
)
$
430
$
(46
)
Unrealized holding gains on securities
9
67
151
Benefit plan adjustments
(411
)
(531
)
(424
)
Accumulated other comprehensive loss, net of tax
$
(1,570
)
$
(34
)
$
(319
) </t>
  </si>
  <si>
    <t>Summary of Repurchases of Class A Common Stock</t>
  </si>
  <si>
    <t>The following table summarizes the Company’s repurchases of its Class A Common Stock:
For the years ended June 30,
2015
2014
2013
(in millions)
Total cost of repurchases
$
5,939
$
3,772
$
2,026
Total number of shares repurchased
172
115
81</t>
  </si>
  <si>
    <t>Equity-Based Compensation (Tables)</t>
  </si>
  <si>
    <t>Restricted Stock Units and Target Performance Stock Units Settled in Stock</t>
  </si>
  <si>
    <t>The following table summarizes the activity related to the Company’s target PSUs and RSUs to be settled in stock (PSUs and RSUs in thousands):
Fiscal 2015
Fiscal 2014
Fiscal 2013
Number of shares
Weighted average grant- date fair value
Number of shares
Weighted average grant- date fair value
Number of shares
Weighted average grant- date fair value
PSUs and RSUs
Unvested units at beginning of the year
16,182
$
22.22
17,794
$
16.19
18,197
$
14.51
Granted
4,061
34.45
4,677
35.33
7,680
24.21
Vested (a)
(6,812
)
14.62
(5,680
)
15.57
(6,208
)
14.90
Cancelled
(1,514
)
24.44
(609
)
18.89
(1,071
)
15.59
Shares converted from cash-settled to stock-settled
2,107
31.52
-
-
-
-
Separation of News Corp
-
-
-
-
(2,586
)
20.34
Shares granted in conversion, as a result of the Separation
-
-
-
-
1,782
16.19
Unvested units at the end of the year (b)
14,024
$
30.61
16,182
$
22.22
17,794
$
16.19
(a)
(b)</t>
  </si>
  <si>
    <t>Summary of Equity-Based Compensation</t>
  </si>
  <si>
    <t>The following table summarizes the Company’s equity-based compensation:
For the years ended June 30,
2015
2014
2013
(in millions)
Equity-based compensation from continuing operations
$
93
$
205
$
241
Cash received from exercise of equity-based compensation
$
-
$
35
$
181
Total intrinsic value of stock options exercised (a)
$
-
$
32
$
73
(a)</t>
  </si>
  <si>
    <t>Related Parties (Tables)</t>
  </si>
  <si>
    <t>Schedule of Net Revenue from Related Parties</t>
  </si>
  <si>
    <t>The following table sets forth the net revenue from related parties included in the Consolidated Statements of Operations:
For the years ended June 30,
2015
2014
2013
(in millions)
Related party revenue, net of expense
$
766
$
546
$
398</t>
  </si>
  <si>
    <t>Schedule of Amounts Due to Or from Related Parties</t>
  </si>
  <si>
    <t>The following table sets forth the amount of accounts receivable due from and payable to related parties outstanding on the Consolidated Balance Sheets:
As of June 30,
2015
2014
(in millions)
Accounts receivable from related parties
$
417
$
223
Accounts payable to related parties (a)
185
165
(a)</t>
  </si>
  <si>
    <t>Commitments and Contingencies (Tables)</t>
  </si>
  <si>
    <t>Schedule of Commitments by Fiscal Year Maturity</t>
  </si>
  <si>
    <t>The following table summarizes the Company’s material firm commitments as of June 30, 2015:
As of June 30, 2015
Payments due by period
Total
1 year
2 - 3 years
4 - 5 years
After 5 years
(in millions)
Contracts for capital expenditure
$
12
$
12
$
-
$
-
$
-
Operating leases and service agreements
Land and buildings
1,492
241
440
384
427
Other
484
98
159
101
126
Other commitments
Borrowings
19,039
244
936
2,281
15,578
Sports programming rights
48,598
4,955
9,459
8,508
25,676
Entertainment programming rights
2,664
1,102
967
458
137
Other commitments and contractual obligations
3,152
669
1,395
354
734
Total commitments, borrowings and contractual obligations
$
75,441
$
7,321
$
13,356
$
12,086
$
42,678</t>
  </si>
  <si>
    <t>Schedule of Contingent Guarantees</t>
  </si>
  <si>
    <t>The timing of the amounts presented in the table below reflect when the maximum contingent guarantees will expire and does not indicate that the Company expects to incur an obligation to make payments during that time frame.
Amount of guarantees expiration per period
Contingent guarantees:
Total
1 year
2 - 3 years
4 - 5 years
After 5 years
(in millions)
Sports programming rights
$
1,095
$
924
$
163
$
-
$
8
Hulu indemnity
115
-
115
-
-
Letters of credit and other
53
50
-
2
1
Total contingent guarantees
$
1,263
$
974
$
278
$
2
$
9</t>
  </si>
  <si>
    <t>Pension and Other Postretirement Benefits (Tables)</t>
  </si>
  <si>
    <t>Schedule of Projected Benefit Obligation, Changes in Fair Value of Plan Assets and Funded Status</t>
  </si>
  <si>
    <t>The following table sets forth the change in the projected benefit obligation, change in the fair value of plan assets and funded status for the Company’s benefit plans:
Pension benefits
Postretirement benefits
As of June 30,
2015
2014
2015
2014
(in millions)
Projected benefit obligation, beginning of the year
$
2,494
$
2,095
$
153
$
146
Service cost
75
73
4
4
Interest cost
107
106
6
6
Benefits paid
(52
)
(53
)
(8
)
(8
)
Settlements (a)
(58
)
(39
)
-
-
Actuarial (gains) losses (b)
(21
)
289
2
5
Foreign exchange rate changes
(16
)
16
-
-
Annuitization of pension liabilities (c)
(537
)
-
-
-
Dispositions
(44
)
-
-
-
Other
(10
)
7
-
-
Projected benefit obligation, end of the year
1,938
2,494
157
153
Change in the fair value of plan assets for the Company’s benefit plans:
Fair value of plan assets, beginning of the year
1,874
1,657
-
-
Actual return on plan assets
(2
)
197
-
-
Employer contributions
174
100
8
8
Benefits paid
(52
)
(53
)
(8
)
(8
)
Settlements (a)
(58
)
(39
)
-
-
Foreign exchange rate changes
(9
)
12
-
-
Annuitization of pension liabilities (c)
(537
)
-
-
-
Other
(2
)
-
-
-
Fair value of plan assets, end of the year
1,388
1,874
-
-
Funded status (d)
$
(550
)
$
(620
)
$
(157
)
$
(153
)
(a)
(b)
(c)
In the fourth quarter of fiscal 2015, the Company settled pension obligations through the purchase of a group annuity contract from an insurance company and through lump sum distributions. This purchase, funded with pension plan assets, resulted in a pre-tax settlement loss related to the recognition of accumulated deferred actuarial losses of $245 million which was included in Other, net in the Consolidated Statement of Operations for fiscal 2015.
(d)</t>
  </si>
  <si>
    <t>Schedule of Amounts Recognized in Balance Sheet</t>
  </si>
  <si>
    <t xml:space="preserve">Amounts recognized in the Consolidated Balance Sheets consist of:
Pension benefits
Postretirement benefits
As of June 30,
2015
2014
2015
2014
(in millions)
Pension/postretirement assets
$
-
$
34
$
-
$
-
Accrued pension/postretirement liabilities
(550
)
(654
)
(157
)
(153
)
Net amount recognized
$
(550
)
$
(620
)
$
(157
)
$
(153
) </t>
  </si>
  <si>
    <t>Schedule of Amounts Recognized in Other Comprehensive Loss</t>
  </si>
  <si>
    <t>Amounts recognized in Accumulated other comprehensive loss, before tax, consist of:
Pension benefits
Postretirement benefits
As of June 30,
2015
2014
2015
2014
(in millions)
Actuarial losses
$
609
$
794
$
43
$
45
Prior service cost
6
7
-
-
Net amounts recognized
$
615
$
801
$
43
$
45</t>
  </si>
  <si>
    <t>Schedule of Amounts in Accumulated Other Comprehensive Loss to be Recognized over Next Fiscal Year</t>
  </si>
  <si>
    <t>Amounts in Accumulated other comprehensive loss, before tax, expected to be recognized as a component of net periodic benefit costs in fiscal 2016:
As of June 30, 2015
Pension benefits
Postretirement benefits
(in millions)
Actuarial losses
$
31
$
3
Prior service cost
1
-
Net amounts expected to be recognized
$
32
$
3</t>
  </si>
  <si>
    <t>Schedule of Accumulated and Projected Benefit Obligations and Fair Value of Plan Assets for Funded and Unfunded Pension Plans</t>
  </si>
  <si>
    <t>Information about funded and unfunded pension plans is presented below:
Funded plans
Unfunded plans
As of June 30,
2015
2014
2015
2014
(in millions)
Projected benefit obligation
$
1,647
$
2,168
$
291
$
326
Accumulated benefit obligation
1,377
1,873
285
318
Fair value of plan assets
1,388
1,874
-
(a)
-
(a)</t>
  </si>
  <si>
    <t>Schedule of Accumulated Benefit Obligations in Excess of Fair Value of Plan Assets</t>
  </si>
  <si>
    <t>Below is information about pension plans in which the accumulated benefit obligation exceeds fair value of the plan assets.
Funded plans
Unfunded plans
As of June 30,
2015
2014
2015
2014
(in millions)
Projected benefit obligation
$
595
$
1,319
$
291
$
326
Accumulated benefit obligation
586
1,023
285
318
Fair value of plan assets
483
992
-
(a)
-
(a)</t>
  </si>
  <si>
    <t>Schedule of Components of Net Periodic Costs</t>
  </si>
  <si>
    <t>The components of net periodic benefit costs from continuing operations were as follows:
Pension benefits
Postretirement benefits
For the years ended June 30,
2015
2014
2013
2015
2014
2013
(in millions)
Service cost benefits earned during the period
$
75
$
73
$
105
$
4
$
4
$
4
Interest costs on projected benefit obligations
107
106
101
6
6
6
Expected return on plan assets
(128
)
(113
)
(110
)
-
-
-
Amortization of deferred losses
36
41
79
3
3
3
Other
1
1
2
-
-
-
Net periodic benefit costs from continuing operations
$
91
$
108
$
177
$
13
$
13
$
13</t>
  </si>
  <si>
    <t>Schedule of Assumptions Used</t>
  </si>
  <si>
    <t>Pension benefits
Postretirement benefits
For the years ended June 30,
2015
2014
2013
2015
2014
2013
Additional information related to continuing operations:
Weighted-average assumptions used to determine benefit obligations
Discount rate
4.7
%
4.5
%
5.2
%
4.5
%
4.3
%
4.8
%
Rate of increase in future compensation
4.6
%
4.6
%
4.4
%
N/A
N/A
N/A
Weighted-average assumptions used to determine net periodic benefit costs
Discount rate
4.5
%
5.2
%
4.3
%
4.3
%
4.8
%
3.8
%
Expected return on plan assets
7.0
%
7.0
%
7.0
%
N/A
N/A
N/A
Rate of increase in future compensation
4.6
%
4.4
%
6.2
%
N/A
N/A
N/A
N/A – not applicable</t>
  </si>
  <si>
    <t>Schedule of Health Care Cost Trend Rates</t>
  </si>
  <si>
    <t>The following assumed health care cost trend rates at June 30 were also used in accounting for postretirement benefits:
Postretirement Benefits
Fiscal 2015
Fiscal 2014
Health care cost trend rate
6.4
%
6.4
%
Rate to which the cost trend rate is assumed to decline (the ultimate trend rate)
4.5
%
4.5
%
Year that the rate reaches the ultimate trend rate
2028
2028</t>
  </si>
  <si>
    <t>Schedule of Effect of One-Percentage-Point Change in Assumed Health Care Cost Trend Rates</t>
  </si>
  <si>
    <t xml:space="preserve">The effect of a one percentage point increase and one percentage point decrease in the assumed health care cost trend rate would have the following effects on the results for fiscal 2015:
Service and interest costs
Benefit obligation
(in millions)
One percentage point increase
$
-
$
5
One percentage point decrease
-
(4
) </t>
  </si>
  <si>
    <t>Schedule of Expected Benefit Payments</t>
  </si>
  <si>
    <t xml:space="preserve">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6
$
61
$
8
2017
64
8
2018
69
8
2019
75
9
2020
83
9
2021-2025
534
47
The above table shows expected benefits payments for the postretirement benefits net of U.S. Medicare subsidy receipts which are anticipated to be less than $1 million per year. </t>
  </si>
  <si>
    <t>Schedule of Allocation of Plan Assets</t>
  </si>
  <si>
    <t>The table below presents the Company’s plan assets by level within the fair value hierarchy, as described in Note 8 – Fair Value, as of June 30, 2015 and 2014:
As of June 30, 2015
As of June 30, 2014
Fair value measurements at reporting date using
Fair value measurements at reporting date using
Description
Total
Level 1
Level 2
Level 3
Total
Level 1
Level 2
Level 3
(in millions)
Assets
Pooled funds: (a)
Money market funds
$
163
$
-
$
163
$
-
$
117
$
-
$
117
$
-
Domestic equity funds
127
127
-
-
172
172
-
-
International equity funds
259
259
-
-
309
255
54
-
Domestic fixed income funds
2
2
-
-
164
164
-
-
International fixed income funds
147
42
105
-
161
1
160
-
Balanced funds
245
104
141
-
334
173
161
-
Other pooled funds
24
2
22
-
-
-
-
-
Common stocks (b)
U.S. common stocks
199
199
-
-
360
360
-
-
Government and agency obligations (c)
Domestic government obligations
22
-
22
-
24
-
24
-
Domestic agency obligations
23
-
23
-
33
-
33
-
International government obligations
2
-
2
-
-
-
-
-
Corporate obligations (c)
68
-
68
-
84
-
84
-
Partnership interests (d)
20
-
20
-
37
-
37
-
Other
87
(1
)
88
-
79
(11
)
89
1
Total
$
1,388
$
734
$
654
$
-
$
1,874
$
1,114
$
759
$
1
(a)
(b)
(c)
(d)</t>
  </si>
  <si>
    <t>Schedule of Weighted Average Asset Allocations by Asset Category</t>
  </si>
  <si>
    <t>The Company’s benefit plan weighted-average asset allocations, by asset category, are as follows:
Pension benefits
As of June 30,
2015
2014
Asset Category:
Equity securities
43
%
46
%
Debt securities
25
29
Other, including cash
32
25
Total
100
%
100
%</t>
  </si>
  <si>
    <t>Schedule of Contribution to Multiemployer Pension and Postretirement Plans</t>
  </si>
  <si>
    <t>The table below presents the Company’s contributions to multiemployer pension and postretirement plans for fiscal 2015, 2014 and 2013:
For the years ended June 30,
2015
2014
2013
(in millions)
Pension benefits
$
77
$
70
$
66
Other benefits
89
85
80
Total contributions
$
166
$
155
$
146</t>
  </si>
  <si>
    <t>Income Taxes (Tables)</t>
  </si>
  <si>
    <t>Schedule of Income from Continuing Operations Before Income Tax Expense by Jurisdiction</t>
  </si>
  <si>
    <t>Income from continuing operations before income tax expense was attributable to the following jurisdictions:
For the years ended June 30,
2015
2014
2013
(in millions)
U.S. (including exports)
$
9,953
$
5,375
$
8,115
Foreign
(106
)
(186
)
621
Income from continuing operations before income tax expense
$
9,847
$
5,189
$
8,736</t>
  </si>
  <si>
    <t>Schedule of Components of Provision for Income Taxes from Continuing Operations</t>
  </si>
  <si>
    <t>Significant components of the Company’s provision for income taxes from continuing operations were as follows:
For the years ended June 30,
2015
2014
2013
(in millions)
U.S.
Federal
$
891
$
1,178
$
1,024
State &amp; local
88
76
93
Foreign
93
57
93
Total current
1,072
1,311
1,210
Deferred and other
171
(39
)
480
Provision for income taxes from continuing operations
$
1,243
$
1,272
$
1,690</t>
  </si>
  <si>
    <t>Effective Income Tax Rate Reconciliation</t>
  </si>
  <si>
    <t>The reconciliation of income tax attributable to continuing operations computed at the statutory rate to income tax expense was:
For the years ended June 30,
2015
2014
2013
U.S. federal income tax rate
35
%
35
%
35
%
Sale of interest in subsidiaries
-
-
(4
)
State and local taxes
1
1
1
Effect of foreign operations
(2
)
(5
)
(2
)
Adjustments for tax matters, net
2
-
(1
)
Valuation allowance movements
(20
)
-
(7
)
Nontaxable income attributable to noncontrolling interests
(1
)
(2
)
(1
)
Domestic production activities deduction
(1
)
(2
)
(1
)
Other
(1
)
(2
)
(1
)
Effective tax rate for income from continuing operations
13
%
25
%
19
%</t>
  </si>
  <si>
    <t>Schedule of Components of Deferred Tax Assets and Liabilities</t>
  </si>
  <si>
    <t xml:space="preserve">The following is a summary of the components of the deferred tax accounts:
As of June 30,
2015
2014
(in millions)
Deferred tax assets:
Net operating loss carryforwards
$
380
$
284
Capital loss carryforwards
36
1,360
Foreign tax credit carryforwards
173
561
Accrued liabilities
981
733
Other
222
293
Total deferred tax assets
1,792
3,231
Deferred tax liabilities:
Basis difference and amortization
(2,418
)
(2,898
)
Revenue recognition
(511
)
(528
)
Sports rights contracts
(383
)
(135
)
Total deferred tax liabilities
(3,312
)
(3,561
)
Net deferred tax liability before valuation allowance
(1,520
)
(330
)
Less: valuation allowance
(453
)
(2,338
)
Total net deferred tax liabilities
$
(1,973
)
$
(2,668
) </t>
  </si>
  <si>
    <t>Change in the Accrual for Uncertain Tax Positions</t>
  </si>
  <si>
    <t>The following table sets forth the change in the unrecognized tax benefits, excluding interest and penalties:
For the years ended June 30,
2015
2014
2013
(in millions)
Balance, beginning of year
$
144
$
200
$
173
Additions for prior year tax positions
46
1
60
Additions for current year tax positions
171
13
4
Reduction for prior year tax positions
-
(70
)
(37
)
Balance, end of year
$
361
$
144
$
200</t>
  </si>
  <si>
    <t>Segment Information (Tables)</t>
  </si>
  <si>
    <t>Reconciliation of Revenue and Segment OIBDA from Segments to Consolidated</t>
  </si>
  <si>
    <t>For the years ended June 30,
2015
2014
2013
(in millions)
Revenues:
Cable Network Programming
$
13,773
$
12,273
$
10,881
Television
4,895
5,296
4,860
Filmed Entertainment
9,525
9,679
8,642
Direct Broadcast Satellite Television
2,112
6,030
4,439
Other, Corporate and Eliminations
(1,318
)
(1,411
)
(1,147
)
Total revenues
$
28,987
$
31,867
$
27,675
Segment OIBDA:
Cable Network Programming
$
4,648
$
4,407
$
4,177
Television
718
882
855
Filmed Entertainment
1,445
1,358
1,308
Direct Broadcast Satellite Television
234
424
397
Other, Corporate and Eliminations
(323
)
(356
)
(476
)
Total Segment OIBDA
6,722
6,715
6,261
Amortization of cable distribution investments
(80
)
(85
)
(89
)
Depreciation and amortization
(736
)
(1,142
)
(797
)
Equity earnings of affiliates
904
622
655
Interest expense, net
(1,198
)
(1,121
)
(1,063
)
Interest income
39
26
57
Other, net
4,196
174
3,712
Income from continuing operations before income tax expense
9,847
5,189
8,736
Income tax expense
(1,243
)
(1,272
)
(1,690
)
Income from continuing operations
8,604
3,917
7,046
(Loss) income from discontinued operations, net of tax
(67
)
729
277
Net income
8,537
4,646
7,323
Less: Net income attributable to noncontrolling interests
(231
)
(132
)
(226
)
Net income attributable to Twenty-First Century Fox stockholders
$
8,306
$
4,514
$
7,097</t>
  </si>
  <si>
    <t>Reconciliation of Depreciation and Amortization and Capital Expenditures from Segments to Consolidated</t>
  </si>
  <si>
    <t>For the years ended June 30,
2015
2014
2013
(in millions)
Depreciation and amortization:
Cable Network Programming
$
294
$
232
$
197
Television
115
105
93
Filmed Entertainment
107
133
132
Direct Broadcast Satellite Television
202
657
355
Other, Corporate and Eliminations
18
15
20
Total depreciation and amortization
$
736
$
1,142
$
797
For the years ended June 30,
2015
2014
2013
(in millions)
Capital expenditures:
Cable Network Programming
$
106
$
131
$
88
Television
77
90
103
Filmed Entertainment
45
61
63
Direct Broadcast Satellite Television
95
368
344
Other, Corporate and Eliminations
101
28
24
Total capital expenditures
$
424
$
678
$
622</t>
  </si>
  <si>
    <t>Reconciliation of Assets from Segments to Consolidated</t>
  </si>
  <si>
    <t>As of June 30,
2015
2014
(in millions)
Total assets:
Cable Network Programming
$
23,235
$
22,422
Television
6,646
6,449
Filmed Entertainment
9,105
10,419
Direct Broadcast Satellite Television
-
9,144
Other, Corporate and Eliminations
6,536
3,500
Investments
4,529
2,859
Total assets
$
50,051
$
54,793</t>
  </si>
  <si>
    <t>Reconciliation of Goodwill and Intangible Assets from Segments to Consolidated</t>
  </si>
  <si>
    <t>As of June 30,
2015
2014
(in millions)
Goodwill and intangible assets, net:
Cable Network Programming
$
12,746
$
12,854
Television
4,297
4,282
Filmed Entertainment
1,790
2,441
Direct Broadcast Satellite Television
-
6,451
Other, Corporate and Eliminations
-
96
Total goodwill and intangible assets, net
$
18,833
$
26,124</t>
  </si>
  <si>
    <t>Reconciliation of Revenue from Components to Consolidated</t>
  </si>
  <si>
    <t>Revenues by Component
For the years ended June 30,
2015
2014
2013
(in millions)
Revenues:
Affiliate fees
$
10,353
$
8,984
$
7,678
Subscription
1,964
5,467
4,074
Advertising
7,609
8,218
7,634
Content
8,677
8,596
7,871
Other
384
602
418
Total revenues
$
28,987
$
31,867
$
27,675</t>
  </si>
  <si>
    <t>Revenue and Long-Lived Assets by Geographical Region</t>
  </si>
  <si>
    <t>Geographic Segments
For the years ended June 30,
2015
2014
2013
(in millions)
Revenues:
U.S. and Canada (a)
$
18,563
$
17,842
$
15,937
Europe (b)
5,724
9,745
7,717
Other (c)
4,700
4,280
4,021
Total revenues
$
28,987
$
31,867
$
27,675
(a)
(b)
(c)
As of June 30,
2015
2014
(in millions)
Long-lived assets: (a)
U.S. and Canada
$
8,194
$
7,951
Europe
170
1,788
Other
648
634
Total long-lived assets
$
9,012
$
10,373
(a)</t>
  </si>
  <si>
    <t>Earnings Per Share (Tables)</t>
  </si>
  <si>
    <t>Computation of Basic and Diluted Earnings Per Share</t>
  </si>
  <si>
    <t>The following tables set forth the computation of basic and diluted earnings per share under ASC 260, “Earnings per Share”:
For the years ended June 30,
2015
2014
2013
(in millions, except per share amounts)
Income from continuing operations
$
8,604
$
3,917
$
7,046
Less: Net income attributable to noncontrolling interests
(231
)
(132
)
(226
)
Income from continuing operations attributable to Twenty-First Century Fox stockholders - basic
$
8,373
$
3,785
$
6,820
Other
(1
)
-
(3
)
Income from continuing operations attributable to Twenty-First Century Fox stockholders - diluted
$
8,372
$
3,785
$
6,817
(Loss) income from discontinued operations, net of tax attributable to Twenty-First Century Fox stockholders - basic and diluted
(67
)
729
277
Net income attributable to Twenty-First Century Fox stockholders - basic
8,306
4,514
7,097
Other
(1
)
-
(3
)
Net income attributable to Twenty-First Century Fox stockholders - diluted
$
8,305
$
4,514
$
7,094
Weighted average shares - basic
2,127
2,265
2,337
Shares issuable under equity-based compensation plans (a)
3
4
4
Weighted average shares - diluted
2,130
2,269
2,341
Income from continuing operations attributable to Twenty-First Century Fox stockholders per share - basic
$
3.94
$
1.67
$
2.91
Income from continuing operations attributable to Twenty-First Century Fox stockholders per share - diluted
$
3.93
$
1.67
$
2.91
(Loss) income from discontinued operations, net of tax attributable to Twenty-First Century Fox stockholders per share - basic and diluted
$
(0.03
)
$
0.32
$
0.12
Net income attributable to Twenty-First Century Fox stockholders per share - basic
$
3.91
$
1.99
$
3.03
Net income attributable to Twenty-First Century Fox stockholders per share - diluted
$
3.90
$
1.99
$
3.03
(a)</t>
  </si>
  <si>
    <t>Quarterly Data (Unaudited) (Tables)</t>
  </si>
  <si>
    <t>Schedule of Quarterly Financial Information</t>
  </si>
  <si>
    <t>For the three months ended
September 30,
December 31,
March 31,
June 30,
(in millions, except per share amounts)
Fiscal 2015
Revenues
$
7,887
$
8,055
$
6,840
$
6,205
Income from continuing operations attributable to Twenty-First Century Fox stockholders (a)
1,044
6,223
990
116
Loss from discontinued operations, net of tax
(7
)
(16
)
(15
)
(29
)
Net income attributable to Twenty-First Century Fox stockholders
$
1,037
$
6,207
$
975
$
87
Income from continuing operations attributable to Twenty-First Century Fox stockholders per share - basic and diluted
$
0.48
$
2.89
$
0.47
$
0.06
Net income attributable to Twenty-First Century Fox stockholders per share - basic
$
0.47
$
2.89
$
0.46
$
0.04
Net income attributable to Twenty-First Century Fox stockholders per share - diluted
$
0.47
$
2.88
$
0.46
$
0.04
Stock prices (b)
Class A - High
$
36.30
$
39.01
$
37.85
$
34.65
Class A - Low
$
31.30
$
31.77
$
32.80
$
32.26
Class B - High
$
35.28
$
37.50
$
36.52
$
34.43
Class B - Low
$
31.03
$
30.71
$
31.78
$
31.88
Fiscal 2014
Revenues
$
7,061
$
8,163
$
8,219
$
8,424
Income from continuing operations attributable to Twenty-First Century Fox stockholders
768
982
1,069
966
Income (loss) from discontinued operations, net of tax
487
225
(16
)
33
Net income attributable to Twenty-First Century Fox stockholders
$
1,255
$
1,207
$
1,053
$
999
Income from continuing operations attributable to Twenty-First Century Fox stockholders per share - basic and diluted
$
0.33
$
0.43
$
0.47
$
0.43
Net income attributable to Twenty-First Century Fox stockholders per share - basic and diluted
$
0.54
$
0.53
$
0.47
$
0.45
Stock prices (b)
Class A - High
$
33.51
$
35.18
$
35.63
$
36.21
Class A - Low
$
29.21
$
32.20
$
30.73
$
31.65
Class B - High
$
33.40
$
34.85
$
35.04
$
35.36
Class B - Low
$
29.34
$
31.65
$
30.21
$
30.77
(a )
(b)</t>
  </si>
  <si>
    <t>Valuation and Qualifying Accounts (Tables)</t>
  </si>
  <si>
    <t>Schedule of Valuation and Qualifying Accounts</t>
  </si>
  <si>
    <t xml:space="preserve">Balance as of beginning of year
Additions
Acquisitions and disposals
Utilization
Foreign exchange
Balance as of end of year
(in millions)
Fiscal 2015
Allowances for returns and doubtful accounts
$
(815
)
$
(881
)
$
149
$
889
$
152
$
(506
)
Deferred tax valuation allowance
(2,338
)
(34
)
1,687
224
8
(453
)
Fiscal 2014
Allowances for returns and doubtful accounts
$
(899
)
$
(890
)
$
-
$
943
$
31
$
(815
)
Deferred tax valuation allowance
(3,284
)
(171
)
938
218
(39
)
(2,338
)
Fiscal 2013
Allowances for returns and doubtful accounts
$
(800
)
$
(1,078
)
$
5
$
994
$
(20
)
$
(899
)
Deferred tax valuation allowance
(1,514
)
(156
)
(2,054
)
392
48
(3,284
) </t>
  </si>
  <si>
    <t>Additional Financial Information (Tables)</t>
  </si>
  <si>
    <t>Supplemental Cash Flows Information</t>
  </si>
  <si>
    <t>For the years ended June 30,
2015
2014
2013
(in millions)
Supplemental cash flows information:
Cash paid for income taxes (a)
$
(880
)
$
(1,441
)
$
(1,267
)
Cash paid for interest
$
(1,213
)
$
(1,140
)
$
(1,080
)
Sale of other investments
$
2
$
1
$
3
Purchase of other investments
$
(78
)
$
(65
)
$
(155
)
Supplemental information on businesses acquired and additional investments:
Fair value of assets acquired
$
219
$
2,833
$
5,399
Cash acquired
-
3
684
Liabilities assumed
(2
)
(1,763
)
(2,174
)
Decrease in deferred consideration
-
7
-
Noncontrolling interest increase
-
(385
)
(2,619
)
Cash paid
(142
)
(695
)
(1,290
)
Fair value of equity instruments issued to third parties
75
-
-
Issuance of subsidiary common units
(75
)
-
-
Fair value of equity instruments consideration
$
-
$
-
$
-
(a)</t>
  </si>
  <si>
    <t>Components of Other, net</t>
  </si>
  <si>
    <t>The following table sets forth the components of Other, net included in the Consolidated Statements of Operations:
For the years ended June 30,
2015
2014
2013
(in millions)
Gain on disposition of DBS businesses (a)
$
4,984
$
-
$
-
Gain on disposition of Shine Group (a)
58
-
-
Change in fair value of securities (a)
12
(4
)
86
Impairment charges (b)
(270
)
-
(35
)
Settlement loss on pension liabilities (c)
(245
)
-
-
Restructuring (d)
(232
)
(52
)
(13
)
Loss on exit of MundoFox investment (e)
(85
)
-
-
Venezuela foreign currency devaluation (f)
(28
)
(104
)
-
Investment impairment losses (e)
(4
)
(69
)
(20
)
Gain on sale of investment in STATS (e)
-
112
-
Gain on Sky Deutschland transaction (a)
-
-
2,069
(Loss) gain on sale of investment in NDS (e)
-
(30
)
1,446
Gain on sale of investment in Phoenix (e)
-
199
81
Gain on Fox Sports Asia transaction (a)
-
-
174
Shareholder litigation settlement (g)
-
111
-
Loss on sale of Baltimore station (a)
-
-
(92
)
Other
6
11
16
Total other, net
$
4,196
$
174
$
3,712
(a)
( b )
( c )
(d)
(e)
( f )
(g)</t>
  </si>
  <si>
    <t>Supplemental Guarantor Information (Tables)</t>
  </si>
  <si>
    <t>Supplemental Condensed Consolidating Statement of Operations</t>
  </si>
  <si>
    <t xml:space="preserve">Supplemental Condensed Consolidating Statement of Operations For the year ended June 30, 2015 (in millions)
21st Century Fox America, Inc.
Twenty-First Century Fox
Non-Guarantor
Reclassifications and Eliminations
Twenty-First Century Fox and Subsidiaries
Revenues
$
1
$
-
$
28,986
$
-
$
28,987
Expenses
(333
)
-
(22,748
)
-
(23,081
)
Equity (losses) earnings of affiliates
(3
)
-
907
-
904
Interest expense, net
(1,586
)
(637
)
(96
)
1,121
(1,198
)
Interest income
9
6
1,145
(1,121
)
39
Earnings from subsidiary entities
11,205
9,012
-
(20,217
)
-
Other, net
53
(8
)
4,151
-
4,196
Income from continuing operations before income tax expense
9,346
8,373
12,345
(20,217
)
9,847
Income tax expense
(1,181
)
-
(1,559
)
1,497
(1,243
)
Income from continuing operations
8,165
8,373
10,786
(18,720
)
8,604
Loss from discontinued operations, net of tax
-
(67
)
-
-
(67
)
Net income
8,165
8,306
10,786
(18,720
)
8,537
Less: Net income attributable to noncontrolling interests
-
-
(231
)
-
(231
)
Net income attributable to Twenty-First Century Fox stockholders
$
8,165
$
8,306
$
10,555
$
(18,720
)
$
8,306
Comprehensive income attributable to Twenty-First Century Fox stockholders
$
6,368
$
6,770
$
8,677
$
(15,045
)
$
6,770
See notes to supplemental guarantor information Supplemental Condensed Consolidating Statement of Operations For the year ended June 30, 2014 (in millions)
21st Century Fox America, Inc.
Twenty-First Century Fox
Non-Guarantor
Reclassifications and Eliminations
Twenty-First Century Fox and Subsidiaries
Revenues
$
1
$
-
$
31,866
$
-
$
31,867
Expenses
(345
)
-
(26,034
)
-
(26,379
)
Equity earnings of affiliates
1
-
621
-
622
Interest expense, net
(1,561
)
(513
)
(47
)
1,000
(1,121
)
Interest income
3
3
1,020
(1,000
)
26
Earnings from subsidiary entities
6,530
4,200
-
(10,730
)
-
Other, net
590
82
(498
)
-
174
Income from continuing operations before income tax expense
5,219
3,772
6,928
(10,730
)
5,189
Income tax expense
(1,279
)
-
(1,699
)
1,706
(1,272
)
Income from continuing operations
3,940
3,772
5,229
(9,024
)
3,917
(Loss) income from discontinued operations, net of tax
(13
)
742
-
-
729
Net income
3,927
4,514
5,229
(9,024
)
4,646
Less: Net income attributable to noncontrolling interests
-
-
(132
)
-
(132
)
Net income attributable to Twenty-First Century Fox stockholders
$
3,927
$
4,514
$
5,097
$
(9,024
)
$
4,514
Comprehensive income attributable to Twenty-First Century Fox stockholders
$
4,390
$
4,799
$
5,572
$
(9,962
)
$
4,799
See notes to supplemental guarantor information Supplemental Condensed Consolidating Statement of Operations For the year ended June 30, 2013 (in millions)
21st Century Fox America, Inc.
Twenty-First Century Fox
Non-Guarantor
Reclassifications and Eliminations
Twenty-First Century Fox and Subsidiaries
Revenues
$
1
$
-
$
27,674
$
-
$
27,675
Expenses
(467
)
-
(21,833
)
-
(22,300
)
Equity earnings of affiliates
1
-
654
-
655
Interest expense, net
(1,551
)
(491
)
109
870
(1,063
)
Interest income
137
6
921
(1,007
)
57
Earnings from subsidiary entities
5,561
4,922
-
(10,483
)
-
Other, net
269
2,768
675
-
3,712
Income from continuing operations before income tax expense
3,951
7,205
8,200
(10,620
)
8,736
Income tax expense
(764
)
-
(1,586
)
660
(1,690
)
Income from continuing operations
3,187
7,205
6,614
(9,960
)
7,046
Income (loss) from discontinued operations, net of tax
663
(108
)
968
(1,246
)
277
Net income
3,850
7,097
7,582
(11,206
)
7,323
Less: Net income attributable to noncontrolling interests
-
-
(226
)
-
(226
)
Net income attributable to Twenty-First Century Fox stockholders
$
3,850
$
7,097
$
7,356
$
(11,206
)
$
7,097
Comprehensive income attributable to Twenty-First Century Fox stockholders
$
3,147
$
6,466
$
7,519
$
(10,666
)
$
6,466
See notes to supplemental guarantor information </t>
  </si>
  <si>
    <t>Supplemental Condensed Consolidating Balance Sheet</t>
  </si>
  <si>
    <t xml:space="preserve">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73
-
287
Total current assets
792
5,913
10,672
(1
)
17,376
Non-current assets:
Receivables, net
15
-
379
-
394
Inventories, net
-
-
6,411
-
6,411
Property, plant and equipment, net
230
-
1,492
-
1,722
Intangible assets, net
-
-
6,320
-
6,320
Goodwill
-
-
12,513
-
12,513
Other
384
-
402
-
786
Investments:
Investments in associated companies and other investments
50
22
4,457
-
4,529
Intragroup investments
92,821
53,278
-
(146,099
)
-
Total investments
92,871
53,300
4,457
(146,099
)
4,529
TOTAL ASSETS
$
94,292
$
59,213
$
42,646
$
(146,100
)
$
50,051
LIABILITIES AND EQUITY
Current liabilities:
Borrowings
$
200
$
-
$
44
$
-
$
244
Other current liabilities
467
74
6,478
(1
)
7,018
Total current liabilities
667
74
6,522
(1
)
7,262
Non-current liabilities:
Borrowings
17,278
-
1,517
-
18,795
Other non-current liabilities
571
-
4,616
-
5,187
Intercompany
35,999
41,919
(77,918
)
-
-
Redeemable noncontrolling interests
-
-
621
-
621
Total equity
39,777
17,220
107,288
(146,099
)
18,186
TOTAL LIABILITIES AND EQUITY
$
94,292
$
59,213
$
42,646
$
(146,100
)
$
50,051
See notes to supplemental guarantor information Supplemental Condensed Consolidating Balance Sheet As of June 30, 2014 (in millions)
21st Century Fox America, Inc.
Twenty-First Century Fox
Non-Guarantor
Reclassifications and Eliminations
Twenty-First Century Fox and Subsidiaries
ASSETS
Current assets:
Cash and cash equivalents
$
473
$
3,120
$
1,822
$
-
$
5,415
Receivables, net
3
-
6,466
(1
)
6,468
Inventories, net
-
-
3,092
-
3,092
Other
10
-
391
-
401
Total current assets
486
3,120
11,771
(1
)
15,376
Non-current assets:
Receivables, net
16
-
438
-
454
Inventories, net
-
-
6,442
-
6,442
Property, plant and equipment, net
145
-
2,786
-
2,931
Intangible assets, net
-
-
8,072
-
8,072
Goodwill
-
-
18,052
-
18,052
Other
410
-
197
-
607
Investments:
Investments in associated companies and other investments
113
19
2,727
-
2,859
Intragroup investments
80,714
46,499
-
(127,213
)
-
Total investments
80,827
46,518
2,727
(127,213
)
2,859
TOTAL ASSETS
$
81,884
$
49,638
$
50,485
$
(127,214
)
$
54,793
LIABILITIES AND EQUITY
Current liabilities:
Borrowings
$
750
$
-
$
49
$
-
$
799
Other current liabilities
516
85
7,457
(1
)
8,057
Total current liabilities
1,266
85
7,506
(1
)
8,856
Non-current liabilities:
Borrowings
16,279
-
1,980
-
18,259
Other non-current liabilities
316
-
5,920
-
6,236
Intercompany
33,276
32,135
(65,411
)
-
-
Redeemable noncontrolling interests
-
-
541
-
541
Total equity
30,747
17,418
99,949
(127,213
)
20,901
TOTAL LIABILITIES AND EQUITY
$
81,884
$
49,638
$
50,485
$
(127,214
)
$
54,793
See notes to supplemental guarantor information </t>
  </si>
  <si>
    <t>Supplemental Condensed Consolidating Statement of Cash Flows</t>
  </si>
  <si>
    <t xml:space="preserve">Supplemental Condensed Consolidating Statement of Cash Flows For the year ended June 30, 2015 (in millions)
21st Century Fox America, Inc.
Twenty-First Century Fox
Non-Guarantor
Reclassifications and Eliminations
Twenty-First Century Fox and Subsidiaries
Operating activities:
Net cash provided by operating activities from continuing operations
$
43
$
1,340
$
2,234
$
-
$
3,617
Investing activities:
Property, plant and equipment
(100
)
-
(324
)
-
(424
)
Investments
(127
)
(3
)
(1,337
)
-
(1,467
)
Proceeds from dispositions, net
86
8,581
(40
)
-
8,627
Net cash (used in) provided by investing activities from continuing operations
(141
)
8,578
(1,701
)
-
6,736
Financing activities:
Borrowings
1,191
-
1,970
-
3,161
Repayment of borrowings
(750
)
-
(2,095
)
-
(2,845
)
Issuance of shares and excess tax benefit from equity-based compensation
-
51
-
-
51
Repurchase of shares
-
(5,939
)
-
-
(5,939
)
Dividends paid and distributions
-
(587
)
(291
)
-
(878
)
Purchase of subsidiary shares from noncontrolling interests
-
(650
)
(2
)
-
(652
)
Net cash provided by (used in) financing activities from continuing operations
441
(7,125
)
(418
)
-
(7,102
)
Discontinued operations:
Net decrease in cash and cash equivalents from discontinued operations
(49
)
-
-
-
(49
)
Net increase in cash and cash equivalents
294
2,793
115
-
3,202
Cash and cash equivalents, beginning of year
473
3,120
1,822
-
5,415
Exchange movement on cash balances
-
-
(189
)
-
(189
)
Cash and cash equivalents, end of year
$
767
$
5,913
$
1,748
$
-
$
8,428
See notes to supplemental guarantor information Supplemental Condensed Consolidating Statement of Cash Flows For the year ended June 30, 2014 (in millions)
21st Century Fox America, Inc.
Twenty-First Century Fox
Non-Guarantor
Reclassifications and Eliminations
Twenty-First Century Fox and Subsidiaries
Operating activities:
Net cash (used in) provided by operating activities from continuing operations
$
(756
)
$
2,633
$
1,087
$
-
$
2,964
Investing activities:
Property, plant and equipment
(26
)
-
(652
)
-
(678
)
Investments
(4
)
-
(771
)
-
(775
)
Proceeds from dispositions, net
9
117
392
-
518
Net cash (used in) provided by investing activities from continuing operations
(21
)
117
(1,031
)
-
(935
)
Financing activities:
Borrowings
987
-
168
-
1,155
Repayment of borrowings
(134
)
-
(162
)
-
(296
)
Issuance of shares and excess tax benefit from equity-based compensation
-
66
-
-
66
Repurchase of shares
-
(3,772
)
-
-
(3,772
)
Dividends paid and distributions
-
(568
)
(224
)
-
(792
)
Purchase of subsidiary shares from noncontrolling interests
-
-
(127
)
-
(127
)
Distribution to News Corporation
-
(10
)
-
-
(10
)
Net cash provided by (used in) financing activities from continuing operations
853
(4,284
)
(345
)
-
(3,776
)
Discontinued operations:
Net (decrease) increase in cash and cash equivalents from discontinued operations
(127
)
698
-
-
571
Net decrease in cash and cash equivalents
(51
)
(836
)
(289
)
-
(1,176
)
Cash and cash equivalents, beginning of year
524
3,956
2,179
-
6,659
Exchange movement on cash balances
-
-
(68
)
-
(68
)
Cash and cash equivalents, end of year
$
473
$
3,120
$
1,822
$
-
$
5,415
See notes to supplemental guarantor information Supplemental Condensed Consolidating Statement of Cash Flows For the year ended June 30, 2013 (in millions)
21st Century Fox America, Inc.
Twenty-First Century Fox
Non-Guarantor
Reclassifications and Eliminations
Twenty-First Century Fox and Subsidiaries
Operating activities:
Net cash (used in) provided by operating activities from continuing operations
$
(625
)
$
2,017
$
1,610
$
-
$
3,002
Investing activities:
Property, plant and equipment
(21
)
-
(601
)
-
(622
)
Investments
(17
)
(19
)
(1,224
)
-
(1,260
)
Proceeds from dispositions, net
-
-
1,968
-
1,968
Net cash (used in) provided by investing activities from continuing operations
(38
)
(19
)
143
-
86
Financing activities:
Borrowings
987
-
290
-
1,277
Repayment of borrowings
(273
)
-
(481
)
-
(754
)
Issuance of shares and excess tax benefit from equity-based compensation
-
203
-
-
203
Repurchase of shares
-
(2,026
)
-
-
(2,026
)
Dividends paid and distributions
-
(398
)
(215
)
-
(613
)
Purchase of subsidiary shares from noncontrolling interests
-
-
(163
)
-
(163
)
Sale of subsidiary shares to noncontrolling interests
19
-
74
-
93
Distribution to News Corporation
-
(1,826
)
(762
)
-
(2,588
)
Net cash provided by (used in) financing activities from continuing operations
733
(4,047
)
(1,257
)
-
(4,571
)
Discontinued operations:
Net decrease in cash and cash equivalents from discontinued operations
(107
)
-
(1,324
)
-
(1,431
)
Net decrease in cash and cash equivalents
(37
)
(2,049
)
(828
)
-
(2,914
)
Cash and cash equivalents, beginning of year
561
6,005
3,060
-
9,626
Exchange movement on cash balances
-
-
(53
)
-
(53
)
Cash and cash equivalents, end of year
$
524
$
3,956
$
2,179
$
-
$
6,659
See notes to supplemental guarantor information </t>
  </si>
  <si>
    <t>Description of Business (Narrative) (Details)</t>
  </si>
  <si>
    <t>Jun. 30, 2015FullpowertvstationsDuopoliesSegments</t>
  </si>
  <si>
    <t>Nov. 12, 2014</t>
  </si>
  <si>
    <t>Oct. 31, 2014</t>
  </si>
  <si>
    <t>Description of Business [Abstract]</t>
  </si>
  <si>
    <t>Number of Reportable Segments | Segments</t>
  </si>
  <si>
    <t>Sky Deutschland</t>
  </si>
  <si>
    <t>Subsidiary Ownership Percentage</t>
  </si>
  <si>
    <t>57.00%</t>
  </si>
  <si>
    <t>Disposal date</t>
  </si>
  <si>
    <t>Nov. 12,
		2014</t>
  </si>
  <si>
    <t>Television Segment</t>
  </si>
  <si>
    <t>Full power broadcast television stations</t>
  </si>
  <si>
    <t>Duopolies | Duopolies</t>
  </si>
  <si>
    <t>Television Segment | Fox</t>
  </si>
  <si>
    <t>Television Segment | MyNetworkTV</t>
  </si>
  <si>
    <t>Television Segment | Independent Station</t>
  </si>
  <si>
    <t>Summary of Significant Accounting Policies (Schedule of Receivables, Net) (Details) - USD ($) $ in Millions</t>
  </si>
  <si>
    <t>Total receivables</t>
  </si>
  <si>
    <t>Allowances for returns and doubtful accounts</t>
  </si>
  <si>
    <t>Total receivables, net</t>
  </si>
  <si>
    <t>Less: current receivables, net</t>
  </si>
  <si>
    <t>Non-current receivables, net</t>
  </si>
  <si>
    <t>Summary of Significant Accounting Policies (Narrative) (Details) - USD ($) $ / shares in Units, $ in Billions</t>
  </si>
  <si>
    <t>Marketing and Advertising Expense [Abstract]</t>
  </si>
  <si>
    <t>Advertising expense</t>
  </si>
  <si>
    <t>Class of Stock Disclosures [Abstract]</t>
  </si>
  <si>
    <t>Leasehold Improvements</t>
  </si>
  <si>
    <t>Property, Plant and Equipment [Abstract]</t>
  </si>
  <si>
    <t>Property, plant and equipment, estimated useful lives</t>
  </si>
  <si>
    <t>straight-line method over the shorter of their useful lives or the life of the lease</t>
  </si>
  <si>
    <t>Minimum</t>
  </si>
  <si>
    <t>Property, plant and equipment, useful life</t>
  </si>
  <si>
    <t>3 years</t>
  </si>
  <si>
    <t>Maximum</t>
  </si>
  <si>
    <t>40 years</t>
  </si>
  <si>
    <t>Acquisitions (Narrative) (Details) € in Millions, shares in Millions, $ in Millions</t>
  </si>
  <si>
    <t>1 Months Ended</t>
  </si>
  <si>
    <t>11 Months Ended</t>
  </si>
  <si>
    <t>Feb. 28, 2015USD ($)</t>
  </si>
  <si>
    <t>Oct. 31, 2014USD ($)TelevisionStationshares</t>
  </si>
  <si>
    <t>Feb. 28, 2014USD ($)</t>
  </si>
  <si>
    <t>Sep. 30, 2013USD ($)</t>
  </si>
  <si>
    <t>Dec. 31, 2012USD ($)</t>
  </si>
  <si>
    <t>Nov. 30, 2012USD ($)</t>
  </si>
  <si>
    <t>Jan. 31, 2011USD ($)</t>
  </si>
  <si>
    <t>Dec. 31, 2015USD ($)</t>
  </si>
  <si>
    <t>Jun. 30, 2015USD ($)</t>
  </si>
  <si>
    <t>Jun. 30, 2014USD ($)</t>
  </si>
  <si>
    <t>Jun. 30, 2013USD ($)shares</t>
  </si>
  <si>
    <t>Jun. 30, 2013EUR (€)</t>
  </si>
  <si>
    <t>Business Acquisition [Line Items]</t>
  </si>
  <si>
    <t>Business acquisition, cost of acquired entity, cash paid</t>
  </si>
  <si>
    <t>Embedded Derivative Gain (Loss) On Embedded Derivative Net</t>
  </si>
  <si>
    <t>MVPD Affiliate | Minimum</t>
  </si>
  <si>
    <t>Useful life of amortizable intangible assets</t>
  </si>
  <si>
    <t>10 years</t>
  </si>
  <si>
    <t>MVPD Affiliate | Maximum</t>
  </si>
  <si>
    <t>20 years</t>
  </si>
  <si>
    <t>trueX media inc</t>
  </si>
  <si>
    <t>Effective Date of Acquisition</t>
  </si>
  <si>
    <t>Feb. 28,
		2015</t>
  </si>
  <si>
    <t>Payments To Acquire Businesses</t>
  </si>
  <si>
    <t>Business acquisition purchase price allocation intangible assets including goodwill</t>
  </si>
  <si>
    <t>Business acquisition purchase price allocation intangible assets other than goodwill</t>
  </si>
  <si>
    <t>San Francisco-Bay area television stations</t>
  </si>
  <si>
    <t>Oct. 31,
		2014</t>
  </si>
  <si>
    <t>Number of stations acquired | TelevisionStation</t>
  </si>
  <si>
    <t>Business acquisition fair value</t>
  </si>
  <si>
    <t>Business acquisition purchase price allocation amortizable intangible assets</t>
  </si>
  <si>
    <t>San Francisco-Bay area television stations | Retransmission agreements</t>
  </si>
  <si>
    <t>8 years</t>
  </si>
  <si>
    <t>San Francisco-Bay area television stations | FCC Licenses</t>
  </si>
  <si>
    <t>Business acquisition purchase price allocation indefinite lived intangible assets</t>
  </si>
  <si>
    <t>11 years</t>
  </si>
  <si>
    <t>Number of shares acquired | shares</t>
  </si>
  <si>
    <t>Ownership percentage in subsidiary after step acquisition</t>
  </si>
  <si>
    <t>55.00%</t>
  </si>
  <si>
    <t>Minority interest ownership percentage by noncontrolling owners</t>
  </si>
  <si>
    <t>45.00%</t>
  </si>
  <si>
    <t>Business combination, acquisition of less than 100 percent, noncontrolling interest, fair value</t>
  </si>
  <si>
    <t>Remeasurement gain or loss on step acquisition</t>
  </si>
  <si>
    <t>Ownership percentage acquired</t>
  </si>
  <si>
    <t>5.00%</t>
  </si>
  <si>
    <t>Assumed debt from acquired entity</t>
  </si>
  <si>
    <t>Sky Deutschland | Convertible Debt Securities</t>
  </si>
  <si>
    <t>Convertible bonds</t>
  </si>
  <si>
    <t>Shares received on conversion of bonds | shares</t>
  </si>
  <si>
    <t>Latin America Pay Television</t>
  </si>
  <si>
    <t>Sep. 30,
		2013</t>
  </si>
  <si>
    <t>Percentage of voting interests acquired from minority shareholders</t>
  </si>
  <si>
    <t>22.00%</t>
  </si>
  <si>
    <t>Ownership interest in subsidiary including the noncontrolling interest acquired</t>
  </si>
  <si>
    <t>100.00%</t>
  </si>
  <si>
    <t>Yes Network</t>
  </si>
  <si>
    <t>Feb. 28,
		2014</t>
  </si>
  <si>
    <t>80.00%</t>
  </si>
  <si>
    <t>20.00%</t>
  </si>
  <si>
    <t>31.00%</t>
  </si>
  <si>
    <t>Equity method investment, ownership percentage</t>
  </si>
  <si>
    <t>49.00%</t>
  </si>
  <si>
    <t>Upfront cost paid on behalf of equity investee</t>
  </si>
  <si>
    <t>Equity investment, aggregate cost</t>
  </si>
  <si>
    <t>Business combination, borrowings</t>
  </si>
  <si>
    <t>Business Combination, Acquisition of Less than 100 Percent, Noncontrolling Interest, Valuation Technique</t>
  </si>
  <si>
    <t>Market approach</t>
  </si>
  <si>
    <t>Percentage of the entity that the excess purchase price valuation is based on</t>
  </si>
  <si>
    <t>Upfront costs paid subsequent to the acquisition</t>
  </si>
  <si>
    <t>Business Combination, Step Acquisition, Equity Interest in Acquiree, Fair Value</t>
  </si>
  <si>
    <t>Yes Network | MVPD Affiliate</t>
  </si>
  <si>
    <t>Yes Network | Advertiser Relationships</t>
  </si>
  <si>
    <t>6 years</t>
  </si>
  <si>
    <t>EMM</t>
  </si>
  <si>
    <t>Nov. 30,
		2012</t>
  </si>
  <si>
    <t>51.00%</t>
  </si>
  <si>
    <t>Contingent consideration on acquisition</t>
  </si>
  <si>
    <t>EMM | Minimum</t>
  </si>
  <si>
    <t>EMM | Maximum</t>
  </si>
  <si>
    <t>Fox Sports Asia</t>
  </si>
  <si>
    <t>50.00%</t>
  </si>
  <si>
    <t>Business acquisition purchase price allocation contract-related liabilities amount</t>
  </si>
  <si>
    <t>Fox Sports Asia | Minimum</t>
  </si>
  <si>
    <t>Fox Sports Asia | Maximum</t>
  </si>
  <si>
    <t>15 years</t>
  </si>
  <si>
    <t>SportsTime Ohio</t>
  </si>
  <si>
    <t>Dec. 31,
		2012</t>
  </si>
  <si>
    <t>SportsTime Ohio | Minimum</t>
  </si>
  <si>
    <t>SportsTime Ohio | Maximum</t>
  </si>
  <si>
    <t>Forecast | MAA Television Network</t>
  </si>
  <si>
    <t>Date of Acquisition Agreement</t>
  </si>
  <si>
    <t>See Note 3 – Acquisitions, Disposals and Other Transactions.</t>
  </si>
  <si>
    <t>Disposals (Narrative) (Details) - USD ($) $ in Millions</t>
  </si>
  <si>
    <t>Jul. 31, 2014</t>
  </si>
  <si>
    <t>Disposals</t>
  </si>
  <si>
    <t>Sky</t>
  </si>
  <si>
    <t>39.00%</t>
  </si>
  <si>
    <t>[1],[2]</t>
  </si>
  <si>
    <t>Endemol Shine Group</t>
  </si>
  <si>
    <t>[1],[3]</t>
  </si>
  <si>
    <t>Aggregate carrying value of subsidiary contributed to joint venture including cash contribution</t>
  </si>
  <si>
    <t>NGC International</t>
  </si>
  <si>
    <t>21.00%</t>
  </si>
  <si>
    <t>73.00%</t>
  </si>
  <si>
    <t>Consideration received, including noncash consideration</t>
  </si>
  <si>
    <t>Proceeds from disposition of business, cash</t>
  </si>
  <si>
    <t>Pre tax gain (loss) on exchange or sale of business</t>
  </si>
  <si>
    <t>Sky Italia</t>
  </si>
  <si>
    <t>Shine Group</t>
  </si>
  <si>
    <t>Dec. 31,
		2014</t>
  </si>
  <si>
    <t>Equity method investment.</t>
  </si>
  <si>
    <t>The Company’s investment in Sky had a market value of $11 billion as of June 30, 2015 and was valued using the quoted market price on the London Stock Exchange (a Level 1 measurement as defined in Note 8 – Fair Value). For fiscal 2015 and 2014, the Company received dividends from Sky of approximately $335 million and $317 million, respectively.</t>
  </si>
  <si>
    <t>Disposals (Summary of Assets and Liabilities) (Details) - Sky Italia And Sky Deutschland - USD ($) $ in Millions</t>
  </si>
  <si>
    <t>Acquisitions Disposals And Other Transactions [Line Items]</t>
  </si>
  <si>
    <t>Total non-current assets</t>
  </si>
  <si>
    <t>Total non-current liabilities</t>
  </si>
  <si>
    <t>Total liabilities</t>
  </si>
  <si>
    <t>Other Transactions (Narrative) (Details) - USD ($) $ in Millions</t>
  </si>
  <si>
    <t>May. 31, 2012</t>
  </si>
  <si>
    <t>Jun. 30, 2012</t>
  </si>
  <si>
    <t>Other Transactions</t>
  </si>
  <si>
    <t>Asianet Communications</t>
  </si>
  <si>
    <t>75.00%</t>
  </si>
  <si>
    <t>87.00%</t>
  </si>
  <si>
    <t>13.00%</t>
  </si>
  <si>
    <t>Baltimore Station</t>
  </si>
  <si>
    <t>Gain (loss) on exchange or sale of business</t>
  </si>
  <si>
    <t>FOX affiliate group</t>
  </si>
  <si>
    <t>Total payment received from network affiliate</t>
  </si>
  <si>
    <t>Discontinued Operations (Narrative) (Details) $ in Millions</t>
  </si>
  <si>
    <t>Jun. 21, 2013</t>
  </si>
  <si>
    <t>Mar. 31, 2013USD ($)</t>
  </si>
  <si>
    <t>Jul. 31, 2012USD ($)</t>
  </si>
  <si>
    <t>Jun. 30, 2015USD ($)Continent</t>
  </si>
  <si>
    <t>Jun. 30, 2013USD ($)</t>
  </si>
  <si>
    <t>Income Statement Balance Sheet And Additional Disclosures By Disposal Groups Including Discontinued Operations [Line Items]</t>
  </si>
  <si>
    <t>Number of continents company operates in | Continent</t>
  </si>
  <si>
    <t>Cash distribution to News Corp</t>
  </si>
  <si>
    <t>Asset Impairment Charges</t>
  </si>
  <si>
    <t>Net tax reimbursement received and recognized from News Corp</t>
  </si>
  <si>
    <t>Asset Impairment Charges Net</t>
  </si>
  <si>
    <t>Goodwill, Impairment Loss</t>
  </si>
  <si>
    <t>Indefinite Lived Intangible Assets Impairment</t>
  </si>
  <si>
    <t>Impairment of Long-Lived Assets Held-for-use</t>
  </si>
  <si>
    <t>Long Lived Assets Held For Sale Impairment Charge</t>
  </si>
  <si>
    <t>News Corp | Sky Network Television</t>
  </si>
  <si>
    <t>44.00%</t>
  </si>
  <si>
    <t>Proceeds from sale of equity method investments</t>
  </si>
  <si>
    <t>Gain (Loss) on Sale of Stock in Subsidiary or Equity Method Investee</t>
  </si>
  <si>
    <t>News Corp | Foxtel</t>
  </si>
  <si>
    <t>25.00%</t>
  </si>
  <si>
    <t>News Corp | Foxtel | FOX SPORTS Australia</t>
  </si>
  <si>
    <t>Business Combination, Step Acquisition, Equity Interest in Acquiree, Remeasurement Gain (Loss), Net</t>
  </si>
  <si>
    <t>Business Combination Step Acquisition Equity Interest</t>
  </si>
  <si>
    <t>Fair Value Inputs Long Term Revenue</t>
  </si>
  <si>
    <t>2.50%</t>
  </si>
  <si>
    <t>News Corp | Foxtel | FOX SPORTS Australia | Minimum</t>
  </si>
  <si>
    <t>Fair Value Inputs Discount Rate</t>
  </si>
  <si>
    <t>9.50%</t>
  </si>
  <si>
    <t>News Corp | Foxtel | FOX SPORTS Australia | Maximum</t>
  </si>
  <si>
    <t>10.50%</t>
  </si>
  <si>
    <t>News Corp | Thomas Nelson</t>
  </si>
  <si>
    <t>News Corp | Consolidated Media Holdings Ltd</t>
  </si>
  <si>
    <t>News Corp | Consolidated Media Holdings Ltd | FOX SPORTS Australia</t>
  </si>
  <si>
    <t>Third Party Ownership Percentage In Affiliate Before Transaction Is Completed</t>
  </si>
  <si>
    <t>News Corp | Consolidated Media Holdings Ltd | Foxtel</t>
  </si>
  <si>
    <t>News Corp | Amount Distributed Prior to Separation of News Corporation</t>
  </si>
  <si>
    <t>News Corp | Cash Funding Prior to Separation of News Corporation</t>
  </si>
  <si>
    <t>News Corp | Cash Held by Subsidiaries Prior to Separation of News Corporation</t>
  </si>
  <si>
    <t>News Corp | Final Amount Paid to News Corporation</t>
  </si>
  <si>
    <t>News Corp | Class A Common Stock</t>
  </si>
  <si>
    <t>The Percentage of shares distributed to stockholders in the spun off entity for each share of stock in the company</t>
  </si>
  <si>
    <t>News Corp | Class B Common Stock</t>
  </si>
  <si>
    <t>See Note 6 – Inventories, Net and Note 10 – Goodwill and Intangible Assets, Net.</t>
  </si>
  <si>
    <t>Discontinued Operations (Profit and Loss) (Details) - USD ($) $ in Millions</t>
  </si>
  <si>
    <t>3 Months Ended</t>
  </si>
  <si>
    <t>Mar. 31, 2015</t>
  </si>
  <si>
    <t>Sep. 30, 2014</t>
  </si>
  <si>
    <t>Mar. 31, 2014</t>
  </si>
  <si>
    <t>Dec. 31, 2013</t>
  </si>
  <si>
    <t>Sep. 30, 2013</t>
  </si>
  <si>
    <t>(Loss) income, net of tax</t>
  </si>
  <si>
    <t>(Loss) income before income tax (expense) benefit</t>
  </si>
  <si>
    <t>Income tax (expense) benefit</t>
  </si>
  <si>
    <t>Includes the net tax reimbursement from News Corp, as stated above, for fiscal 2014 of approximately $720 million.</t>
  </si>
  <si>
    <t>Discontinued Operations (Profit and Loss) (Parenthetical) (Details) $ in Millions</t>
  </si>
  <si>
    <t>Discontinued Operations (Cash Flows) (Details) - USD ($) $ in Millions</t>
  </si>
  <si>
    <t>Net (decrease) increase in cash and cash equivalents</t>
  </si>
  <si>
    <t>Net cash (used in) provided by operating activities</t>
  </si>
  <si>
    <t>Net cash used in investing activities</t>
  </si>
  <si>
    <t>Net cash used in financing activities</t>
  </si>
  <si>
    <t>Restructuring Programs (Narrative) (Details) - USD ($) $ in Millions</t>
  </si>
  <si>
    <t>Jul. 31, 2015</t>
  </si>
  <si>
    <t>Restructuring Cost And Reserve [Line Items]</t>
  </si>
  <si>
    <t>Restructuring Charges net of adjustments</t>
  </si>
  <si>
    <t>Payments</t>
  </si>
  <si>
    <t>Restructuring charges</t>
  </si>
  <si>
    <t>Expected restructuring charges</t>
  </si>
  <si>
    <t>Restructuring liabilities, current</t>
  </si>
  <si>
    <t>Subsequent Event | Cable Network Programming Segment | STAR</t>
  </si>
  <si>
    <t>Total Continuing Operations</t>
  </si>
  <si>
    <t>Total Continuing Operations | Cable Network Programming Segment | STAR | License Fees</t>
  </si>
  <si>
    <t>Total Continuing Operations | Direct Broadcast Satellite Television Segment | License Fees</t>
  </si>
  <si>
    <t>See Note 5 – Restructuring Programs.</t>
  </si>
  <si>
    <t>Restructuring Programs (Schedule of Changes in Program Liabilities) (Details) - USD ($) $ in Millions</t>
  </si>
  <si>
    <t>Restructuring Reserve [Roll Forward]</t>
  </si>
  <si>
    <t>Restructuring liabilities, beginning balance</t>
  </si>
  <si>
    <t>Additions</t>
  </si>
  <si>
    <t>Separation of News Corp</t>
  </si>
  <si>
    <t>Dispositions and other</t>
  </si>
  <si>
    <t>Restructuring liabilities, ending balance</t>
  </si>
  <si>
    <t>Total Continuing Operations | One-time Termination Benefits</t>
  </si>
  <si>
    <t>Total Continuing Operations | Facility costs and license fees</t>
  </si>
  <si>
    <t>Primarily related to a change in assumptions related to the facility termination obligations of the Company’s formerly owned digital media properties.</t>
  </si>
  <si>
    <t>Inventories, Net (Schedule of Inventories, Net) (Details) - USD ($) $ in Millions</t>
  </si>
  <si>
    <t>Programming rights</t>
  </si>
  <si>
    <t>DVDs, Blu-rays and other merchandise</t>
  </si>
  <si>
    <t>Films:</t>
  </si>
  <si>
    <t>Released</t>
  </si>
  <si>
    <t>Completed, not released</t>
  </si>
  <si>
    <t>In production</t>
  </si>
  <si>
    <t>In development or preproduction</t>
  </si>
  <si>
    <t>Films, Total</t>
  </si>
  <si>
    <t>Television productions:</t>
  </si>
  <si>
    <t>Television productions, Total</t>
  </si>
  <si>
    <t>Total filmed entertainment costs, less accumulated amortization</t>
  </si>
  <si>
    <t>Total inventories, net</t>
  </si>
  <si>
    <t>Less: current portion of inventories, net</t>
  </si>
  <si>
    <t>Total non-current inventories, net</t>
  </si>
  <si>
    <t>Does not include $304 million and $335 million of net intangible film library costs as of June 30, 2015 and 2014, respectively, which were included in intangible assets subject to amortization in the Consolidated Balance Sheets.</t>
  </si>
  <si>
    <t>Inventories, Net (Schedule of Inventories, Net) (Parenthetical) (Details) - USD ($) $ in Millions</t>
  </si>
  <si>
    <t>Inventory [Line Items]</t>
  </si>
  <si>
    <t>Intangible assets subject to amortization, net</t>
  </si>
  <si>
    <t>Current portion of inventories, net</t>
  </si>
  <si>
    <t>Acquired Film Libraries</t>
  </si>
  <si>
    <t>Programming Rights</t>
  </si>
  <si>
    <t>Inventories, Net (Narrative) (Details) - USD ($) $ in Millions</t>
  </si>
  <si>
    <t>Percentage of filmed entertainment costs from the completed films to be amortized in next year</t>
  </si>
  <si>
    <t>64.00%</t>
  </si>
  <si>
    <t>Percentage of released filmed entertainment costs to be amortized in the next three fiscal years</t>
  </si>
  <si>
    <t>90.00%</t>
  </si>
  <si>
    <t>Accrued participation liabilities, due in next operating cycle</t>
  </si>
  <si>
    <t>Entertainment Programming Rights</t>
  </si>
  <si>
    <t>Investments (Schedule of Investments) (Details) - USD ($) $ in Millions</t>
  </si>
  <si>
    <t>Investment Holdings [Line Items]</t>
  </si>
  <si>
    <t>Total investments</t>
  </si>
  <si>
    <t>Percentage of ownership</t>
  </si>
  <si>
    <t>Equity method investments</t>
  </si>
  <si>
    <t>Investments (Schedule of Investments) (Parenthetical) (Details) - USD ($) $ in Millions</t>
  </si>
  <si>
    <t>Market value of equity method investments</t>
  </si>
  <si>
    <t>Investments (Schedule of Equity Earnings) (Details) - USD ($) $ in Millions</t>
  </si>
  <si>
    <t>Schedule Of Equity Method Investments [Line Items]</t>
  </si>
  <si>
    <t>Other equity affiliates</t>
  </si>
  <si>
    <t>Investments (Schedule of Equity Earnings) (Narratives) (Details) - USD ($) $ in Millions</t>
  </si>
  <si>
    <t>Equity Method Investment, Difference Between Carrying Amount and Underlying Equity [Abstract]</t>
  </si>
  <si>
    <t>Amortization of Intangible Assets</t>
  </si>
  <si>
    <t>Affiliated Entity</t>
  </si>
  <si>
    <t>Equity method investment, difference between carrying amount and underlying equity</t>
  </si>
  <si>
    <t>Affiliated Entity | Weighted Average</t>
  </si>
  <si>
    <t>14 years</t>
  </si>
  <si>
    <t>13 years</t>
  </si>
  <si>
    <t>Investments (Narratives) (Details) - USD ($) $ in Millions</t>
  </si>
  <si>
    <t>Jul. 31, 2012</t>
  </si>
  <si>
    <t>Investment in minority equity interest</t>
  </si>
  <si>
    <t>Stock repurchased during period, shares</t>
  </si>
  <si>
    <t>Sky | Sky Betting &amp; Gaming, ITV plc and NGC International</t>
  </si>
  <si>
    <t>NDS Group Limited</t>
  </si>
  <si>
    <t>Cash received from escrow</t>
  </si>
  <si>
    <t>NDS Group Limited | Escrow</t>
  </si>
  <si>
    <t>DraftKings, Inc. | Subsequent Event</t>
  </si>
  <si>
    <t>DraftKings, Inc. | Subsequent Event | Minimum</t>
  </si>
  <si>
    <t>Committed amount for investment</t>
  </si>
  <si>
    <t>MundoFox Broadcasting LLC</t>
  </si>
  <si>
    <t>Payments for fees to exit equity method investments</t>
  </si>
  <si>
    <t>Bona Film Group</t>
  </si>
  <si>
    <t>Proceeds from sale of available-for-sale investments</t>
  </si>
  <si>
    <t>CMC-News Asia Holdings Limited</t>
  </si>
  <si>
    <t>47.00%</t>
  </si>
  <si>
    <t>STATS LLC</t>
  </si>
  <si>
    <t>STAR CJ Network India Pvt. Ltd.</t>
  </si>
  <si>
    <t>CMC News Asia Holdings Limited and STATS LLC and STAR CJ Network India Pvt. Ltd</t>
  </si>
  <si>
    <t>Phoenix Satellite Television Holdings Ltd.</t>
  </si>
  <si>
    <t>Percentage of ownership in an investment accounted for as an available for sale security</t>
  </si>
  <si>
    <t>12.00%</t>
  </si>
  <si>
    <t>18.00%</t>
  </si>
  <si>
    <t>Gain (loss) on sale of available for sale investment</t>
  </si>
  <si>
    <t>Vice Holdings Inc.</t>
  </si>
  <si>
    <t>See Note 7 – Investments.</t>
  </si>
  <si>
    <t>Investments (Schedule of Summarized Financial Information) (Details) - Affiliated Entity - USD ($) $ in Millions</t>
  </si>
  <si>
    <t>Equity Method Investment, Summarized Financial Information [Abstract]</t>
  </si>
  <si>
    <t>Operating income</t>
  </si>
  <si>
    <t>Current assets</t>
  </si>
  <si>
    <t>Non-current assets</t>
  </si>
  <si>
    <t>Current liabilities</t>
  </si>
  <si>
    <t>Non-current liabilities</t>
  </si>
  <si>
    <t>Fair Value (Schedule of Financial Assets and Liabilities Carried at Fair Value on a Recurring Basis) (Details) - USD ($) $ in Millions</t>
  </si>
  <si>
    <t>Liabilities</t>
  </si>
  <si>
    <t>Fair value measurements recurring</t>
  </si>
  <si>
    <t>Assets</t>
  </si>
  <si>
    <t>Derivatives</t>
  </si>
  <si>
    <t>Contingent consideration</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Available-for-sale securities. Bona was the significant available-for-sale security as of June 30, 2014 (See Note 7 – Investments).</t>
  </si>
  <si>
    <t>Represents derivatives associated with the Company’s foreign currency forward contracts and interest rate swap contracts.</t>
  </si>
  <si>
    <t>Fair Value (Liabilities Measured on Recurring Basis) (Details) - USD ($) $ in Millions</t>
  </si>
  <si>
    <t>Fair Value, Liabilities Measured on Recurring Basis, Unobservable Input Reconciliation, Calculation [Roll Forward]</t>
  </si>
  <si>
    <t>Beginning of year</t>
  </si>
  <si>
    <t>Issuance of redeemable noncontrolling interests</t>
  </si>
  <si>
    <t>Distributions and other</t>
  </si>
  <si>
    <t>End of year</t>
  </si>
  <si>
    <t>Changes in Contingent Consideration Classified as Level 3 Measurements</t>
  </si>
  <si>
    <t>Measurement adjustments and foreign exchange movements</t>
  </si>
  <si>
    <t>The redeemable noncontrolling interest in Asianet Communications was redeemed in fiscal 2013 and as a result, $186 million was reclassified out of Redeemable noncontrolling interests.</t>
  </si>
  <si>
    <t>Fair Value (Liabilities Measured on Recurring Basis) (Parenthetical) (Details) - USD ($) $ in Millions</t>
  </si>
  <si>
    <t>Reclassified out of redeemable noncontrolling</t>
  </si>
  <si>
    <t>Fair Value (Narrative) (Details) - 12 months ended Jun. 30, 2015</t>
  </si>
  <si>
    <t>Minority shareholder's put right exercisable period</t>
  </si>
  <si>
    <t>As of June 30, 2015, one minority shareholder’s put right is currently exercisable and another minority shareholder’s put right will become exercisable in March 2016. The remaining redeemable noncontrolling interests are currently not exercisable.</t>
  </si>
  <si>
    <t>Foreign Currency Cash Flow Hedges [Abstract]</t>
  </si>
  <si>
    <t>Number of years to reclassify the cumulative change in fair value of cash flow hedges, foreign currency forward contracts</t>
  </si>
  <si>
    <t>Number of years to reclassify the cumulative change in fair value of cash flow hedges, interest rate swap</t>
  </si>
  <si>
    <t>5 years</t>
  </si>
  <si>
    <t>Minimum | Significant Unobservable Inputs (Level 3) | Redeemable Noncontrolling Interests</t>
  </si>
  <si>
    <t>Fair value inputs, quantitative information:</t>
  </si>
  <si>
    <t>OIBDA growth rates</t>
  </si>
  <si>
    <t>3.00%</t>
  </si>
  <si>
    <t>8.00%</t>
  </si>
  <si>
    <t>Maximum | Significant Unobservable Inputs (Level 3) | Redeemable Noncontrolling Interests</t>
  </si>
  <si>
    <t>9.00%</t>
  </si>
  <si>
    <t>10.00%</t>
  </si>
  <si>
    <t>Fair Value (Borrowings) (Details) - USD ($) $ in Millions</t>
  </si>
  <si>
    <t>Fair value of borrowings</t>
  </si>
  <si>
    <t>Carrying value of borrowings</t>
  </si>
  <si>
    <t>Borrowings are payable in U.S. dollars except for the Sky Deutschland credit agreement which was payable in Euros as discussed within Bank loans below.</t>
  </si>
  <si>
    <t>Fair Value (Schedule of Financial Instruments Used to Hedge Certain Exposures to Foreign Currency Exchange Risks) (Details) - USD ($) $ in Millions</t>
  </si>
  <si>
    <t>Derivatives Fair Value [Line Items]</t>
  </si>
  <si>
    <t>Derivative Fair Value Net Asset (Liability)</t>
  </si>
  <si>
    <t>Foreign Currency Forward Contracts | Economic hedges</t>
  </si>
  <si>
    <t>Derivative Notional Amount</t>
  </si>
  <si>
    <t>Foreign Currency Forward Contracts | Cash Flow Hedges | Designated as Hedging Instrument</t>
  </si>
  <si>
    <t>Foreign Currency Forward Contracts | Net Investment Hedges | Designated as Hedging Instrument</t>
  </si>
  <si>
    <t>Fair Value (Schedule of Financial Instruments Used to Hedge Certain Exposures to Interest Rate Risks) (Details) - USD ($) $ in Millions</t>
  </si>
  <si>
    <t>Interest Rate Swap Contracts | Economic hedges</t>
  </si>
  <si>
    <t>Interest Rate Swap Contracts | Cash Flow Hedges | Designated as Hedging Instrument</t>
  </si>
  <si>
    <t>Fair Value (Changes in Fair Value of Derivatives) (Details) - USD ($) $ in Millions</t>
  </si>
  <si>
    <t>Changes In Fair Value Of Derivatives Rollforward</t>
  </si>
  <si>
    <t>Changes in fair value recorded in accumulated other comprehensive loss, net of settlements</t>
  </si>
  <si>
    <t>Reclassified (gains) losses from accumulated other comprehensive loss to net income</t>
  </si>
  <si>
    <t>The fiscal 2015 activity primarily relates to net investment hedges associated with the DBS segment sold in November 2014.</t>
  </si>
  <si>
    <t>Reclassifications of amounts related to hedging activity are included in Operating expenses, Selling, general and administrative expenses or Other, net, as appropriate, in the Consolidated Statements of Operations for fiscal 2015, 2014 and 2013 (See Note 8 – Fair Value for additional information regarding hedging activity).</t>
  </si>
  <si>
    <t>Property, Plant and Equipment, Net (Property, Plant and Equipment, Net) (Details) - USD ($) $ in Millions</t>
  </si>
  <si>
    <t>Property Plant And Equipment [Line Items]</t>
  </si>
  <si>
    <t>Land</t>
  </si>
  <si>
    <t>Total property, plant and equipment, gross</t>
  </si>
  <si>
    <t>Machinery and equipment</t>
  </si>
  <si>
    <t>Less: accumulated depreciation and amortization</t>
  </si>
  <si>
    <t>Total property, plant and equipment, net, before construction in progress</t>
  </si>
  <si>
    <t>Construction in progress</t>
  </si>
  <si>
    <t>Total property, plant and equipment, net</t>
  </si>
  <si>
    <t>Buildings and Leaseholds</t>
  </si>
  <si>
    <t>Buildings and Leaseholds | Minimum</t>
  </si>
  <si>
    <t>Buildings and Leaseholds | Maximum</t>
  </si>
  <si>
    <t>Machinery and equipment | Minimum</t>
  </si>
  <si>
    <t>Machinery and equipment | Maximum</t>
  </si>
  <si>
    <t>Property, Plant and Equipment, Net (Narrative) (Details) - USD ($) $ in Millions</t>
  </si>
  <si>
    <t>Depreciation and amortization of property, plant and equipment</t>
  </si>
  <si>
    <t>Operating lease expense</t>
  </si>
  <si>
    <t>DBS Segment | Set-top boxes</t>
  </si>
  <si>
    <t>Expense recognized related to depreciation of set top boxes in the direct broadcast satellite television segment</t>
  </si>
  <si>
    <t>Goodwill and Intangible Assets, Net (Schedule of Changes in Carrying Value of Intangible Assets and Related Accumulated Amortization Excluding Goodwill) (Details) - USD ($) $ in Millions</t>
  </si>
  <si>
    <t>Intangible assets not subject to amortization, rollforward</t>
  </si>
  <si>
    <t>Intangible assets not subject to amortization, beginning</t>
  </si>
  <si>
    <t>Intangible assets not subject to amortization, acquisitions</t>
  </si>
  <si>
    <t>Intangible assets not subject to amortization, dispositions</t>
  </si>
  <si>
    <t>Intangible assets not subject to amortization, foreign exchange movements and other</t>
  </si>
  <si>
    <t>Intangible assets not subject to amortization, ending</t>
  </si>
  <si>
    <t>Amortizable intangible assets, net, rollforward</t>
  </si>
  <si>
    <t>Amortizable intangible assets, net, beginning</t>
  </si>
  <si>
    <t>Amortizable intangible assets, net, acquisitions</t>
  </si>
  <si>
    <t>Amortizable intangible assets, net, dispositions</t>
  </si>
  <si>
    <t>Amortizable intangible assets, net, amortization</t>
  </si>
  <si>
    <t>Amortizable intangible assets, net, foreign exchange movements and other</t>
  </si>
  <si>
    <t>Amortizable intangible assets, net, ending</t>
  </si>
  <si>
    <t>Total intangible assets, net rollforward</t>
  </si>
  <si>
    <t>Total intangible assets, net, beginning</t>
  </si>
  <si>
    <t>Intangible assets, net, acquisitions</t>
  </si>
  <si>
    <t>Intangible assets, net, dispositions</t>
  </si>
  <si>
    <t>Intangible assets, net, foreign exchange movements and other</t>
  </si>
  <si>
    <t>Total intangible assets, net, ending</t>
  </si>
  <si>
    <t>MVPD affiliate agreements and relationships</t>
  </si>
  <si>
    <t>Other intangible assets, net</t>
  </si>
  <si>
    <t>FCC Licenses</t>
  </si>
  <si>
    <t>Other Intangible assets not subject to amortization</t>
  </si>
  <si>
    <t>Net of accumulated amortization of $501 million and $367 million as of June 30, 2015 and 2014, respectively. The average useful life of the MVPD affiliate agreements and relationships ranges from 10 to 20 years.</t>
  </si>
  <si>
    <t>Net of accumulated amortization of $519 million and $791 million as of June 30, 2015 and 2014, respectively. The average useful life of other intangible assets ranges from 5 to 20 years.</t>
  </si>
  <si>
    <t>Goodwill and Intangible Assets, Net (Schedule of Changes in Carrying Value of Intangible Assets and Related Accumulated Amortization Excluding Goodwill) (Parenthetical) (Details) - USD ($) $ in Millions</t>
  </si>
  <si>
    <t>Acquired Finite Lived Intangible Assets [Line Items]</t>
  </si>
  <si>
    <t>Accumulated amortization of amortizable intangible assets</t>
  </si>
  <si>
    <t>MVPD affiliate agreements and relationships | Minimum</t>
  </si>
  <si>
    <t>MVPD affiliate agreements and relationships | Maximum</t>
  </si>
  <si>
    <t>Other intangible assets, net | Minimum</t>
  </si>
  <si>
    <t>Other intangible assets, net | Maximum</t>
  </si>
  <si>
    <t>Goodwill and Intangible Assets, Net (Intangible Assets, Net Narrative) (Details) - USD ($) $ in Millions</t>
  </si>
  <si>
    <t>Finite Lived Intangible Assets [Line Items]</t>
  </si>
  <si>
    <t>Amortization of finite-lived intangible assets</t>
  </si>
  <si>
    <t>Deferred tax liabilities</t>
  </si>
  <si>
    <t>Goodwill and Intangible Assets, Net (Schedule of Estimated Amortization Expenses) (Details) $ in Millions</t>
  </si>
  <si>
    <t>Finite-Lived Intangible Assets, Net, Amortization Expense, Fiscal Year Maturity [Abstract]</t>
  </si>
  <si>
    <t>Estimated amortization expense in fiscal 2016</t>
  </si>
  <si>
    <t>Estimated amortization expense in fiscal 2017</t>
  </si>
  <si>
    <t>Estimated amortization expense in fiscal 2018</t>
  </si>
  <si>
    <t>Estimated amortization expense in fiscal 2019</t>
  </si>
  <si>
    <t>Estimated amortization expense in fiscal 2020</t>
  </si>
  <si>
    <t>These amounts may vary as acquisitions and dispositions occur in the future and as purchase price allocations are finalized.</t>
  </si>
  <si>
    <t>Goodwill and Intangible Assets, Net (Schedule of Changes in Carrying Value of Goodwill by Segment) (Details) - USD ($) $ in Millions</t>
  </si>
  <si>
    <t>Goodwill [Roll Forward]</t>
  </si>
  <si>
    <t>Goodwill, beginning balance</t>
  </si>
  <si>
    <t>Foreign exchange movements and Other</t>
  </si>
  <si>
    <t>Adjustments</t>
  </si>
  <si>
    <t>Goodwill, ending balance</t>
  </si>
  <si>
    <t>Operating Segments | Cable Network Programming Segment</t>
  </si>
  <si>
    <t>Operating Segments | Television Segment</t>
  </si>
  <si>
    <t>Operating Segments | Filmed Entertainment Segment</t>
  </si>
  <si>
    <t>Operating Segments | Direct Broadcast Satellite Television Segment</t>
  </si>
  <si>
    <t>Other, Corporate and Eliminations Segment</t>
  </si>
  <si>
    <t>Goodwill and Intangible Assets, Net (Goodwill Narrative) (Details) - USD ($) $ in Millions</t>
  </si>
  <si>
    <t>Goodwill [Line Items]</t>
  </si>
  <si>
    <t>Accumulated impairment loss, goodwill</t>
  </si>
  <si>
    <t>Digital Media Group</t>
  </si>
  <si>
    <t>Annual impairment review</t>
  </si>
  <si>
    <t>Borrowings (Schedule of Borrowings) (Details) - USD ($) $ in Millions</t>
  </si>
  <si>
    <t>Debt Instrument [Line Items]</t>
  </si>
  <si>
    <t>Total borrowings</t>
  </si>
  <si>
    <t>Less: current portion</t>
  </si>
  <si>
    <t>Long-term borrowings</t>
  </si>
  <si>
    <t>Bank loans</t>
  </si>
  <si>
    <t>Senior Notes</t>
  </si>
  <si>
    <t>Senior notes</t>
  </si>
  <si>
    <t>Senior Notes | Public debt - Predecessor indentures</t>
  </si>
  <si>
    <t>Weighted average interest rate</t>
  </si>
  <si>
    <t>7.14%</t>
  </si>
  <si>
    <t>Senior Notes | Public debt - Predecessor indentures | Minimum</t>
  </si>
  <si>
    <t>Debt instrument maturity year</t>
  </si>
  <si>
    <t>Senior Notes | Public debt - Predecessor indentures | Maximum</t>
  </si>
  <si>
    <t>Senior Notes | Public debt - Senior notes issued under August 2009 indenture</t>
  </si>
  <si>
    <t>4.95%</t>
  </si>
  <si>
    <t>Senior Notes | Public debt - Senior notes issued under August 2009 indenture | Minimum</t>
  </si>
  <si>
    <t>Senior Notes | Public debt - Senior notes issued under August 2009 indenture | Maximum</t>
  </si>
  <si>
    <t>Other Borrowings</t>
  </si>
  <si>
    <t>Other borrowings</t>
  </si>
  <si>
    <t>Borrowings (Narrative) (Details) € in Millions</t>
  </si>
  <si>
    <t>Aug. 25, 2009</t>
  </si>
  <si>
    <t>Dec. 31, 2014USD ($)</t>
  </si>
  <si>
    <t>Sep. 30, 2014USD ($)</t>
  </si>
  <si>
    <t>May. 31, 2015USD ($)OneYearPeriods</t>
  </si>
  <si>
    <t>Nov. 30, 2014USD ($)</t>
  </si>
  <si>
    <t>Jun. 30, 2014EUR (€)</t>
  </si>
  <si>
    <t>Jan. 31, 2013EUR (€)</t>
  </si>
  <si>
    <t>Early redemption upon change of control, percent of principal</t>
  </si>
  <si>
    <t>101.00%</t>
  </si>
  <si>
    <t>Restriction on secured indebtedness as a percentage of tangible assets</t>
  </si>
  <si>
    <t>Senior Notes | 5.30% Due 2014</t>
  </si>
  <si>
    <t>Senior notes current</t>
  </si>
  <si>
    <t>Maturities of senior debt</t>
  </si>
  <si>
    <t>Stated interest rate of debt instrument</t>
  </si>
  <si>
    <t>5.30%</t>
  </si>
  <si>
    <t>Senior notes retired date</t>
  </si>
  <si>
    <t>Indenture date</t>
  </si>
  <si>
    <t>Aug. 25,
		2009</t>
  </si>
  <si>
    <t>Senior Notes | 3.70% Due 2024 | 21st Century Fox America, Inc.</t>
  </si>
  <si>
    <t>3.70%</t>
  </si>
  <si>
    <t>Face amount of debt</t>
  </si>
  <si>
    <t>Senior notes, maturity year</t>
  </si>
  <si>
    <t>Senior Notes | 4.75% Due 2044 | 21st Century Fox America, Inc.</t>
  </si>
  <si>
    <t>4.75%</t>
  </si>
  <si>
    <t>Senior Notes | 3.70% Due 2024 and 4.75% Due 2044 | 21st Century Fox America, Inc.</t>
  </si>
  <si>
    <t>Net proceeds from issuance of senior notes</t>
  </si>
  <si>
    <t>Senior Notes | 4.00% Due 2023 | 21st Century Fox America, Inc.</t>
  </si>
  <si>
    <t>4.00%</t>
  </si>
  <si>
    <t>Senior Notes | 5.40% Due 2043 | 21st Century Fox America, Inc.</t>
  </si>
  <si>
    <t>5.40%</t>
  </si>
  <si>
    <t>Senior Notes | 4.00% Due 2023 and 5.40% Due 2043 | 21st Century Fox America, Inc.</t>
  </si>
  <si>
    <t>Senior Notes | 7.60% Due 2015</t>
  </si>
  <si>
    <t>7.60%</t>
  </si>
  <si>
    <t>Senior notes, maturity date</t>
  </si>
  <si>
    <t>Oct. 31,
		2015</t>
  </si>
  <si>
    <t>Yes Network | Other Borrowings</t>
  </si>
  <si>
    <t>Debt Instrument Effective Interest Rate</t>
  </si>
  <si>
    <t>5.75%</t>
  </si>
  <si>
    <t>Early Repayment of Subordinated Debt</t>
  </si>
  <si>
    <t>Yes Network | $1.765 Billion Credit Agreement</t>
  </si>
  <si>
    <t>Secured credit facility, maturity date</t>
  </si>
  <si>
    <t>Dec. 31,
		2019</t>
  </si>
  <si>
    <t>Maximum borrowing capacity under the credit facility</t>
  </si>
  <si>
    <t>Yes Network | $1.765 Billion Credit Agreement | Term Loans</t>
  </si>
  <si>
    <t>Principal payment</t>
  </si>
  <si>
    <t>Yes Network | $1.765 Billion Credit Agreement | Delayed Draw Term Loan</t>
  </si>
  <si>
    <t>Revolving Credit Facility | Credit Facility $2 Billion | 21st Century Fox America, Inc.</t>
  </si>
  <si>
    <t>Limit on revolving credit facility</t>
  </si>
  <si>
    <t>Revolving Credit Facility | Credit Facility $1.4 Billion Due May 2020 | 21st Century Fox America, Inc.</t>
  </si>
  <si>
    <t>Sub-limit for maximum amount of letters of credit issuable under revolving credit facility</t>
  </si>
  <si>
    <t>May 31,
		2020</t>
  </si>
  <si>
    <t>Facility fee (percentage)</t>
  </si>
  <si>
    <t>0.125%</t>
  </si>
  <si>
    <t>Maturity extension number of one year periods | OneYearPeriods</t>
  </si>
  <si>
    <t>Premium over LIBOR for initial drawn cost on borrowings on unsecured revolving credit facility (percentage)</t>
  </si>
  <si>
    <t>1.125%</t>
  </si>
  <si>
    <t>Revolving Credit Facility | Sky Deutschland</t>
  </si>
  <si>
    <t>Limit on revolving credit facility | €</t>
  </si>
  <si>
    <t>Sub-limit for maximum amount of letters of credit issuable under revolving credit facility | €</t>
  </si>
  <si>
    <t>Feb. 28,
		2018</t>
  </si>
  <si>
    <t>Outstanding under line of credit agreement</t>
  </si>
  <si>
    <t>Revolving Credit Facility | Yes Network</t>
  </si>
  <si>
    <t>Revolving Credit Facility | Yes Network | $1.765 Billion Credit Agreement</t>
  </si>
  <si>
    <t>0.375%</t>
  </si>
  <si>
    <t>Stockholders' Equity (Narrative) (Details) $ / shares in Units, $ in Billions</t>
  </si>
  <si>
    <t>Aug. 12, 2015USD ($)$ / shares</t>
  </si>
  <si>
    <t>Jun. 30, 2015USD ($)ClassStockholders$ / sharesshares</t>
  </si>
  <si>
    <t>Jun. 30, 2014$ / sharesshares</t>
  </si>
  <si>
    <t>Jun. 30, 2013$ / sharesshares</t>
  </si>
  <si>
    <t>Aug. 31, 2014USD ($)</t>
  </si>
  <si>
    <t>Class Of Stock [Line Items]</t>
  </si>
  <si>
    <t>Number of classes of common stock | Class</t>
  </si>
  <si>
    <t>Preferred Stock</t>
  </si>
  <si>
    <t>Preferred stock, shares authorized | shares</t>
  </si>
  <si>
    <t>Preferred stock, par or stated value per share</t>
  </si>
  <si>
    <t>Temporary Suspension of Voting Rights [Abstract]</t>
  </si>
  <si>
    <t>Broadcast station licensee ownership threshold</t>
  </si>
  <si>
    <t>Delisting From Australian Securities Exchange [Abstract]</t>
  </si>
  <si>
    <t>Delisting From Australian Securities Exchange</t>
  </si>
  <si>
    <t>May 8,
		2014</t>
  </si>
  <si>
    <t>Common Stock, Number of Shares, Par Value and Other Disclosures [Abstract]</t>
  </si>
  <si>
    <t>Holders of record common stock | Stockholders</t>
  </si>
  <si>
    <t>Stock Repurchase Program [Abstract]</t>
  </si>
  <si>
    <t>Stock repurchase program, authorized repurchase amount | $</t>
  </si>
  <si>
    <t>Stock repurchase program, remaining authorized amount | $</t>
  </si>
  <si>
    <t>Total number of shares repurchased | shares</t>
  </si>
  <si>
    <t>Dividends [Abstract]</t>
  </si>
  <si>
    <t>Cash dividend declared per share</t>
  </si>
  <si>
    <t>Class A Common Stock | Subsequent Event</t>
  </si>
  <si>
    <t>Stock repurchase program, maturity date</t>
  </si>
  <si>
    <t>2016-08</t>
  </si>
  <si>
    <t>Cash dividend payable date</t>
  </si>
  <si>
    <t>Oct. 14,
		2015</t>
  </si>
  <si>
    <t>Cash dividend record date</t>
  </si>
  <si>
    <t>Sep. 9,
		2015</t>
  </si>
  <si>
    <t>Class B Common Stock | Murdoch Family Interests</t>
  </si>
  <si>
    <t>Aggregate percentage vote of outstanding shares not subject to suspension of voting rights</t>
  </si>
  <si>
    <t>39.10%</t>
  </si>
  <si>
    <t>Class B Common Stock | Non U S Stockholders</t>
  </si>
  <si>
    <t>Percentage of suspended voting rights</t>
  </si>
  <si>
    <t>Class B Common Stock | Subsequent Event</t>
  </si>
  <si>
    <t>Stockholders' Equity (Summary of Repurchases of Class A Common Stock) (Details) - USD ($) shares in Millions, $ in Millions</t>
  </si>
  <si>
    <t>Equity Class Of Treasury Stock [Line Items]</t>
  </si>
  <si>
    <t>Total cost of repurchases</t>
  </si>
  <si>
    <t>Total number of shares repurchased</t>
  </si>
  <si>
    <t>Stockholders' Equity (Schedule of Dividends Declared and Paid) (Details) - $ / shares</t>
  </si>
  <si>
    <t>Cash dividend paid per share</t>
  </si>
  <si>
    <t>Stockholders' Equity (Other Comprehensive Income) (Details) - USD ($) $ in Millions</t>
  </si>
  <si>
    <t>Unrealized (losses) gains on foreign currency translation, before reclassification adjustment, before tax</t>
  </si>
  <si>
    <t>Amount reclassified on hedging activity, before tax</t>
  </si>
  <si>
    <t>Amount reclassified on dispositions, before tax</t>
  </si>
  <si>
    <t>Foreign currency translation adjustments, after reclassification, before tax</t>
  </si>
  <si>
    <t>Unrealized (losses) gains on foreign currency translation, before reclassification adjustment, tax</t>
  </si>
  <si>
    <t>Amount reclassified on hedging activity, tax</t>
  </si>
  <si>
    <t>Foreign currency translation adjustments, after reclassification, tax</t>
  </si>
  <si>
    <t>Unrealized (losses) gains on foreign currency translation, before reclassification adjustment, net of tax</t>
  </si>
  <si>
    <t>Amount reclassified on hedging activity, net of tax</t>
  </si>
  <si>
    <t>Amount reclassified on dispositions, net of tax</t>
  </si>
  <si>
    <t>Foreign currency translation adjustments, after reclassification adjustments, net of tax</t>
  </si>
  <si>
    <t>Gains and losses on securities</t>
  </si>
  <si>
    <t>Unrealized gains (losses) on securities, before reclassification adjustment, before tax</t>
  </si>
  <si>
    <t>Amount reclassified on sale of securities, before tax</t>
  </si>
  <si>
    <t>Unrealized (losses) gains on securities, after reclassification adjustment, before tax</t>
  </si>
  <si>
    <t>Unrealized gains (losses) on securities, before reclassification adjustment, tax</t>
  </si>
  <si>
    <t>Amount reclassified on sale of securities, tax</t>
  </si>
  <si>
    <t>Unrealized (losses) gains on securities, after reclassification adjustment, tax</t>
  </si>
  <si>
    <t>Unrealized gains (losses) on securities, net of tax</t>
  </si>
  <si>
    <t>Amount reclassified on sale of securities, net of tax</t>
  </si>
  <si>
    <t>Unrealized losses on securities, after reclassification adjustment, net of tax</t>
  </si>
  <si>
    <t>Benefit plan adjustments unrealized (losses) gains, before benefit plan adjustments adjustment, before tax</t>
  </si>
  <si>
    <t>Benefit plan reclassification adjustment realized in net income, before tax</t>
  </si>
  <si>
    <t>[5]</t>
  </si>
  <si>
    <t>Benefit plan adjustments, after reclassification adjustment, before tax</t>
  </si>
  <si>
    <t>Benefit plan adjustments unrealized (losses) gains, before benefit plan adjustments, tax</t>
  </si>
  <si>
    <t>Benefit plan reclassification adjustment realized in net income, tax</t>
  </si>
  <si>
    <t>Benefit plan adjustments, after reclassification adjustment, tax</t>
  </si>
  <si>
    <t>Benefit plan adjustments unrealized (losses) gains on securities, before reclassification adjustment, net of tax</t>
  </si>
  <si>
    <t>Benefit plan reclassification adjustment realized in net income, net of tax</t>
  </si>
  <si>
    <t>Benefit plan adjustments, after reclassification adjustment, net of tax</t>
  </si>
  <si>
    <t>Reclassification of amounts related to dispositions and gains and losses on securities are included in Equity earnings of affiliates or Other, net, as appropriate, in the Consolidated Statements of Operations for fiscal 2015, 2014 and 2013.</t>
  </si>
  <si>
    <t>Reclassifications of amounts related to benefit plan adjustments are included in Selling, general and administrative expenses or Other, net, as appropriate, in the Consolidated Statements of Operations for fiscal 2015, 2014 and 2013 (See Note 16 – Pension And Other Postretirement Benefits for additional information).</t>
  </si>
  <si>
    <t>Stockholders' Equity (Other Comprehensive Income) (Parenthetical) (Details) - USD ($) $ in Millions</t>
  </si>
  <si>
    <t>Equity [Abstract]</t>
  </si>
  <si>
    <t>Foreign currency translation adjustments relating to noncontrolling interests</t>
  </si>
  <si>
    <t>Stockholders' Equity (Components of Accumulated Other Comprehensive Loss) (Details) - USD ($) $ in Millions</t>
  </si>
  <si>
    <t>Unrealized holding gains on securities</t>
  </si>
  <si>
    <t>Accumulated other comprehensive loss, net of tax</t>
  </si>
  <si>
    <t>Equity-Based Compensation (Narrative) (Details) - USD ($) $ in Millions</t>
  </si>
  <si>
    <t>Share Based Compensation Arrangement By Share Based Payment Award [Line Items]</t>
  </si>
  <si>
    <t>Tax benefit on vested PSUs, RSUs and stock options</t>
  </si>
  <si>
    <t>Liability for cash-settled awards</t>
  </si>
  <si>
    <t>Performance Stock Units</t>
  </si>
  <si>
    <t>Performance period</t>
  </si>
  <si>
    <t>Granted</t>
  </si>
  <si>
    <t>Performance Stock Units | Minimum</t>
  </si>
  <si>
    <t>Payout Range On Stock Based Compensation Awards</t>
  </si>
  <si>
    <t>0.00%</t>
  </si>
  <si>
    <t>Performance Stock Units | Maximum</t>
  </si>
  <si>
    <t>200.00%</t>
  </si>
  <si>
    <t>Performance Stock Units and Restricted Stock Units</t>
  </si>
  <si>
    <t>Total compensation costs, not yet recognized, related to non-vested PSUs and RSUs for all plans presented</t>
  </si>
  <si>
    <t>Performance Stock Units and Restricted Stock Units | Minimum</t>
  </si>
  <si>
    <t>Weighted average future expense period of unrecognized stock-based compensation expense related to PSUs and RSUs (years)</t>
  </si>
  <si>
    <t>1 year</t>
  </si>
  <si>
    <t>Performance Stock Units and Restricted Stock Units | Maximum</t>
  </si>
  <si>
    <t>2 years</t>
  </si>
  <si>
    <t>Certain Executives | Performance Stock Units | Maximum</t>
  </si>
  <si>
    <t>150.00%</t>
  </si>
  <si>
    <t>2013 Long-Term Incentive Plan</t>
  </si>
  <si>
    <t>Maximum Number of Class A Common Stock Shares that may be issued under 2013 Plan</t>
  </si>
  <si>
    <t>Remaining Number of Shares Available for Issuance Under 2013 Plan</t>
  </si>
  <si>
    <t>Stock options outstanding</t>
  </si>
  <si>
    <t>Settled In Cash | Performance Stock Units</t>
  </si>
  <si>
    <t>Vested</t>
  </si>
  <si>
    <t>Cash used to settle vested Restricted Stock Units in the period</t>
  </si>
  <si>
    <t>2004 Stock Option Plan and 2004 Replacement Stock Option Plan</t>
  </si>
  <si>
    <t>Intrinsic value of options outstanding</t>
  </si>
  <si>
    <t>Equity-Based Compensation (PSUs and RSUs Settled In Stock) (Details) - Performance Stock Units and Restricted Stock Units - Class A Common Stock - $ / shares shares in Thousands</t>
  </si>
  <si>
    <t>Unvested units at beginning of the year</t>
  </si>
  <si>
    <t>Number of shares, granted</t>
  </si>
  <si>
    <t>Number of shares, vested</t>
  </si>
  <si>
    <t>Number of shares, cancelled</t>
  </si>
  <si>
    <t>Shares converted from cash-settled to stock-settled</t>
  </si>
  <si>
    <t>Shares granted in conversion, as a result of the separation of News Corp</t>
  </si>
  <si>
    <t>Unvested units at the end of the year</t>
  </si>
  <si>
    <t>Weighted Average Grant Date Fair Value [Abstract]</t>
  </si>
  <si>
    <t>Weighted average grant-date fair value of unvested units at beginning of the year</t>
  </si>
  <si>
    <t>Weighted average grant-date fair value of units, granted</t>
  </si>
  <si>
    <t>Weighted average grant-date fair value of units, vested</t>
  </si>
  <si>
    <t>Weighted average grant-date fair value of units, cancelled</t>
  </si>
  <si>
    <t>Weighted average grant-date fair value of units, Shares converted from cash-settled to stock-settled</t>
  </si>
  <si>
    <t>Weighted average grant-date fair value of units, Separation of News Corp</t>
  </si>
  <si>
    <t>Weighted average grant-date fair value of units granted in conversion, as a result of the Separation</t>
  </si>
  <si>
    <t>Weighted average grant-date fair value of unvested units at end of the year</t>
  </si>
  <si>
    <t>The intrinsic value of unvested target PSUs and RSUs as of June 30, 2015 was approximately $455 million.</t>
  </si>
  <si>
    <t>The fair value and intrinsic value of the Company’s PSUs that vested during fiscal 2015, 2014 and 2013 was $196 million, $21 million and nil, respectively. The fair value and intrinsic value of the Company’s RSUs that vested during fiscal 2015, 2014 and 2013 was $47 million, $160 million and $147 million, respectively. Included in the number of shares vested in fiscal 2014 was approximately 1 million shares issued to News Corp employees.</t>
  </si>
  <si>
    <t>Equity-Based Compensation (PSUs and RSUs Settled In Stock) (Parenthetical) (Details) - Class A Common Stock - USD ($) shares in Millions, $ in Millions</t>
  </si>
  <si>
    <t>Restricted Stock Units</t>
  </si>
  <si>
    <t>Total fair value of stock units vested during the period</t>
  </si>
  <si>
    <t>Total intrinsic value of stock units vested during the period</t>
  </si>
  <si>
    <t>Intrinsic value of unvested RSUs and target PSUs</t>
  </si>
  <si>
    <t>Performance Stock Units and Restricted Stock Units | News Corp</t>
  </si>
  <si>
    <t>Shares vesting held by News Corp employees</t>
  </si>
  <si>
    <t>Equity-Based Compensation (Summary of Equity-Based Compensation) (Details) - USD ($) $ in Millions</t>
  </si>
  <si>
    <t>Equity-based compensation from continuing operations</t>
  </si>
  <si>
    <t>Cash received from exercise of equity-based compensation</t>
  </si>
  <si>
    <t>Total intrinsic value of stock options exercised</t>
  </si>
  <si>
    <t>The total intrinsic value of options exercised related to discontinued operations for fiscal 2014 and 2013 was $9 million and $23 million, respectively.</t>
  </si>
  <si>
    <t>Equity-Based Compensation (Summary of Equity-Based Compensation) (Parenthetical) (Details) - USD ($) $ in Millions</t>
  </si>
  <si>
    <t>Related Parties (Narrative) (Details) - Jun. 30, 2013 - Fox Television Holdings, Inc. - Board of Directors Chairman - USD ($)</t>
  </si>
  <si>
    <t>Related Party Transaction [Line Items]</t>
  </si>
  <si>
    <t>Total preferred stock redemption amount</t>
  </si>
  <si>
    <t>Price per share on annual dividend</t>
  </si>
  <si>
    <t>Shares Of Preferred Stock Redeemed</t>
  </si>
  <si>
    <t>Preferred Stock Redemption Premium</t>
  </si>
  <si>
    <t>Preferred Shares Repurchased At Par Value</t>
  </si>
  <si>
    <t>Accrued And Unpaid Dividends</t>
  </si>
  <si>
    <t>Related Parties (Related Parties Revenue Table) (Details) - USD ($) $ in Millions</t>
  </si>
  <si>
    <t>Related party revenue, net of expense</t>
  </si>
  <si>
    <t>Related Parties (Amounts Due to from Related Parties, Table) (Details) - Affiliated Entity - USD ($) $ in Millions</t>
  </si>
  <si>
    <t>Accounts receivable from related parties</t>
  </si>
  <si>
    <t>Accounts payable to related parties</t>
  </si>
  <si>
    <t>Balances as of June 30, 2015 and 2014 include amounts expected to be covered by the Indemnity (See Note 15 – Commitments and Contingencies).</t>
  </si>
  <si>
    <t>Related Parties (Rotana Narrative) (Details) - Rotana - Channel</t>
  </si>
  <si>
    <t>Jan. 31, 2014</t>
  </si>
  <si>
    <t>19.00%</t>
  </si>
  <si>
    <t>Number of licensed free-to-air general entertainment channels</t>
  </si>
  <si>
    <t>Continued satellite transponder capacity services time period</t>
  </si>
  <si>
    <t>Percentage of the Company's Class B Common Stock held by controlling interest of affiliate</t>
  </si>
  <si>
    <t>Commitments and Contingencies (Commitments Disclosure) (Details) - USD ($) $ in Millions</t>
  </si>
  <si>
    <t>Contractual Obligation, Fiscal Year Maturity [Abstract]</t>
  </si>
  <si>
    <t>Total commitments, borrowings and contractual obligations</t>
  </si>
  <si>
    <t>Total commitments, borrowings and contractual obligations, due 1 year or less</t>
  </si>
  <si>
    <t>Total commitments, borrowings and contractual obligations, due 2-3 years</t>
  </si>
  <si>
    <t>Total commitments, borrowings and contractual obligations, due 4-5 years</t>
  </si>
  <si>
    <t>Total commitments, borrowings and contractual obligations, due after 5 years</t>
  </si>
  <si>
    <t>Long-term Debt, Fiscal Year Maturity [Abstract]</t>
  </si>
  <si>
    <t>Borrowings, due 1 year or less</t>
  </si>
  <si>
    <t>Borrowings, due 2-3 years</t>
  </si>
  <si>
    <t>Borrowings, due 4-5 years</t>
  </si>
  <si>
    <t>Borrowings, due after 5 years</t>
  </si>
  <si>
    <t>Other Commitment, Fiscal Year Maturity [Abstract]</t>
  </si>
  <si>
    <t>Total other commitments and contractual obligations</t>
  </si>
  <si>
    <t>Other commitments and contractual obligations, due 1 year or less</t>
  </si>
  <si>
    <t>Other commitments and contractual obligations, due 2-3 years</t>
  </si>
  <si>
    <t>Other commitments and contractual obligations, due 4-5 years</t>
  </si>
  <si>
    <t>Other commitments and contractual obligations, due after 5 years</t>
  </si>
  <si>
    <t>Land and buildings</t>
  </si>
  <si>
    <t>Operating Leases, Fiscal Year Maturity [Abstract]</t>
  </si>
  <si>
    <t>Total operating leases and service agreements</t>
  </si>
  <si>
    <t>Operating leases and service agreements, due 1 year or less</t>
  </si>
  <si>
    <t>Operating leases and service agreements, due 2-3 years</t>
  </si>
  <si>
    <t>Operating leases and service agreements, due 4-5 years</t>
  </si>
  <si>
    <t>Operating leases and service agreements, due after 5 years</t>
  </si>
  <si>
    <t>Contracts For Capital Expenditure</t>
  </si>
  <si>
    <t>Sports Programming Rights</t>
  </si>
  <si>
    <t>Commitments and Contingencies (Schedule of Contingent Guarantees) (Details) $ in Millions</t>
  </si>
  <si>
    <t>Guarantees Fiscal Year Maturity Schedule [Line Items]</t>
  </si>
  <si>
    <t>Total contingent guarantees</t>
  </si>
  <si>
    <t>Contingent guarantees, due 1 year or less</t>
  </si>
  <si>
    <t>Contingent guarantees, due 2-3 years</t>
  </si>
  <si>
    <t>Contingent guarantees, due 4-5 years</t>
  </si>
  <si>
    <t>Contingent guarantees, due after 5 years</t>
  </si>
  <si>
    <t>Sports Programming Rights Guarantees</t>
  </si>
  <si>
    <t>Hulu indemnity</t>
  </si>
  <si>
    <t>Letters of Credit and Other</t>
  </si>
  <si>
    <t>Commitments and Contingencies (Narrative) (Details) - USD ($) $ in Millions</t>
  </si>
  <si>
    <t>Jun. 26, 2013</t>
  </si>
  <si>
    <t>May. 31, 2015</t>
  </si>
  <si>
    <t>Jul. 31, 2013</t>
  </si>
  <si>
    <t>Oct. 31, 2012</t>
  </si>
  <si>
    <t>Contingent Guarantees</t>
  </si>
  <si>
    <t>Net amount recognized, pension/postretirement</t>
  </si>
  <si>
    <t>Contract termination</t>
  </si>
  <si>
    <t>Separation And Distribution Agreement</t>
  </si>
  <si>
    <t>Fair value of obligation under indemnity</t>
  </si>
  <si>
    <t>Fair value of expected future payments</t>
  </si>
  <si>
    <t>Shareholder Litigation</t>
  </si>
  <si>
    <t>Shareholder litigation settlement</t>
  </si>
  <si>
    <t>Consolidated Action | Shareholder Litigation</t>
  </si>
  <si>
    <t>Litigation settlement, gross</t>
  </si>
  <si>
    <t>Compliance enhancements effective through</t>
  </si>
  <si>
    <t>Dec. 31,
		2016</t>
  </si>
  <si>
    <t>Attorney's Fees | Consolidated Action | Shareholder Litigation</t>
  </si>
  <si>
    <t>Hulu</t>
  </si>
  <si>
    <t>Equity affiliate's redemption of equity interest</t>
  </si>
  <si>
    <t>Carrying value of equity affiliate's term loan</t>
  </si>
  <si>
    <t>33.00%</t>
  </si>
  <si>
    <t>Indemnification agreement | Separation And Distribution Agreement</t>
  </si>
  <si>
    <t>Indemnity payment</t>
  </si>
  <si>
    <t>Land and buildings | Indemnification agreement</t>
  </si>
  <si>
    <t>Total amounts to be received from subleases of office facilities</t>
  </si>
  <si>
    <t>See Note 15 – Commitments and Contingencies.</t>
  </si>
  <si>
    <t>Pension and Other Postretirement Benefits - Defined Benefit (Narrative) (Details) - USD ($) $ in Millions</t>
  </si>
  <si>
    <t>Defined Benefit Plan Disclosure [Line Items]</t>
  </si>
  <si>
    <t>Settlement loss on pension liabilities</t>
  </si>
  <si>
    <t>Accumulated benefit obligation</t>
  </si>
  <si>
    <t>Projected benefit obligation increased during the year</t>
  </si>
  <si>
    <t>Equity Securities</t>
  </si>
  <si>
    <t>Defined Benefit Plan, Target Plan Asset Allocations (percentage)</t>
  </si>
  <si>
    <t>48.00%</t>
  </si>
  <si>
    <t>Fixed Income Securities</t>
  </si>
  <si>
    <t>37.00%</t>
  </si>
  <si>
    <t>Other, Including Cash</t>
  </si>
  <si>
    <t>15.00%</t>
  </si>
  <si>
    <t>Expected annual U.S. Medicare subsidy receipts, maximum</t>
  </si>
  <si>
    <t>See Note 16 – Pension and Other Postretirement Benefits.</t>
  </si>
  <si>
    <t>Pension and Other Postretirement Benefits (Schedule of Projected Benefit Obligation, Changes in Fair Value of Plan Assets and Funded Status) (Details) - USD ($) $ in Millions</t>
  </si>
  <si>
    <t>Pension Benefits</t>
  </si>
  <si>
    <t>Defined Benefit Plan, Change in Benefit Obligation [Roll Forward]</t>
  </si>
  <si>
    <t>Projected benefit obligation, beginning of the year</t>
  </si>
  <si>
    <t>Service cost</t>
  </si>
  <si>
    <t>Interest cost</t>
  </si>
  <si>
    <t>Benefits paid</t>
  </si>
  <si>
    <t>Settlements</t>
  </si>
  <si>
    <t>Actuarial losses (gains)</t>
  </si>
  <si>
    <t>Foreign exchange rate changes</t>
  </si>
  <si>
    <t>Annuitization of pension liabilities</t>
  </si>
  <si>
    <t>Projected benefit obligation, end of the year</t>
  </si>
  <si>
    <t>Change in the fair value of plan assets for the Company’s benefit plans:</t>
  </si>
  <si>
    <t>Fair value of plan assets, beginning of the year</t>
  </si>
  <si>
    <t>Actual return on plan assets</t>
  </si>
  <si>
    <t>Employer contributions</t>
  </si>
  <si>
    <t>Fair value of plan assets, end of the year</t>
  </si>
  <si>
    <t>Funded status</t>
  </si>
  <si>
    <t>Postretirement Benefits</t>
  </si>
  <si>
    <t>Amounts related to payments made to former employees in full settlement of their deferred pension benefits.</t>
  </si>
  <si>
    <t>The June 30, 2014 actuarial losses were due to a change in the discount rate assumption utilized in measuring plan obligations</t>
  </si>
  <si>
    <t>In the fourth quarter of fiscal 2015, the Company settled pension obligations through the purchase of a group annuity contract from an insurance company and through lump sum distributions. This purchase, funded with pension plan assets, resulted in a pre-tax settlement loss related to the recognition of accumulated deferred actuarial losses of $245 million which was included in Other, net in the Consolidated Statement of Operations for fiscal 2015.</t>
  </si>
  <si>
    <t>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5 and 2014 was approximately $215 million and $210 million, respectively.</t>
  </si>
  <si>
    <t>Pension and Other Postretirement Benefits (Schedule of Projected Benefit Obligation, Changes in Fair Value of Plan Assets and Funded Status) (Parenthetical) (Details) - USD ($) $ in Millions</t>
  </si>
  <si>
    <t>Irrevocable Grantor Trust</t>
  </si>
  <si>
    <t>Defined Benefit Plan, Funded Status of Plan [Abstract]</t>
  </si>
  <si>
    <t>Fair value of plan assets</t>
  </si>
  <si>
    <t>Pension and Other Postretirement Benefits (Schedule of Amounts Recognized in Balance Sheet) (Details) - USD ($) $ in Millions</t>
  </si>
  <si>
    <t>Net amount recognized</t>
  </si>
  <si>
    <t>Pension/postretirement assets</t>
  </si>
  <si>
    <t>Accrued pension/postretirement liabilities</t>
  </si>
  <si>
    <t>Pension and Other Postretirement Benefits (Amounts Recognized in Accumulated Other Comprehensive Loss) (Details) - USD ($) $ in Millions</t>
  </si>
  <si>
    <t>Defined Benefit Plan, Amounts Recognized in Other Comprehensive Income (Loss)</t>
  </si>
  <si>
    <t>Actuarial losses</t>
  </si>
  <si>
    <t>Prior service cost</t>
  </si>
  <si>
    <t>Net amounts recognized</t>
  </si>
  <si>
    <t>Pension and Other Postretirement Benefits (Amounts in Accumulated Other Comprehensive Loss Expected to be Recognized as a Component of Net Periodic Pension Cost in Next Fiscal Year) (Details) $ in Millions</t>
  </si>
  <si>
    <t>Pension and Other Postretirement Benefit Plans, Amounts that will be Amortized from Accumulated Other Comprehensive Income (Loss) in Next Fiscal Year</t>
  </si>
  <si>
    <t>Net amounts expected to be recognized</t>
  </si>
  <si>
    <t>Pension and Other Postretirement Benefits (Funded and Unfunded Pension Plans) (Details) - USD ($) $ in Millions</t>
  </si>
  <si>
    <t>Funded Pension Plans</t>
  </si>
  <si>
    <t>Projected benefit obligation</t>
  </si>
  <si>
    <t>Unfunded Pension Plans</t>
  </si>
  <si>
    <t>The Company has established a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5 was approximately $215 million.</t>
  </si>
  <si>
    <t>Pension and Other Postretirement Benefits (Funded and Unfunded Pension Plans) (Parenthetical) (Details) - USD ($) $ in Millions</t>
  </si>
  <si>
    <t>Pension and Other Postretirement Benefits (Pension Plans in Which Accumulated Benefit Obligation Exceeds Fair Value of Plan Assets) (Details) - USD ($) $ in Millions</t>
  </si>
  <si>
    <t>Defined Benefit Plan, Pension Plans with Accumulated Benefit Obligations in Excess of Plan Assets</t>
  </si>
  <si>
    <t>Pension and Other Postretirement Benefits (Pension Plans in Which Accumulated Benefit Obligation Exceeds Fair Value of Plan Assets) (Parenthetical) (Details) $ in Millions</t>
  </si>
  <si>
    <t>Pension and Other Postretirement Benefits (Components of Net Periodic Costs) (Details) - USD ($) $ in Millions</t>
  </si>
  <si>
    <t>Components of net periodic benefits costs:</t>
  </si>
  <si>
    <t>Service cost benefits earned during the period</t>
  </si>
  <si>
    <t>Interest costs on projected benefit obligations</t>
  </si>
  <si>
    <t>Pension Benefits | Continuing Operations</t>
  </si>
  <si>
    <t>Expected return on plan assets</t>
  </si>
  <si>
    <t>Amortization of deferred losses</t>
  </si>
  <si>
    <t>Net periodic benefit costs from continuing operations</t>
  </si>
  <si>
    <t>Postretirement Benefits | Continuing Operations</t>
  </si>
  <si>
    <t>Pension and Other Postretirement Benefits (Additional Information for Components of Net Periodic Costs) (Details) - Continuing Operations</t>
  </si>
  <si>
    <t>Weighted-average assumptions used to determine benefit obligations</t>
  </si>
  <si>
    <t>Discount rate</t>
  </si>
  <si>
    <t>4.70%</t>
  </si>
  <si>
    <t>4.50%</t>
  </si>
  <si>
    <t>5.20%</t>
  </si>
  <si>
    <t>Rate of increase in future compensation</t>
  </si>
  <si>
    <t>4.60%</t>
  </si>
  <si>
    <t>4.40%</t>
  </si>
  <si>
    <t>Weighted-average assumptions used to determine net periodic benefit costs</t>
  </si>
  <si>
    <t>4.30%</t>
  </si>
  <si>
    <t>7.00%</t>
  </si>
  <si>
    <t>6.20%</t>
  </si>
  <si>
    <t>4.80%</t>
  </si>
  <si>
    <t>3.80%</t>
  </si>
  <si>
    <t>Pension and Other Postretirement Benefits (Health Care Cost Trend Rates ) (Details) - Postretirement Benefits</t>
  </si>
  <si>
    <t>Defined Benefit Plan, Assumed Health Care Cost Trend Rates [Abstract]</t>
  </si>
  <si>
    <t>Health care cost trend rate</t>
  </si>
  <si>
    <t>6.40%</t>
  </si>
  <si>
    <t>Rate to which the cost trend rate is assumed to decline (the ultimate trend rate)</t>
  </si>
  <si>
    <t>Year that the rate reaches the ultimate trend rate</t>
  </si>
  <si>
    <t>Pension and Other Postretirement Benefits (Effect Of One Percentage Point Increase And One Percentage Point Decrease In Health Care Cost Trend Rates) (Details) - Postretirement Benefits $ in Millions</t>
  </si>
  <si>
    <t>Defined Benefit Plan, Effect of One-Percentage Point Change in Assumed Health Care Cost Trend Rates [Abstract]</t>
  </si>
  <si>
    <t>One percentage point increase, benefit obligation</t>
  </si>
  <si>
    <t>One percentage point decrease, benefit obligation</t>
  </si>
  <si>
    <t>Pension and Other Postretirement Benefits (Estimated Benefit Payments) (Details) $ in Millions</t>
  </si>
  <si>
    <t>Fiscal year:</t>
  </si>
  <si>
    <t>2021-2025</t>
  </si>
  <si>
    <t>Pension and Other Postretirement Benefits (Plan Assets by Level with In Fair Value Hierarchy) (Details) - Pension Benefits - USD ($) $ in Millions</t>
  </si>
  <si>
    <t>Quoted Prices in Active Markets for Identical Instruments (Level 1)</t>
  </si>
  <si>
    <t>Significant Other Observable Inputs (Level 2)</t>
  </si>
  <si>
    <t>Significant Unobservable Inputs (Level 3)</t>
  </si>
  <si>
    <t>Money Market Funds</t>
  </si>
  <si>
    <t>Money Market Funds | Significant Other Observable Inputs (Level 2)</t>
  </si>
  <si>
    <t>Domestic Equity Funds</t>
  </si>
  <si>
    <t>Domestic Equity Funds | Quoted Prices in Active Markets for Identical Instruments (Level 1)</t>
  </si>
  <si>
    <t>International Equity Funds</t>
  </si>
  <si>
    <t>International Equity Funds | Quoted Prices in Active Markets for Identical Instruments (Level 1)</t>
  </si>
  <si>
    <t>International Equity Funds | Significant Other Observable Inputs (Level 2)</t>
  </si>
  <si>
    <t>Domestic Fixed Income Funds</t>
  </si>
  <si>
    <t>Domestic Fixed Income Funds | Quoted Prices in Active Markets for Identical Instruments (Level 1)</t>
  </si>
  <si>
    <t>International Fixed Income Funds</t>
  </si>
  <si>
    <t>International Fixed Income Funds | Quoted Prices in Active Markets for Identical Instruments (Level 1)</t>
  </si>
  <si>
    <t>International Fixed Income Funds | Significant Other Observable Inputs (Level 2)</t>
  </si>
  <si>
    <t>Balanced Funds</t>
  </si>
  <si>
    <t>Balanced Funds | Quoted Prices in Active Markets for Identical Instruments (Level 1)</t>
  </si>
  <si>
    <t>Balanced Funds | Significant Other Observable Inputs (Level 2)</t>
  </si>
  <si>
    <t>Other Pooled Funds</t>
  </si>
  <si>
    <t>Other Pooled Funds | Quoted Prices in Active Markets for Identical Instruments (Level 1)</t>
  </si>
  <si>
    <t>Other Pooled Funds | Significant Other Observable Inputs (Level 2)</t>
  </si>
  <si>
    <t>U.S. Common Stocks</t>
  </si>
  <si>
    <t>U.S. Common Stocks | Quoted Prices in Active Markets for Identical Instruments (Level 1)</t>
  </si>
  <si>
    <t>Domestic Government Obligations</t>
  </si>
  <si>
    <t>Domestic Government Obligations | Significant Other Observable Inputs (Level 2)</t>
  </si>
  <si>
    <t>Domestic Agency Obligations</t>
  </si>
  <si>
    <t>Domestic Agency Obligations | Significant Other Observable Inputs (Level 2)</t>
  </si>
  <si>
    <t>International Government Obligations</t>
  </si>
  <si>
    <t>International Government Obligations | Significant Other Observable Inputs (Level 2)</t>
  </si>
  <si>
    <t>Corporate Obligations</t>
  </si>
  <si>
    <t>Corporate Obligations | Significant Other Observable Inputs (Level 2)</t>
  </si>
  <si>
    <t>Partnership Interests</t>
  </si>
  <si>
    <t>Partnership Interests | Significant Other Observable Inputs (Level 2)</t>
  </si>
  <si>
    <t>Other Plan Assets</t>
  </si>
  <si>
    <t>Other Plan Assets | Quoted Prices in Active Markets for Identical Instruments (Level 1)</t>
  </si>
  <si>
    <t>Other Plan Assets | Significant Other Observable Inputs (Level 2)</t>
  </si>
  <si>
    <t>Other Plan Assets | Significant Unobservable Inputs (Level 3)</t>
  </si>
  <si>
    <t>Open-ended pooled funds that are registered and/or available to the general public are valued at the daily published net asset value (“NAV”). Other pooled funds are valued at the NAV provided by the fund issuer.</t>
  </si>
  <si>
    <t>Common stock investments that are publicly traded are valued at the closing price reported on active markets in which the individual securities are traded.</t>
  </si>
  <si>
    <t>The fair value of corporate, government and agency obligations are valued based on a compilation of primary observable market information or a broker quote in a non-active market.</t>
  </si>
  <si>
    <t>The fair values of partnerships that are not publicly traded are based on the fair value obtained from the general partner.</t>
  </si>
  <si>
    <t>Pension and Other Postretirement Benefits (Weighted-Average Asset Allocations by Asset Category) (Details)</t>
  </si>
  <si>
    <t>Asset Category:</t>
  </si>
  <si>
    <t>Defined Benefit Plan, Actual Plan Asset Allocations</t>
  </si>
  <si>
    <t>43.00%</t>
  </si>
  <si>
    <t>46.00%</t>
  </si>
  <si>
    <t>Debt Securities</t>
  </si>
  <si>
    <t>29.00%</t>
  </si>
  <si>
    <t>32.00%</t>
  </si>
  <si>
    <t>Pension and Other Postretirement Benefits - Multi Employer Pension and Postretirements Plans (Narrative) (Details) - Jun. 30, 2015 - Multiemployer Plans Pension - Plan</t>
  </si>
  <si>
    <t>Green</t>
  </si>
  <si>
    <t>Multiemployer Plans [Line Items]</t>
  </si>
  <si>
    <t>Multiemployer, Number of plans</t>
  </si>
  <si>
    <t>Maximum | Red</t>
  </si>
  <si>
    <t>Defined Benefit Plan, Funded Percentage</t>
  </si>
  <si>
    <t>65.00%</t>
  </si>
  <si>
    <t>Maximum | Yellow</t>
  </si>
  <si>
    <t>Minimum | Yellow</t>
  </si>
  <si>
    <t>Minimum | Green</t>
  </si>
  <si>
    <t>Multiemployer Plans, Percentage on total contributions</t>
  </si>
  <si>
    <t>Four Plans Company Provides More Than5 Percent Of Total Contributions | None Of Above</t>
  </si>
  <si>
    <t>Zone status</t>
  </si>
  <si>
    <t>Pension and Other Postretirement Benefits - Multi Employer Pension and Postretirements Plans (Details) - Multiemployer Plans Pension - USD ($) $ in Millions</t>
  </si>
  <si>
    <t>Pension benefits</t>
  </si>
  <si>
    <t>Other benefits</t>
  </si>
  <si>
    <t>Total contributions</t>
  </si>
  <si>
    <t>Pension and Other Postretirement Benefits - Defined Contribution Plans (Narrative) (Details) - USD ($) $ in Millions</t>
  </si>
  <si>
    <t>Defined Contribution Plans</t>
  </si>
  <si>
    <t>Employer contributions to defined contribution plans</t>
  </si>
  <si>
    <t>Income Taxes (Schedule of Income from Continuing Operations Before Income Tax Expense by Jurisdiction) (Details) - USD ($) $ in Millions</t>
  </si>
  <si>
    <t>Income (Loss) from Continuing Operations before Income Taxes, Extraordinary Items, Noncontrolling Interest [Abstract]</t>
  </si>
  <si>
    <t>United States (including exports)</t>
  </si>
  <si>
    <t>Foreign</t>
  </si>
  <si>
    <t>Income Taxes (Schedule of Components of Provision for Income Taxes from Continuing Operations) (Details) - USD ($) $ in Millions</t>
  </si>
  <si>
    <t>Income Tax Expense (Benefit), Continuing Operations [Abstract]</t>
  </si>
  <si>
    <t>Federal</t>
  </si>
  <si>
    <t>State &amp; local</t>
  </si>
  <si>
    <t>Total current</t>
  </si>
  <si>
    <t>Deferred and other</t>
  </si>
  <si>
    <t>Provision for income taxes from continuing operations</t>
  </si>
  <si>
    <t>Income Taxes (Tax Rate Reconciliation) (Details)</t>
  </si>
  <si>
    <t>Effective Income Tax Rate, Continuing Operations, Tax Rate Reconciliation [Abstract]</t>
  </si>
  <si>
    <t>U.S. federal income tax rate</t>
  </si>
  <si>
    <t>35.00%</t>
  </si>
  <si>
    <t>Sale of interest in subsidiaries</t>
  </si>
  <si>
    <t>(4.00%)</t>
  </si>
  <si>
    <t>State and local taxes</t>
  </si>
  <si>
    <t>1.00%</t>
  </si>
  <si>
    <t>Effect of foreign operations</t>
  </si>
  <si>
    <t>(2.00%)</t>
  </si>
  <si>
    <t>(5.00%)</t>
  </si>
  <si>
    <t>Adjustments for tax matters, net</t>
  </si>
  <si>
    <t>2.00%</t>
  </si>
  <si>
    <t>(1.00%)</t>
  </si>
  <si>
    <t>Valuation allowance movements</t>
  </si>
  <si>
    <t>(20.00%)</t>
  </si>
  <si>
    <t>(7.00%)</t>
  </si>
  <si>
    <t>Nontaxable income attributable to noncontrolling interests</t>
  </si>
  <si>
    <t>Domestic production activities deduction</t>
  </si>
  <si>
    <t>Effective tax rate for income from continuing operations</t>
  </si>
  <si>
    <t>Income Taxes (Deferred Tax Assets Liabilities) (Details) - USD ($) $ in Millions</t>
  </si>
  <si>
    <t>Deferred tax assets:</t>
  </si>
  <si>
    <t>Net operating loss carryforwards</t>
  </si>
  <si>
    <t>Capital loss carryforwards</t>
  </si>
  <si>
    <t>Foreign tax credit carryforwards</t>
  </si>
  <si>
    <t>Accrued liabilities</t>
  </si>
  <si>
    <t>Total deferred tax assets</t>
  </si>
  <si>
    <t>Deferred tax liabilities:</t>
  </si>
  <si>
    <t>Basis difference and amortization</t>
  </si>
  <si>
    <t>Revenue recognition</t>
  </si>
  <si>
    <t>Sports rights contracts</t>
  </si>
  <si>
    <t>Total deferred tax liabilities</t>
  </si>
  <si>
    <t>Deferred tax assets liabilities, net</t>
  </si>
  <si>
    <t>Net deferred tax liability before valuation allowance</t>
  </si>
  <si>
    <t>Less: valuation allowance</t>
  </si>
  <si>
    <t>Total net deferred tax liabilities</t>
  </si>
  <si>
    <t>Income Taxes (Narrative) (Details) - USD ($) $ in Millions</t>
  </si>
  <si>
    <t>Income Tax Examination [Line Items]</t>
  </si>
  <si>
    <t>Current deferred tax assets</t>
  </si>
  <si>
    <t>Current deferred tax liabilities</t>
  </si>
  <si>
    <t>Non-current deferred tax assets</t>
  </si>
  <si>
    <t>Non-current deferred tax liabilities</t>
  </si>
  <si>
    <t>Deferred tax asset attributable to net operating loss carryforwards</t>
  </si>
  <si>
    <t>Valuation allowance, operating loss carryforwards</t>
  </si>
  <si>
    <t>Valuation allowance, other tax assets</t>
  </si>
  <si>
    <t>Liabilities for accrued interest related to unrecognized tax benefits</t>
  </si>
  <si>
    <t>Tax examination, description</t>
  </si>
  <si>
    <t>The U.S. Internal Revenue Service has concluded its examination of the Company’s returns through fiscal year 2008, and is currently examining fiscal years 2009 through 2013. Additionally, the Company’s income tax returns for fiscal years 2000 through 2015 are subject to examination in various foreign jurisdictions.</t>
  </si>
  <si>
    <t>Unrecognized tax benefits that would impact effective tax rate</t>
  </si>
  <si>
    <t>Undistributed earnings of foreign subsidiaries</t>
  </si>
  <si>
    <t>Various Other Tax Assets</t>
  </si>
  <si>
    <t>Income Taxes (Uncertain Tax Positions) (Details) - USD ($) $ in Millions</t>
  </si>
  <si>
    <t>Change in accrual for uncertain tax positions, excluding interest and penalties</t>
  </si>
  <si>
    <t>Balance, beginning of year</t>
  </si>
  <si>
    <t>Additions for prior year tax positions</t>
  </si>
  <si>
    <t>Additions for current year tax positions</t>
  </si>
  <si>
    <t>Reduction for prior year tax positions</t>
  </si>
  <si>
    <t>Balance, end of year</t>
  </si>
  <si>
    <t>Segment Information (Narrative) (Details) $ in Millions</t>
  </si>
  <si>
    <t>Jun. 30, 2015USD ($)FullpowertvstationsDuopolies</t>
  </si>
  <si>
    <t>Mar. 31, 2015USD ($)</t>
  </si>
  <si>
    <t>Mar. 31, 2014USD ($)</t>
  </si>
  <si>
    <t>Dec. 31, 2013USD ($)</t>
  </si>
  <si>
    <t>Jun. 30, 2015USD ($)FullpowertvstationsDuopoliesSegments</t>
  </si>
  <si>
    <t>Segment Reporting Information [Line Items]</t>
  </si>
  <si>
    <t>Revenues | $</t>
  </si>
  <si>
    <t>Filmed Entertainment Segment | Intersegment Eliminations</t>
  </si>
  <si>
    <t>Segment Information (Segment Revenues and Segment OIBDA Reconciliation to Net Income) (Details) - USD ($) $ in Millions</t>
  </si>
  <si>
    <t>Segment OIBDA</t>
  </si>
  <si>
    <t>Segment Information (Depreciation and Amortization, Capital Expenditures) (Details) - USD ($) $ in Millions</t>
  </si>
  <si>
    <t>Capital expenditures</t>
  </si>
  <si>
    <t>Segment Information (Reconciliation of Assets from Segments to Consolidated) (Details) - Investments - USD ($) $ in Millions</t>
  </si>
  <si>
    <t>Segment Information (Reconciliation of Goodwill and Intangible Assets from Segments to Consolidated) (Details) - USD ($) $ in Millions</t>
  </si>
  <si>
    <t>Goodwill and intangible assets, net</t>
  </si>
  <si>
    <t>Segment Information (Reconciliation of Revenues by Component to Consolidated) (Details) - USD ($) $ in Millions</t>
  </si>
  <si>
    <t>Revenues:</t>
  </si>
  <si>
    <t>Affiliate fees</t>
  </si>
  <si>
    <t>Subscription</t>
  </si>
  <si>
    <t>Advertising</t>
  </si>
  <si>
    <t>Content</t>
  </si>
  <si>
    <t>Total revenues</t>
  </si>
  <si>
    <t>Segment Information (Geographic Region Revenues and Long Lived Assets) (Details) - USD ($) $ in Millions</t>
  </si>
  <si>
    <t>Revenues From External Customers And Long Lived Assets [Line Items]</t>
  </si>
  <si>
    <t>Long-lived assets</t>
  </si>
  <si>
    <t>Reportable Geographical Components | U.S. and Canada</t>
  </si>
  <si>
    <t>Reportable Geographical Components | Europe</t>
  </si>
  <si>
    <t>Reportable Geographical Components | Other</t>
  </si>
  <si>
    <t>Reflects Total assets less Current assets, Goodwill, Intangible assets, Investments and Non-current deferred tax assets.</t>
  </si>
  <si>
    <t>Revenues include approximately $18.2 billion, $17.4 billion and $15.6 billion from customers in the U.S. in fiscal 2015, 2014 and 2013, respectively.</t>
  </si>
  <si>
    <t>Revenues include approximately $1.5 billion, $3.9 billion and $3.6 billion from customers in Italy in fiscal 2015, 2014 and 2013, respectively, as well as approximately $1.2 billion, $2.4 billion and $1.3 billion from customers in Germany in fiscal 2015, 2014 and 2013, respectively.</t>
  </si>
  <si>
    <t>Revenues include approximately $2.6 billion, $2.2 billion and $2.1 billion from customers in Asia in fiscal 2015, 2014 and 2013, respectively.</t>
  </si>
  <si>
    <t>Segment Information (Geographic Region Revenues and Long Lived Assets) (Parenthetical) (Details) - USD ($) $ in Millions</t>
  </si>
  <si>
    <t>Reportable Geographical Components | United States</t>
  </si>
  <si>
    <t>Reportable Geographical Components | Italy</t>
  </si>
  <si>
    <t>Reportable Geographical Components | Germany</t>
  </si>
  <si>
    <t>Reportable Geographical Components | Asia</t>
  </si>
  <si>
    <t>Earnings Per Share (Computation of Basic and Diluted Earnings Per Share) (Details) - USD ($) $ / shares in Units, shares in Millions, $ in Millions</t>
  </si>
  <si>
    <t>Income from continuing operations attributable to Twenty-First Century Fox stockholders - basic</t>
  </si>
  <si>
    <t>Income from continuing operations attributable to Twenty-First Century Fox stockholders - diluted</t>
  </si>
  <si>
    <t>Net income attributable to Twenty-First Century Fox stockholders - diluted</t>
  </si>
  <si>
    <t>Weighted average shares - basic</t>
  </si>
  <si>
    <t>Shares issuable under equity-based compensation plans</t>
  </si>
  <si>
    <t>Weighted average shares - diluted</t>
  </si>
  <si>
    <t>Income from continuing operations attributable to Twenty-First Century Fox stockholders per share - diluted</t>
  </si>
  <si>
    <t>(Loss) income from discontinued operations, net of tax attributable to Twenty-First Century Fox stockholders per share - basic and diluted</t>
  </si>
  <si>
    <t>See Note 22 – Additional Financial Information for details of infrequent items recorded during the fiscal year.</t>
  </si>
  <si>
    <t>Weighted average common shares include the incremental shares that would be issued upon the assumed vesting of PSUs and RSUs and exercise of stock options if the effect is dilutive.</t>
  </si>
  <si>
    <t>Quarterly Data (Unaudited) (Details) - USD ($) $ / shares in Units, $ in Millions</t>
  </si>
  <si>
    <t>Selected Quarterly Financial Information [Abstract]</t>
  </si>
  <si>
    <t>Income from continuing operations attributable to Twenty-First Century Fox stockholders</t>
  </si>
  <si>
    <t>Income from continuing operations attributable to Twenty-First Century Fox stockholders per share - basic and diluted</t>
  </si>
  <si>
    <t>Net income attributable to Twenty-First Century Fox stockholders per share - basic and diluted</t>
  </si>
  <si>
    <t>Class A Common Stock | Maximum</t>
  </si>
  <si>
    <t>Stock Prices</t>
  </si>
  <si>
    <t>Class A Common Stock | Minimum</t>
  </si>
  <si>
    <t>Class B Common Stock | Maximum</t>
  </si>
  <si>
    <t>Class B Common Stock | Minimum</t>
  </si>
  <si>
    <t>The stock prices reflect the reported high and low closing sales prices for the Class A Common Stock and Class B Common Stock, as reported on the NASDAQ under the symbols “FOXA” and “FOX”, respectively.</t>
  </si>
  <si>
    <t>Valuation and Qualifying Accounts (Details) - USD ($) $ in Millions</t>
  </si>
  <si>
    <t>Allowances for Returns and Doubtful Accounts</t>
  </si>
  <si>
    <t>Movement in Valuation Allowances and Reserves [Roll Forward]</t>
  </si>
  <si>
    <t>Balance as of beginning of year</t>
  </si>
  <si>
    <t>Acquisitions and disposals</t>
  </si>
  <si>
    <t>Utilization</t>
  </si>
  <si>
    <t>Foreign exchange</t>
  </si>
  <si>
    <t>Balance as of end of year</t>
  </si>
  <si>
    <t>Deferred Tax Valuation Allowance</t>
  </si>
  <si>
    <t>Additional Financial Information (Supplemental Cash Flow) (Details) - USD ($) $ in Millions</t>
  </si>
  <si>
    <t>Supplemental cash flows information:</t>
  </si>
  <si>
    <t>Cash paid for income taxes</t>
  </si>
  <si>
    <t>Cash paid for interest</t>
  </si>
  <si>
    <t>Sale of other investments</t>
  </si>
  <si>
    <t>Purchase of other investments</t>
  </si>
  <si>
    <t>Supplemental information on businesses acquired and additional investments:</t>
  </si>
  <si>
    <t>Fair value of assets acquired</t>
  </si>
  <si>
    <t>Cash acquired</t>
  </si>
  <si>
    <t>Liabilities assumed</t>
  </si>
  <si>
    <t>Decrease in deferred consideration</t>
  </si>
  <si>
    <t>Noncontrolling interest increase</t>
  </si>
  <si>
    <t>Cash paid</t>
  </si>
  <si>
    <t>Fair value of equity instruments issued to third parties</t>
  </si>
  <si>
    <t>Issuance of subsidiary common units</t>
  </si>
  <si>
    <t>Fair value of equity instruments consideration</t>
  </si>
  <si>
    <t>Cash paid for income taxes related to discontinued operations was $104 million for fiscal 2013</t>
  </si>
  <si>
    <t>Additional Financial Information (Supplemental Cash Flow) (Parenthetical) (Details) - USD ($) $ in Millions</t>
  </si>
  <si>
    <t>Additional Financial Information (Other, Net) (Details) - USD ($) $ in Millions</t>
  </si>
  <si>
    <t>Other Non Operating Income Expense [Line Items]</t>
  </si>
  <si>
    <t>Change in fair value of securities</t>
  </si>
  <si>
    <t>Impairment charges</t>
  </si>
  <si>
    <t>Restructuring</t>
  </si>
  <si>
    <t>Venezuela foreign currency devaluation</t>
  </si>
  <si>
    <t>Investment impairment losses</t>
  </si>
  <si>
    <t>[6]</t>
  </si>
  <si>
    <t>Total other, net</t>
  </si>
  <si>
    <t>Phoenix</t>
  </si>
  <si>
    <t>Gain on sale of investment</t>
  </si>
  <si>
    <t>[7]</t>
  </si>
  <si>
    <t>Devaluation losses primarily relate to the Company’s business activities in Venezuela which operate in a highly inflationary economy. There have been significant changes to the foreign currency exchange rate environment in Venezuela governing the conversion of Venezuelan Bolivars (“Bolivars”) to U.S. dollars. Prior to 2014, companies generally used the official exchange rate controlled by Venezuela’s Commission for the Administration of Foreign Exchange (“CADIVI”), which was 6.3 Bolivars per U.S. Dollar unless they had transactions or were among the entities the Venezuelan government had specifically authorized to use the Supplementary Foreign Currency Administration System (“SICAD”) auction rate. In January 2014, the Venezuelan government significantly expanded the use of the SICAD rate and, in March 2014, the Venezuelan government created a third currency exchange mechanism called SICAD 2 and said it may be used by all entities for all transactions. Until March 31, 2014, the Company’s Venezuelan Bolivar denominated net monetary assets were translated at the official exchange rate of 6.3 Bolivars per U.S. Dollar. During the fourth quarter of fiscal 2014, the Company was able to use the SICAD 2 mechanism to convert a portion of its Venezuelan Bolivar denominated cash to U.S. dollars. Accordingly, the Company remeasured all its Venezuelan Bolivar denominated net monetary assets at the SICAD 2 exchange rate resulting in a devaluation loss of $104 million for fiscal 2014. In February 2015, the Venezuelan government introduced a new foreign currency exchange system called the Marginal Currency System (“SIMADI”). Accordingly, the Company has remeasured all its Venezuelan Bolivar denominated net monetary assets at the devalued SIMADI exchange rate.</t>
  </si>
  <si>
    <t>Additional Financial Information (Other, Net) (Parenthetical) (Details) $ in Millions</t>
  </si>
  <si>
    <t>Official exchange rate of net monetary assets</t>
  </si>
  <si>
    <t>Venezuela Devaluation loss on net monetary assets</t>
  </si>
  <si>
    <t>Supplemental Guarantor Information (Supplemental Condensed Consolidating Statement of Operations) (Details) - USD ($) $ in Millions</t>
  </si>
  <si>
    <t>Condensed Income Statements Captions [Line Items]</t>
  </si>
  <si>
    <t>Expenses</t>
  </si>
  <si>
    <t>Comprehensive income attributable to Twenty-First Century Fox stockholders</t>
  </si>
  <si>
    <t>Legal Entities | 21st Century Fox America, Inc.</t>
  </si>
  <si>
    <t>Earnings from subsidiary entities</t>
  </si>
  <si>
    <t>Legal Entities | Twenty-First Century Fox</t>
  </si>
  <si>
    <t>Legal Entities | Non-Guarantor</t>
  </si>
  <si>
    <t>Reclassifications and Eliminations</t>
  </si>
  <si>
    <t>Supplemental Guarantor Information (Supplemental Condensed Consolidating Balance Sheet) (Details) - USD ($) $ in Millions</t>
  </si>
  <si>
    <t>Investments:</t>
  </si>
  <si>
    <t>Investments in associated companies and other investments</t>
  </si>
  <si>
    <t>Other current liabilities</t>
  </si>
  <si>
    <t>Other non-current liabilities</t>
  </si>
  <si>
    <t>Intragroup investments</t>
  </si>
  <si>
    <t>Intercompany</t>
  </si>
  <si>
    <t>Supplemental Guarantor Information (Supplemental Condensed Consolidating Statement of Cash Flows) (Details) - USD ($) $ in Millions</t>
  </si>
  <si>
    <t>Discontinued opera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sharedStrings.xml" Type="http://schemas.openxmlformats.org/officeDocument/2006/relationships/sharedStrings"/><ns0:Relationship Id="rId159" Target="styles.xml" Type="http://schemas.openxmlformats.org/officeDocument/2006/relationships/styles"/><ns0:Relationship Id="rId1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5"/>
    <col customWidth="1" max="2" min="2" width="31"/>
    <col customWidth="1" max="3" min="3" width="14"/>
    <col customWidth="1" max="4" min="4" width="16"/>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5" t="n">
        <v>2015</v>
      </c>
    </row>
    <row spans="1:4" r="8">
      <c r="A8" s="4" t="s">
        <v>13</v>
      </c>
      <c r="B8" s="4" t="s">
        <v>14</v>
      </c>
    </row>
    <row spans="1:4" r="9">
      <c r="A9" s="4" t="s">
        <v>15</v>
      </c>
      <c r="B9" s="4" t="s">
        <v>16</v>
      </c>
    </row>
    <row spans="1:4" r="10">
      <c r="A10" s="4" t="s">
        <v>17</v>
      </c>
      <c r="B10" s="5" t="n">
        <v>1308161</v>
      </c>
    </row>
    <row spans="1:4" r="11">
      <c r="A11" s="4" t="s">
        <v>18</v>
      </c>
      <c r="B11" s="4" t="s">
        <v>19</v>
      </c>
    </row>
    <row spans="1:4" r="12">
      <c r="A12" s="4" t="s">
        <v>20</v>
      </c>
      <c r="B12" s="4" t="s">
        <v>21</v>
      </c>
    </row>
    <row spans="1:4" r="13">
      <c r="A13" s="4" t="s">
        <v>22</v>
      </c>
      <c r="B13" s="4" t="s">
        <v>23</v>
      </c>
    </row>
    <row spans="1:4" r="14">
      <c r="A14" s="4" t="s">
        <v>24</v>
      </c>
      <c r="B14" s="4" t="s">
        <v>23</v>
      </c>
    </row>
    <row spans="1:4" r="15">
      <c r="A15" s="4" t="s">
        <v>25</v>
      </c>
      <c r="B15" s="4" t="s">
        <v>26</v>
      </c>
    </row>
    <row spans="1:4" r="16">
      <c r="A16" s="4" t="s">
        <v>27</v>
      </c>
    </row>
    <row spans="1:4" r="17">
      <c r="A17" s="3" t="s">
        <v>5</v>
      </c>
    </row>
    <row spans="1:4" r="18">
      <c r="A18" s="4" t="s">
        <v>28</v>
      </c>
      <c r="B18" s="4" t="s">
        <v>29</v>
      </c>
    </row>
    <row spans="1:4" r="19">
      <c r="A19" s="4" t="s">
        <v>30</v>
      </c>
      <c r="C19" s="5" t="n">
        <v>1220939959</v>
      </c>
    </row>
    <row spans="1:4" r="20">
      <c r="A20" s="4" t="s">
        <v>31</v>
      </c>
      <c r="D20" s="6" t="n">
        <v>50798965818</v>
      </c>
    </row>
    <row spans="1:4" r="21">
      <c r="A21" s="4" t="s">
        <v>32</v>
      </c>
    </row>
    <row spans="1:4" r="22">
      <c r="A22" s="3" t="s">
        <v>5</v>
      </c>
    </row>
    <row spans="1:4" r="23">
      <c r="A23" s="4" t="s">
        <v>28</v>
      </c>
      <c r="B23" s="4" t="s">
        <v>33</v>
      </c>
    </row>
    <row spans="1:4" r="24">
      <c r="A24" s="4" t="s">
        <v>30</v>
      </c>
      <c r="C24" s="5" t="n">
        <v>798520953</v>
      </c>
    </row>
    <row spans="1:4" r="25">
      <c r="A25" s="4" t="s">
        <v>31</v>
      </c>
      <c r="D25" s="6" t="n">
        <v>17950963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83</v>
      </c>
      <c r="B1" s="2" t="s">
        <v>1</v>
      </c>
    </row>
    <row spans="1:4" r="2">
      <c r="B2" s="2" t="s">
        <v>2</v>
      </c>
      <c r="C2" s="2" t="s">
        <v>35</v>
      </c>
      <c r="D2" s="2" t="s">
        <v>36</v>
      </c>
    </row>
    <row spans="1:4" r="3">
      <c r="A3" s="3" t="s">
        <v>1084</v>
      </c>
    </row>
    <row spans="1:4" r="4">
      <c r="A4" s="4" t="s">
        <v>1085</v>
      </c>
      <c r="B4" s="6" t="n">
        <v>-214</v>
      </c>
      <c r="C4" s="6" t="n">
        <v>122</v>
      </c>
      <c r="D4" s="6"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086</v>
      </c>
      <c r="B1" s="2" t="s">
        <v>2</v>
      </c>
      <c r="C1" s="2" t="s">
        <v>35</v>
      </c>
      <c r="D1" s="2" t="s">
        <v>36</v>
      </c>
    </row>
    <row spans="1:4" r="2">
      <c r="A2" s="3" t="s">
        <v>1084</v>
      </c>
    </row>
    <row spans="1:4" r="3">
      <c r="A3" s="4" t="s">
        <v>65</v>
      </c>
      <c r="B3" s="6" t="n">
        <v>-1168</v>
      </c>
      <c r="C3" s="6" t="n">
        <v>430</v>
      </c>
      <c r="D3" s="6" t="n">
        <v>-46</v>
      </c>
    </row>
    <row spans="1:4" r="4">
      <c r="A4" s="4" t="s">
        <v>1087</v>
      </c>
      <c r="B4" s="5" t="n">
        <v>9</v>
      </c>
      <c r="C4" s="5" t="n">
        <v>67</v>
      </c>
      <c r="D4" s="5" t="n">
        <v>151</v>
      </c>
    </row>
    <row spans="1:4" r="5">
      <c r="A5" s="4" t="s">
        <v>67</v>
      </c>
      <c r="B5" s="5" t="n">
        <v>-411</v>
      </c>
      <c r="C5" s="5" t="n">
        <v>-531</v>
      </c>
      <c r="D5" s="5" t="n">
        <v>-424</v>
      </c>
    </row>
    <row spans="1:4" r="6">
      <c r="A6" s="4" t="s">
        <v>1088</v>
      </c>
      <c r="B6" s="6" t="n">
        <v>-1570</v>
      </c>
      <c r="C6" s="6" t="n">
        <v>-34</v>
      </c>
      <c r="D6" s="6" t="n">
        <v>-31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89</v>
      </c>
      <c r="B1" s="2" t="s">
        <v>1</v>
      </c>
    </row>
    <row spans="1:4" r="2">
      <c r="B2" s="2" t="s">
        <v>2</v>
      </c>
      <c r="C2" s="2" t="s">
        <v>35</v>
      </c>
      <c r="D2" s="2" t="s">
        <v>36</v>
      </c>
    </row>
    <row spans="1:4" r="3">
      <c r="A3" s="3" t="s">
        <v>1090</v>
      </c>
    </row>
    <row spans="1:4" r="4">
      <c r="A4" s="4" t="s">
        <v>1091</v>
      </c>
      <c r="B4" s="6" t="n">
        <v>110</v>
      </c>
      <c r="C4" s="6" t="n">
        <v>89</v>
      </c>
      <c r="D4" s="6" t="n">
        <v>66</v>
      </c>
    </row>
    <row spans="1:4" r="5">
      <c r="A5" s="4" t="s">
        <v>1092</v>
      </c>
      <c r="B5" s="6" t="n">
        <v>10</v>
      </c>
      <c r="C5" s="6" t="n">
        <v>165</v>
      </c>
    </row>
    <row spans="1:4" r="6">
      <c r="A6" s="4" t="s">
        <v>1093</v>
      </c>
    </row>
    <row spans="1:4" r="7">
      <c r="A7" s="3" t="s">
        <v>1090</v>
      </c>
    </row>
    <row spans="1:4" r="8">
      <c r="A8" s="4" t="s">
        <v>1094</v>
      </c>
      <c r="B8" s="4" t="s">
        <v>483</v>
      </c>
    </row>
    <row spans="1:4" r="9">
      <c r="A9" s="4" t="s">
        <v>1095</v>
      </c>
      <c r="B9" s="5" t="n">
        <v>4100000</v>
      </c>
      <c r="C9" s="5" t="n">
        <v>4900000</v>
      </c>
      <c r="D9" s="5" t="n">
        <v>8200000</v>
      </c>
    </row>
    <row spans="1:4" r="10">
      <c r="A10" s="4" t="s">
        <v>1096</v>
      </c>
    </row>
    <row spans="1:4" r="11">
      <c r="A11" s="3" t="s">
        <v>1090</v>
      </c>
    </row>
    <row spans="1:4" r="12">
      <c r="A12" s="4" t="s">
        <v>1097</v>
      </c>
      <c r="B12" s="4" t="s">
        <v>1098</v>
      </c>
    </row>
    <row spans="1:4" r="13">
      <c r="A13" s="4" t="s">
        <v>1099</v>
      </c>
    </row>
    <row spans="1:4" r="14">
      <c r="A14" s="3" t="s">
        <v>1090</v>
      </c>
    </row>
    <row spans="1:4" r="15">
      <c r="A15" s="4" t="s">
        <v>1097</v>
      </c>
      <c r="B15" s="4" t="s">
        <v>1100</v>
      </c>
    </row>
    <row spans="1:4" r="16">
      <c r="A16" s="4" t="s">
        <v>1101</v>
      </c>
    </row>
    <row spans="1:4" r="17">
      <c r="A17" s="3" t="s">
        <v>1090</v>
      </c>
    </row>
    <row spans="1:4" r="18">
      <c r="A18" s="4" t="s">
        <v>1102</v>
      </c>
      <c r="B18" s="6" t="n">
        <v>75</v>
      </c>
    </row>
    <row spans="1:4" r="19">
      <c r="A19" s="4" t="s">
        <v>1103</v>
      </c>
    </row>
    <row spans="1:4" r="20">
      <c r="A20" s="3" t="s">
        <v>1090</v>
      </c>
    </row>
    <row spans="1:4" r="21">
      <c r="A21" s="4" t="s">
        <v>1104</v>
      </c>
      <c r="B21" s="4" t="s">
        <v>1105</v>
      </c>
    </row>
    <row spans="1:4" r="22">
      <c r="A22" s="4" t="s">
        <v>1106</v>
      </c>
    </row>
    <row spans="1:4" r="23">
      <c r="A23" s="3" t="s">
        <v>1090</v>
      </c>
    </row>
    <row spans="1:4" r="24">
      <c r="A24" s="4" t="s">
        <v>1104</v>
      </c>
      <c r="B24" s="4" t="s">
        <v>1107</v>
      </c>
    </row>
    <row spans="1:4" r="25">
      <c r="A25" s="4" t="s">
        <v>1108</v>
      </c>
    </row>
    <row spans="1:4" r="26">
      <c r="A26" s="3" t="s">
        <v>1090</v>
      </c>
    </row>
    <row spans="1:4" r="27">
      <c r="A27" s="4" t="s">
        <v>1097</v>
      </c>
      <c r="B27" s="4" t="s">
        <v>1109</v>
      </c>
    </row>
    <row spans="1:4" r="28">
      <c r="A28" s="4" t="s">
        <v>1110</v>
      </c>
    </row>
    <row spans="1:4" r="29">
      <c r="A29" s="3" t="s">
        <v>1090</v>
      </c>
    </row>
    <row spans="1:4" r="30">
      <c r="A30" s="4" t="s">
        <v>1111</v>
      </c>
      <c r="B30" s="5" t="n">
        <v>87500000</v>
      </c>
    </row>
    <row spans="1:4" r="31">
      <c r="A31" s="4" t="s">
        <v>1112</v>
      </c>
      <c r="B31" s="5" t="n">
        <v>85200000</v>
      </c>
    </row>
    <row spans="1:4" r="32">
      <c r="A32" s="4" t="s">
        <v>1113</v>
      </c>
      <c r="B32" s="5" t="n">
        <v>0</v>
      </c>
    </row>
    <row spans="1:4" r="33">
      <c r="A33" s="4" t="s">
        <v>1114</v>
      </c>
    </row>
    <row spans="1:4" r="34">
      <c r="A34" s="3" t="s">
        <v>1090</v>
      </c>
    </row>
    <row spans="1:4" r="35">
      <c r="A35" s="4" t="s">
        <v>1115</v>
      </c>
      <c r="B35" s="5" t="n">
        <v>1700000</v>
      </c>
      <c r="C35" s="5" t="n">
        <v>2100000</v>
      </c>
    </row>
    <row spans="1:4" r="36">
      <c r="A36" s="4" t="s">
        <v>1116</v>
      </c>
      <c r="B36" s="6" t="n">
        <v>59</v>
      </c>
      <c r="C36" s="6" t="n">
        <v>67</v>
      </c>
      <c r="D36" s="6" t="n">
        <v>0</v>
      </c>
    </row>
    <row spans="1:4" r="37">
      <c r="A37" s="4" t="s">
        <v>1117</v>
      </c>
    </row>
    <row spans="1:4" r="38">
      <c r="A38" s="3" t="s">
        <v>1090</v>
      </c>
    </row>
    <row spans="1:4" r="39">
      <c r="A39" s="4" t="s">
        <v>1113</v>
      </c>
      <c r="B39" s="5" t="n">
        <v>0</v>
      </c>
      <c r="C39" s="5" t="n">
        <v>0</v>
      </c>
    </row>
    <row spans="1:4" r="40">
      <c r="A40" s="4" t="s">
        <v>1118</v>
      </c>
      <c r="D40" s="6" t="n">
        <v>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r="A1" s="1" t="s">
        <v>1119</v>
      </c>
      <c r="C1" s="2" t="s">
        <v>1</v>
      </c>
    </row>
    <row spans="1:7" r="2">
      <c r="C2" s="2" t="s">
        <v>2</v>
      </c>
      <c r="E2" s="2" t="s">
        <v>35</v>
      </c>
      <c r="G2" s="2" t="s">
        <v>36</v>
      </c>
    </row>
    <row spans="1:7" r="3">
      <c r="A3" s="3" t="s">
        <v>1090</v>
      </c>
    </row>
    <row spans="1:7" r="4">
      <c r="A4" s="4" t="s">
        <v>1120</v>
      </c>
      <c r="C4" s="5" t="n">
        <v>16182</v>
      </c>
      <c r="D4" s="4" t="s">
        <v>52</v>
      </c>
      <c r="E4" s="5" t="n">
        <v>17794</v>
      </c>
      <c r="F4" s="4" t="s">
        <v>52</v>
      </c>
      <c r="G4" s="5" t="n">
        <v>18197</v>
      </c>
    </row>
    <row spans="1:7" r="5">
      <c r="A5" s="4" t="s">
        <v>1121</v>
      </c>
      <c r="C5" s="5" t="n">
        <v>4061</v>
      </c>
      <c r="E5" s="5" t="n">
        <v>4677</v>
      </c>
      <c r="G5" s="5" t="n">
        <v>7680</v>
      </c>
    </row>
    <row spans="1:7" r="6">
      <c r="A6" s="4" t="s">
        <v>1122</v>
      </c>
      <c r="B6" s="4" t="s">
        <v>70</v>
      </c>
      <c r="C6" s="5" t="n">
        <v>-6812</v>
      </c>
      <c r="E6" s="5" t="n">
        <v>-5680</v>
      </c>
      <c r="G6" s="5" t="n">
        <v>-6208</v>
      </c>
    </row>
    <row spans="1:7" r="7">
      <c r="A7" s="4" t="s">
        <v>1123</v>
      </c>
      <c r="C7" s="5" t="n">
        <v>-1514</v>
      </c>
      <c r="E7" s="5" t="n">
        <v>-609</v>
      </c>
      <c r="G7" s="5" t="n">
        <v>-1071</v>
      </c>
    </row>
    <row spans="1:7" r="8">
      <c r="A8" s="4" t="s">
        <v>1124</v>
      </c>
      <c r="C8" s="5" t="n">
        <v>2107</v>
      </c>
    </row>
    <row spans="1:7" r="9">
      <c r="A9" s="4" t="s">
        <v>697</v>
      </c>
      <c r="G9" s="5" t="n">
        <v>-2586</v>
      </c>
    </row>
    <row spans="1:7" r="10">
      <c r="A10" s="4" t="s">
        <v>1125</v>
      </c>
      <c r="G10" s="5" t="n">
        <v>1782</v>
      </c>
    </row>
    <row spans="1:7" r="11">
      <c r="A11" s="4" t="s">
        <v>1126</v>
      </c>
      <c r="B11" s="4" t="s">
        <v>52</v>
      </c>
      <c r="C11" s="5" t="n">
        <v>14024</v>
      </c>
      <c r="E11" s="5" t="n">
        <v>16182</v>
      </c>
      <c r="G11" s="5" t="n">
        <v>17794</v>
      </c>
    </row>
    <row spans="1:7" r="12">
      <c r="A12" s="3" t="s">
        <v>1127</v>
      </c>
    </row>
    <row spans="1:7" r="13">
      <c r="A13" s="4" t="s">
        <v>1128</v>
      </c>
      <c r="C13" s="7" t="n">
        <v>22.22</v>
      </c>
      <c r="D13" s="4" t="s">
        <v>52</v>
      </c>
      <c r="E13" s="7" t="n">
        <v>16.19</v>
      </c>
      <c r="F13" s="4" t="s">
        <v>52</v>
      </c>
      <c r="G13" s="7" t="n">
        <v>14.51</v>
      </c>
    </row>
    <row spans="1:7" r="14">
      <c r="A14" s="4" t="s">
        <v>1129</v>
      </c>
      <c r="C14" s="8" t="n">
        <v>34.45</v>
      </c>
      <c r="E14" s="8" t="n">
        <v>35.33</v>
      </c>
      <c r="G14" s="8" t="n">
        <v>24.21</v>
      </c>
    </row>
    <row spans="1:7" r="15">
      <c r="A15" s="4" t="s">
        <v>1130</v>
      </c>
      <c r="B15" s="4" t="s">
        <v>70</v>
      </c>
      <c r="C15" s="8" t="n">
        <v>14.62</v>
      </c>
      <c r="E15" s="8" t="n">
        <v>15.57</v>
      </c>
      <c r="G15" s="8" t="n">
        <v>14.9</v>
      </c>
    </row>
    <row spans="1:7" r="16">
      <c r="A16" s="4" t="s">
        <v>1131</v>
      </c>
      <c r="C16" s="8" t="n">
        <v>24.44</v>
      </c>
      <c r="E16" s="8" t="n">
        <v>18.89</v>
      </c>
      <c r="G16" s="8" t="n">
        <v>15.59</v>
      </c>
    </row>
    <row spans="1:7" r="17">
      <c r="A17" s="4" t="s">
        <v>1132</v>
      </c>
      <c r="C17" s="8" t="n">
        <v>31.52</v>
      </c>
    </row>
    <row spans="1:7" r="18">
      <c r="A18" s="4" t="s">
        <v>1133</v>
      </c>
      <c r="G18" s="8" t="n">
        <v>20.34</v>
      </c>
    </row>
    <row spans="1:7" r="19">
      <c r="A19" s="4" t="s">
        <v>1134</v>
      </c>
      <c r="G19" s="8" t="n">
        <v>16.19</v>
      </c>
    </row>
    <row spans="1:7" r="20">
      <c r="A20" s="4" t="s">
        <v>1135</v>
      </c>
      <c r="B20" s="4" t="s">
        <v>52</v>
      </c>
      <c r="C20" s="7" t="n">
        <v>30.61</v>
      </c>
      <c r="E20" s="7" t="n">
        <v>22.22</v>
      </c>
      <c r="G20" s="7" t="n">
        <v>16.19</v>
      </c>
    </row>
    <row spans="1:7" r="21">
      <c r="A21" t="n"/>
    </row>
    <row spans="1:7" r="22">
      <c r="A22" s="4" t="s">
        <v>52</v>
      </c>
      <c r="B22" s="4" t="s">
        <v>1136</v>
      </c>
    </row>
    <row spans="1:7" r="23">
      <c r="A23" s="4" t="s">
        <v>70</v>
      </c>
      <c r="B23" s="4" t="s">
        <v>1137</v>
      </c>
    </row>
  </sheetData>
  <mergeCells count="7">
    <mergeCell ref="A1:B2"/>
    <mergeCell ref="C1:G1"/>
    <mergeCell ref="C2:D2"/>
    <mergeCell ref="E2:F2"/>
    <mergeCell ref="A21:F21"/>
    <mergeCell ref="B22:F22"/>
    <mergeCell ref="B23:F2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138</v>
      </c>
      <c r="B1" s="2" t="s">
        <v>1</v>
      </c>
    </row>
    <row spans="1:4" r="2">
      <c r="B2" s="2" t="s">
        <v>2</v>
      </c>
      <c r="C2" s="2" t="s">
        <v>35</v>
      </c>
      <c r="D2" s="2" t="s">
        <v>36</v>
      </c>
    </row>
    <row spans="1:4" r="3">
      <c r="A3" s="4" t="s">
        <v>1139</v>
      </c>
    </row>
    <row spans="1:4" r="4">
      <c r="A4" s="3" t="s">
        <v>1090</v>
      </c>
    </row>
    <row spans="1:4" r="5">
      <c r="A5" s="4" t="s">
        <v>1140</v>
      </c>
      <c r="B5" s="6" t="n">
        <v>47</v>
      </c>
      <c r="C5" s="6" t="n">
        <v>160</v>
      </c>
      <c r="D5" s="6" t="n">
        <v>147</v>
      </c>
    </row>
    <row spans="1:4" r="6">
      <c r="A6" s="4" t="s">
        <v>1141</v>
      </c>
      <c r="B6" s="5" t="n">
        <v>47</v>
      </c>
      <c r="C6" s="5" t="n">
        <v>160</v>
      </c>
      <c r="D6" s="5" t="n">
        <v>147</v>
      </c>
    </row>
    <row spans="1:4" r="7">
      <c r="A7" s="4" t="s">
        <v>1093</v>
      </c>
    </row>
    <row spans="1:4" r="8">
      <c r="A8" s="3" t="s">
        <v>1090</v>
      </c>
    </row>
    <row spans="1:4" r="9">
      <c r="A9" s="4" t="s">
        <v>1140</v>
      </c>
      <c r="B9" s="5" t="n">
        <v>196</v>
      </c>
      <c r="C9" s="5" t="n">
        <v>21</v>
      </c>
      <c r="D9" s="5" t="n">
        <v>0</v>
      </c>
    </row>
    <row spans="1:4" r="10">
      <c r="A10" s="4" t="s">
        <v>1141</v>
      </c>
      <c r="B10" s="5" t="n">
        <v>196</v>
      </c>
      <c r="C10" s="6" t="n">
        <v>21</v>
      </c>
      <c r="D10" s="6" t="n">
        <v>0</v>
      </c>
    </row>
    <row spans="1:4" r="11">
      <c r="A11" s="4" t="s">
        <v>1101</v>
      </c>
    </row>
    <row spans="1:4" r="12">
      <c r="A12" s="3" t="s">
        <v>1090</v>
      </c>
    </row>
    <row spans="1:4" r="13">
      <c r="A13" s="4" t="s">
        <v>1142</v>
      </c>
      <c r="B13" s="6" t="n">
        <v>455</v>
      </c>
    </row>
    <row spans="1:4" r="14">
      <c r="A14" s="4" t="s">
        <v>1143</v>
      </c>
    </row>
    <row spans="1:4" r="15">
      <c r="A15" s="3" t="s">
        <v>1090</v>
      </c>
    </row>
    <row spans="1:4" r="16">
      <c r="A16" s="4" t="s">
        <v>1144</v>
      </c>
      <c r="C16"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145</v>
      </c>
      <c r="C1" s="2" t="s">
        <v>1</v>
      </c>
    </row>
    <row spans="1:5" r="2">
      <c r="C2" s="2" t="s">
        <v>2</v>
      </c>
      <c r="D2" s="2" t="s">
        <v>35</v>
      </c>
      <c r="E2" s="2" t="s">
        <v>36</v>
      </c>
    </row>
    <row spans="1:5" r="3">
      <c r="A3" s="3" t="s">
        <v>224</v>
      </c>
    </row>
    <row spans="1:5" r="4">
      <c r="A4" s="4" t="s">
        <v>1146</v>
      </c>
      <c r="C4" s="6" t="n">
        <v>93</v>
      </c>
      <c r="D4" s="6" t="n">
        <v>205</v>
      </c>
      <c r="E4" s="6" t="n">
        <v>241</v>
      </c>
    </row>
    <row spans="1:5" r="5">
      <c r="A5" s="4" t="s">
        <v>1147</v>
      </c>
      <c r="D5" s="5" t="n">
        <v>35</v>
      </c>
      <c r="E5" s="5" t="n">
        <v>181</v>
      </c>
    </row>
    <row spans="1:5" r="6">
      <c r="A6" s="4" t="s">
        <v>1148</v>
      </c>
      <c r="B6" s="4" t="s">
        <v>52</v>
      </c>
      <c r="D6" s="6" t="n">
        <v>32</v>
      </c>
      <c r="E6" s="6" t="n">
        <v>73</v>
      </c>
    </row>
    <row spans="1:5" r="7">
      <c r="A7" t="n"/>
    </row>
    <row spans="1:5" r="8">
      <c r="A8" s="4" t="s">
        <v>52</v>
      </c>
      <c r="B8" s="4" t="s">
        <v>1149</v>
      </c>
    </row>
  </sheetData>
  <mergeCells count="4">
    <mergeCell ref="A1:B2"/>
    <mergeCell ref="C1:E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1150</v>
      </c>
      <c r="C1" s="2" t="s">
        <v>1</v>
      </c>
    </row>
    <row spans="1:4" r="2">
      <c r="C2" s="2" t="s">
        <v>35</v>
      </c>
      <c r="D2" s="2" t="s">
        <v>36</v>
      </c>
    </row>
    <row spans="1:4" r="3">
      <c r="A3" s="3" t="s">
        <v>1090</v>
      </c>
    </row>
    <row spans="1:4" r="4">
      <c r="A4" s="4" t="s">
        <v>1148</v>
      </c>
      <c r="B4" s="4" t="s">
        <v>52</v>
      </c>
      <c r="C4" s="6" t="n">
        <v>32</v>
      </c>
      <c r="D4" s="6" t="n">
        <v>73</v>
      </c>
    </row>
    <row spans="1:4" r="5">
      <c r="A5" s="4" t="s">
        <v>198</v>
      </c>
    </row>
    <row spans="1:4" r="6">
      <c r="A6" s="3" t="s">
        <v>1090</v>
      </c>
    </row>
    <row spans="1:4" r="7">
      <c r="A7" s="4" t="s">
        <v>1148</v>
      </c>
      <c r="C7" s="6" t="n">
        <v>9</v>
      </c>
      <c r="D7" s="6" t="n">
        <v>23</v>
      </c>
    </row>
    <row spans="1:4" r="8">
      <c r="A8" t="n"/>
    </row>
    <row spans="1:4" r="9">
      <c r="A9" s="4" t="s">
        <v>52</v>
      </c>
      <c r="B9" s="4" t="s">
        <v>1149</v>
      </c>
    </row>
  </sheetData>
  <mergeCells count="4">
    <mergeCell ref="A1:B2"/>
    <mergeCell ref="C1:D1"/>
    <mergeCell ref="A8:C8"/>
    <mergeCell ref="B9:C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spans="1:2" r="1">
      <c r="A1" s="1" t="s">
        <v>1151</v>
      </c>
      <c r="B1" s="2" t="s">
        <v>155</v>
      </c>
    </row>
    <row spans="1:2" r="2">
      <c r="A2" s="3" t="s">
        <v>1152</v>
      </c>
    </row>
    <row spans="1:2" r="3">
      <c r="A3" s="4" t="s">
        <v>1153</v>
      </c>
      <c r="B3" s="6" t="n">
        <v>875000</v>
      </c>
    </row>
    <row spans="1:2" r="4">
      <c r="A4" s="4" t="s">
        <v>1154</v>
      </c>
      <c r="B4" s="6" t="n">
        <v>12</v>
      </c>
    </row>
    <row spans="1:2" r="5">
      <c r="A5" s="4" t="s">
        <v>1155</v>
      </c>
      <c r="B5" s="5" t="n">
        <v>7600</v>
      </c>
    </row>
    <row spans="1:2" r="6">
      <c r="A6" s="4" t="s">
        <v>1156</v>
      </c>
      <c r="B6" s="6" t="n">
        <v>0</v>
      </c>
    </row>
    <row spans="1:2" r="7">
      <c r="A7" s="4" t="s">
        <v>1157</v>
      </c>
    </row>
    <row spans="1:2" r="8">
      <c r="A8" s="3" t="s">
        <v>1152</v>
      </c>
    </row>
    <row spans="1:2" r="9">
      <c r="A9" s="4" t="s">
        <v>1153</v>
      </c>
      <c r="B9" s="5" t="n">
        <v>760000</v>
      </c>
    </row>
    <row spans="1:2" r="10">
      <c r="A10" s="4" t="s">
        <v>1158</v>
      </c>
    </row>
    <row spans="1:2" r="11">
      <c r="A11" s="3" t="s">
        <v>1152</v>
      </c>
    </row>
    <row spans="1:2" r="12">
      <c r="A12" s="4" t="s">
        <v>1153</v>
      </c>
      <c r="B12" s="6" t="n">
        <v>115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159</v>
      </c>
      <c r="B1" s="2" t="s">
        <v>1</v>
      </c>
    </row>
    <row spans="1:4" r="2">
      <c r="B2" s="2" t="s">
        <v>2</v>
      </c>
      <c r="C2" s="2" t="s">
        <v>35</v>
      </c>
      <c r="D2" s="2" t="s">
        <v>36</v>
      </c>
    </row>
    <row spans="1:4" r="3">
      <c r="A3" s="4" t="s">
        <v>745</v>
      </c>
    </row>
    <row spans="1:4" r="4">
      <c r="A4" s="3" t="s">
        <v>1152</v>
      </c>
    </row>
    <row spans="1:4" r="5">
      <c r="A5" s="4" t="s">
        <v>1160</v>
      </c>
      <c r="B5" s="6" t="n">
        <v>766</v>
      </c>
      <c r="C5" s="6" t="n">
        <v>546</v>
      </c>
      <c r="D5" s="6" t="n">
        <v>3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161</v>
      </c>
      <c r="C1" s="2" t="s">
        <v>2</v>
      </c>
      <c r="D1" s="2" t="s">
        <v>35</v>
      </c>
    </row>
    <row spans="1:4" r="2">
      <c r="A2" s="3" t="s">
        <v>1152</v>
      </c>
    </row>
    <row spans="1:4" r="3">
      <c r="A3" s="4" t="s">
        <v>1162</v>
      </c>
      <c r="C3" s="6" t="n">
        <v>417</v>
      </c>
      <c r="D3" s="6" t="n">
        <v>223</v>
      </c>
    </row>
    <row spans="1:4" r="4">
      <c r="A4" s="4" t="s">
        <v>1163</v>
      </c>
      <c r="B4" s="4" t="s">
        <v>52</v>
      </c>
      <c r="C4" s="6" t="n">
        <v>185</v>
      </c>
      <c r="D4" s="6" t="n">
        <v>165</v>
      </c>
    </row>
    <row spans="1:4" r="5">
      <c r="A5" t="n"/>
    </row>
    <row spans="1:4" r="6">
      <c r="A6" s="4" t="s">
        <v>52</v>
      </c>
      <c r="B6" s="4" t="s">
        <v>1164</v>
      </c>
    </row>
  </sheetData>
  <mergeCells count="3">
    <mergeCell ref="A1:B1"/>
    <mergeCell ref="A5:C5"/>
    <mergeCell ref="B6:C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1165</v>
      </c>
      <c r="B1" s="2" t="s">
        <v>487</v>
      </c>
      <c r="C1" s="2" t="s">
        <v>1</v>
      </c>
    </row>
    <row spans="1:3" r="2">
      <c r="B2" s="2" t="s">
        <v>1166</v>
      </c>
      <c r="C2" s="2" t="s">
        <v>2</v>
      </c>
    </row>
    <row spans="1:3" r="3">
      <c r="A3" s="3" t="s">
        <v>1152</v>
      </c>
    </row>
    <row spans="1:3" r="4">
      <c r="A4" s="4" t="s">
        <v>549</v>
      </c>
      <c r="C4" s="4" t="s">
        <v>1167</v>
      </c>
    </row>
    <row spans="1:3" r="5">
      <c r="A5" s="4" t="s">
        <v>1168</v>
      </c>
      <c r="B5" s="5" t="n">
        <v>2</v>
      </c>
    </row>
    <row spans="1:3" r="6">
      <c r="A6" s="4" t="s">
        <v>1169</v>
      </c>
      <c r="B6" s="4" t="s">
        <v>1107</v>
      </c>
    </row>
    <row spans="1:3" r="7">
      <c r="A7" s="4" t="s">
        <v>481</v>
      </c>
    </row>
    <row spans="1:3" r="8">
      <c r="A8" s="3" t="s">
        <v>1152</v>
      </c>
    </row>
    <row spans="1:3" r="9">
      <c r="A9" s="4" t="s">
        <v>1170</v>
      </c>
      <c r="C9" s="4" t="s">
        <v>5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171</v>
      </c>
      <c r="C1" s="2" t="s">
        <v>2</v>
      </c>
      <c r="D1" s="2" t="s">
        <v>35</v>
      </c>
    </row>
    <row spans="1:4" r="2">
      <c r="A2" s="3" t="s">
        <v>1172</v>
      </c>
    </row>
    <row spans="1:4" r="3">
      <c r="A3" s="4" t="s">
        <v>1173</v>
      </c>
      <c r="C3" s="6" t="n">
        <v>75441</v>
      </c>
    </row>
    <row spans="1:4" r="4">
      <c r="A4" s="4" t="s">
        <v>1174</v>
      </c>
      <c r="C4" s="5" t="n">
        <v>7321</v>
      </c>
    </row>
    <row spans="1:4" r="5">
      <c r="A5" s="4" t="s">
        <v>1175</v>
      </c>
      <c r="C5" s="5" t="n">
        <v>13356</v>
      </c>
    </row>
    <row spans="1:4" r="6">
      <c r="A6" s="4" t="s">
        <v>1176</v>
      </c>
      <c r="C6" s="5" t="n">
        <v>12086</v>
      </c>
    </row>
    <row spans="1:4" r="7">
      <c r="A7" s="4" t="s">
        <v>1177</v>
      </c>
      <c r="C7" s="5" t="n">
        <v>42678</v>
      </c>
    </row>
    <row spans="1:4" r="8">
      <c r="A8" s="3" t="s">
        <v>1178</v>
      </c>
    </row>
    <row spans="1:4" r="9">
      <c r="A9" s="4" t="s">
        <v>923</v>
      </c>
      <c r="B9" s="4" t="s">
        <v>52</v>
      </c>
      <c r="C9" s="5" t="n">
        <v>19039</v>
      </c>
      <c r="D9" s="6" t="n">
        <v>19058</v>
      </c>
    </row>
    <row spans="1:4" r="10">
      <c r="A10" s="4" t="s">
        <v>1179</v>
      </c>
      <c r="C10" s="5" t="n">
        <v>244</v>
      </c>
    </row>
    <row spans="1:4" r="11">
      <c r="A11" s="4" t="s">
        <v>1180</v>
      </c>
      <c r="C11" s="5" t="n">
        <v>936</v>
      </c>
    </row>
    <row spans="1:4" r="12">
      <c r="A12" s="4" t="s">
        <v>1181</v>
      </c>
      <c r="C12" s="5" t="n">
        <v>2281</v>
      </c>
    </row>
    <row spans="1:4" r="13">
      <c r="A13" s="4" t="s">
        <v>1182</v>
      </c>
      <c r="C13" s="5" t="n">
        <v>15578</v>
      </c>
    </row>
    <row spans="1:4" r="14">
      <c r="A14" s="3" t="s">
        <v>1183</v>
      </c>
    </row>
    <row spans="1:4" r="15">
      <c r="A15" s="4" t="s">
        <v>1184</v>
      </c>
      <c r="C15" s="5" t="n">
        <v>3152</v>
      </c>
    </row>
    <row spans="1:4" r="16">
      <c r="A16" s="4" t="s">
        <v>1185</v>
      </c>
      <c r="C16" s="5" t="n">
        <v>669</v>
      </c>
    </row>
    <row spans="1:4" r="17">
      <c r="A17" s="4" t="s">
        <v>1186</v>
      </c>
      <c r="C17" s="5" t="n">
        <v>1395</v>
      </c>
    </row>
    <row spans="1:4" r="18">
      <c r="A18" s="4" t="s">
        <v>1187</v>
      </c>
      <c r="C18" s="5" t="n">
        <v>354</v>
      </c>
    </row>
    <row spans="1:4" r="19">
      <c r="A19" s="4" t="s">
        <v>1188</v>
      </c>
      <c r="C19" s="5" t="n">
        <v>734</v>
      </c>
    </row>
    <row spans="1:4" r="20">
      <c r="A20" s="4" t="s">
        <v>1189</v>
      </c>
    </row>
    <row spans="1:4" r="21">
      <c r="A21" s="3" t="s">
        <v>1190</v>
      </c>
    </row>
    <row spans="1:4" r="22">
      <c r="A22" s="4" t="s">
        <v>1191</v>
      </c>
      <c r="C22" s="5" t="n">
        <v>1492</v>
      </c>
    </row>
    <row spans="1:4" r="23">
      <c r="A23" s="4" t="s">
        <v>1192</v>
      </c>
      <c r="C23" s="5" t="n">
        <v>241</v>
      </c>
    </row>
    <row spans="1:4" r="24">
      <c r="A24" s="4" t="s">
        <v>1193</v>
      </c>
      <c r="C24" s="5" t="n">
        <v>440</v>
      </c>
    </row>
    <row spans="1:4" r="25">
      <c r="A25" s="4" t="s">
        <v>1194</v>
      </c>
      <c r="C25" s="5" t="n">
        <v>384</v>
      </c>
    </row>
    <row spans="1:4" r="26">
      <c r="A26" s="4" t="s">
        <v>1195</v>
      </c>
      <c r="C26" s="5" t="n">
        <v>427</v>
      </c>
    </row>
    <row spans="1:4" r="27">
      <c r="A27" s="4" t="s">
        <v>81</v>
      </c>
    </row>
    <row spans="1:4" r="28">
      <c r="A28" s="3" t="s">
        <v>1190</v>
      </c>
    </row>
    <row spans="1:4" r="29">
      <c r="A29" s="4" t="s">
        <v>1191</v>
      </c>
      <c r="C29" s="5" t="n">
        <v>484</v>
      </c>
    </row>
    <row spans="1:4" r="30">
      <c r="A30" s="4" t="s">
        <v>1192</v>
      </c>
      <c r="C30" s="5" t="n">
        <v>98</v>
      </c>
    </row>
    <row spans="1:4" r="31">
      <c r="A31" s="4" t="s">
        <v>1193</v>
      </c>
      <c r="C31" s="5" t="n">
        <v>159</v>
      </c>
    </row>
    <row spans="1:4" r="32">
      <c r="A32" s="4" t="s">
        <v>1194</v>
      </c>
      <c r="C32" s="5" t="n">
        <v>101</v>
      </c>
    </row>
    <row spans="1:4" r="33">
      <c r="A33" s="4" t="s">
        <v>1195</v>
      </c>
      <c r="C33" s="5" t="n">
        <v>126</v>
      </c>
    </row>
    <row spans="1:4" r="34">
      <c r="A34" s="4" t="s">
        <v>1196</v>
      </c>
    </row>
    <row spans="1:4" r="35">
      <c r="A35" s="3" t="s">
        <v>1172</v>
      </c>
    </row>
    <row spans="1:4" r="36">
      <c r="A36" s="4" t="s">
        <v>1173</v>
      </c>
      <c r="C36" s="5" t="n">
        <v>12</v>
      </c>
    </row>
    <row spans="1:4" r="37">
      <c r="A37" s="4" t="s">
        <v>1174</v>
      </c>
      <c r="C37" s="5" t="n">
        <v>12</v>
      </c>
    </row>
    <row spans="1:4" r="38">
      <c r="A38" s="4" t="s">
        <v>1197</v>
      </c>
    </row>
    <row spans="1:4" r="39">
      <c r="A39" s="3" t="s">
        <v>1172</v>
      </c>
    </row>
    <row spans="1:4" r="40">
      <c r="A40" s="4" t="s">
        <v>1173</v>
      </c>
      <c r="C40" s="5" t="n">
        <v>48598</v>
      </c>
    </row>
    <row spans="1:4" r="41">
      <c r="A41" s="4" t="s">
        <v>1174</v>
      </c>
      <c r="C41" s="5" t="n">
        <v>4955</v>
      </c>
    </row>
    <row spans="1:4" r="42">
      <c r="A42" s="4" t="s">
        <v>1175</v>
      </c>
      <c r="C42" s="5" t="n">
        <v>9459</v>
      </c>
    </row>
    <row spans="1:4" r="43">
      <c r="A43" s="4" t="s">
        <v>1176</v>
      </c>
      <c r="C43" s="5" t="n">
        <v>8508</v>
      </c>
    </row>
    <row spans="1:4" r="44">
      <c r="A44" s="4" t="s">
        <v>1177</v>
      </c>
      <c r="C44" s="5" t="n">
        <v>25676</v>
      </c>
    </row>
    <row spans="1:4" r="45">
      <c r="A45" s="4" t="s">
        <v>731</v>
      </c>
    </row>
    <row spans="1:4" r="46">
      <c r="A46" s="3" t="s">
        <v>1172</v>
      </c>
    </row>
    <row spans="1:4" r="47">
      <c r="A47" s="4" t="s">
        <v>1173</v>
      </c>
      <c r="C47" s="5" t="n">
        <v>2664</v>
      </c>
    </row>
    <row spans="1:4" r="48">
      <c r="A48" s="4" t="s">
        <v>1174</v>
      </c>
      <c r="C48" s="5" t="n">
        <v>1102</v>
      </c>
    </row>
    <row spans="1:4" r="49">
      <c r="A49" s="4" t="s">
        <v>1175</v>
      </c>
      <c r="C49" s="5" t="n">
        <v>967</v>
      </c>
    </row>
    <row spans="1:4" r="50">
      <c r="A50" s="4" t="s">
        <v>1176</v>
      </c>
      <c r="C50" s="5" t="n">
        <v>458</v>
      </c>
    </row>
    <row spans="1:4" r="51">
      <c r="A51" s="4" t="s">
        <v>1177</v>
      </c>
      <c r="C51" s="6" t="n">
        <v>137</v>
      </c>
    </row>
    <row spans="1:4" r="52">
      <c r="A52" t="n"/>
    </row>
    <row spans="1:4" r="53">
      <c r="A53" s="4" t="s">
        <v>52</v>
      </c>
      <c r="B53" s="4" t="s">
        <v>824</v>
      </c>
    </row>
  </sheetData>
  <mergeCells count="3">
    <mergeCell ref="A1:B1"/>
    <mergeCell ref="A52:C52"/>
    <mergeCell ref="B53:C5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r="A1" s="1" t="s">
        <v>1198</v>
      </c>
      <c r="B1" s="2" t="s">
        <v>497</v>
      </c>
    </row>
    <row spans="1:2" r="2">
      <c r="A2" s="3" t="s">
        <v>1199</v>
      </c>
    </row>
    <row spans="1:2" r="3">
      <c r="A3" s="4" t="s">
        <v>1200</v>
      </c>
      <c r="B3" s="6" t="n">
        <v>1263</v>
      </c>
    </row>
    <row spans="1:2" r="4">
      <c r="A4" s="4" t="s">
        <v>1201</v>
      </c>
      <c r="B4" s="5" t="n">
        <v>974</v>
      </c>
    </row>
    <row spans="1:2" r="5">
      <c r="A5" s="4" t="s">
        <v>1202</v>
      </c>
      <c r="B5" s="5" t="n">
        <v>278</v>
      </c>
    </row>
    <row spans="1:2" r="6">
      <c r="A6" s="4" t="s">
        <v>1203</v>
      </c>
      <c r="B6" s="5" t="n">
        <v>2</v>
      </c>
    </row>
    <row spans="1:2" r="7">
      <c r="A7" s="4" t="s">
        <v>1204</v>
      </c>
      <c r="B7" s="5" t="n">
        <v>9</v>
      </c>
    </row>
    <row spans="1:2" r="8">
      <c r="A8" s="4" t="s">
        <v>1205</v>
      </c>
    </row>
    <row spans="1:2" r="9">
      <c r="A9" s="3" t="s">
        <v>1199</v>
      </c>
    </row>
    <row spans="1:2" r="10">
      <c r="A10" s="4" t="s">
        <v>1200</v>
      </c>
      <c r="B10" s="5" t="n">
        <v>1095</v>
      </c>
    </row>
    <row spans="1:2" r="11">
      <c r="A11" s="4" t="s">
        <v>1201</v>
      </c>
      <c r="B11" s="5" t="n">
        <v>924</v>
      </c>
    </row>
    <row spans="1:2" r="12">
      <c r="A12" s="4" t="s">
        <v>1202</v>
      </c>
      <c r="B12" s="5" t="n">
        <v>163</v>
      </c>
    </row>
    <row spans="1:2" r="13">
      <c r="A13" s="4" t="s">
        <v>1204</v>
      </c>
      <c r="B13" s="5" t="n">
        <v>8</v>
      </c>
    </row>
    <row spans="1:2" r="14">
      <c r="A14" s="4" t="s">
        <v>1206</v>
      </c>
    </row>
    <row spans="1:2" r="15">
      <c r="A15" s="3" t="s">
        <v>1199</v>
      </c>
    </row>
    <row spans="1:2" r="16">
      <c r="A16" s="4" t="s">
        <v>1200</v>
      </c>
      <c r="B16" s="5" t="n">
        <v>115</v>
      </c>
    </row>
    <row spans="1:2" r="17">
      <c r="A17" s="4" t="s">
        <v>1202</v>
      </c>
      <c r="B17" s="5" t="n">
        <v>115</v>
      </c>
    </row>
    <row spans="1:2" r="18">
      <c r="A18" s="4" t="s">
        <v>1207</v>
      </c>
    </row>
    <row spans="1:2" r="19">
      <c r="A19" s="3" t="s">
        <v>1199</v>
      </c>
    </row>
    <row spans="1:2" r="20">
      <c r="A20" s="4" t="s">
        <v>1200</v>
      </c>
      <c r="B20" s="5" t="n">
        <v>53</v>
      </c>
    </row>
    <row spans="1:2" r="21">
      <c r="A21" s="4" t="s">
        <v>1201</v>
      </c>
      <c r="B21" s="5" t="n">
        <v>50</v>
      </c>
    </row>
    <row spans="1:2" r="22">
      <c r="A22" s="4" t="s">
        <v>1203</v>
      </c>
      <c r="B22" s="5" t="n">
        <v>2</v>
      </c>
    </row>
    <row spans="1:2" r="23">
      <c r="A23" s="4" t="s">
        <v>1204</v>
      </c>
      <c r="B23" s="6" t="n">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6"/>
    <col customWidth="1" max="2" min="2" width="45"/>
    <col customWidth="1" max="3" min="3" width="14"/>
    <col customWidth="1" max="4" min="4" width="14"/>
    <col customWidth="1" max="5" min="5" width="14"/>
    <col customWidth="1" max="6" min="6" width="14"/>
    <col customWidth="1" max="7" min="7" width="16"/>
    <col customWidth="1" max="8" min="8" width="14"/>
    <col customWidth="1" max="9" min="9" width="14"/>
  </cols>
  <sheetData>
    <row spans="1:9" r="1">
      <c r="A1" s="1" t="s">
        <v>1208</v>
      </c>
      <c r="C1" s="2" t="s">
        <v>1209</v>
      </c>
      <c r="D1" s="2" t="s">
        <v>1210</v>
      </c>
      <c r="E1" s="2" t="s">
        <v>1211</v>
      </c>
      <c r="F1" s="2" t="s">
        <v>1212</v>
      </c>
      <c r="G1" s="2" t="s">
        <v>2</v>
      </c>
      <c r="H1" s="2" t="s">
        <v>35</v>
      </c>
      <c r="I1" s="2" t="s">
        <v>36</v>
      </c>
    </row>
    <row spans="1:9" r="2">
      <c r="A2" s="3" t="s">
        <v>230</v>
      </c>
    </row>
    <row spans="1:9" r="3">
      <c r="A3" s="4" t="s">
        <v>125</v>
      </c>
      <c r="G3" s="6" t="n">
        <v>93</v>
      </c>
      <c r="H3" s="6" t="n">
        <v>205</v>
      </c>
      <c r="I3" s="6" t="n">
        <v>241</v>
      </c>
    </row>
    <row spans="1:9" r="4">
      <c r="A4" s="4" t="s">
        <v>1213</v>
      </c>
      <c r="G4" s="5" t="n">
        <v>1263</v>
      </c>
    </row>
    <row spans="1:9" r="5">
      <c r="A5" s="4" t="s">
        <v>1214</v>
      </c>
      <c r="G5" s="5" t="n">
        <v>707</v>
      </c>
    </row>
    <row spans="1:9" r="6">
      <c r="A6" s="4" t="s">
        <v>1215</v>
      </c>
      <c r="G6" s="6" t="n">
        <v>420</v>
      </c>
    </row>
    <row spans="1:9" r="7">
      <c r="A7" s="4" t="s">
        <v>1216</v>
      </c>
    </row>
    <row spans="1:9" r="8">
      <c r="A8" s="3" t="s">
        <v>230</v>
      </c>
    </row>
    <row spans="1:9" r="9">
      <c r="A9" s="4" t="s">
        <v>1217</v>
      </c>
      <c r="H9" s="5" t="n">
        <v>80</v>
      </c>
      <c r="I9" s="5" t="n">
        <v>150</v>
      </c>
    </row>
    <row spans="1:9" r="10">
      <c r="A10" s="4" t="s">
        <v>1218</v>
      </c>
      <c r="H10" s="5" t="n">
        <v>15</v>
      </c>
      <c r="I10" s="5" t="n">
        <v>110</v>
      </c>
    </row>
    <row spans="1:9" r="11">
      <c r="A11" s="4" t="s">
        <v>1219</v>
      </c>
    </row>
    <row spans="1:9" r="12">
      <c r="A12" s="3" t="s">
        <v>230</v>
      </c>
    </row>
    <row spans="1:9" r="13">
      <c r="A13" s="4" t="s">
        <v>1220</v>
      </c>
      <c r="B13" s="4" t="s">
        <v>52</v>
      </c>
      <c r="H13" s="5" t="n">
        <v>111</v>
      </c>
    </row>
    <row spans="1:9" r="14">
      <c r="A14" s="4" t="s">
        <v>1221</v>
      </c>
    </row>
    <row spans="1:9" r="15">
      <c r="A15" s="3" t="s">
        <v>230</v>
      </c>
    </row>
    <row spans="1:9" r="16">
      <c r="A16" s="4" t="s">
        <v>1222</v>
      </c>
      <c r="C16" s="6" t="n">
        <v>139</v>
      </c>
    </row>
    <row spans="1:9" r="17">
      <c r="A17" s="4" t="s">
        <v>1220</v>
      </c>
      <c r="H17" s="5" t="n">
        <v>111</v>
      </c>
    </row>
    <row spans="1:9" r="18">
      <c r="A18" s="4" t="s">
        <v>1223</v>
      </c>
      <c r="G18" s="4" t="s">
        <v>1224</v>
      </c>
    </row>
    <row spans="1:9" r="19">
      <c r="A19" s="4" t="s">
        <v>1225</v>
      </c>
    </row>
    <row spans="1:9" r="20">
      <c r="A20" s="3" t="s">
        <v>230</v>
      </c>
    </row>
    <row spans="1:9" r="21">
      <c r="A21" s="4" t="s">
        <v>1222</v>
      </c>
      <c r="C21" s="6" t="n">
        <v>28</v>
      </c>
    </row>
    <row spans="1:9" r="22">
      <c r="A22" s="4" t="s">
        <v>1226</v>
      </c>
    </row>
    <row spans="1:9" r="23">
      <c r="A23" s="3" t="s">
        <v>230</v>
      </c>
    </row>
    <row spans="1:9" r="24">
      <c r="A24" s="4" t="s">
        <v>1227</v>
      </c>
      <c r="F24" s="6" t="n">
        <v>200</v>
      </c>
    </row>
    <row spans="1:9" r="25">
      <c r="A25" s="4" t="s">
        <v>125</v>
      </c>
      <c r="I25" s="5" t="n">
        <v>60</v>
      </c>
    </row>
    <row spans="1:9" r="26">
      <c r="A26" s="4" t="s">
        <v>1213</v>
      </c>
      <c r="F26" s="5" t="n">
        <v>115</v>
      </c>
    </row>
    <row spans="1:9" r="27">
      <c r="A27" s="4" t="s">
        <v>1228</v>
      </c>
      <c r="F27" s="6" t="n">
        <v>338</v>
      </c>
    </row>
    <row spans="1:9" r="28">
      <c r="A28" s="4" t="s">
        <v>136</v>
      </c>
      <c r="D28" s="6" t="n">
        <v>125</v>
      </c>
      <c r="E28" s="6" t="n">
        <v>125</v>
      </c>
    </row>
    <row spans="1:9" r="29">
      <c r="A29" s="4" t="s">
        <v>549</v>
      </c>
      <c r="D29" s="4" t="s">
        <v>1229</v>
      </c>
      <c r="E29" s="4" t="s">
        <v>1229</v>
      </c>
    </row>
    <row spans="1:9" r="30">
      <c r="A30" s="4" t="s">
        <v>1230</v>
      </c>
    </row>
    <row spans="1:9" r="31">
      <c r="A31" s="3" t="s">
        <v>230</v>
      </c>
    </row>
    <row spans="1:9" r="32">
      <c r="A32" s="4" t="s">
        <v>1217</v>
      </c>
      <c r="G32" s="6" t="n">
        <v>65</v>
      </c>
      <c r="H32" s="5" t="n">
        <v>65</v>
      </c>
      <c r="I32" s="6" t="n">
        <v>40</v>
      </c>
    </row>
    <row spans="1:9" r="33">
      <c r="A33" s="4" t="s">
        <v>1231</v>
      </c>
      <c r="G33" s="5" t="n">
        <v>49</v>
      </c>
      <c r="H33" s="6" t="n">
        <v>79</v>
      </c>
    </row>
    <row spans="1:9" r="34">
      <c r="A34" s="4" t="s">
        <v>1189</v>
      </c>
    </row>
    <row spans="1:9" r="35">
      <c r="A35" s="3" t="s">
        <v>230</v>
      </c>
    </row>
    <row spans="1:9" r="36">
      <c r="A36" s="4" t="s">
        <v>1191</v>
      </c>
      <c r="G36" s="5" t="n">
        <v>1492</v>
      </c>
    </row>
    <row spans="1:9" r="37">
      <c r="A37" s="4" t="s">
        <v>1232</v>
      </c>
    </row>
    <row spans="1:9" r="38">
      <c r="A38" s="3" t="s">
        <v>230</v>
      </c>
    </row>
    <row spans="1:9" r="39">
      <c r="A39" s="4" t="s">
        <v>1233</v>
      </c>
      <c r="G39" s="6" t="n">
        <v>280</v>
      </c>
    </row>
    <row spans="1:9" r="40">
      <c r="A40" t="n"/>
    </row>
    <row spans="1:9" r="41">
      <c r="A41" s="4" t="s">
        <v>52</v>
      </c>
      <c r="B41" s="4" t="s">
        <v>1234</v>
      </c>
    </row>
  </sheetData>
  <mergeCells count="3">
    <mergeCell ref="A1:B1"/>
    <mergeCell ref="A40:H40"/>
    <mergeCell ref="B41:H4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s>
  <sheetData>
    <row spans="1:4" r="1">
      <c r="A1" s="1" t="s">
        <v>1235</v>
      </c>
      <c r="C1" s="2" t="s">
        <v>1</v>
      </c>
    </row>
    <row spans="1:4" r="2">
      <c r="C2" s="2" t="s">
        <v>2</v>
      </c>
      <c r="D2" s="2" t="s">
        <v>35</v>
      </c>
    </row>
    <row spans="1:4" r="3">
      <c r="A3" s="3" t="s">
        <v>1236</v>
      </c>
    </row>
    <row spans="1:4" r="4">
      <c r="A4" s="4" t="s">
        <v>1237</v>
      </c>
      <c r="B4" s="4" t="s">
        <v>52</v>
      </c>
      <c r="C4" s="6" t="n">
        <v>245</v>
      </c>
    </row>
    <row spans="1:4" r="5">
      <c r="A5" s="4" t="s">
        <v>1238</v>
      </c>
      <c r="C5" s="5" t="n">
        <v>1662</v>
      </c>
      <c r="D5" s="6" t="n">
        <v>2191</v>
      </c>
    </row>
    <row spans="1:4" r="6">
      <c r="A6" s="4" t="s">
        <v>1239</v>
      </c>
      <c r="C6" s="6" t="n">
        <v>60</v>
      </c>
    </row>
    <row spans="1:4" r="7">
      <c r="A7" s="4" t="s">
        <v>1240</v>
      </c>
    </row>
    <row spans="1:4" r="8">
      <c r="A8" s="3" t="s">
        <v>1236</v>
      </c>
    </row>
    <row spans="1:4" r="9">
      <c r="A9" s="4" t="s">
        <v>1241</v>
      </c>
      <c r="C9" s="4" t="s">
        <v>1242</v>
      </c>
    </row>
    <row spans="1:4" r="10">
      <c r="A10" s="4" t="s">
        <v>1243</v>
      </c>
    </row>
    <row spans="1:4" r="11">
      <c r="A11" s="3" t="s">
        <v>1236</v>
      </c>
    </row>
    <row spans="1:4" r="12">
      <c r="A12" s="4" t="s">
        <v>1241</v>
      </c>
      <c r="C12" s="4" t="s">
        <v>1244</v>
      </c>
    </row>
    <row spans="1:4" r="13">
      <c r="A13" s="4" t="s">
        <v>1245</v>
      </c>
    </row>
    <row spans="1:4" r="14">
      <c r="A14" s="3" t="s">
        <v>1236</v>
      </c>
    </row>
    <row spans="1:4" r="15">
      <c r="A15" s="4" t="s">
        <v>1241</v>
      </c>
      <c r="C15" s="4" t="s">
        <v>1246</v>
      </c>
    </row>
    <row spans="1:4" r="16">
      <c r="A16" s="4" t="s">
        <v>484</v>
      </c>
    </row>
    <row spans="1:4" r="17">
      <c r="A17" s="3" t="s">
        <v>1236</v>
      </c>
    </row>
    <row spans="1:4" r="18">
      <c r="A18" s="4" t="s">
        <v>1247</v>
      </c>
      <c r="C18" s="6" t="n">
        <v>1</v>
      </c>
    </row>
    <row spans="1:4" r="19">
      <c r="A19" t="n"/>
    </row>
    <row spans="1:4" r="20">
      <c r="A20" s="4" t="s">
        <v>52</v>
      </c>
      <c r="B20" s="4" t="s">
        <v>1248</v>
      </c>
    </row>
  </sheetData>
  <mergeCells count="3">
    <mergeCell ref="A1:B2"/>
    <mergeCell ref="A19:C19"/>
    <mergeCell ref="B20:C2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1249</v>
      </c>
      <c r="C1" s="2" t="s">
        <v>1</v>
      </c>
    </row>
    <row spans="1:4" r="2">
      <c r="C2" s="2" t="s">
        <v>2</v>
      </c>
      <c r="D2" s="2" t="s">
        <v>35</v>
      </c>
    </row>
    <row spans="1:4" r="3">
      <c r="A3" s="4" t="s">
        <v>1250</v>
      </c>
    </row>
    <row spans="1:4" r="4">
      <c r="A4" s="3" t="s">
        <v>1251</v>
      </c>
    </row>
    <row spans="1:4" r="5">
      <c r="A5" s="4" t="s">
        <v>1252</v>
      </c>
      <c r="C5" s="6" t="n">
        <v>2494</v>
      </c>
      <c r="D5" s="6" t="n">
        <v>2095</v>
      </c>
    </row>
    <row spans="1:4" r="6">
      <c r="A6" s="4" t="s">
        <v>1253</v>
      </c>
      <c r="C6" s="5" t="n">
        <v>75</v>
      </c>
      <c r="D6" s="5" t="n">
        <v>73</v>
      </c>
    </row>
    <row spans="1:4" r="7">
      <c r="A7" s="4" t="s">
        <v>1254</v>
      </c>
      <c r="C7" s="5" t="n">
        <v>107</v>
      </c>
      <c r="D7" s="5" t="n">
        <v>106</v>
      </c>
    </row>
    <row spans="1:4" r="8">
      <c r="A8" s="4" t="s">
        <v>1255</v>
      </c>
      <c r="C8" s="5" t="n">
        <v>-52</v>
      </c>
      <c r="D8" s="5" t="n">
        <v>-53</v>
      </c>
    </row>
    <row spans="1:4" r="9">
      <c r="A9" s="4" t="s">
        <v>1256</v>
      </c>
      <c r="B9" s="4" t="s">
        <v>52</v>
      </c>
      <c r="C9" s="5" t="n">
        <v>-58</v>
      </c>
      <c r="D9" s="5" t="n">
        <v>-39</v>
      </c>
    </row>
    <row spans="1:4" r="10">
      <c r="A10" s="4" t="s">
        <v>1257</v>
      </c>
      <c r="B10" s="4" t="s">
        <v>70</v>
      </c>
      <c r="C10" s="5" t="n">
        <v>-21</v>
      </c>
      <c r="D10" s="5" t="n">
        <v>289</v>
      </c>
    </row>
    <row spans="1:4" r="11">
      <c r="A11" s="4" t="s">
        <v>1258</v>
      </c>
      <c r="C11" s="5" t="n">
        <v>-16</v>
      </c>
      <c r="D11" s="5" t="n">
        <v>16</v>
      </c>
    </row>
    <row spans="1:4" r="12">
      <c r="A12" s="4" t="s">
        <v>1259</v>
      </c>
      <c r="B12" s="4" t="s">
        <v>111</v>
      </c>
      <c r="C12" s="5" t="n">
        <v>-537</v>
      </c>
    </row>
    <row spans="1:4" r="13">
      <c r="A13" s="4" t="s">
        <v>175</v>
      </c>
      <c r="C13" s="5" t="n">
        <v>-44</v>
      </c>
    </row>
    <row spans="1:4" r="14">
      <c r="A14" s="4" t="s">
        <v>81</v>
      </c>
      <c r="C14" s="5" t="n">
        <v>-10</v>
      </c>
      <c r="D14" s="5" t="n">
        <v>7</v>
      </c>
    </row>
    <row spans="1:4" r="15">
      <c r="A15" s="4" t="s">
        <v>1260</v>
      </c>
      <c r="C15" s="5" t="n">
        <v>1938</v>
      </c>
      <c r="D15" s="5" t="n">
        <v>2494</v>
      </c>
    </row>
    <row spans="1:4" r="16">
      <c r="A16" s="3" t="s">
        <v>1261</v>
      </c>
    </row>
    <row spans="1:4" r="17">
      <c r="A17" s="4" t="s">
        <v>1262</v>
      </c>
      <c r="C17" s="5" t="n">
        <v>1874</v>
      </c>
      <c r="D17" s="5" t="n">
        <v>1657</v>
      </c>
    </row>
    <row spans="1:4" r="18">
      <c r="A18" s="4" t="s">
        <v>1263</v>
      </c>
      <c r="C18" s="5" t="n">
        <v>-2</v>
      </c>
      <c r="D18" s="5" t="n">
        <v>197</v>
      </c>
    </row>
    <row spans="1:4" r="19">
      <c r="A19" s="4" t="s">
        <v>1264</v>
      </c>
      <c r="C19" s="5" t="n">
        <v>174</v>
      </c>
      <c r="D19" s="5" t="n">
        <v>100</v>
      </c>
    </row>
    <row spans="1:4" r="20">
      <c r="A20" s="4" t="s">
        <v>1255</v>
      </c>
      <c r="C20" s="5" t="n">
        <v>-52</v>
      </c>
      <c r="D20" s="5" t="n">
        <v>-53</v>
      </c>
    </row>
    <row spans="1:4" r="21">
      <c r="A21" s="4" t="s">
        <v>1256</v>
      </c>
      <c r="B21" s="4" t="s">
        <v>52</v>
      </c>
      <c r="C21" s="5" t="n">
        <v>-58</v>
      </c>
      <c r="D21" s="5" t="n">
        <v>-39</v>
      </c>
    </row>
    <row spans="1:4" r="22">
      <c r="A22" s="4" t="s">
        <v>1258</v>
      </c>
      <c r="C22" s="5" t="n">
        <v>-9</v>
      </c>
      <c r="D22" s="5" t="n">
        <v>12</v>
      </c>
    </row>
    <row spans="1:4" r="23">
      <c r="A23" s="4" t="s">
        <v>1259</v>
      </c>
      <c r="B23" s="4" t="s">
        <v>111</v>
      </c>
      <c r="C23" s="5" t="n">
        <v>-537</v>
      </c>
    </row>
    <row spans="1:4" r="24">
      <c r="A24" s="4" t="s">
        <v>81</v>
      </c>
      <c r="C24" s="5" t="n">
        <v>-2</v>
      </c>
    </row>
    <row spans="1:4" r="25">
      <c r="A25" s="4" t="s">
        <v>1265</v>
      </c>
      <c r="C25" s="5" t="n">
        <v>1388</v>
      </c>
      <c r="D25" s="5" t="n">
        <v>1874</v>
      </c>
    </row>
    <row spans="1:4" r="26">
      <c r="A26" s="4" t="s">
        <v>1266</v>
      </c>
      <c r="B26" s="4" t="s">
        <v>170</v>
      </c>
      <c r="C26" s="5" t="n">
        <v>-550</v>
      </c>
      <c r="D26" s="5" t="n">
        <v>-620</v>
      </c>
    </row>
    <row spans="1:4" r="27">
      <c r="A27" s="4" t="s">
        <v>1267</v>
      </c>
    </row>
    <row spans="1:4" r="28">
      <c r="A28" s="3" t="s">
        <v>1251</v>
      </c>
    </row>
    <row spans="1:4" r="29">
      <c r="A29" s="4" t="s">
        <v>1252</v>
      </c>
      <c r="C29" s="5" t="n">
        <v>153</v>
      </c>
      <c r="D29" s="5" t="n">
        <v>146</v>
      </c>
    </row>
    <row spans="1:4" r="30">
      <c r="A30" s="4" t="s">
        <v>1253</v>
      </c>
      <c r="C30" s="5" t="n">
        <v>4</v>
      </c>
      <c r="D30" s="5" t="n">
        <v>4</v>
      </c>
    </row>
    <row spans="1:4" r="31">
      <c r="A31" s="4" t="s">
        <v>1254</v>
      </c>
      <c r="C31" s="5" t="n">
        <v>6</v>
      </c>
      <c r="D31" s="5" t="n">
        <v>6</v>
      </c>
    </row>
    <row spans="1:4" r="32">
      <c r="A32" s="4" t="s">
        <v>1255</v>
      </c>
      <c r="C32" s="5" t="n">
        <v>-8</v>
      </c>
      <c r="D32" s="5" t="n">
        <v>-8</v>
      </c>
    </row>
    <row spans="1:4" r="33">
      <c r="A33" s="4" t="s">
        <v>1257</v>
      </c>
      <c r="B33" s="4" t="s">
        <v>70</v>
      </c>
      <c r="C33" s="5" t="n">
        <v>2</v>
      </c>
      <c r="D33" s="5" t="n">
        <v>5</v>
      </c>
    </row>
    <row spans="1:4" r="34">
      <c r="A34" s="4" t="s">
        <v>1260</v>
      </c>
      <c r="C34" s="5" t="n">
        <v>157</v>
      </c>
      <c r="D34" s="5" t="n">
        <v>153</v>
      </c>
    </row>
    <row spans="1:4" r="35">
      <c r="A35" s="3" t="s">
        <v>1261</v>
      </c>
    </row>
    <row spans="1:4" r="36">
      <c r="A36" s="4" t="s">
        <v>1264</v>
      </c>
      <c r="C36" s="5" t="n">
        <v>8</v>
      </c>
      <c r="D36" s="5" t="n">
        <v>8</v>
      </c>
    </row>
    <row spans="1:4" r="37">
      <c r="A37" s="4" t="s">
        <v>1255</v>
      </c>
      <c r="C37" s="5" t="n">
        <v>-8</v>
      </c>
      <c r="D37" s="5" t="n">
        <v>-8</v>
      </c>
    </row>
    <row spans="1:4" r="38">
      <c r="A38" s="4" t="s">
        <v>1266</v>
      </c>
      <c r="B38" s="4" t="s">
        <v>170</v>
      </c>
      <c r="C38" s="6" t="n">
        <v>-157</v>
      </c>
      <c r="D38" s="6" t="n">
        <v>-153</v>
      </c>
    </row>
    <row spans="1:4" r="39">
      <c r="A39" t="n"/>
    </row>
    <row spans="1:4" r="40">
      <c r="A40" s="4" t="s">
        <v>52</v>
      </c>
      <c r="B40" s="4" t="s">
        <v>1268</v>
      </c>
    </row>
    <row spans="1:4" r="41">
      <c r="A41" s="4" t="s">
        <v>70</v>
      </c>
      <c r="B41" s="4" t="s">
        <v>1269</v>
      </c>
    </row>
    <row spans="1:4" r="42">
      <c r="A42" s="4" t="s">
        <v>111</v>
      </c>
      <c r="B42" s="4" t="s">
        <v>1270</v>
      </c>
    </row>
    <row spans="1:4" r="43">
      <c r="A43" s="4" t="s">
        <v>170</v>
      </c>
      <c r="B43" s="4" t="s">
        <v>1271</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s>
  <sheetData>
    <row spans="1:4" r="1">
      <c r="A1" s="1" t="s">
        <v>1272</v>
      </c>
      <c r="C1" s="2" t="s">
        <v>1</v>
      </c>
    </row>
    <row spans="1:4" r="2">
      <c r="C2" s="2" t="s">
        <v>2</v>
      </c>
      <c r="D2" s="2" t="s">
        <v>35</v>
      </c>
    </row>
    <row spans="1:4" r="3">
      <c r="A3" s="3" t="s">
        <v>1236</v>
      </c>
    </row>
    <row spans="1:4" r="4">
      <c r="A4" s="4" t="s">
        <v>1237</v>
      </c>
      <c r="B4" s="4" t="s">
        <v>52</v>
      </c>
      <c r="C4" s="6" t="n">
        <v>245</v>
      </c>
    </row>
    <row spans="1:4" r="5">
      <c r="A5" s="4" t="s">
        <v>1273</v>
      </c>
    </row>
    <row spans="1:4" r="6">
      <c r="A6" s="3" t="s">
        <v>1274</v>
      </c>
    </row>
    <row spans="1:4" r="7">
      <c r="A7" s="4" t="s">
        <v>1275</v>
      </c>
      <c r="C7" s="6" t="n">
        <v>215</v>
      </c>
      <c r="D7" s="6" t="n">
        <v>210</v>
      </c>
    </row>
    <row spans="1:4" r="8">
      <c r="A8" t="n"/>
    </row>
    <row spans="1:4" r="9">
      <c r="A9" s="4" t="s">
        <v>52</v>
      </c>
      <c r="B9" s="4" t="s">
        <v>1248</v>
      </c>
    </row>
  </sheetData>
  <mergeCells count="3">
    <mergeCell ref="A1:B2"/>
    <mergeCell ref="A8:C8"/>
    <mergeCell ref="B9:C9"/>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76</v>
      </c>
      <c r="B1" s="2" t="s">
        <v>2</v>
      </c>
      <c r="C1" s="2" t="s">
        <v>35</v>
      </c>
    </row>
    <row spans="1:3" r="2">
      <c r="A2" s="3" t="s">
        <v>1236</v>
      </c>
    </row>
    <row spans="1:3" r="3">
      <c r="A3" s="4" t="s">
        <v>1277</v>
      </c>
      <c r="B3" s="6" t="n">
        <v>-707</v>
      </c>
    </row>
    <row spans="1:3" r="4">
      <c r="A4" s="4" t="s">
        <v>1250</v>
      </c>
    </row>
    <row spans="1:3" r="5">
      <c r="A5" s="3" t="s">
        <v>1236</v>
      </c>
    </row>
    <row spans="1:3" r="6">
      <c r="A6" s="4" t="s">
        <v>1278</v>
      </c>
      <c r="C6" s="6" t="n">
        <v>34</v>
      </c>
    </row>
    <row spans="1:3" r="7">
      <c r="A7" s="4" t="s">
        <v>1279</v>
      </c>
      <c r="B7" s="5" t="n">
        <v>-550</v>
      </c>
      <c r="C7" s="5" t="n">
        <v>-654</v>
      </c>
    </row>
    <row spans="1:3" r="8">
      <c r="A8" s="4" t="s">
        <v>1277</v>
      </c>
      <c r="B8" s="5" t="n">
        <v>-550</v>
      </c>
      <c r="C8" s="5" t="n">
        <v>-620</v>
      </c>
    </row>
    <row spans="1:3" r="9">
      <c r="A9" s="4" t="s">
        <v>1267</v>
      </c>
    </row>
    <row spans="1:3" r="10">
      <c r="A10" s="3" t="s">
        <v>1236</v>
      </c>
    </row>
    <row spans="1:3" r="11">
      <c r="A11" s="4" t="s">
        <v>1279</v>
      </c>
      <c r="B11" s="5" t="n">
        <v>-157</v>
      </c>
      <c r="C11" s="5" t="n">
        <v>-153</v>
      </c>
    </row>
    <row spans="1:3" r="12">
      <c r="A12" s="4" t="s">
        <v>1277</v>
      </c>
      <c r="B12" s="6" t="n">
        <v>-157</v>
      </c>
      <c r="C12" s="6" t="n">
        <v>-15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280</v>
      </c>
      <c r="B1" s="2" t="s">
        <v>1</v>
      </c>
    </row>
    <row spans="1:3" r="2">
      <c r="B2" s="2" t="s">
        <v>2</v>
      </c>
      <c r="C2" s="2" t="s">
        <v>35</v>
      </c>
    </row>
    <row spans="1:3" r="3">
      <c r="A3" s="4" t="s">
        <v>1250</v>
      </c>
    </row>
    <row spans="1:3" r="4">
      <c r="A4" s="3" t="s">
        <v>1281</v>
      </c>
    </row>
    <row spans="1:3" r="5">
      <c r="A5" s="4" t="s">
        <v>1282</v>
      </c>
      <c r="B5" s="6" t="n">
        <v>609</v>
      </c>
      <c r="C5" s="6" t="n">
        <v>794</v>
      </c>
    </row>
    <row spans="1:3" r="6">
      <c r="A6" s="4" t="s">
        <v>1283</v>
      </c>
      <c r="B6" s="5" t="n">
        <v>6</v>
      </c>
      <c r="C6" s="5" t="n">
        <v>7</v>
      </c>
    </row>
    <row spans="1:3" r="7">
      <c r="A7" s="4" t="s">
        <v>1284</v>
      </c>
      <c r="B7" s="5" t="n">
        <v>615</v>
      </c>
      <c r="C7" s="5" t="n">
        <v>801</v>
      </c>
    </row>
    <row spans="1:3" r="8">
      <c r="A8" s="4" t="s">
        <v>1267</v>
      </c>
    </row>
    <row spans="1:3" r="9">
      <c r="A9" s="3" t="s">
        <v>1281</v>
      </c>
    </row>
    <row spans="1:3" r="10">
      <c r="A10" s="4" t="s">
        <v>1282</v>
      </c>
      <c r="B10" s="5" t="n">
        <v>43</v>
      </c>
      <c r="C10" s="5" t="n">
        <v>45</v>
      </c>
    </row>
    <row spans="1:3" r="11">
      <c r="A11" s="4" t="s">
        <v>1284</v>
      </c>
      <c r="B11" s="6" t="n">
        <v>43</v>
      </c>
      <c r="C11" s="6" t="n">
        <v>4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s="1" t="s">
        <v>1285</v>
      </c>
      <c r="B1" s="2" t="s">
        <v>1</v>
      </c>
    </row>
    <row spans="1:2" r="2">
      <c r="B2" s="2" t="s">
        <v>497</v>
      </c>
    </row>
    <row spans="1:2" r="3">
      <c r="A3" s="4" t="s">
        <v>1250</v>
      </c>
    </row>
    <row spans="1:2" r="4">
      <c r="A4" s="3" t="s">
        <v>1286</v>
      </c>
    </row>
    <row spans="1:2" r="5">
      <c r="A5" s="4" t="s">
        <v>1282</v>
      </c>
      <c r="B5" s="6" t="n">
        <v>31</v>
      </c>
    </row>
    <row spans="1:2" r="6">
      <c r="A6" s="4" t="s">
        <v>1283</v>
      </c>
      <c r="B6" s="5" t="n">
        <v>1</v>
      </c>
    </row>
    <row spans="1:2" r="7">
      <c r="A7" s="4" t="s">
        <v>1287</v>
      </c>
      <c r="B7" s="5" t="n">
        <v>32</v>
      </c>
    </row>
    <row spans="1:2" r="8">
      <c r="A8" s="4" t="s">
        <v>1267</v>
      </c>
    </row>
    <row spans="1:2" r="9">
      <c r="A9" s="3" t="s">
        <v>1286</v>
      </c>
    </row>
    <row spans="1:2" r="10">
      <c r="A10" s="4" t="s">
        <v>1282</v>
      </c>
      <c r="B10" s="5" t="n">
        <v>3</v>
      </c>
    </row>
    <row spans="1:2" r="11">
      <c r="A11" s="4" t="s">
        <v>1287</v>
      </c>
      <c r="B11" s="6"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288</v>
      </c>
      <c r="C1" s="2" t="s">
        <v>2</v>
      </c>
      <c r="D1" s="2" t="s">
        <v>35</v>
      </c>
    </row>
    <row spans="1:4" r="2">
      <c r="A2" s="3" t="s">
        <v>1236</v>
      </c>
    </row>
    <row spans="1:4" r="3">
      <c r="A3" s="4" t="s">
        <v>1238</v>
      </c>
      <c r="C3" s="6" t="n">
        <v>1662</v>
      </c>
      <c r="D3" s="6" t="n">
        <v>2191</v>
      </c>
    </row>
    <row spans="1:4" r="4">
      <c r="A4" s="4" t="s">
        <v>1289</v>
      </c>
    </row>
    <row spans="1:4" r="5">
      <c r="A5" s="3" t="s">
        <v>1236</v>
      </c>
    </row>
    <row spans="1:4" r="6">
      <c r="A6" s="4" t="s">
        <v>1290</v>
      </c>
      <c r="C6" s="5" t="n">
        <v>1647</v>
      </c>
      <c r="D6" s="5" t="n">
        <v>2168</v>
      </c>
    </row>
    <row spans="1:4" r="7">
      <c r="A7" s="4" t="s">
        <v>1238</v>
      </c>
      <c r="C7" s="5" t="n">
        <v>1377</v>
      </c>
      <c r="D7" s="5" t="n">
        <v>1873</v>
      </c>
    </row>
    <row spans="1:4" r="8">
      <c r="A8" s="4" t="s">
        <v>1275</v>
      </c>
      <c r="C8" s="5" t="n">
        <v>1388</v>
      </c>
      <c r="D8" s="5" t="n">
        <v>1874</v>
      </c>
    </row>
    <row spans="1:4" r="9">
      <c r="A9" s="4" t="s">
        <v>1291</v>
      </c>
    </row>
    <row spans="1:4" r="10">
      <c r="A10" s="3" t="s">
        <v>1236</v>
      </c>
    </row>
    <row spans="1:4" r="11">
      <c r="A11" s="4" t="s">
        <v>1290</v>
      </c>
      <c r="C11" s="5" t="n">
        <v>291</v>
      </c>
      <c r="D11" s="5" t="n">
        <v>326</v>
      </c>
    </row>
    <row spans="1:4" r="12">
      <c r="A12" s="4" t="s">
        <v>1238</v>
      </c>
      <c r="C12" s="5" t="n">
        <v>285</v>
      </c>
      <c r="D12" s="6" t="n">
        <v>318</v>
      </c>
    </row>
    <row spans="1:4" r="13">
      <c r="A13" s="4" t="s">
        <v>1275</v>
      </c>
      <c r="B13" s="4" t="s">
        <v>52</v>
      </c>
      <c r="C13" s="6" t="n">
        <v>0</v>
      </c>
    </row>
    <row spans="1:4" r="14">
      <c r="A14" t="n"/>
    </row>
    <row spans="1:4" r="15">
      <c r="A15" s="4" t="s">
        <v>52</v>
      </c>
      <c r="B15" s="4" t="s">
        <v>1292</v>
      </c>
    </row>
  </sheetData>
  <mergeCells count="3">
    <mergeCell ref="A1:B1"/>
    <mergeCell ref="A14:C14"/>
    <mergeCell ref="B15:C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93</v>
      </c>
      <c r="B1" s="2" t="s">
        <v>2</v>
      </c>
      <c r="C1" s="2" t="s">
        <v>35</v>
      </c>
    </row>
    <row spans="1:3" r="2">
      <c r="A2" s="4" t="s">
        <v>1273</v>
      </c>
    </row>
    <row spans="1:3" r="3">
      <c r="A3" s="3" t="s">
        <v>1236</v>
      </c>
    </row>
    <row spans="1:3" r="4">
      <c r="A4" s="4" t="s">
        <v>1275</v>
      </c>
      <c r="B4" s="6" t="n">
        <v>215</v>
      </c>
      <c r="C4" s="6" t="n">
        <v>21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294</v>
      </c>
      <c r="C1" s="2" t="s">
        <v>2</v>
      </c>
      <c r="D1" s="2" t="s">
        <v>35</v>
      </c>
    </row>
    <row spans="1:4" r="2">
      <c r="A2" s="4" t="s">
        <v>1289</v>
      </c>
    </row>
    <row spans="1:4" r="3">
      <c r="A3" s="3" t="s">
        <v>1295</v>
      </c>
    </row>
    <row spans="1:4" r="4">
      <c r="A4" s="4" t="s">
        <v>1290</v>
      </c>
      <c r="C4" s="6" t="n">
        <v>595</v>
      </c>
      <c r="D4" s="6" t="n">
        <v>1319</v>
      </c>
    </row>
    <row spans="1:4" r="5">
      <c r="A5" s="4" t="s">
        <v>1238</v>
      </c>
      <c r="C5" s="5" t="n">
        <v>586</v>
      </c>
      <c r="D5" s="5" t="n">
        <v>1023</v>
      </c>
    </row>
    <row spans="1:4" r="6">
      <c r="A6" s="4" t="s">
        <v>1275</v>
      </c>
      <c r="C6" s="5" t="n">
        <v>483</v>
      </c>
      <c r="D6" s="5" t="n">
        <v>992</v>
      </c>
    </row>
    <row spans="1:4" r="7">
      <c r="A7" s="4" t="s">
        <v>1291</v>
      </c>
    </row>
    <row spans="1:4" r="8">
      <c r="A8" s="3" t="s">
        <v>1295</v>
      </c>
    </row>
    <row spans="1:4" r="9">
      <c r="A9" s="4" t="s">
        <v>1290</v>
      </c>
      <c r="C9" s="5" t="n">
        <v>291</v>
      </c>
      <c r="D9" s="5" t="n">
        <v>326</v>
      </c>
    </row>
    <row spans="1:4" r="10">
      <c r="A10" s="4" t="s">
        <v>1238</v>
      </c>
      <c r="C10" s="5" t="n">
        <v>285</v>
      </c>
      <c r="D10" s="6" t="n">
        <v>318</v>
      </c>
    </row>
    <row spans="1:4" r="11">
      <c r="A11" s="4" t="s">
        <v>1275</v>
      </c>
      <c r="B11" s="4" t="s">
        <v>52</v>
      </c>
      <c r="C11" s="6" t="n">
        <v>0</v>
      </c>
    </row>
    <row spans="1:4" r="12">
      <c r="A12" t="n"/>
    </row>
    <row spans="1:4" r="13">
      <c r="A13" s="4" t="s">
        <v>52</v>
      </c>
      <c r="B13" s="4" t="s">
        <v>1292</v>
      </c>
    </row>
  </sheetData>
  <mergeCells count="3">
    <mergeCell ref="A1:B1"/>
    <mergeCell ref="A12:C12"/>
    <mergeCell ref="B13:C1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296</v>
      </c>
      <c r="B1" s="2" t="s">
        <v>497</v>
      </c>
    </row>
    <row spans="1:2" r="2">
      <c r="A2" s="4" t="s">
        <v>1273</v>
      </c>
    </row>
    <row spans="1:2" r="3">
      <c r="A3" s="3" t="s">
        <v>1236</v>
      </c>
    </row>
    <row spans="1:2" r="4">
      <c r="A4" s="4" t="s">
        <v>1275</v>
      </c>
      <c r="B4" s="6" t="n">
        <v>21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97</v>
      </c>
      <c r="B1" s="2" t="s">
        <v>1</v>
      </c>
    </row>
    <row spans="1:4" r="2">
      <c r="B2" s="2" t="s">
        <v>2</v>
      </c>
      <c r="C2" s="2" t="s">
        <v>35</v>
      </c>
      <c r="D2" s="2" t="s">
        <v>36</v>
      </c>
    </row>
    <row spans="1:4" r="3">
      <c r="A3" s="4" t="s">
        <v>1250</v>
      </c>
    </row>
    <row spans="1:4" r="4">
      <c r="A4" s="3" t="s">
        <v>1298</v>
      </c>
    </row>
    <row spans="1:4" r="5">
      <c r="A5" s="4" t="s">
        <v>1299</v>
      </c>
      <c r="B5" s="6" t="n">
        <v>75</v>
      </c>
      <c r="C5" s="6" t="n">
        <v>73</v>
      </c>
    </row>
    <row spans="1:4" r="6">
      <c r="A6" s="4" t="s">
        <v>1300</v>
      </c>
      <c r="B6" s="5" t="n">
        <v>107</v>
      </c>
      <c r="C6" s="5" t="n">
        <v>106</v>
      </c>
    </row>
    <row spans="1:4" r="7">
      <c r="A7" s="4" t="s">
        <v>1301</v>
      </c>
    </row>
    <row spans="1:4" r="8">
      <c r="A8" s="3" t="s">
        <v>1298</v>
      </c>
    </row>
    <row spans="1:4" r="9">
      <c r="A9" s="4" t="s">
        <v>1299</v>
      </c>
      <c r="B9" s="5" t="n">
        <v>75</v>
      </c>
      <c r="C9" s="5" t="n">
        <v>73</v>
      </c>
      <c r="D9" s="6" t="n">
        <v>105</v>
      </c>
    </row>
    <row spans="1:4" r="10">
      <c r="A10" s="4" t="s">
        <v>1300</v>
      </c>
      <c r="B10" s="5" t="n">
        <v>107</v>
      </c>
      <c r="C10" s="5" t="n">
        <v>106</v>
      </c>
      <c r="D10" s="5" t="n">
        <v>101</v>
      </c>
    </row>
    <row spans="1:4" r="11">
      <c r="A11" s="4" t="s">
        <v>1302</v>
      </c>
      <c r="B11" s="5" t="n">
        <v>-128</v>
      </c>
      <c r="C11" s="5" t="n">
        <v>-113</v>
      </c>
      <c r="D11" s="5" t="n">
        <v>-110</v>
      </c>
    </row>
    <row spans="1:4" r="12">
      <c r="A12" s="4" t="s">
        <v>1303</v>
      </c>
      <c r="B12" s="5" t="n">
        <v>36</v>
      </c>
      <c r="C12" s="5" t="n">
        <v>41</v>
      </c>
      <c r="D12" s="5" t="n">
        <v>79</v>
      </c>
    </row>
    <row spans="1:4" r="13">
      <c r="A13" s="4" t="s">
        <v>81</v>
      </c>
      <c r="B13" s="5" t="n">
        <v>1</v>
      </c>
      <c r="C13" s="5" t="n">
        <v>1</v>
      </c>
      <c r="D13" s="5" t="n">
        <v>2</v>
      </c>
    </row>
    <row spans="1:4" r="14">
      <c r="A14" s="4" t="s">
        <v>1304</v>
      </c>
      <c r="B14" s="5" t="n">
        <v>91</v>
      </c>
      <c r="C14" s="5" t="n">
        <v>108</v>
      </c>
      <c r="D14" s="5" t="n">
        <v>177</v>
      </c>
    </row>
    <row spans="1:4" r="15">
      <c r="A15" s="4" t="s">
        <v>1267</v>
      </c>
    </row>
    <row spans="1:4" r="16">
      <c r="A16" s="3" t="s">
        <v>1298</v>
      </c>
    </row>
    <row spans="1:4" r="17">
      <c r="A17" s="4" t="s">
        <v>1299</v>
      </c>
      <c r="B17" s="5" t="n">
        <v>4</v>
      </c>
      <c r="C17" s="5" t="n">
        <v>4</v>
      </c>
    </row>
    <row spans="1:4" r="18">
      <c r="A18" s="4" t="s">
        <v>1300</v>
      </c>
      <c r="B18" s="5" t="n">
        <v>6</v>
      </c>
      <c r="C18" s="5" t="n">
        <v>6</v>
      </c>
    </row>
    <row spans="1:4" r="19">
      <c r="A19" s="4" t="s">
        <v>1305</v>
      </c>
    </row>
    <row spans="1:4" r="20">
      <c r="A20" s="3" t="s">
        <v>1298</v>
      </c>
    </row>
    <row spans="1:4" r="21">
      <c r="A21" s="4" t="s">
        <v>1299</v>
      </c>
      <c r="B21" s="5" t="n">
        <v>4</v>
      </c>
      <c r="C21" s="5" t="n">
        <v>4</v>
      </c>
      <c r="D21" s="5" t="n">
        <v>4</v>
      </c>
    </row>
    <row spans="1:4" r="22">
      <c r="A22" s="4" t="s">
        <v>1300</v>
      </c>
      <c r="B22" s="5" t="n">
        <v>6</v>
      </c>
      <c r="C22" s="5" t="n">
        <v>6</v>
      </c>
      <c r="D22" s="5" t="n">
        <v>6</v>
      </c>
    </row>
    <row spans="1:4" r="23">
      <c r="A23" s="4" t="s">
        <v>1303</v>
      </c>
      <c r="B23" s="5" t="n">
        <v>3</v>
      </c>
      <c r="C23" s="5" t="n">
        <v>3</v>
      </c>
      <c r="D23" s="5" t="n">
        <v>3</v>
      </c>
    </row>
    <row spans="1:4" r="24">
      <c r="A24" s="4" t="s">
        <v>1304</v>
      </c>
      <c r="B24" s="6" t="n">
        <v>13</v>
      </c>
      <c r="C24" s="6" t="n">
        <v>13</v>
      </c>
      <c r="D24" s="6" t="n">
        <v>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06</v>
      </c>
      <c r="B1" s="2" t="s">
        <v>1</v>
      </c>
    </row>
    <row spans="1:4" r="2">
      <c r="B2" s="2" t="s">
        <v>2</v>
      </c>
      <c r="C2" s="2" t="s">
        <v>35</v>
      </c>
      <c r="D2" s="2" t="s">
        <v>36</v>
      </c>
    </row>
    <row spans="1:4" r="3">
      <c r="A3" s="4" t="s">
        <v>1250</v>
      </c>
    </row>
    <row spans="1:4" r="4">
      <c r="A4" s="3" t="s">
        <v>1307</v>
      </c>
    </row>
    <row spans="1:4" r="5">
      <c r="A5" s="4" t="s">
        <v>1308</v>
      </c>
      <c r="B5" s="4" t="s">
        <v>1309</v>
      </c>
      <c r="C5" s="4" t="s">
        <v>1310</v>
      </c>
      <c r="D5" s="4" t="s">
        <v>1311</v>
      </c>
    </row>
    <row spans="1:4" r="6">
      <c r="A6" s="4" t="s">
        <v>1312</v>
      </c>
      <c r="B6" s="4" t="s">
        <v>1313</v>
      </c>
      <c r="C6" s="4" t="s">
        <v>1313</v>
      </c>
      <c r="D6" s="4" t="s">
        <v>1314</v>
      </c>
    </row>
    <row spans="1:4" r="7">
      <c r="A7" s="3" t="s">
        <v>1315</v>
      </c>
    </row>
    <row spans="1:4" r="8">
      <c r="A8" s="4" t="s">
        <v>1308</v>
      </c>
      <c r="B8" s="4" t="s">
        <v>1310</v>
      </c>
      <c r="C8" s="4" t="s">
        <v>1311</v>
      </c>
      <c r="D8" s="4" t="s">
        <v>1316</v>
      </c>
    </row>
    <row spans="1:4" r="9">
      <c r="A9" s="4" t="s">
        <v>1302</v>
      </c>
      <c r="B9" s="4" t="s">
        <v>1317</v>
      </c>
      <c r="C9" s="4" t="s">
        <v>1317</v>
      </c>
      <c r="D9" s="4" t="s">
        <v>1317</v>
      </c>
    </row>
    <row spans="1:4" r="10">
      <c r="A10" s="4" t="s">
        <v>1312</v>
      </c>
      <c r="B10" s="4" t="s">
        <v>1313</v>
      </c>
      <c r="C10" s="4" t="s">
        <v>1314</v>
      </c>
      <c r="D10" s="4" t="s">
        <v>1318</v>
      </c>
    </row>
    <row spans="1:4" r="11">
      <c r="A11" s="4" t="s">
        <v>1267</v>
      </c>
    </row>
    <row spans="1:4" r="12">
      <c r="A12" s="3" t="s">
        <v>1307</v>
      </c>
    </row>
    <row spans="1:4" r="13">
      <c r="A13" s="4" t="s">
        <v>1308</v>
      </c>
      <c r="B13" s="4" t="s">
        <v>1310</v>
      </c>
      <c r="C13" s="4" t="s">
        <v>1316</v>
      </c>
      <c r="D13" s="4" t="s">
        <v>1319</v>
      </c>
    </row>
    <row spans="1:4" r="14">
      <c r="A14" s="3" t="s">
        <v>1315</v>
      </c>
    </row>
    <row spans="1:4" r="15">
      <c r="A15" s="4" t="s">
        <v>1308</v>
      </c>
      <c r="B15" s="4" t="s">
        <v>1316</v>
      </c>
      <c r="C15" s="4" t="s">
        <v>1319</v>
      </c>
      <c r="D15" s="4" t="s">
        <v>13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321</v>
      </c>
      <c r="B1" s="2" t="s">
        <v>1</v>
      </c>
    </row>
    <row spans="1:3" r="2">
      <c r="B2" s="2" t="s">
        <v>2</v>
      </c>
      <c r="C2" s="2" t="s">
        <v>35</v>
      </c>
    </row>
    <row spans="1:3" r="3">
      <c r="A3" s="3" t="s">
        <v>1322</v>
      </c>
    </row>
    <row spans="1:3" r="4">
      <c r="A4" s="4" t="s">
        <v>1323</v>
      </c>
      <c r="B4" s="4" t="s">
        <v>1324</v>
      </c>
      <c r="C4" s="4" t="s">
        <v>1324</v>
      </c>
    </row>
    <row spans="1:3" r="5">
      <c r="A5" s="4" t="s">
        <v>1325</v>
      </c>
      <c r="B5" s="4" t="s">
        <v>1310</v>
      </c>
      <c r="C5" s="4" t="s">
        <v>1310</v>
      </c>
    </row>
    <row spans="1:3" r="6">
      <c r="A6" s="4" t="s">
        <v>1326</v>
      </c>
      <c r="B6" s="5" t="n">
        <v>2028</v>
      </c>
      <c r="C6" s="5" t="n">
        <v>202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1327</v>
      </c>
      <c r="B1" s="2" t="s">
        <v>1</v>
      </c>
    </row>
    <row spans="1:2" r="2">
      <c r="B2" s="2" t="s">
        <v>497</v>
      </c>
    </row>
    <row spans="1:2" r="3">
      <c r="A3" s="3" t="s">
        <v>1328</v>
      </c>
    </row>
    <row spans="1:2" r="4">
      <c r="A4" s="4" t="s">
        <v>1329</v>
      </c>
      <c r="B4" s="6" t="n">
        <v>5</v>
      </c>
    </row>
    <row spans="1:2" r="5">
      <c r="A5" s="4" t="s">
        <v>1330</v>
      </c>
      <c r="B5"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s="1" t="s">
        <v>1331</v>
      </c>
      <c r="B1" s="2" t="s">
        <v>497</v>
      </c>
    </row>
    <row spans="1:2" r="2">
      <c r="A2" s="4" t="s">
        <v>1250</v>
      </c>
    </row>
    <row spans="1:2" r="3">
      <c r="A3" s="3" t="s">
        <v>1332</v>
      </c>
    </row>
    <row spans="1:2" r="4">
      <c r="A4" s="5" t="n">
        <v>2016</v>
      </c>
      <c r="B4" s="6" t="n">
        <v>61</v>
      </c>
    </row>
    <row spans="1:2" r="5">
      <c r="A5" s="5" t="n">
        <v>2017</v>
      </c>
      <c r="B5" s="5" t="n">
        <v>64</v>
      </c>
    </row>
    <row spans="1:2" r="6">
      <c r="A6" s="5" t="n">
        <v>2018</v>
      </c>
      <c r="B6" s="5" t="n">
        <v>69</v>
      </c>
    </row>
    <row spans="1:2" r="7">
      <c r="A7" s="5" t="n">
        <v>2019</v>
      </c>
      <c r="B7" s="5" t="n">
        <v>75</v>
      </c>
    </row>
    <row spans="1:2" r="8">
      <c r="A8" s="5" t="n">
        <v>2020</v>
      </c>
      <c r="B8" s="5" t="n">
        <v>83</v>
      </c>
    </row>
    <row spans="1:2" r="9">
      <c r="A9" s="4" t="s">
        <v>1333</v>
      </c>
      <c r="B9" s="5" t="n">
        <v>534</v>
      </c>
    </row>
    <row spans="1:2" r="10">
      <c r="A10" s="4" t="s">
        <v>1267</v>
      </c>
    </row>
    <row spans="1:2" r="11">
      <c r="A11" s="3" t="s">
        <v>1332</v>
      </c>
    </row>
    <row spans="1:2" r="12">
      <c r="A12" s="5" t="n">
        <v>2016</v>
      </c>
      <c r="B12" s="5" t="n">
        <v>8</v>
      </c>
    </row>
    <row spans="1:2" r="13">
      <c r="A13" s="5" t="n">
        <v>2017</v>
      </c>
      <c r="B13" s="5" t="n">
        <v>8</v>
      </c>
    </row>
    <row spans="1:2" r="14">
      <c r="A14" s="5" t="n">
        <v>2018</v>
      </c>
      <c r="B14" s="5" t="n">
        <v>8</v>
      </c>
    </row>
    <row spans="1:2" r="15">
      <c r="A15" s="5" t="n">
        <v>2019</v>
      </c>
      <c r="B15" s="5" t="n">
        <v>9</v>
      </c>
    </row>
    <row spans="1:2" r="16">
      <c r="A16" s="5" t="n">
        <v>2020</v>
      </c>
      <c r="B16" s="5" t="n">
        <v>9</v>
      </c>
    </row>
    <row spans="1:2" r="17">
      <c r="A17" s="4" t="s">
        <v>1333</v>
      </c>
      <c r="B17" s="6" t="n">
        <v>4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s="1" t="s">
        <v>1334</v>
      </c>
      <c r="C1" s="2" t="s">
        <v>2</v>
      </c>
      <c r="D1" s="2" t="s">
        <v>35</v>
      </c>
      <c r="E1" s="2" t="s">
        <v>36</v>
      </c>
    </row>
    <row spans="1:5" r="2">
      <c r="A2" s="3" t="s">
        <v>1236</v>
      </c>
    </row>
    <row spans="1:5" r="3">
      <c r="A3" s="4" t="s">
        <v>1275</v>
      </c>
      <c r="C3" s="6" t="n">
        <v>1388</v>
      </c>
      <c r="D3" s="6" t="n">
        <v>1874</v>
      </c>
      <c r="E3" s="6" t="n">
        <v>1657</v>
      </c>
    </row>
    <row spans="1:5" r="4">
      <c r="A4" s="4" t="s">
        <v>1335</v>
      </c>
    </row>
    <row spans="1:5" r="5">
      <c r="A5" s="3" t="s">
        <v>1236</v>
      </c>
    </row>
    <row spans="1:5" r="6">
      <c r="A6" s="4" t="s">
        <v>1275</v>
      </c>
      <c r="C6" s="5" t="n">
        <v>734</v>
      </c>
      <c r="D6" s="5" t="n">
        <v>1114</v>
      </c>
    </row>
    <row spans="1:5" r="7">
      <c r="A7" s="4" t="s">
        <v>1336</v>
      </c>
    </row>
    <row spans="1:5" r="8">
      <c r="A8" s="3" t="s">
        <v>1236</v>
      </c>
    </row>
    <row spans="1:5" r="9">
      <c r="A9" s="4" t="s">
        <v>1275</v>
      </c>
      <c r="C9" s="5" t="n">
        <v>654</v>
      </c>
      <c r="D9" s="5" t="n">
        <v>759</v>
      </c>
    </row>
    <row spans="1:5" r="10">
      <c r="A10" s="4" t="s">
        <v>1337</v>
      </c>
    </row>
    <row spans="1:5" r="11">
      <c r="A11" s="3" t="s">
        <v>1236</v>
      </c>
    </row>
    <row spans="1:5" r="12">
      <c r="A12" s="4" t="s">
        <v>1275</v>
      </c>
      <c r="D12" s="5" t="n">
        <v>1</v>
      </c>
    </row>
    <row spans="1:5" r="13">
      <c r="A13" s="4" t="s">
        <v>1338</v>
      </c>
    </row>
    <row spans="1:5" r="14">
      <c r="A14" s="3" t="s">
        <v>1236</v>
      </c>
    </row>
    <row spans="1:5" r="15">
      <c r="A15" s="4" t="s">
        <v>1275</v>
      </c>
      <c r="B15" s="4" t="s">
        <v>52</v>
      </c>
      <c r="C15" s="5" t="n">
        <v>163</v>
      </c>
      <c r="D15" s="5" t="n">
        <v>117</v>
      </c>
    </row>
    <row spans="1:5" r="16">
      <c r="A16" s="4" t="s">
        <v>1339</v>
      </c>
    </row>
    <row spans="1:5" r="17">
      <c r="A17" s="3" t="s">
        <v>1236</v>
      </c>
    </row>
    <row spans="1:5" r="18">
      <c r="A18" s="4" t="s">
        <v>1275</v>
      </c>
      <c r="B18" s="4" t="s">
        <v>52</v>
      </c>
      <c r="C18" s="5" t="n">
        <v>163</v>
      </c>
      <c r="D18" s="5" t="n">
        <v>117</v>
      </c>
    </row>
    <row spans="1:5" r="19">
      <c r="A19" s="4" t="s">
        <v>1340</v>
      </c>
    </row>
    <row spans="1:5" r="20">
      <c r="A20" s="3" t="s">
        <v>1236</v>
      </c>
    </row>
    <row spans="1:5" r="21">
      <c r="A21" s="4" t="s">
        <v>1275</v>
      </c>
      <c r="B21" s="4" t="s">
        <v>52</v>
      </c>
      <c r="C21" s="5" t="n">
        <v>127</v>
      </c>
      <c r="D21" s="5" t="n">
        <v>172</v>
      </c>
    </row>
    <row spans="1:5" r="22">
      <c r="A22" s="4" t="s">
        <v>1341</v>
      </c>
    </row>
    <row spans="1:5" r="23">
      <c r="A23" s="3" t="s">
        <v>1236</v>
      </c>
    </row>
    <row spans="1:5" r="24">
      <c r="A24" s="4" t="s">
        <v>1275</v>
      </c>
      <c r="B24" s="4" t="s">
        <v>52</v>
      </c>
      <c r="C24" s="5" t="n">
        <v>127</v>
      </c>
      <c r="D24" s="5" t="n">
        <v>172</v>
      </c>
    </row>
    <row spans="1:5" r="25">
      <c r="A25" s="4" t="s">
        <v>1342</v>
      </c>
    </row>
    <row spans="1:5" r="26">
      <c r="A26" s="3" t="s">
        <v>1236</v>
      </c>
    </row>
    <row spans="1:5" r="27">
      <c r="A27" s="4" t="s">
        <v>1275</v>
      </c>
      <c r="B27" s="4" t="s">
        <v>52</v>
      </c>
      <c r="C27" s="5" t="n">
        <v>259</v>
      </c>
      <c r="D27" s="5" t="n">
        <v>309</v>
      </c>
    </row>
    <row spans="1:5" r="28">
      <c r="A28" s="4" t="s">
        <v>1343</v>
      </c>
    </row>
    <row spans="1:5" r="29">
      <c r="A29" s="3" t="s">
        <v>1236</v>
      </c>
    </row>
    <row spans="1:5" r="30">
      <c r="A30" s="4" t="s">
        <v>1275</v>
      </c>
      <c r="B30" s="4" t="s">
        <v>52</v>
      </c>
      <c r="C30" s="5" t="n">
        <v>259</v>
      </c>
      <c r="D30" s="5" t="n">
        <v>255</v>
      </c>
    </row>
    <row spans="1:5" r="31">
      <c r="A31" s="4" t="s">
        <v>1344</v>
      </c>
    </row>
    <row spans="1:5" r="32">
      <c r="A32" s="3" t="s">
        <v>1236</v>
      </c>
    </row>
    <row spans="1:5" r="33">
      <c r="A33" s="4" t="s">
        <v>1275</v>
      </c>
      <c r="B33" s="4" t="s">
        <v>52</v>
      </c>
      <c r="D33" s="5" t="n">
        <v>54</v>
      </c>
    </row>
    <row spans="1:5" r="34">
      <c r="A34" s="4" t="s">
        <v>1345</v>
      </c>
    </row>
    <row spans="1:5" r="35">
      <c r="A35" s="3" t="s">
        <v>1236</v>
      </c>
    </row>
    <row spans="1:5" r="36">
      <c r="A36" s="4" t="s">
        <v>1275</v>
      </c>
      <c r="B36" s="4" t="s">
        <v>52</v>
      </c>
      <c r="C36" s="5" t="n">
        <v>2</v>
      </c>
      <c r="D36" s="5" t="n">
        <v>164</v>
      </c>
    </row>
    <row spans="1:5" r="37">
      <c r="A37" s="4" t="s">
        <v>1346</v>
      </c>
    </row>
    <row spans="1:5" r="38">
      <c r="A38" s="3" t="s">
        <v>1236</v>
      </c>
    </row>
    <row spans="1:5" r="39">
      <c r="A39" s="4" t="s">
        <v>1275</v>
      </c>
      <c r="B39" s="4" t="s">
        <v>52</v>
      </c>
      <c r="C39" s="5" t="n">
        <v>2</v>
      </c>
      <c r="D39" s="5" t="n">
        <v>164</v>
      </c>
    </row>
    <row spans="1:5" r="40">
      <c r="A40" s="4" t="s">
        <v>1347</v>
      </c>
    </row>
    <row spans="1:5" r="41">
      <c r="A41" s="3" t="s">
        <v>1236</v>
      </c>
    </row>
    <row spans="1:5" r="42">
      <c r="A42" s="4" t="s">
        <v>1275</v>
      </c>
      <c r="B42" s="4" t="s">
        <v>52</v>
      </c>
      <c r="C42" s="5" t="n">
        <v>147</v>
      </c>
      <c r="D42" s="5" t="n">
        <v>161</v>
      </c>
    </row>
    <row spans="1:5" r="43">
      <c r="A43" s="4" t="s">
        <v>1348</v>
      </c>
    </row>
    <row spans="1:5" r="44">
      <c r="A44" s="3" t="s">
        <v>1236</v>
      </c>
    </row>
    <row spans="1:5" r="45">
      <c r="A45" s="4" t="s">
        <v>1275</v>
      </c>
      <c r="B45" s="4" t="s">
        <v>52</v>
      </c>
      <c r="C45" s="5" t="n">
        <v>42</v>
      </c>
      <c r="D45" s="5" t="n">
        <v>1</v>
      </c>
    </row>
    <row spans="1:5" r="46">
      <c r="A46" s="4" t="s">
        <v>1349</v>
      </c>
    </row>
    <row spans="1:5" r="47">
      <c r="A47" s="3" t="s">
        <v>1236</v>
      </c>
    </row>
    <row spans="1:5" r="48">
      <c r="A48" s="4" t="s">
        <v>1275</v>
      </c>
      <c r="B48" s="4" t="s">
        <v>52</v>
      </c>
      <c r="C48" s="5" t="n">
        <v>105</v>
      </c>
      <c r="D48" s="5" t="n">
        <v>160</v>
      </c>
    </row>
    <row spans="1:5" r="49">
      <c r="A49" s="4" t="s">
        <v>1350</v>
      </c>
    </row>
    <row spans="1:5" r="50">
      <c r="A50" s="3" t="s">
        <v>1236</v>
      </c>
    </row>
    <row spans="1:5" r="51">
      <c r="A51" s="4" t="s">
        <v>1275</v>
      </c>
      <c r="B51" s="4" t="s">
        <v>52</v>
      </c>
      <c r="C51" s="5" t="n">
        <v>245</v>
      </c>
      <c r="D51" s="5" t="n">
        <v>334</v>
      </c>
    </row>
    <row spans="1:5" r="52">
      <c r="A52" s="4" t="s">
        <v>1351</v>
      </c>
    </row>
    <row spans="1:5" r="53">
      <c r="A53" s="3" t="s">
        <v>1236</v>
      </c>
    </row>
    <row spans="1:5" r="54">
      <c r="A54" s="4" t="s">
        <v>1275</v>
      </c>
      <c r="B54" s="4" t="s">
        <v>52</v>
      </c>
      <c r="C54" s="5" t="n">
        <v>104</v>
      </c>
      <c r="D54" s="5" t="n">
        <v>173</v>
      </c>
    </row>
    <row spans="1:5" r="55">
      <c r="A55" s="4" t="s">
        <v>1352</v>
      </c>
    </row>
    <row spans="1:5" r="56">
      <c r="A56" s="3" t="s">
        <v>1236</v>
      </c>
    </row>
    <row spans="1:5" r="57">
      <c r="A57" s="4" t="s">
        <v>1275</v>
      </c>
      <c r="B57" s="4" t="s">
        <v>52</v>
      </c>
      <c r="C57" s="5" t="n">
        <v>141</v>
      </c>
      <c r="D57" s="5" t="n">
        <v>161</v>
      </c>
    </row>
    <row spans="1:5" r="58">
      <c r="A58" s="4" t="s">
        <v>1353</v>
      </c>
    </row>
    <row spans="1:5" r="59">
      <c r="A59" s="3" t="s">
        <v>1236</v>
      </c>
    </row>
    <row spans="1:5" r="60">
      <c r="A60" s="4" t="s">
        <v>1275</v>
      </c>
      <c r="B60" s="4" t="s">
        <v>52</v>
      </c>
      <c r="C60" s="5" t="n">
        <v>24</v>
      </c>
    </row>
    <row spans="1:5" r="61">
      <c r="A61" s="4" t="s">
        <v>1354</v>
      </c>
    </row>
    <row spans="1:5" r="62">
      <c r="A62" s="3" t="s">
        <v>1236</v>
      </c>
    </row>
    <row spans="1:5" r="63">
      <c r="A63" s="4" t="s">
        <v>1275</v>
      </c>
      <c r="B63" s="4" t="s">
        <v>52</v>
      </c>
      <c r="C63" s="5" t="n">
        <v>2</v>
      </c>
    </row>
    <row spans="1:5" r="64">
      <c r="A64" s="4" t="s">
        <v>1355</v>
      </c>
    </row>
    <row spans="1:5" r="65">
      <c r="A65" s="3" t="s">
        <v>1236</v>
      </c>
    </row>
    <row spans="1:5" r="66">
      <c r="A66" s="4" t="s">
        <v>1275</v>
      </c>
      <c r="B66" s="4" t="s">
        <v>52</v>
      </c>
      <c r="C66" s="5" t="n">
        <v>22</v>
      </c>
    </row>
    <row spans="1:5" r="67">
      <c r="A67" s="4" t="s">
        <v>1356</v>
      </c>
    </row>
    <row spans="1:5" r="68">
      <c r="A68" s="3" t="s">
        <v>1236</v>
      </c>
    </row>
    <row spans="1:5" r="69">
      <c r="A69" s="4" t="s">
        <v>1275</v>
      </c>
      <c r="B69" s="4" t="s">
        <v>70</v>
      </c>
      <c r="C69" s="5" t="n">
        <v>199</v>
      </c>
      <c r="D69" s="5" t="n">
        <v>360</v>
      </c>
    </row>
    <row spans="1:5" r="70">
      <c r="A70" s="4" t="s">
        <v>1357</v>
      </c>
    </row>
    <row spans="1:5" r="71">
      <c r="A71" s="3" t="s">
        <v>1236</v>
      </c>
    </row>
    <row spans="1:5" r="72">
      <c r="A72" s="4" t="s">
        <v>1275</v>
      </c>
      <c r="B72" s="4" t="s">
        <v>70</v>
      </c>
      <c r="C72" s="5" t="n">
        <v>199</v>
      </c>
      <c r="D72" s="5" t="n">
        <v>360</v>
      </c>
    </row>
    <row spans="1:5" r="73">
      <c r="A73" s="4" t="s">
        <v>1358</v>
      </c>
    </row>
    <row spans="1:5" r="74">
      <c r="A74" s="3" t="s">
        <v>1236</v>
      </c>
    </row>
    <row spans="1:5" r="75">
      <c r="A75" s="4" t="s">
        <v>1275</v>
      </c>
      <c r="B75" s="4" t="s">
        <v>111</v>
      </c>
      <c r="C75" s="5" t="n">
        <v>22</v>
      </c>
      <c r="D75" s="5" t="n">
        <v>24</v>
      </c>
    </row>
    <row spans="1:5" r="76">
      <c r="A76" s="4" t="s">
        <v>1359</v>
      </c>
    </row>
    <row spans="1:5" r="77">
      <c r="A77" s="3" t="s">
        <v>1236</v>
      </c>
    </row>
    <row spans="1:5" r="78">
      <c r="A78" s="4" t="s">
        <v>1275</v>
      </c>
      <c r="B78" s="4" t="s">
        <v>111</v>
      </c>
      <c r="C78" s="5" t="n">
        <v>22</v>
      </c>
      <c r="D78" s="5" t="n">
        <v>24</v>
      </c>
    </row>
    <row spans="1:5" r="79">
      <c r="A79" s="4" t="s">
        <v>1360</v>
      </c>
    </row>
    <row spans="1:5" r="80">
      <c r="A80" s="3" t="s">
        <v>1236</v>
      </c>
    </row>
    <row spans="1:5" r="81">
      <c r="A81" s="4" t="s">
        <v>1275</v>
      </c>
      <c r="B81" s="4" t="s">
        <v>111</v>
      </c>
      <c r="C81" s="5" t="n">
        <v>23</v>
      </c>
      <c r="D81" s="5" t="n">
        <v>33</v>
      </c>
    </row>
    <row spans="1:5" r="82">
      <c r="A82" s="4" t="s">
        <v>1361</v>
      </c>
    </row>
    <row spans="1:5" r="83">
      <c r="A83" s="3" t="s">
        <v>1236</v>
      </c>
    </row>
    <row spans="1:5" r="84">
      <c r="A84" s="4" t="s">
        <v>1275</v>
      </c>
      <c r="B84" s="4" t="s">
        <v>111</v>
      </c>
      <c r="C84" s="5" t="n">
        <v>23</v>
      </c>
      <c r="D84" s="5" t="n">
        <v>33</v>
      </c>
    </row>
    <row spans="1:5" r="85">
      <c r="A85" s="4" t="s">
        <v>1362</v>
      </c>
    </row>
    <row spans="1:5" r="86">
      <c r="A86" s="3" t="s">
        <v>1236</v>
      </c>
    </row>
    <row spans="1:5" r="87">
      <c r="A87" s="4" t="s">
        <v>1275</v>
      </c>
      <c r="B87" s="4" t="s">
        <v>111</v>
      </c>
      <c r="C87" s="5" t="n">
        <v>2</v>
      </c>
    </row>
    <row spans="1:5" r="88">
      <c r="A88" s="4" t="s">
        <v>1363</v>
      </c>
    </row>
    <row spans="1:5" r="89">
      <c r="A89" s="3" t="s">
        <v>1236</v>
      </c>
    </row>
    <row spans="1:5" r="90">
      <c r="A90" s="4" t="s">
        <v>1275</v>
      </c>
      <c r="B90" s="4" t="s">
        <v>111</v>
      </c>
      <c r="C90" s="5" t="n">
        <v>2</v>
      </c>
    </row>
    <row spans="1:5" r="91">
      <c r="A91" s="4" t="s">
        <v>1364</v>
      </c>
    </row>
    <row spans="1:5" r="92">
      <c r="A92" s="3" t="s">
        <v>1236</v>
      </c>
    </row>
    <row spans="1:5" r="93">
      <c r="A93" s="4" t="s">
        <v>1275</v>
      </c>
      <c r="B93" s="4" t="s">
        <v>111</v>
      </c>
      <c r="C93" s="5" t="n">
        <v>68</v>
      </c>
      <c r="D93" s="5" t="n">
        <v>84</v>
      </c>
    </row>
    <row spans="1:5" r="94">
      <c r="A94" s="4" t="s">
        <v>1365</v>
      </c>
    </row>
    <row spans="1:5" r="95">
      <c r="A95" s="3" t="s">
        <v>1236</v>
      </c>
    </row>
    <row spans="1:5" r="96">
      <c r="A96" s="4" t="s">
        <v>1275</v>
      </c>
      <c r="B96" s="4" t="s">
        <v>111</v>
      </c>
      <c r="C96" s="5" t="n">
        <v>68</v>
      </c>
      <c r="D96" s="5" t="n">
        <v>84</v>
      </c>
    </row>
    <row spans="1:5" r="97">
      <c r="A97" s="4" t="s">
        <v>1366</v>
      </c>
    </row>
    <row spans="1:5" r="98">
      <c r="A98" s="3" t="s">
        <v>1236</v>
      </c>
    </row>
    <row spans="1:5" r="99">
      <c r="A99" s="4" t="s">
        <v>1275</v>
      </c>
      <c r="B99" s="4" t="s">
        <v>170</v>
      </c>
      <c r="C99" s="5" t="n">
        <v>20</v>
      </c>
      <c r="D99" s="5" t="n">
        <v>37</v>
      </c>
    </row>
    <row spans="1:5" r="100">
      <c r="A100" s="4" t="s">
        <v>1367</v>
      </c>
    </row>
    <row spans="1:5" r="101">
      <c r="A101" s="3" t="s">
        <v>1236</v>
      </c>
    </row>
    <row spans="1:5" r="102">
      <c r="A102" s="4" t="s">
        <v>1275</v>
      </c>
      <c r="B102" s="4" t="s">
        <v>170</v>
      </c>
      <c r="C102" s="5" t="n">
        <v>20</v>
      </c>
      <c r="D102" s="5" t="n">
        <v>37</v>
      </c>
    </row>
    <row spans="1:5" r="103">
      <c r="A103" s="4" t="s">
        <v>1368</v>
      </c>
    </row>
    <row spans="1:5" r="104">
      <c r="A104" s="3" t="s">
        <v>1236</v>
      </c>
    </row>
    <row spans="1:5" r="105">
      <c r="A105" s="4" t="s">
        <v>1275</v>
      </c>
      <c r="C105" s="5" t="n">
        <v>87</v>
      </c>
      <c r="D105" s="5" t="n">
        <v>79</v>
      </c>
    </row>
    <row spans="1:5" r="106">
      <c r="A106" s="4" t="s">
        <v>1369</v>
      </c>
    </row>
    <row spans="1:5" r="107">
      <c r="A107" s="3" t="s">
        <v>1236</v>
      </c>
    </row>
    <row spans="1:5" r="108">
      <c r="A108" s="4" t="s">
        <v>1275</v>
      </c>
      <c r="C108" s="5" t="n">
        <v>-1</v>
      </c>
      <c r="D108" s="5" t="n">
        <v>-11</v>
      </c>
    </row>
    <row spans="1:5" r="109">
      <c r="A109" s="4" t="s">
        <v>1370</v>
      </c>
    </row>
    <row spans="1:5" r="110">
      <c r="A110" s="3" t="s">
        <v>1236</v>
      </c>
    </row>
    <row spans="1:5" r="111">
      <c r="A111" s="4" t="s">
        <v>1275</v>
      </c>
      <c r="C111" s="6" t="n">
        <v>88</v>
      </c>
      <c r="D111" s="5" t="n">
        <v>89</v>
      </c>
    </row>
    <row spans="1:5" r="112">
      <c r="A112" s="4" t="s">
        <v>1371</v>
      </c>
    </row>
    <row spans="1:5" r="113">
      <c r="A113" s="3" t="s">
        <v>1236</v>
      </c>
    </row>
    <row spans="1:5" r="114">
      <c r="A114" s="4" t="s">
        <v>1275</v>
      </c>
      <c r="D114" s="6" t="n">
        <v>1</v>
      </c>
    </row>
    <row spans="1:5" r="115">
      <c r="A115" t="n"/>
    </row>
    <row spans="1:5" r="116">
      <c r="A116" s="4" t="s">
        <v>52</v>
      </c>
      <c r="B116" s="4" t="s">
        <v>1372</v>
      </c>
    </row>
    <row spans="1:5" r="117">
      <c r="A117" s="4" t="s">
        <v>70</v>
      </c>
      <c r="B117" s="4" t="s">
        <v>1373</v>
      </c>
    </row>
    <row spans="1:5" r="118">
      <c r="A118" s="4" t="s">
        <v>111</v>
      </c>
      <c r="B118" s="4" t="s">
        <v>1374</v>
      </c>
    </row>
    <row spans="1:5" r="119">
      <c r="A119" s="4" t="s">
        <v>170</v>
      </c>
      <c r="B119" s="4" t="s">
        <v>1375</v>
      </c>
    </row>
  </sheetData>
  <mergeCells count="6">
    <mergeCell ref="A1:B1"/>
    <mergeCell ref="A115:D115"/>
    <mergeCell ref="B116:D116"/>
    <mergeCell ref="B117:D117"/>
    <mergeCell ref="B118:D118"/>
    <mergeCell ref="B119:D1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76</v>
      </c>
      <c r="B1" s="2" t="s">
        <v>2</v>
      </c>
      <c r="C1" s="2" t="s">
        <v>35</v>
      </c>
    </row>
    <row spans="1:3" r="2">
      <c r="A2" s="3" t="s">
        <v>1377</v>
      </c>
    </row>
    <row spans="1:3" r="3">
      <c r="A3" s="4" t="s">
        <v>1378</v>
      </c>
      <c r="B3" s="4" t="s">
        <v>543</v>
      </c>
      <c r="C3" s="4" t="s">
        <v>543</v>
      </c>
    </row>
    <row spans="1:3" r="4">
      <c r="A4" s="4" t="s">
        <v>1240</v>
      </c>
    </row>
    <row spans="1:3" r="5">
      <c r="A5" s="3" t="s">
        <v>1377</v>
      </c>
    </row>
    <row spans="1:3" r="6">
      <c r="A6" s="4" t="s">
        <v>1378</v>
      </c>
      <c r="B6" s="4" t="s">
        <v>1379</v>
      </c>
      <c r="C6" s="4" t="s">
        <v>1380</v>
      </c>
    </row>
    <row spans="1:3" r="7">
      <c r="A7" s="4" t="s">
        <v>1381</v>
      </c>
    </row>
    <row spans="1:3" r="8">
      <c r="A8" s="3" t="s">
        <v>1377</v>
      </c>
    </row>
    <row spans="1:3" r="9">
      <c r="A9" s="4" t="s">
        <v>1378</v>
      </c>
      <c r="B9" s="4" t="s">
        <v>639</v>
      </c>
      <c r="C9" s="4" t="s">
        <v>1382</v>
      </c>
    </row>
    <row spans="1:3" r="10">
      <c r="A10" s="4" t="s">
        <v>1245</v>
      </c>
    </row>
    <row spans="1:3" r="11">
      <c r="A11" s="3" t="s">
        <v>1377</v>
      </c>
    </row>
    <row spans="1:3" r="12">
      <c r="A12" s="4" t="s">
        <v>1378</v>
      </c>
      <c r="B12" s="4" t="s">
        <v>1383</v>
      </c>
      <c r="C12" s="4" t="s">
        <v>63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7"/>
  </cols>
  <sheetData>
    <row spans="1:2" r="1">
      <c r="A1" s="1" t="s">
        <v>1384</v>
      </c>
      <c r="B1" s="2" t="s">
        <v>155</v>
      </c>
    </row>
    <row spans="1:2" r="2">
      <c r="A2" s="4" t="s">
        <v>1385</v>
      </c>
    </row>
    <row spans="1:2" r="3">
      <c r="A3" s="3" t="s">
        <v>1386</v>
      </c>
    </row>
    <row spans="1:2" r="4">
      <c r="A4" s="4" t="s">
        <v>1387</v>
      </c>
      <c r="B4" s="5" t="n">
        <v>6</v>
      </c>
    </row>
    <row spans="1:2" r="5">
      <c r="A5" s="4" t="s">
        <v>1388</v>
      </c>
    </row>
    <row spans="1:2" r="6">
      <c r="A6" s="3" t="s">
        <v>1386</v>
      </c>
    </row>
    <row spans="1:2" r="7">
      <c r="A7" s="4" t="s">
        <v>1389</v>
      </c>
      <c r="B7" s="4" t="s">
        <v>1390</v>
      </c>
    </row>
    <row spans="1:2" r="8">
      <c r="A8" s="4" t="s">
        <v>1391</v>
      </c>
    </row>
    <row spans="1:2" r="9">
      <c r="A9" s="3" t="s">
        <v>1386</v>
      </c>
    </row>
    <row spans="1:2" r="10">
      <c r="A10" s="4" t="s">
        <v>1389</v>
      </c>
      <c r="B10" s="4" t="s">
        <v>546</v>
      </c>
    </row>
    <row spans="1:2" r="11">
      <c r="A11" s="4" t="s">
        <v>1392</v>
      </c>
    </row>
    <row spans="1:2" r="12">
      <c r="A12" s="3" t="s">
        <v>1386</v>
      </c>
    </row>
    <row spans="1:2" r="13">
      <c r="A13" s="4" t="s">
        <v>1389</v>
      </c>
      <c r="B13" s="4" t="s">
        <v>1390</v>
      </c>
    </row>
    <row spans="1:2" r="14">
      <c r="A14" s="4" t="s">
        <v>1393</v>
      </c>
    </row>
    <row spans="1:2" r="15">
      <c r="A15" s="3" t="s">
        <v>1386</v>
      </c>
    </row>
    <row spans="1:2" r="16">
      <c r="A16" s="4" t="s">
        <v>1389</v>
      </c>
      <c r="B16" s="4" t="s">
        <v>546</v>
      </c>
    </row>
    <row spans="1:2" r="17">
      <c r="A17" s="4" t="s">
        <v>1394</v>
      </c>
      <c r="B17" s="4" t="s">
        <v>533</v>
      </c>
    </row>
    <row spans="1:2" r="18">
      <c r="A18" s="4" t="s">
        <v>1395</v>
      </c>
    </row>
    <row spans="1:2" r="19">
      <c r="A19" s="3" t="s">
        <v>1386</v>
      </c>
    </row>
    <row spans="1:2" r="20">
      <c r="A20" s="4" t="s">
        <v>1396</v>
      </c>
      <c r="B20" s="4" t="s">
        <v>138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97</v>
      </c>
      <c r="B1" s="2" t="s">
        <v>1</v>
      </c>
    </row>
    <row spans="1:4" r="2">
      <c r="B2" s="2" t="s">
        <v>2</v>
      </c>
      <c r="C2" s="2" t="s">
        <v>35</v>
      </c>
      <c r="D2" s="2" t="s">
        <v>36</v>
      </c>
    </row>
    <row spans="1:4" r="3">
      <c r="A3" s="3" t="s">
        <v>1386</v>
      </c>
    </row>
    <row spans="1:4" r="4">
      <c r="A4" s="4" t="s">
        <v>1398</v>
      </c>
      <c r="B4" s="6" t="n">
        <v>77</v>
      </c>
      <c r="C4" s="6" t="n">
        <v>70</v>
      </c>
      <c r="D4" s="6" t="n">
        <v>66</v>
      </c>
    </row>
    <row spans="1:4" r="5">
      <c r="A5" s="4" t="s">
        <v>1399</v>
      </c>
      <c r="B5" s="5" t="n">
        <v>89</v>
      </c>
      <c r="C5" s="5" t="n">
        <v>85</v>
      </c>
      <c r="D5" s="5" t="n">
        <v>80</v>
      </c>
    </row>
    <row spans="1:4" r="6">
      <c r="A6" s="4" t="s">
        <v>1400</v>
      </c>
      <c r="B6" s="6" t="n">
        <v>166</v>
      </c>
      <c r="C6" s="6" t="n">
        <v>155</v>
      </c>
      <c r="D6" s="6" t="n">
        <v>14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01</v>
      </c>
      <c r="B1" s="2" t="s">
        <v>1</v>
      </c>
    </row>
    <row spans="1:4" r="2">
      <c r="B2" s="2" t="s">
        <v>2</v>
      </c>
      <c r="C2" s="2" t="s">
        <v>35</v>
      </c>
      <c r="D2" s="2" t="s">
        <v>36</v>
      </c>
    </row>
    <row spans="1:4" r="3">
      <c r="A3" s="3" t="s">
        <v>1402</v>
      </c>
    </row>
    <row spans="1:4" r="4">
      <c r="A4" s="4" t="s">
        <v>1403</v>
      </c>
      <c r="B4" s="6" t="n">
        <v>59</v>
      </c>
      <c r="C4" s="6" t="n">
        <v>69</v>
      </c>
      <c r="D4" s="6" t="n">
        <v>195</v>
      </c>
    </row>
    <row spans="1:4" r="5">
      <c r="A5" s="4" t="s">
        <v>198</v>
      </c>
    </row>
    <row spans="1:4" r="6">
      <c r="A6" s="3" t="s">
        <v>1402</v>
      </c>
    </row>
    <row spans="1:4" r="7">
      <c r="A7" s="4" t="s">
        <v>1403</v>
      </c>
      <c r="D7" s="6" t="n">
        <v>13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04</v>
      </c>
      <c r="B1" s="2" t="s">
        <v>1</v>
      </c>
    </row>
    <row spans="1:4" r="2">
      <c r="B2" s="2" t="s">
        <v>2</v>
      </c>
      <c r="C2" s="2" t="s">
        <v>35</v>
      </c>
      <c r="D2" s="2" t="s">
        <v>36</v>
      </c>
    </row>
    <row spans="1:4" r="3">
      <c r="A3" s="3" t="s">
        <v>1405</v>
      </c>
    </row>
    <row spans="1:4" r="4">
      <c r="A4" s="4" t="s">
        <v>1406</v>
      </c>
      <c r="B4" s="6" t="n">
        <v>9953</v>
      </c>
      <c r="C4" s="6" t="n">
        <v>5375</v>
      </c>
      <c r="D4" s="6" t="n">
        <v>8115</v>
      </c>
    </row>
    <row spans="1:4" r="5">
      <c r="A5" s="4" t="s">
        <v>1407</v>
      </c>
      <c r="B5" s="5" t="n">
        <v>-106</v>
      </c>
      <c r="C5" s="5" t="n">
        <v>-186</v>
      </c>
      <c r="D5" s="5" t="n">
        <v>621</v>
      </c>
    </row>
    <row spans="1:4" r="6">
      <c r="A6" s="4" t="s">
        <v>46</v>
      </c>
      <c r="B6" s="6" t="n">
        <v>9847</v>
      </c>
      <c r="C6" s="6" t="n">
        <v>5189</v>
      </c>
      <c r="D6" s="6" t="n">
        <v>873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08</v>
      </c>
      <c r="B1" s="2" t="s">
        <v>1</v>
      </c>
    </row>
    <row spans="1:4" r="2">
      <c r="B2" s="2" t="s">
        <v>2</v>
      </c>
      <c r="C2" s="2" t="s">
        <v>35</v>
      </c>
      <c r="D2" s="2" t="s">
        <v>36</v>
      </c>
    </row>
    <row spans="1:4" r="3">
      <c r="A3" s="3" t="s">
        <v>1409</v>
      </c>
    </row>
    <row spans="1:4" r="4">
      <c r="A4" s="4" t="s">
        <v>1410</v>
      </c>
      <c r="B4" s="6" t="n">
        <v>891</v>
      </c>
      <c r="C4" s="6" t="n">
        <v>1178</v>
      </c>
      <c r="D4" s="6" t="n">
        <v>1024</v>
      </c>
    </row>
    <row spans="1:4" r="5">
      <c r="A5" s="4" t="s">
        <v>1411</v>
      </c>
      <c r="B5" s="5" t="n">
        <v>88</v>
      </c>
      <c r="C5" s="5" t="n">
        <v>76</v>
      </c>
      <c r="D5" s="5" t="n">
        <v>93</v>
      </c>
    </row>
    <row spans="1:4" r="6">
      <c r="A6" s="4" t="s">
        <v>1407</v>
      </c>
      <c r="B6" s="5" t="n">
        <v>93</v>
      </c>
      <c r="C6" s="5" t="n">
        <v>57</v>
      </c>
      <c r="D6" s="5" t="n">
        <v>93</v>
      </c>
    </row>
    <row spans="1:4" r="7">
      <c r="A7" s="4" t="s">
        <v>1412</v>
      </c>
      <c r="B7" s="5" t="n">
        <v>1072</v>
      </c>
      <c r="C7" s="5" t="n">
        <v>1311</v>
      </c>
      <c r="D7" s="5" t="n">
        <v>1210</v>
      </c>
    </row>
    <row spans="1:4" r="8">
      <c r="A8" s="4" t="s">
        <v>1413</v>
      </c>
      <c r="B8" s="5" t="n">
        <v>171</v>
      </c>
      <c r="C8" s="5" t="n">
        <v>-39</v>
      </c>
      <c r="D8" s="5" t="n">
        <v>480</v>
      </c>
    </row>
    <row spans="1:4" r="9">
      <c r="A9" s="4" t="s">
        <v>1414</v>
      </c>
      <c r="B9" s="6" t="n">
        <v>1243</v>
      </c>
      <c r="C9" s="6" t="n">
        <v>1272</v>
      </c>
      <c r="D9" s="6" t="n">
        <v>169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15</v>
      </c>
      <c r="B1" s="2" t="s">
        <v>1</v>
      </c>
    </row>
    <row spans="1:4" r="2">
      <c r="B2" s="2" t="s">
        <v>2</v>
      </c>
      <c r="C2" s="2" t="s">
        <v>35</v>
      </c>
      <c r="D2" s="2" t="s">
        <v>36</v>
      </c>
    </row>
    <row spans="1:4" r="3">
      <c r="A3" s="3" t="s">
        <v>1416</v>
      </c>
    </row>
    <row spans="1:4" r="4">
      <c r="A4" s="4" t="s">
        <v>1417</v>
      </c>
      <c r="B4" s="4" t="s">
        <v>1418</v>
      </c>
      <c r="C4" s="4" t="s">
        <v>1418</v>
      </c>
      <c r="D4" s="4" t="s">
        <v>1418</v>
      </c>
    </row>
    <row spans="1:4" r="5">
      <c r="A5" s="4" t="s">
        <v>1419</v>
      </c>
      <c r="D5" s="4" t="s">
        <v>1420</v>
      </c>
    </row>
    <row spans="1:4" r="6">
      <c r="A6" s="4" t="s">
        <v>1421</v>
      </c>
      <c r="B6" s="4" t="s">
        <v>1422</v>
      </c>
      <c r="C6" s="4" t="s">
        <v>1422</v>
      </c>
      <c r="D6" s="4" t="s">
        <v>1422</v>
      </c>
    </row>
    <row spans="1:4" r="7">
      <c r="A7" s="4" t="s">
        <v>1423</v>
      </c>
      <c r="B7" s="4" t="s">
        <v>1424</v>
      </c>
      <c r="C7" s="4" t="s">
        <v>1425</v>
      </c>
      <c r="D7" s="4" t="s">
        <v>1424</v>
      </c>
    </row>
    <row spans="1:4" r="8">
      <c r="A8" s="4" t="s">
        <v>1426</v>
      </c>
      <c r="B8" s="4" t="s">
        <v>1427</v>
      </c>
      <c r="D8" s="4" t="s">
        <v>1428</v>
      </c>
    </row>
    <row spans="1:4" r="9">
      <c r="A9" s="4" t="s">
        <v>1429</v>
      </c>
      <c r="B9" s="4" t="s">
        <v>1430</v>
      </c>
      <c r="D9" s="4" t="s">
        <v>1431</v>
      </c>
    </row>
    <row spans="1:4" r="10">
      <c r="A10" s="4" t="s">
        <v>1432</v>
      </c>
      <c r="B10" s="4" t="s">
        <v>1428</v>
      </c>
      <c r="C10" s="4" t="s">
        <v>1424</v>
      </c>
      <c r="D10" s="4" t="s">
        <v>1428</v>
      </c>
    </row>
    <row spans="1:4" r="11">
      <c r="A11" s="4" t="s">
        <v>1433</v>
      </c>
      <c r="B11" s="4" t="s">
        <v>1428</v>
      </c>
      <c r="C11" s="4" t="s">
        <v>1424</v>
      </c>
      <c r="D11" s="4" t="s">
        <v>1428</v>
      </c>
    </row>
    <row spans="1:4" r="12">
      <c r="A12" s="4" t="s">
        <v>81</v>
      </c>
      <c r="B12" s="4" t="s">
        <v>1428</v>
      </c>
      <c r="C12" s="4" t="s">
        <v>1424</v>
      </c>
      <c r="D12" s="4" t="s">
        <v>1428</v>
      </c>
    </row>
    <row spans="1:4" r="13">
      <c r="A13" s="4" t="s">
        <v>1434</v>
      </c>
      <c r="B13" s="4" t="s">
        <v>613</v>
      </c>
      <c r="C13" s="4" t="s">
        <v>639</v>
      </c>
      <c r="D13" s="4" t="s">
        <v>116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35</v>
      </c>
      <c r="B1" s="2" t="s">
        <v>2</v>
      </c>
      <c r="C1" s="2" t="s">
        <v>35</v>
      </c>
    </row>
    <row spans="1:3" r="2">
      <c r="A2" s="3" t="s">
        <v>1436</v>
      </c>
    </row>
    <row spans="1:3" r="3">
      <c r="A3" s="4" t="s">
        <v>1437</v>
      </c>
      <c r="B3" s="6" t="n">
        <v>380</v>
      </c>
      <c r="C3" s="6" t="n">
        <v>284</v>
      </c>
    </row>
    <row spans="1:3" r="4">
      <c r="A4" s="4" t="s">
        <v>1438</v>
      </c>
      <c r="B4" s="5" t="n">
        <v>36</v>
      </c>
      <c r="C4" s="5" t="n">
        <v>1360</v>
      </c>
    </row>
    <row spans="1:3" r="5">
      <c r="A5" s="4" t="s">
        <v>1439</v>
      </c>
      <c r="B5" s="5" t="n">
        <v>173</v>
      </c>
      <c r="C5" s="5" t="n">
        <v>561</v>
      </c>
    </row>
    <row spans="1:3" r="6">
      <c r="A6" s="4" t="s">
        <v>1440</v>
      </c>
      <c r="B6" s="5" t="n">
        <v>981</v>
      </c>
      <c r="C6" s="5" t="n">
        <v>733</v>
      </c>
    </row>
    <row spans="1:3" r="7">
      <c r="A7" s="4" t="s">
        <v>81</v>
      </c>
      <c r="B7" s="5" t="n">
        <v>222</v>
      </c>
      <c r="C7" s="5" t="n">
        <v>293</v>
      </c>
    </row>
    <row spans="1:3" r="8">
      <c r="A8" s="4" t="s">
        <v>1441</v>
      </c>
      <c r="B8" s="5" t="n">
        <v>1792</v>
      </c>
      <c r="C8" s="5" t="n">
        <v>3231</v>
      </c>
    </row>
    <row spans="1:3" r="9">
      <c r="A9" s="3" t="s">
        <v>1442</v>
      </c>
    </row>
    <row spans="1:3" r="10">
      <c r="A10" s="4" t="s">
        <v>1443</v>
      </c>
      <c r="B10" s="5" t="n">
        <v>-2418</v>
      </c>
      <c r="C10" s="5" t="n">
        <v>-2898</v>
      </c>
    </row>
    <row spans="1:3" r="11">
      <c r="A11" s="4" t="s">
        <v>1444</v>
      </c>
      <c r="B11" s="5" t="n">
        <v>-511</v>
      </c>
      <c r="C11" s="5" t="n">
        <v>-528</v>
      </c>
    </row>
    <row spans="1:3" r="12">
      <c r="A12" s="4" t="s">
        <v>1445</v>
      </c>
      <c r="B12" s="5" t="n">
        <v>-383</v>
      </c>
      <c r="C12" s="5" t="n">
        <v>-135</v>
      </c>
    </row>
    <row spans="1:3" r="13">
      <c r="A13" s="4" t="s">
        <v>1446</v>
      </c>
      <c r="B13" s="5" t="n">
        <v>-3312</v>
      </c>
      <c r="C13" s="5" t="n">
        <v>-3561</v>
      </c>
    </row>
    <row spans="1:3" r="14">
      <c r="A14" s="3" t="s">
        <v>1447</v>
      </c>
    </row>
    <row spans="1:3" r="15">
      <c r="A15" s="4" t="s">
        <v>1448</v>
      </c>
      <c r="B15" s="5" t="n">
        <v>-1520</v>
      </c>
      <c r="C15" s="5" t="n">
        <v>-330</v>
      </c>
    </row>
    <row spans="1:3" r="16">
      <c r="A16" s="4" t="s">
        <v>1449</v>
      </c>
      <c r="B16" s="5" t="n">
        <v>-453</v>
      </c>
      <c r="C16" s="5" t="n">
        <v>-2338</v>
      </c>
    </row>
    <row spans="1:3" r="17">
      <c r="A17" s="4" t="s">
        <v>1450</v>
      </c>
      <c r="B17" s="6" t="n">
        <v>-1973</v>
      </c>
      <c r="C17" s="6" t="n">
        <v>-266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r="A1" s="1" t="s">
        <v>1451</v>
      </c>
      <c r="B1" s="2" t="s">
        <v>1</v>
      </c>
    </row>
    <row spans="1:3" r="2">
      <c r="B2" s="2" t="s">
        <v>2</v>
      </c>
      <c r="C2" s="2" t="s">
        <v>35</v>
      </c>
    </row>
    <row spans="1:3" r="3">
      <c r="A3" s="3" t="s">
        <v>1452</v>
      </c>
    </row>
    <row spans="1:3" r="4">
      <c r="A4" s="4" t="s">
        <v>1453</v>
      </c>
      <c r="B4" s="6" t="n">
        <v>28</v>
      </c>
      <c r="C4" s="6" t="n">
        <v>0</v>
      </c>
    </row>
    <row spans="1:3" r="5">
      <c r="A5" s="4" t="s">
        <v>1454</v>
      </c>
      <c r="B5" s="5" t="n">
        <v>220</v>
      </c>
      <c r="C5" s="5" t="n">
        <v>0</v>
      </c>
    </row>
    <row spans="1:3" r="6">
      <c r="A6" s="4" t="s">
        <v>1455</v>
      </c>
      <c r="B6" s="5" t="n">
        <v>301</v>
      </c>
      <c r="C6" s="5" t="n">
        <v>61</v>
      </c>
    </row>
    <row spans="1:3" r="7">
      <c r="A7" s="4" t="s">
        <v>1456</v>
      </c>
      <c r="B7" s="5" t="n">
        <v>2082</v>
      </c>
      <c r="C7" s="5" t="n">
        <v>2729</v>
      </c>
    </row>
    <row spans="1:3" r="8">
      <c r="A8" s="4" t="s">
        <v>1457</v>
      </c>
      <c r="B8" s="5" t="n">
        <v>380</v>
      </c>
    </row>
    <row spans="1:3" r="9">
      <c r="A9" s="4" t="s">
        <v>1458</v>
      </c>
      <c r="B9" s="5" t="n">
        <v>197</v>
      </c>
    </row>
    <row spans="1:3" r="10">
      <c r="A10" s="4" t="s">
        <v>1459</v>
      </c>
      <c r="B10" s="5" t="n">
        <v>453</v>
      </c>
      <c r="C10" s="5" t="n">
        <v>2338</v>
      </c>
    </row>
    <row spans="1:3" r="11">
      <c r="A11" s="4" t="s">
        <v>1439</v>
      </c>
      <c r="B11" s="5" t="n">
        <v>173</v>
      </c>
      <c r="C11" s="5" t="n">
        <v>561</v>
      </c>
    </row>
    <row spans="1:3" r="12">
      <c r="A12" s="4" t="s">
        <v>1460</v>
      </c>
      <c r="B12" s="6" t="n">
        <v>37</v>
      </c>
      <c r="C12" s="5" t="n">
        <v>29</v>
      </c>
    </row>
    <row spans="1:3" r="13">
      <c r="A13" s="4" t="s">
        <v>1461</v>
      </c>
      <c r="B13" s="4" t="s">
        <v>1462</v>
      </c>
    </row>
    <row spans="1:3" r="14">
      <c r="A14" s="4" t="s">
        <v>1463</v>
      </c>
      <c r="B14" s="6" t="n">
        <v>361</v>
      </c>
      <c r="C14" s="6" t="n">
        <v>144</v>
      </c>
    </row>
    <row spans="1:3" r="15">
      <c r="A15" s="4" t="s">
        <v>1464</v>
      </c>
      <c r="B15" s="5" t="n">
        <v>975</v>
      </c>
    </row>
    <row spans="1:3" r="16">
      <c r="A16" s="4" t="s">
        <v>1465</v>
      </c>
    </row>
    <row spans="1:3" r="17">
      <c r="A17" s="3" t="s">
        <v>1452</v>
      </c>
    </row>
    <row spans="1:3" r="18">
      <c r="A18" s="4" t="s">
        <v>1459</v>
      </c>
      <c r="B18" s="6" t="n">
        <v>25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66</v>
      </c>
      <c r="B1" s="2" t="s">
        <v>1</v>
      </c>
    </row>
    <row spans="1:4" r="2">
      <c r="B2" s="2" t="s">
        <v>2</v>
      </c>
      <c r="C2" s="2" t="s">
        <v>35</v>
      </c>
      <c r="D2" s="2" t="s">
        <v>36</v>
      </c>
    </row>
    <row spans="1:4" r="3">
      <c r="A3" s="3" t="s">
        <v>1467</v>
      </c>
    </row>
    <row spans="1:4" r="4">
      <c r="A4" s="4" t="s">
        <v>1468</v>
      </c>
      <c r="B4" s="6" t="n">
        <v>144</v>
      </c>
      <c r="C4" s="6" t="n">
        <v>200</v>
      </c>
      <c r="D4" s="6" t="n">
        <v>173</v>
      </c>
    </row>
    <row spans="1:4" r="5">
      <c r="A5" s="4" t="s">
        <v>1469</v>
      </c>
      <c r="B5" s="5" t="n">
        <v>46</v>
      </c>
      <c r="C5" s="5" t="n">
        <v>1</v>
      </c>
      <c r="D5" s="5" t="n">
        <v>60</v>
      </c>
    </row>
    <row spans="1:4" r="6">
      <c r="A6" s="4" t="s">
        <v>1470</v>
      </c>
      <c r="B6" s="5" t="n">
        <v>171</v>
      </c>
      <c r="C6" s="5" t="n">
        <v>13</v>
      </c>
      <c r="D6" s="5" t="n">
        <v>4</v>
      </c>
    </row>
    <row spans="1:4" r="7">
      <c r="A7" s="4" t="s">
        <v>1471</v>
      </c>
      <c r="C7" s="5" t="n">
        <v>-70</v>
      </c>
      <c r="D7" s="5" t="n">
        <v>-37</v>
      </c>
    </row>
    <row spans="1:4" r="8">
      <c r="A8" s="4" t="s">
        <v>1472</v>
      </c>
      <c r="B8" s="6" t="n">
        <v>361</v>
      </c>
      <c r="C8" s="6" t="n">
        <v>144</v>
      </c>
      <c r="D8" s="6" t="n">
        <v>2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57"/>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7"/>
    <col customWidth="1" max="11" min="11" width="21"/>
    <col customWidth="1" max="12" min="12" width="21"/>
    <col customWidth="1" max="13" min="13" width="14"/>
    <col customWidth="1" max="14" min="14" width="14"/>
  </cols>
  <sheetData>
    <row spans="1:14" r="1">
      <c r="A1" s="1" t="s">
        <v>1473</v>
      </c>
      <c r="B1" s="2" t="s">
        <v>664</v>
      </c>
      <c r="J1" s="2" t="s">
        <v>1</v>
      </c>
    </row>
    <row spans="1:14" r="2">
      <c r="B2" s="2" t="s">
        <v>1474</v>
      </c>
      <c r="C2" s="2" t="s">
        <v>1475</v>
      </c>
      <c r="D2" s="2" t="s">
        <v>943</v>
      </c>
      <c r="E2" s="2" t="s">
        <v>944</v>
      </c>
      <c r="F2" s="2" t="s">
        <v>498</v>
      </c>
      <c r="G2" s="2" t="s">
        <v>1476</v>
      </c>
      <c r="H2" s="2" t="s">
        <v>1477</v>
      </c>
      <c r="I2" s="2" t="s">
        <v>492</v>
      </c>
      <c r="J2" s="2" t="s">
        <v>1478</v>
      </c>
      <c r="K2" s="2" t="s">
        <v>498</v>
      </c>
      <c r="L2" s="2" t="s">
        <v>623</v>
      </c>
      <c r="M2" s="2" t="s">
        <v>452</v>
      </c>
      <c r="N2" s="2" t="s">
        <v>453</v>
      </c>
    </row>
    <row spans="1:14" r="3">
      <c r="A3" s="3" t="s">
        <v>1479</v>
      </c>
    </row>
    <row spans="1:14" r="4">
      <c r="A4" s="4" t="s">
        <v>455</v>
      </c>
      <c r="J4" s="5" t="n">
        <v>5</v>
      </c>
    </row>
    <row spans="1:14" r="5">
      <c r="A5" s="4" t="s">
        <v>1480</v>
      </c>
      <c r="B5" s="6" t="n">
        <v>6205</v>
      </c>
      <c r="C5" s="6" t="n">
        <v>6840</v>
      </c>
      <c r="D5" s="6" t="n">
        <v>8055</v>
      </c>
      <c r="E5" s="6" t="n">
        <v>7887</v>
      </c>
      <c r="F5" s="6" t="n">
        <v>8424</v>
      </c>
      <c r="G5" s="6" t="n">
        <v>8219</v>
      </c>
      <c r="H5" s="6" t="n">
        <v>8163</v>
      </c>
      <c r="I5" s="6" t="n">
        <v>7061</v>
      </c>
      <c r="J5" s="6" t="n">
        <v>28987</v>
      </c>
      <c r="K5" s="6" t="n">
        <v>31867</v>
      </c>
      <c r="L5" s="6" t="n">
        <v>27675</v>
      </c>
    </row>
    <row spans="1:14" r="6">
      <c r="A6" s="4" t="s">
        <v>456</v>
      </c>
    </row>
    <row spans="1:14" r="7">
      <c r="A7" s="3" t="s">
        <v>1479</v>
      </c>
    </row>
    <row spans="1:14" r="8">
      <c r="A8" s="4" t="s">
        <v>457</v>
      </c>
      <c r="M8" s="4" t="s">
        <v>458</v>
      </c>
      <c r="N8" s="4" t="s">
        <v>458</v>
      </c>
    </row>
    <row spans="1:14" r="9">
      <c r="A9" s="4" t="s">
        <v>461</v>
      </c>
    </row>
    <row spans="1:14" r="10">
      <c r="A10" s="3" t="s">
        <v>1479</v>
      </c>
    </row>
    <row spans="1:14" r="11">
      <c r="A11" s="4" t="s">
        <v>462</v>
      </c>
      <c r="B11" s="5" t="n">
        <v>28</v>
      </c>
      <c r="J11" s="5" t="n">
        <v>28</v>
      </c>
    </row>
    <row spans="1:14" r="12">
      <c r="A12" s="4" t="s">
        <v>463</v>
      </c>
      <c r="B12" s="5" t="n">
        <v>11</v>
      </c>
      <c r="J12" s="5" t="n">
        <v>11</v>
      </c>
    </row>
    <row spans="1:14" r="13">
      <c r="A13" s="4" t="s">
        <v>464</v>
      </c>
    </row>
    <row spans="1:14" r="14">
      <c r="A14" s="3" t="s">
        <v>1479</v>
      </c>
    </row>
    <row spans="1:14" r="15">
      <c r="A15" s="4" t="s">
        <v>462</v>
      </c>
      <c r="B15" s="5" t="n">
        <v>17</v>
      </c>
      <c r="J15" s="5" t="n">
        <v>17</v>
      </c>
    </row>
    <row spans="1:14" r="16">
      <c r="A16" s="4" t="s">
        <v>465</v>
      </c>
    </row>
    <row spans="1:14" r="17">
      <c r="A17" s="3" t="s">
        <v>1479</v>
      </c>
    </row>
    <row spans="1:14" r="18">
      <c r="A18" s="4" t="s">
        <v>462</v>
      </c>
      <c r="B18" s="5" t="n">
        <v>10</v>
      </c>
      <c r="J18" s="5" t="n">
        <v>10</v>
      </c>
    </row>
    <row spans="1:14" r="19">
      <c r="A19" s="4" t="s">
        <v>466</v>
      </c>
    </row>
    <row spans="1:14" r="20">
      <c r="A20" s="3" t="s">
        <v>1479</v>
      </c>
    </row>
    <row spans="1:14" r="21">
      <c r="A21" s="4" t="s">
        <v>462</v>
      </c>
      <c r="B21" s="5" t="n">
        <v>1</v>
      </c>
      <c r="J21" s="5" t="n">
        <v>1</v>
      </c>
    </row>
    <row spans="1:14" r="22">
      <c r="A22" s="4" t="s">
        <v>1481</v>
      </c>
    </row>
    <row spans="1:14" r="23">
      <c r="A23" s="3" t="s">
        <v>1479</v>
      </c>
    </row>
    <row spans="1:14" r="24">
      <c r="A24" s="4" t="s">
        <v>1480</v>
      </c>
      <c r="J24" s="6" t="n">
        <v>-1236</v>
      </c>
      <c r="K24" s="6" t="n">
        <v>-1292</v>
      </c>
      <c r="L24" s="6" t="n">
        <v>-97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s="1" t="s">
        <v>1482</v>
      </c>
      <c r="C1" s="2" t="s">
        <v>664</v>
      </c>
      <c r="K1" s="2" t="s">
        <v>1</v>
      </c>
    </row>
    <row spans="1:13" r="2">
      <c r="C2" s="2" t="s">
        <v>2</v>
      </c>
      <c r="D2" s="2" t="s">
        <v>665</v>
      </c>
      <c r="E2" s="2" t="s">
        <v>4</v>
      </c>
      <c r="F2" s="2" t="s">
        <v>666</v>
      </c>
      <c r="G2" s="2" t="s">
        <v>35</v>
      </c>
      <c r="H2" s="2" t="s">
        <v>667</v>
      </c>
      <c r="I2" s="2" t="s">
        <v>668</v>
      </c>
      <c r="J2" s="2" t="s">
        <v>669</v>
      </c>
      <c r="K2" s="2" t="s">
        <v>2</v>
      </c>
      <c r="L2" s="2" t="s">
        <v>35</v>
      </c>
      <c r="M2" s="2" t="s">
        <v>36</v>
      </c>
    </row>
    <row spans="1:13" r="3">
      <c r="A3" s="3" t="s">
        <v>1479</v>
      </c>
    </row>
    <row spans="1:13" r="4">
      <c r="A4" s="4" t="s">
        <v>38</v>
      </c>
      <c r="C4" s="6" t="n">
        <v>6205</v>
      </c>
      <c r="D4" s="6" t="n">
        <v>6840</v>
      </c>
      <c r="E4" s="6" t="n">
        <v>8055</v>
      </c>
      <c r="F4" s="6" t="n">
        <v>7887</v>
      </c>
      <c r="G4" s="6" t="n">
        <v>8424</v>
      </c>
      <c r="H4" s="6" t="n">
        <v>8219</v>
      </c>
      <c r="I4" s="6" t="n">
        <v>8163</v>
      </c>
      <c r="J4" s="6" t="n">
        <v>7061</v>
      </c>
      <c r="K4" s="6" t="n">
        <v>28987</v>
      </c>
      <c r="L4" s="6" t="n">
        <v>31867</v>
      </c>
      <c r="M4" s="6" t="n">
        <v>27675</v>
      </c>
    </row>
    <row spans="1:13" r="5">
      <c r="A5" s="4" t="s">
        <v>1483</v>
      </c>
      <c r="K5" s="5" t="n">
        <v>6722</v>
      </c>
      <c r="L5" s="5" t="n">
        <v>6715</v>
      </c>
      <c r="M5" s="5" t="n">
        <v>6261</v>
      </c>
    </row>
    <row spans="1:13" r="6">
      <c r="A6" s="4" t="s">
        <v>124</v>
      </c>
      <c r="K6" s="5" t="n">
        <v>-80</v>
      </c>
      <c r="L6" s="5" t="n">
        <v>-85</v>
      </c>
      <c r="M6" s="5" t="n">
        <v>-89</v>
      </c>
    </row>
    <row spans="1:13" r="7">
      <c r="A7" s="4" t="s">
        <v>41</v>
      </c>
      <c r="K7" s="5" t="n">
        <v>-736</v>
      </c>
      <c r="L7" s="5" t="n">
        <v>-1142</v>
      </c>
      <c r="M7" s="5" t="n">
        <v>-797</v>
      </c>
    </row>
    <row spans="1:13" r="8">
      <c r="A8" s="4" t="s">
        <v>42</v>
      </c>
      <c r="K8" s="5" t="n">
        <v>904</v>
      </c>
      <c r="L8" s="5" t="n">
        <v>622</v>
      </c>
      <c r="M8" s="5" t="n">
        <v>655</v>
      </c>
    </row>
    <row spans="1:13" r="9">
      <c r="A9" s="4" t="s">
        <v>43</v>
      </c>
      <c r="K9" s="5" t="n">
        <v>-1198</v>
      </c>
      <c r="L9" s="5" t="n">
        <v>-1121</v>
      </c>
      <c r="M9" s="5" t="n">
        <v>-1063</v>
      </c>
    </row>
    <row spans="1:13" r="10">
      <c r="A10" s="4" t="s">
        <v>44</v>
      </c>
      <c r="K10" s="5" t="n">
        <v>39</v>
      </c>
      <c r="L10" s="5" t="n">
        <v>26</v>
      </c>
      <c r="M10" s="5" t="n">
        <v>57</v>
      </c>
    </row>
    <row spans="1:13" r="11">
      <c r="A11" s="4" t="s">
        <v>45</v>
      </c>
      <c r="K11" s="5" t="n">
        <v>4196</v>
      </c>
      <c r="L11" s="5" t="n">
        <v>174</v>
      </c>
      <c r="M11" s="5" t="n">
        <v>3712</v>
      </c>
    </row>
    <row spans="1:13" r="12">
      <c r="A12" s="4" t="s">
        <v>46</v>
      </c>
      <c r="K12" s="5" t="n">
        <v>9847</v>
      </c>
      <c r="L12" s="5" t="n">
        <v>5189</v>
      </c>
      <c r="M12" s="5" t="n">
        <v>8736</v>
      </c>
    </row>
    <row spans="1:13" r="13">
      <c r="A13" s="4" t="s">
        <v>47</v>
      </c>
      <c r="K13" s="5" t="n">
        <v>-1243</v>
      </c>
      <c r="L13" s="5" t="n">
        <v>-1272</v>
      </c>
      <c r="M13" s="5" t="n">
        <v>-1690</v>
      </c>
    </row>
    <row spans="1:13" r="14">
      <c r="A14" s="4" t="s">
        <v>48</v>
      </c>
      <c r="K14" s="5" t="n">
        <v>8604</v>
      </c>
      <c r="L14" s="5" t="n">
        <v>3917</v>
      </c>
      <c r="M14" s="5" t="n">
        <v>7046</v>
      </c>
    </row>
    <row spans="1:13" r="15">
      <c r="A15" s="4" t="s">
        <v>49</v>
      </c>
      <c r="C15" s="5" t="n">
        <v>-29</v>
      </c>
      <c r="D15" s="5" t="n">
        <v>-15</v>
      </c>
      <c r="E15" s="5" t="n">
        <v>-16</v>
      </c>
      <c r="F15" s="5" t="n">
        <v>-7</v>
      </c>
      <c r="G15" s="5" t="n">
        <v>33</v>
      </c>
      <c r="H15" s="5" t="n">
        <v>-16</v>
      </c>
      <c r="I15" s="5" t="n">
        <v>225</v>
      </c>
      <c r="J15" s="5" t="n">
        <v>487</v>
      </c>
      <c r="K15" s="5" t="n">
        <v>-67</v>
      </c>
      <c r="L15" s="5" t="n">
        <v>729</v>
      </c>
      <c r="M15" s="5" t="n">
        <v>277</v>
      </c>
    </row>
    <row spans="1:13" r="16">
      <c r="A16" s="4" t="s">
        <v>50</v>
      </c>
      <c r="K16" s="5" t="n">
        <v>8537</v>
      </c>
      <c r="L16" s="5" t="n">
        <v>4646</v>
      </c>
      <c r="M16" s="5" t="n">
        <v>7323</v>
      </c>
    </row>
    <row spans="1:13" r="17">
      <c r="A17" s="4" t="s">
        <v>51</v>
      </c>
      <c r="B17" s="4" t="s">
        <v>52</v>
      </c>
      <c r="K17" s="5" t="n">
        <v>-231</v>
      </c>
      <c r="L17" s="5" t="n">
        <v>-132</v>
      </c>
      <c r="M17" s="5" t="n">
        <v>-226</v>
      </c>
    </row>
    <row spans="1:13" r="18">
      <c r="A18" s="4" t="s">
        <v>53</v>
      </c>
      <c r="C18" s="6" t="n">
        <v>87</v>
      </c>
      <c r="D18" s="6" t="n">
        <v>975</v>
      </c>
      <c r="E18" s="6" t="n">
        <v>6207</v>
      </c>
      <c r="F18" s="6" t="n">
        <v>1037</v>
      </c>
      <c r="G18" s="6" t="n">
        <v>999</v>
      </c>
      <c r="H18" s="6" t="n">
        <v>1053</v>
      </c>
      <c r="I18" s="6" t="n">
        <v>1207</v>
      </c>
      <c r="J18" s="6" t="n">
        <v>1255</v>
      </c>
      <c r="K18" s="5" t="n">
        <v>8306</v>
      </c>
      <c r="L18" s="5" t="n">
        <v>4514</v>
      </c>
      <c r="M18" s="5" t="n">
        <v>7097</v>
      </c>
    </row>
    <row spans="1:13" r="19">
      <c r="A19" s="4" t="s">
        <v>911</v>
      </c>
    </row>
    <row spans="1:13" r="20">
      <c r="A20" s="3" t="s">
        <v>1479</v>
      </c>
    </row>
    <row spans="1:13" r="21">
      <c r="A21" s="4" t="s">
        <v>38</v>
      </c>
      <c r="K21" s="5" t="n">
        <v>13773</v>
      </c>
      <c r="L21" s="5" t="n">
        <v>12273</v>
      </c>
      <c r="M21" s="5" t="n">
        <v>10881</v>
      </c>
    </row>
    <row spans="1:13" r="22">
      <c r="A22" s="4" t="s">
        <v>1483</v>
      </c>
      <c r="K22" s="5" t="n">
        <v>4648</v>
      </c>
      <c r="L22" s="5" t="n">
        <v>4407</v>
      </c>
      <c r="M22" s="5" t="n">
        <v>4177</v>
      </c>
    </row>
    <row spans="1:13" r="23">
      <c r="A23" s="4" t="s">
        <v>41</v>
      </c>
      <c r="K23" s="5" t="n">
        <v>-294</v>
      </c>
      <c r="L23" s="5" t="n">
        <v>-232</v>
      </c>
      <c r="M23" s="5" t="n">
        <v>-197</v>
      </c>
    </row>
    <row spans="1:13" r="24">
      <c r="A24" s="4" t="s">
        <v>912</v>
      </c>
    </row>
    <row spans="1:13" r="25">
      <c r="A25" s="3" t="s">
        <v>1479</v>
      </c>
    </row>
    <row spans="1:13" r="26">
      <c r="A26" s="4" t="s">
        <v>38</v>
      </c>
      <c r="K26" s="5" t="n">
        <v>4895</v>
      </c>
      <c r="L26" s="5" t="n">
        <v>5296</v>
      </c>
      <c r="M26" s="5" t="n">
        <v>4860</v>
      </c>
    </row>
    <row spans="1:13" r="27">
      <c r="A27" s="4" t="s">
        <v>1483</v>
      </c>
      <c r="K27" s="5" t="n">
        <v>718</v>
      </c>
      <c r="L27" s="5" t="n">
        <v>882</v>
      </c>
      <c r="M27" s="5" t="n">
        <v>855</v>
      </c>
    </row>
    <row spans="1:13" r="28">
      <c r="A28" s="4" t="s">
        <v>41</v>
      </c>
      <c r="K28" s="5" t="n">
        <v>-115</v>
      </c>
      <c r="L28" s="5" t="n">
        <v>-105</v>
      </c>
      <c r="M28" s="5" t="n">
        <v>-93</v>
      </c>
    </row>
    <row spans="1:13" r="29">
      <c r="A29" s="4" t="s">
        <v>913</v>
      </c>
    </row>
    <row spans="1:13" r="30">
      <c r="A30" s="3" t="s">
        <v>1479</v>
      </c>
    </row>
    <row spans="1:13" r="31">
      <c r="A31" s="4" t="s">
        <v>38</v>
      </c>
      <c r="K31" s="5" t="n">
        <v>9525</v>
      </c>
      <c r="L31" s="5" t="n">
        <v>9679</v>
      </c>
      <c r="M31" s="5" t="n">
        <v>8642</v>
      </c>
    </row>
    <row spans="1:13" r="32">
      <c r="A32" s="4" t="s">
        <v>1483</v>
      </c>
      <c r="K32" s="5" t="n">
        <v>1445</v>
      </c>
      <c r="L32" s="5" t="n">
        <v>1358</v>
      </c>
      <c r="M32" s="5" t="n">
        <v>1308</v>
      </c>
    </row>
    <row spans="1:13" r="33">
      <c r="A33" s="4" t="s">
        <v>41</v>
      </c>
      <c r="K33" s="5" t="n">
        <v>-107</v>
      </c>
      <c r="L33" s="5" t="n">
        <v>-133</v>
      </c>
      <c r="M33" s="5" t="n">
        <v>-132</v>
      </c>
    </row>
    <row spans="1:13" r="34">
      <c r="A34" s="4" t="s">
        <v>914</v>
      </c>
    </row>
    <row spans="1:13" r="35">
      <c r="A35" s="3" t="s">
        <v>1479</v>
      </c>
    </row>
    <row spans="1:13" r="36">
      <c r="A36" s="4" t="s">
        <v>38</v>
      </c>
      <c r="K36" s="5" t="n">
        <v>2112</v>
      </c>
      <c r="L36" s="5" t="n">
        <v>6030</v>
      </c>
      <c r="M36" s="5" t="n">
        <v>4439</v>
      </c>
    </row>
    <row spans="1:13" r="37">
      <c r="A37" s="4" t="s">
        <v>1483</v>
      </c>
      <c r="K37" s="5" t="n">
        <v>234</v>
      </c>
      <c r="L37" s="5" t="n">
        <v>424</v>
      </c>
      <c r="M37" s="5" t="n">
        <v>397</v>
      </c>
    </row>
    <row spans="1:13" r="38">
      <c r="A38" s="4" t="s">
        <v>41</v>
      </c>
      <c r="K38" s="5" t="n">
        <v>-202</v>
      </c>
      <c r="L38" s="5" t="n">
        <v>-657</v>
      </c>
      <c r="M38" s="5" t="n">
        <v>-355</v>
      </c>
    </row>
    <row spans="1:13" r="39">
      <c r="A39" s="4" t="s">
        <v>915</v>
      </c>
    </row>
    <row spans="1:13" r="40">
      <c r="A40" s="3" t="s">
        <v>1479</v>
      </c>
    </row>
    <row spans="1:13" r="41">
      <c r="A41" s="4" t="s">
        <v>38</v>
      </c>
      <c r="K41" s="5" t="n">
        <v>-1318</v>
      </c>
      <c r="L41" s="5" t="n">
        <v>-1411</v>
      </c>
      <c r="M41" s="5" t="n">
        <v>-1147</v>
      </c>
    </row>
    <row spans="1:13" r="42">
      <c r="A42" s="4" t="s">
        <v>1483</v>
      </c>
      <c r="K42" s="5" t="n">
        <v>-323</v>
      </c>
      <c r="L42" s="5" t="n">
        <v>-356</v>
      </c>
      <c r="M42" s="5" t="n">
        <v>-476</v>
      </c>
    </row>
    <row spans="1:13" r="43">
      <c r="A43" s="4" t="s">
        <v>41</v>
      </c>
      <c r="K43" s="6" t="n">
        <v>-18</v>
      </c>
      <c r="L43" s="6" t="n">
        <v>-15</v>
      </c>
      <c r="M43" s="6" t="n">
        <v>-20</v>
      </c>
    </row>
    <row spans="1:13" r="44">
      <c r="A44" t="n"/>
    </row>
    <row spans="1:13" r="45">
      <c r="A45" s="4" t="s">
        <v>52</v>
      </c>
      <c r="B45" s="4" t="s">
        <v>61</v>
      </c>
    </row>
  </sheetData>
  <mergeCells count="5">
    <mergeCell ref="A1:B2"/>
    <mergeCell ref="C1:J1"/>
    <mergeCell ref="K1:M1"/>
    <mergeCell ref="A44:L44"/>
    <mergeCell ref="B45:L45"/>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484</v>
      </c>
      <c r="B1" s="2" t="s">
        <v>1</v>
      </c>
    </row>
    <row spans="1:4" r="2">
      <c r="B2" s="2" t="s">
        <v>2</v>
      </c>
      <c r="C2" s="2" t="s">
        <v>35</v>
      </c>
      <c r="D2" s="2" t="s">
        <v>36</v>
      </c>
    </row>
    <row spans="1:4" r="3">
      <c r="A3" s="3" t="s">
        <v>1479</v>
      </c>
    </row>
    <row spans="1:4" r="4">
      <c r="A4" s="4" t="s">
        <v>41</v>
      </c>
      <c r="B4" s="6" t="n">
        <v>736</v>
      </c>
      <c r="C4" s="6" t="n">
        <v>1142</v>
      </c>
      <c r="D4" s="6" t="n">
        <v>797</v>
      </c>
    </row>
    <row spans="1:4" r="5">
      <c r="A5" s="4" t="s">
        <v>1485</v>
      </c>
      <c r="B5" s="5" t="n">
        <v>424</v>
      </c>
      <c r="C5" s="5" t="n">
        <v>678</v>
      </c>
      <c r="D5" s="5" t="n">
        <v>622</v>
      </c>
    </row>
    <row spans="1:4" r="6">
      <c r="A6" s="4" t="s">
        <v>911</v>
      </c>
    </row>
    <row spans="1:4" r="7">
      <c r="A7" s="3" t="s">
        <v>1479</v>
      </c>
    </row>
    <row spans="1:4" r="8">
      <c r="A8" s="4" t="s">
        <v>41</v>
      </c>
      <c r="B8" s="5" t="n">
        <v>294</v>
      </c>
      <c r="C8" s="5" t="n">
        <v>232</v>
      </c>
      <c r="D8" s="5" t="n">
        <v>197</v>
      </c>
    </row>
    <row spans="1:4" r="9">
      <c r="A9" s="4" t="s">
        <v>1485</v>
      </c>
      <c r="B9" s="5" t="n">
        <v>106</v>
      </c>
      <c r="C9" s="5" t="n">
        <v>131</v>
      </c>
      <c r="D9" s="5" t="n">
        <v>88</v>
      </c>
    </row>
    <row spans="1:4" r="10">
      <c r="A10" s="4" t="s">
        <v>912</v>
      </c>
    </row>
    <row spans="1:4" r="11">
      <c r="A11" s="3" t="s">
        <v>1479</v>
      </c>
    </row>
    <row spans="1:4" r="12">
      <c r="A12" s="4" t="s">
        <v>41</v>
      </c>
      <c r="B12" s="5" t="n">
        <v>115</v>
      </c>
      <c r="C12" s="5" t="n">
        <v>105</v>
      </c>
      <c r="D12" s="5" t="n">
        <v>93</v>
      </c>
    </row>
    <row spans="1:4" r="13">
      <c r="A13" s="4" t="s">
        <v>1485</v>
      </c>
      <c r="B13" s="5" t="n">
        <v>77</v>
      </c>
      <c r="C13" s="5" t="n">
        <v>90</v>
      </c>
      <c r="D13" s="5" t="n">
        <v>103</v>
      </c>
    </row>
    <row spans="1:4" r="14">
      <c r="A14" s="4" t="s">
        <v>913</v>
      </c>
    </row>
    <row spans="1:4" r="15">
      <c r="A15" s="3" t="s">
        <v>1479</v>
      </c>
    </row>
    <row spans="1:4" r="16">
      <c r="A16" s="4" t="s">
        <v>41</v>
      </c>
      <c r="B16" s="5" t="n">
        <v>107</v>
      </c>
      <c r="C16" s="5" t="n">
        <v>133</v>
      </c>
      <c r="D16" s="5" t="n">
        <v>132</v>
      </c>
    </row>
    <row spans="1:4" r="17">
      <c r="A17" s="4" t="s">
        <v>1485</v>
      </c>
      <c r="B17" s="5" t="n">
        <v>45</v>
      </c>
      <c r="C17" s="5" t="n">
        <v>61</v>
      </c>
      <c r="D17" s="5" t="n">
        <v>63</v>
      </c>
    </row>
    <row spans="1:4" r="18">
      <c r="A18" s="4" t="s">
        <v>914</v>
      </c>
    </row>
    <row spans="1:4" r="19">
      <c r="A19" s="3" t="s">
        <v>1479</v>
      </c>
    </row>
    <row spans="1:4" r="20">
      <c r="A20" s="4" t="s">
        <v>41</v>
      </c>
      <c r="B20" s="5" t="n">
        <v>202</v>
      </c>
      <c r="C20" s="5" t="n">
        <v>657</v>
      </c>
      <c r="D20" s="5" t="n">
        <v>355</v>
      </c>
    </row>
    <row spans="1:4" r="21">
      <c r="A21" s="4" t="s">
        <v>1485</v>
      </c>
      <c r="B21" s="5" t="n">
        <v>95</v>
      </c>
      <c r="C21" s="5" t="n">
        <v>368</v>
      </c>
      <c r="D21" s="5" t="n">
        <v>344</v>
      </c>
    </row>
    <row spans="1:4" r="22">
      <c r="A22" s="4" t="s">
        <v>915</v>
      </c>
    </row>
    <row spans="1:4" r="23">
      <c r="A23" s="3" t="s">
        <v>1479</v>
      </c>
    </row>
    <row spans="1:4" r="24">
      <c r="A24" s="4" t="s">
        <v>41</v>
      </c>
      <c r="B24" s="5" t="n">
        <v>18</v>
      </c>
      <c r="C24" s="5" t="n">
        <v>15</v>
      </c>
      <c r="D24" s="5" t="n">
        <v>20</v>
      </c>
    </row>
    <row spans="1:4" r="25">
      <c r="A25" s="4" t="s">
        <v>1485</v>
      </c>
      <c r="B25" s="6" t="n">
        <v>101</v>
      </c>
      <c r="C25" s="6" t="n">
        <v>28</v>
      </c>
      <c r="D25" s="6" t="n">
        <v>2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86</v>
      </c>
      <c r="B1" s="2" t="s">
        <v>2</v>
      </c>
      <c r="C1" s="2" t="s">
        <v>35</v>
      </c>
    </row>
    <row spans="1:3" r="2">
      <c r="A2" s="3" t="s">
        <v>1479</v>
      </c>
    </row>
    <row spans="1:3" r="3">
      <c r="A3" s="4" t="s">
        <v>89</v>
      </c>
      <c r="B3" s="6" t="n">
        <v>50051</v>
      </c>
      <c r="C3" s="6" t="n">
        <v>54793</v>
      </c>
    </row>
    <row spans="1:3" r="4">
      <c r="A4" s="4" t="s">
        <v>89</v>
      </c>
      <c r="B4" s="5" t="n">
        <v>4529</v>
      </c>
      <c r="C4" s="5" t="n">
        <v>2859</v>
      </c>
    </row>
    <row spans="1:3" r="5">
      <c r="A5" s="4" t="s">
        <v>911</v>
      </c>
    </row>
    <row spans="1:3" r="6">
      <c r="A6" s="3" t="s">
        <v>1479</v>
      </c>
    </row>
    <row spans="1:3" r="7">
      <c r="A7" s="4" t="s">
        <v>89</v>
      </c>
      <c r="B7" s="5" t="n">
        <v>23235</v>
      </c>
      <c r="C7" s="5" t="n">
        <v>22422</v>
      </c>
    </row>
    <row spans="1:3" r="8">
      <c r="A8" s="4" t="s">
        <v>912</v>
      </c>
    </row>
    <row spans="1:3" r="9">
      <c r="A9" s="3" t="s">
        <v>1479</v>
      </c>
    </row>
    <row spans="1:3" r="10">
      <c r="A10" s="4" t="s">
        <v>89</v>
      </c>
      <c r="B10" s="5" t="n">
        <v>6646</v>
      </c>
      <c r="C10" s="5" t="n">
        <v>6449</v>
      </c>
    </row>
    <row spans="1:3" r="11">
      <c r="A11" s="4" t="s">
        <v>913</v>
      </c>
    </row>
    <row spans="1:3" r="12">
      <c r="A12" s="3" t="s">
        <v>1479</v>
      </c>
    </row>
    <row spans="1:3" r="13">
      <c r="A13" s="4" t="s">
        <v>89</v>
      </c>
      <c r="B13" s="5" t="n">
        <v>9105</v>
      </c>
      <c r="C13" s="5" t="n">
        <v>10419</v>
      </c>
    </row>
    <row spans="1:3" r="14">
      <c r="A14" s="4" t="s">
        <v>914</v>
      </c>
    </row>
    <row spans="1:3" r="15">
      <c r="A15" s="3" t="s">
        <v>1479</v>
      </c>
    </row>
    <row spans="1:3" r="16">
      <c r="A16" s="4" t="s">
        <v>89</v>
      </c>
      <c r="C16" s="5" t="n">
        <v>9144</v>
      </c>
    </row>
    <row spans="1:3" r="17">
      <c r="A17" s="4" t="s">
        <v>915</v>
      </c>
    </row>
    <row spans="1:3" r="18">
      <c r="A18" s="3" t="s">
        <v>1479</v>
      </c>
    </row>
    <row spans="1:3" r="19">
      <c r="A19" s="4" t="s">
        <v>89</v>
      </c>
      <c r="B19" s="6" t="n">
        <v>6536</v>
      </c>
      <c r="C19" s="6" t="n">
        <v>350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87</v>
      </c>
      <c r="B1" s="2" t="s">
        <v>2</v>
      </c>
      <c r="C1" s="2" t="s">
        <v>35</v>
      </c>
    </row>
    <row spans="1:3" r="2">
      <c r="A2" s="3" t="s">
        <v>1479</v>
      </c>
    </row>
    <row spans="1:3" r="3">
      <c r="A3" s="4" t="s">
        <v>1488</v>
      </c>
      <c r="B3" s="6" t="n">
        <v>18833</v>
      </c>
      <c r="C3" s="6" t="n">
        <v>26124</v>
      </c>
    </row>
    <row spans="1:3" r="4">
      <c r="A4" s="4" t="s">
        <v>911</v>
      </c>
    </row>
    <row spans="1:3" r="5">
      <c r="A5" s="3" t="s">
        <v>1479</v>
      </c>
    </row>
    <row spans="1:3" r="6">
      <c r="A6" s="4" t="s">
        <v>1488</v>
      </c>
      <c r="B6" s="5" t="n">
        <v>12746</v>
      </c>
      <c r="C6" s="5" t="n">
        <v>12854</v>
      </c>
    </row>
    <row spans="1:3" r="7">
      <c r="A7" s="4" t="s">
        <v>912</v>
      </c>
    </row>
    <row spans="1:3" r="8">
      <c r="A8" s="3" t="s">
        <v>1479</v>
      </c>
    </row>
    <row spans="1:3" r="9">
      <c r="A9" s="4" t="s">
        <v>1488</v>
      </c>
      <c r="B9" s="5" t="n">
        <v>4297</v>
      </c>
      <c r="C9" s="5" t="n">
        <v>4282</v>
      </c>
    </row>
    <row spans="1:3" r="10">
      <c r="A10" s="4" t="s">
        <v>913</v>
      </c>
    </row>
    <row spans="1:3" r="11">
      <c r="A11" s="3" t="s">
        <v>1479</v>
      </c>
    </row>
    <row spans="1:3" r="12">
      <c r="A12" s="4" t="s">
        <v>1488</v>
      </c>
      <c r="B12" s="6" t="n">
        <v>1790</v>
      </c>
      <c r="C12" s="5" t="n">
        <v>2441</v>
      </c>
    </row>
    <row spans="1:3" r="13">
      <c r="A13" s="4" t="s">
        <v>914</v>
      </c>
    </row>
    <row spans="1:3" r="14">
      <c r="A14" s="3" t="s">
        <v>1479</v>
      </c>
    </row>
    <row spans="1:3" r="15">
      <c r="A15" s="4" t="s">
        <v>1488</v>
      </c>
      <c r="C15" s="5" t="n">
        <v>6451</v>
      </c>
    </row>
    <row spans="1:3" r="16">
      <c r="A16" s="4" t="s">
        <v>915</v>
      </c>
    </row>
    <row spans="1:3" r="17">
      <c r="A17" s="3" t="s">
        <v>1479</v>
      </c>
    </row>
    <row spans="1:3" r="18">
      <c r="A18" s="4" t="s">
        <v>1488</v>
      </c>
      <c r="C18" s="6" t="n">
        <v>96</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489</v>
      </c>
      <c r="B1" s="2" t="s">
        <v>664</v>
      </c>
      <c r="J1" s="2" t="s">
        <v>1</v>
      </c>
    </row>
    <row spans="1:12" r="2">
      <c r="B2" s="2" t="s">
        <v>2</v>
      </c>
      <c r="C2" s="2" t="s">
        <v>665</v>
      </c>
      <c r="D2" s="2" t="s">
        <v>4</v>
      </c>
      <c r="E2" s="2" t="s">
        <v>666</v>
      </c>
      <c r="F2" s="2" t="s">
        <v>35</v>
      </c>
      <c r="G2" s="2" t="s">
        <v>667</v>
      </c>
      <c r="H2" s="2" t="s">
        <v>668</v>
      </c>
      <c r="I2" s="2" t="s">
        <v>669</v>
      </c>
      <c r="J2" s="2" t="s">
        <v>2</v>
      </c>
      <c r="K2" s="2" t="s">
        <v>35</v>
      </c>
      <c r="L2" s="2" t="s">
        <v>36</v>
      </c>
    </row>
    <row spans="1:12" r="3">
      <c r="A3" s="3" t="s">
        <v>1490</v>
      </c>
    </row>
    <row spans="1:12" r="4">
      <c r="A4" s="4" t="s">
        <v>1491</v>
      </c>
      <c r="J4" s="6" t="n">
        <v>10353</v>
      </c>
      <c r="K4" s="6" t="n">
        <v>8984</v>
      </c>
      <c r="L4" s="6" t="n">
        <v>7678</v>
      </c>
    </row>
    <row spans="1:12" r="5">
      <c r="A5" s="4" t="s">
        <v>1492</v>
      </c>
      <c r="J5" s="5" t="n">
        <v>1964</v>
      </c>
      <c r="K5" s="5" t="n">
        <v>5467</v>
      </c>
      <c r="L5" s="5" t="n">
        <v>4074</v>
      </c>
    </row>
    <row spans="1:12" r="6">
      <c r="A6" s="4" t="s">
        <v>1493</v>
      </c>
      <c r="J6" s="5" t="n">
        <v>7609</v>
      </c>
      <c r="K6" s="5" t="n">
        <v>8218</v>
      </c>
      <c r="L6" s="5" t="n">
        <v>7634</v>
      </c>
    </row>
    <row spans="1:12" r="7">
      <c r="A7" s="4" t="s">
        <v>1494</v>
      </c>
      <c r="J7" s="5" t="n">
        <v>8677</v>
      </c>
      <c r="K7" s="5" t="n">
        <v>8596</v>
      </c>
      <c r="L7" s="5" t="n">
        <v>7871</v>
      </c>
    </row>
    <row spans="1:12" r="8">
      <c r="A8" s="4" t="s">
        <v>81</v>
      </c>
      <c r="J8" s="5" t="n">
        <v>384</v>
      </c>
      <c r="K8" s="5" t="n">
        <v>602</v>
      </c>
      <c r="L8" s="5" t="n">
        <v>418</v>
      </c>
    </row>
    <row spans="1:12" r="9">
      <c r="A9" s="4" t="s">
        <v>1495</v>
      </c>
      <c r="B9" s="6" t="n">
        <v>6205</v>
      </c>
      <c r="C9" s="6" t="n">
        <v>6840</v>
      </c>
      <c r="D9" s="6" t="n">
        <v>8055</v>
      </c>
      <c r="E9" s="6" t="n">
        <v>7887</v>
      </c>
      <c r="F9" s="6" t="n">
        <v>8424</v>
      </c>
      <c r="G9" s="6" t="n">
        <v>8219</v>
      </c>
      <c r="H9" s="6" t="n">
        <v>8163</v>
      </c>
      <c r="I9" s="6" t="n">
        <v>7061</v>
      </c>
      <c r="J9" s="6" t="n">
        <v>28987</v>
      </c>
      <c r="K9" s="6" t="n">
        <v>31867</v>
      </c>
      <c r="L9" s="6" t="n">
        <v>2767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s="1" t="s">
        <v>1496</v>
      </c>
      <c r="C1" s="2" t="s">
        <v>664</v>
      </c>
      <c r="K1" s="2" t="s">
        <v>1</v>
      </c>
    </row>
    <row spans="1:13" r="2">
      <c r="C2" s="2" t="s">
        <v>2</v>
      </c>
      <c r="D2" s="2" t="s">
        <v>665</v>
      </c>
      <c r="E2" s="2" t="s">
        <v>4</v>
      </c>
      <c r="F2" s="2" t="s">
        <v>666</v>
      </c>
      <c r="G2" s="2" t="s">
        <v>35</v>
      </c>
      <c r="H2" s="2" t="s">
        <v>667</v>
      </c>
      <c r="I2" s="2" t="s">
        <v>668</v>
      </c>
      <c r="J2" s="2" t="s">
        <v>669</v>
      </c>
      <c r="K2" s="2" t="s">
        <v>2</v>
      </c>
      <c r="L2" s="2" t="s">
        <v>35</v>
      </c>
      <c r="M2" s="2" t="s">
        <v>36</v>
      </c>
    </row>
    <row spans="1:13" r="3">
      <c r="A3" s="3" t="s">
        <v>1497</v>
      </c>
    </row>
    <row spans="1:13" r="4">
      <c r="A4" s="4" t="s">
        <v>38</v>
      </c>
      <c r="C4" s="6" t="n">
        <v>6205</v>
      </c>
      <c r="D4" s="6" t="n">
        <v>6840</v>
      </c>
      <c r="E4" s="6" t="n">
        <v>8055</v>
      </c>
      <c r="F4" s="6" t="n">
        <v>7887</v>
      </c>
      <c r="G4" s="6" t="n">
        <v>8424</v>
      </c>
      <c r="H4" s="6" t="n">
        <v>8219</v>
      </c>
      <c r="I4" s="6" t="n">
        <v>8163</v>
      </c>
      <c r="J4" s="6" t="n">
        <v>7061</v>
      </c>
      <c r="K4" s="6" t="n">
        <v>28987</v>
      </c>
      <c r="L4" s="6" t="n">
        <v>31867</v>
      </c>
      <c r="M4" s="6" t="n">
        <v>27675</v>
      </c>
    </row>
    <row spans="1:13" r="5">
      <c r="A5" s="4" t="s">
        <v>1498</v>
      </c>
      <c r="B5" s="4" t="s">
        <v>52</v>
      </c>
      <c r="C5" s="5" t="n">
        <v>9012</v>
      </c>
      <c r="G5" s="5" t="n">
        <v>10373</v>
      </c>
      <c r="K5" s="5" t="n">
        <v>9012</v>
      </c>
      <c r="L5" s="5" t="n">
        <v>10373</v>
      </c>
    </row>
    <row spans="1:13" r="6">
      <c r="A6" s="4" t="s">
        <v>1499</v>
      </c>
    </row>
    <row spans="1:13" r="7">
      <c r="A7" s="3" t="s">
        <v>1497</v>
      </c>
    </row>
    <row spans="1:13" r="8">
      <c r="A8" s="4" t="s">
        <v>38</v>
      </c>
      <c r="B8" s="4" t="s">
        <v>70</v>
      </c>
      <c r="K8" s="5" t="n">
        <v>18563</v>
      </c>
      <c r="L8" s="5" t="n">
        <v>17842</v>
      </c>
      <c r="M8" s="5" t="n">
        <v>15937</v>
      </c>
    </row>
    <row spans="1:13" r="9">
      <c r="A9" s="4" t="s">
        <v>1498</v>
      </c>
      <c r="B9" s="4" t="s">
        <v>52</v>
      </c>
      <c r="C9" s="5" t="n">
        <v>8194</v>
      </c>
      <c r="G9" s="5" t="n">
        <v>7951</v>
      </c>
      <c r="K9" s="5" t="n">
        <v>8194</v>
      </c>
      <c r="L9" s="5" t="n">
        <v>7951</v>
      </c>
    </row>
    <row spans="1:13" r="10">
      <c r="A10" s="4" t="s">
        <v>1500</v>
      </c>
    </row>
    <row spans="1:13" r="11">
      <c r="A11" s="3" t="s">
        <v>1497</v>
      </c>
    </row>
    <row spans="1:13" r="12">
      <c r="A12" s="4" t="s">
        <v>38</v>
      </c>
      <c r="B12" s="4" t="s">
        <v>111</v>
      </c>
      <c r="K12" s="5" t="n">
        <v>5724</v>
      </c>
      <c r="L12" s="5" t="n">
        <v>9745</v>
      </c>
      <c r="M12" s="5" t="n">
        <v>7717</v>
      </c>
    </row>
    <row spans="1:13" r="13">
      <c r="A13" s="4" t="s">
        <v>1498</v>
      </c>
      <c r="B13" s="4" t="s">
        <v>52</v>
      </c>
      <c r="C13" s="5" t="n">
        <v>170</v>
      </c>
      <c r="G13" s="5" t="n">
        <v>1788</v>
      </c>
      <c r="K13" s="5" t="n">
        <v>170</v>
      </c>
      <c r="L13" s="5" t="n">
        <v>1788</v>
      </c>
    </row>
    <row spans="1:13" r="14">
      <c r="A14" s="4" t="s">
        <v>1501</v>
      </c>
    </row>
    <row spans="1:13" r="15">
      <c r="A15" s="3" t="s">
        <v>1497</v>
      </c>
    </row>
    <row spans="1:13" r="16">
      <c r="A16" s="4" t="s">
        <v>38</v>
      </c>
      <c r="B16" s="4" t="s">
        <v>170</v>
      </c>
      <c r="K16" s="5" t="n">
        <v>4700</v>
      </c>
      <c r="L16" s="5" t="n">
        <v>4280</v>
      </c>
      <c r="M16" s="6" t="n">
        <v>4021</v>
      </c>
    </row>
    <row spans="1:13" r="17">
      <c r="A17" s="4" t="s">
        <v>1498</v>
      </c>
      <c r="B17" s="4" t="s">
        <v>52</v>
      </c>
      <c r="C17" s="6" t="n">
        <v>648</v>
      </c>
      <c r="G17" s="6" t="n">
        <v>634</v>
      </c>
      <c r="K17" s="6" t="n">
        <v>648</v>
      </c>
      <c r="L17" s="6" t="n">
        <v>634</v>
      </c>
    </row>
    <row spans="1:13" r="18">
      <c r="A18" t="n"/>
    </row>
    <row spans="1:13" r="19">
      <c r="A19" s="4" t="s">
        <v>52</v>
      </c>
      <c r="B19" s="4" t="s">
        <v>1502</v>
      </c>
    </row>
    <row spans="1:13" r="20">
      <c r="A20" s="4" t="s">
        <v>70</v>
      </c>
      <c r="B20" s="4" t="s">
        <v>1503</v>
      </c>
    </row>
    <row spans="1:13" r="21">
      <c r="A21" s="4" t="s">
        <v>111</v>
      </c>
      <c r="B21" s="4" t="s">
        <v>1504</v>
      </c>
    </row>
    <row spans="1:13" r="22">
      <c r="A22" s="4" t="s">
        <v>170</v>
      </c>
      <c r="B22" s="4" t="s">
        <v>1505</v>
      </c>
    </row>
  </sheetData>
  <mergeCells count="8">
    <mergeCell ref="A1:B2"/>
    <mergeCell ref="C1:J1"/>
    <mergeCell ref="K1:M1"/>
    <mergeCell ref="A18:L18"/>
    <mergeCell ref="B19:L19"/>
    <mergeCell ref="B20:L20"/>
    <mergeCell ref="B21:L21"/>
    <mergeCell ref="B22:L2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506</v>
      </c>
      <c r="B1" s="2" t="s">
        <v>664</v>
      </c>
      <c r="J1" s="2" t="s">
        <v>1</v>
      </c>
    </row>
    <row spans="1:12" r="2">
      <c r="B2" s="2" t="s">
        <v>2</v>
      </c>
      <c r="C2" s="2" t="s">
        <v>665</v>
      </c>
      <c r="D2" s="2" t="s">
        <v>4</v>
      </c>
      <c r="E2" s="2" t="s">
        <v>666</v>
      </c>
      <c r="F2" s="2" t="s">
        <v>35</v>
      </c>
      <c r="G2" s="2" t="s">
        <v>667</v>
      </c>
      <c r="H2" s="2" t="s">
        <v>668</v>
      </c>
      <c r="I2" s="2" t="s">
        <v>669</v>
      </c>
      <c r="J2" s="2" t="s">
        <v>2</v>
      </c>
      <c r="K2" s="2" t="s">
        <v>35</v>
      </c>
      <c r="L2" s="2" t="s">
        <v>36</v>
      </c>
    </row>
    <row spans="1:12" r="3">
      <c r="A3" s="3" t="s">
        <v>1479</v>
      </c>
    </row>
    <row spans="1:12" r="4">
      <c r="A4" s="4" t="s">
        <v>38</v>
      </c>
      <c r="B4" s="6" t="n">
        <v>6205</v>
      </c>
      <c r="C4" s="6" t="n">
        <v>6840</v>
      </c>
      <c r="D4" s="6" t="n">
        <v>8055</v>
      </c>
      <c r="E4" s="6" t="n">
        <v>7887</v>
      </c>
      <c r="F4" s="6" t="n">
        <v>8424</v>
      </c>
      <c r="G4" s="6" t="n">
        <v>8219</v>
      </c>
      <c r="H4" s="6" t="n">
        <v>8163</v>
      </c>
      <c r="I4" s="6" t="n">
        <v>7061</v>
      </c>
      <c r="J4" s="6" t="n">
        <v>28987</v>
      </c>
      <c r="K4" s="6" t="n">
        <v>31867</v>
      </c>
      <c r="L4" s="6" t="n">
        <v>27675</v>
      </c>
    </row>
    <row spans="1:12" r="5">
      <c r="A5" s="4" t="s">
        <v>1507</v>
      </c>
    </row>
    <row spans="1:12" r="6">
      <c r="A6" s="3" t="s">
        <v>1479</v>
      </c>
    </row>
    <row spans="1:12" r="7">
      <c r="A7" s="4" t="s">
        <v>38</v>
      </c>
      <c r="J7" s="5" t="n">
        <v>18200</v>
      </c>
      <c r="K7" s="5" t="n">
        <v>17400</v>
      </c>
      <c r="L7" s="5" t="n">
        <v>15600</v>
      </c>
    </row>
    <row spans="1:12" r="8">
      <c r="A8" s="4" t="s">
        <v>1508</v>
      </c>
    </row>
    <row spans="1:12" r="9">
      <c r="A9" s="3" t="s">
        <v>1479</v>
      </c>
    </row>
    <row spans="1:12" r="10">
      <c r="A10" s="4" t="s">
        <v>38</v>
      </c>
      <c r="J10" s="5" t="n">
        <v>1500</v>
      </c>
      <c r="K10" s="5" t="n">
        <v>3900</v>
      </c>
      <c r="L10" s="5" t="n">
        <v>3600</v>
      </c>
    </row>
    <row spans="1:12" r="11">
      <c r="A11" s="4" t="s">
        <v>1509</v>
      </c>
    </row>
    <row spans="1:12" r="12">
      <c r="A12" s="3" t="s">
        <v>1479</v>
      </c>
    </row>
    <row spans="1:12" r="13">
      <c r="A13" s="4" t="s">
        <v>38</v>
      </c>
      <c r="J13" s="5" t="n">
        <v>1200</v>
      </c>
      <c r="K13" s="5" t="n">
        <v>2400</v>
      </c>
      <c r="L13" s="5" t="n">
        <v>1300</v>
      </c>
    </row>
    <row spans="1:12" r="14">
      <c r="A14" s="4" t="s">
        <v>1510</v>
      </c>
    </row>
    <row spans="1:12" r="15">
      <c r="A15" s="3" t="s">
        <v>1479</v>
      </c>
    </row>
    <row spans="1:12" r="16">
      <c r="A16" s="4" t="s">
        <v>38</v>
      </c>
      <c r="J16" s="6" t="n">
        <v>2600</v>
      </c>
      <c r="K16" s="6" t="n">
        <v>2200</v>
      </c>
      <c r="L16" s="6" t="n">
        <v>210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r="A1" s="1" t="s">
        <v>1511</v>
      </c>
      <c r="C1" s="2" t="s">
        <v>664</v>
      </c>
      <c r="O1" s="2" t="s">
        <v>1</v>
      </c>
    </row>
    <row spans="1:17" r="2">
      <c r="C2" s="2" t="s">
        <v>2</v>
      </c>
      <c r="E2" s="2" t="s">
        <v>665</v>
      </c>
      <c r="G2" s="2" t="s">
        <v>4</v>
      </c>
      <c r="I2" s="2" t="s">
        <v>666</v>
      </c>
      <c r="K2" s="2" t="s">
        <v>35</v>
      </c>
      <c r="L2" s="2" t="s">
        <v>667</v>
      </c>
      <c r="M2" s="2" t="s">
        <v>668</v>
      </c>
      <c r="N2" s="2" t="s">
        <v>669</v>
      </c>
      <c r="O2" s="2" t="s">
        <v>2</v>
      </c>
      <c r="P2" s="2" t="s">
        <v>35</v>
      </c>
      <c r="Q2" s="2" t="s">
        <v>36</v>
      </c>
    </row>
    <row spans="1:17" r="3">
      <c r="A3" s="3" t="s">
        <v>242</v>
      </c>
    </row>
    <row spans="1:17" r="4">
      <c r="A4" s="4" t="s">
        <v>48</v>
      </c>
      <c r="O4" s="6" t="n">
        <v>8604</v>
      </c>
      <c r="P4" s="6" t="n">
        <v>3917</v>
      </c>
      <c r="Q4" s="6" t="n">
        <v>7046</v>
      </c>
    </row>
    <row spans="1:17" r="5">
      <c r="A5" s="4" t="s">
        <v>51</v>
      </c>
      <c r="B5" s="4" t="s">
        <v>52</v>
      </c>
      <c r="O5" s="5" t="n">
        <v>-231</v>
      </c>
      <c r="P5" s="5" t="n">
        <v>-132</v>
      </c>
      <c r="Q5" s="5" t="n">
        <v>-226</v>
      </c>
    </row>
    <row spans="1:17" r="6">
      <c r="A6" s="4" t="s">
        <v>1512</v>
      </c>
      <c r="C6" s="6" t="n">
        <v>116</v>
      </c>
      <c r="D6" s="4" t="s">
        <v>70</v>
      </c>
      <c r="E6" s="6" t="n">
        <v>990</v>
      </c>
      <c r="F6" s="4" t="s">
        <v>70</v>
      </c>
      <c r="G6" s="6" t="n">
        <v>6223</v>
      </c>
      <c r="H6" s="4" t="s">
        <v>70</v>
      </c>
      <c r="I6" s="6" t="n">
        <v>1044</v>
      </c>
      <c r="J6" s="4" t="s">
        <v>70</v>
      </c>
      <c r="K6" s="6" t="n">
        <v>966</v>
      </c>
      <c r="L6" s="6" t="n">
        <v>1069</v>
      </c>
      <c r="M6" s="6" t="n">
        <v>982</v>
      </c>
      <c r="N6" s="6" t="n">
        <v>768</v>
      </c>
      <c r="O6" s="5" t="n">
        <v>8373</v>
      </c>
      <c r="P6" s="5" t="n">
        <v>3785</v>
      </c>
      <c r="Q6" s="5" t="n">
        <v>6820</v>
      </c>
    </row>
    <row spans="1:17" r="7">
      <c r="A7" s="4" t="s">
        <v>81</v>
      </c>
      <c r="O7" s="5" t="n">
        <v>-1</v>
      </c>
      <c r="Q7" s="5" t="n">
        <v>-3</v>
      </c>
    </row>
    <row spans="1:17" r="8">
      <c r="A8" s="4" t="s">
        <v>1513</v>
      </c>
      <c r="O8" s="5" t="n">
        <v>8372</v>
      </c>
      <c r="P8" s="5" t="n">
        <v>3785</v>
      </c>
      <c r="Q8" s="5" t="n">
        <v>6817</v>
      </c>
    </row>
    <row spans="1:17" r="9">
      <c r="A9" s="4" t="s">
        <v>49</v>
      </c>
      <c r="C9" s="5" t="n">
        <v>-29</v>
      </c>
      <c r="E9" s="5" t="n">
        <v>-15</v>
      </c>
      <c r="G9" s="5" t="n">
        <v>-16</v>
      </c>
      <c r="I9" s="5" t="n">
        <v>-7</v>
      </c>
      <c r="K9" s="5" t="n">
        <v>33</v>
      </c>
      <c r="L9" s="5" t="n">
        <v>-16</v>
      </c>
      <c r="M9" s="5" t="n">
        <v>225</v>
      </c>
      <c r="N9" s="5" t="n">
        <v>487</v>
      </c>
      <c r="O9" s="5" t="n">
        <v>-67</v>
      </c>
      <c r="P9" s="5" t="n">
        <v>729</v>
      </c>
      <c r="Q9" s="5" t="n">
        <v>277</v>
      </c>
    </row>
    <row spans="1:17" r="10">
      <c r="A10" s="4" t="s">
        <v>53</v>
      </c>
      <c r="C10" s="6" t="n">
        <v>87</v>
      </c>
      <c r="E10" s="6" t="n">
        <v>975</v>
      </c>
      <c r="G10" s="6" t="n">
        <v>6207</v>
      </c>
      <c r="I10" s="6" t="n">
        <v>1037</v>
      </c>
      <c r="K10" s="6" t="n">
        <v>999</v>
      </c>
      <c r="L10" s="6" t="n">
        <v>1053</v>
      </c>
      <c r="M10" s="6" t="n">
        <v>1207</v>
      </c>
      <c r="N10" s="6" t="n">
        <v>1255</v>
      </c>
      <c r="O10" s="5" t="n">
        <v>8306</v>
      </c>
      <c r="P10" s="5" t="n">
        <v>4514</v>
      </c>
      <c r="Q10" s="5" t="n">
        <v>7097</v>
      </c>
    </row>
    <row spans="1:17" r="11">
      <c r="A11" s="4" t="s">
        <v>81</v>
      </c>
      <c r="O11" s="5" t="n">
        <v>-1</v>
      </c>
      <c r="Q11" s="5" t="n">
        <v>-3</v>
      </c>
    </row>
    <row spans="1:17" r="12">
      <c r="A12" s="4" t="s">
        <v>1514</v>
      </c>
      <c r="O12" s="6" t="n">
        <v>8305</v>
      </c>
      <c r="P12" s="6" t="n">
        <v>4514</v>
      </c>
      <c r="Q12" s="6" t="n">
        <v>7094</v>
      </c>
    </row>
    <row spans="1:17" r="13">
      <c r="A13" s="4" t="s">
        <v>1515</v>
      </c>
      <c r="O13" s="5" t="n">
        <v>2127</v>
      </c>
      <c r="P13" s="5" t="n">
        <v>2265</v>
      </c>
      <c r="Q13" s="5" t="n">
        <v>2337</v>
      </c>
    </row>
    <row spans="1:17" r="14">
      <c r="A14" s="4" t="s">
        <v>1516</v>
      </c>
      <c r="B14" s="4" t="s">
        <v>111</v>
      </c>
      <c r="O14" s="5" t="n">
        <v>3</v>
      </c>
      <c r="P14" s="5" t="n">
        <v>4</v>
      </c>
      <c r="Q14" s="5" t="n">
        <v>4</v>
      </c>
    </row>
    <row spans="1:17" r="15">
      <c r="A15" s="4" t="s">
        <v>1517</v>
      </c>
      <c r="O15" s="5" t="n">
        <v>2130</v>
      </c>
      <c r="P15" s="5" t="n">
        <v>2269</v>
      </c>
      <c r="Q15" s="5" t="n">
        <v>2341</v>
      </c>
    </row>
    <row spans="1:17" r="16">
      <c r="A16" s="4" t="s">
        <v>57</v>
      </c>
      <c r="O16" s="7" t="n">
        <v>3.94</v>
      </c>
      <c r="P16" s="7" t="n">
        <v>1.67</v>
      </c>
      <c r="Q16" s="7" t="n">
        <v>2.91</v>
      </c>
    </row>
    <row spans="1:17" r="17">
      <c r="A17" s="4" t="s">
        <v>1518</v>
      </c>
      <c r="O17" s="8" t="n">
        <v>3.93</v>
      </c>
      <c r="P17" s="8" t="n">
        <v>1.67</v>
      </c>
      <c r="Q17" s="8" t="n">
        <v>2.91</v>
      </c>
    </row>
    <row spans="1:17" r="18">
      <c r="A18" s="4" t="s">
        <v>1519</v>
      </c>
      <c r="O18" s="8" t="n">
        <v>-0.03</v>
      </c>
      <c r="P18" s="8" t="n">
        <v>0.32</v>
      </c>
      <c r="Q18" s="8" t="n">
        <v>0.12</v>
      </c>
    </row>
    <row spans="1:17" r="19">
      <c r="A19" s="4" t="s">
        <v>59</v>
      </c>
      <c r="C19" s="7" t="n">
        <v>0.04</v>
      </c>
      <c r="E19" s="7" t="n">
        <v>0.46</v>
      </c>
      <c r="G19" s="7" t="n">
        <v>2.89</v>
      </c>
      <c r="I19" s="7" t="n">
        <v>0.47</v>
      </c>
      <c r="O19" s="8" t="n">
        <v>3.91</v>
      </c>
      <c r="P19" s="8" t="n">
        <v>1.99</v>
      </c>
      <c r="Q19" s="8" t="n">
        <v>3.03</v>
      </c>
    </row>
    <row spans="1:17" r="20">
      <c r="A20" s="4" t="s">
        <v>60</v>
      </c>
      <c r="C20" s="7" t="n">
        <v>0.04</v>
      </c>
      <c r="E20" s="7" t="n">
        <v>0.46</v>
      </c>
      <c r="G20" s="7" t="n">
        <v>2.88</v>
      </c>
      <c r="I20" s="7" t="n">
        <v>0.47</v>
      </c>
      <c r="O20" s="7" t="n">
        <v>3.9</v>
      </c>
      <c r="P20" s="7" t="n">
        <v>1.99</v>
      </c>
      <c r="Q20" s="7" t="n">
        <v>3.03</v>
      </c>
    </row>
    <row spans="1:17" r="21">
      <c r="A21" t="n"/>
    </row>
    <row spans="1:17" r="22">
      <c r="A22" s="4" t="s">
        <v>52</v>
      </c>
      <c r="B22" s="4" t="s">
        <v>61</v>
      </c>
    </row>
    <row spans="1:17" r="23">
      <c r="A23" s="4" t="s">
        <v>70</v>
      </c>
      <c r="B23" s="4" t="s">
        <v>1520</v>
      </c>
    </row>
    <row spans="1:17" r="24">
      <c r="A24" s="4" t="s">
        <v>111</v>
      </c>
      <c r="B24" s="4" t="s">
        <v>1521</v>
      </c>
    </row>
  </sheetData>
  <mergeCells count="11">
    <mergeCell ref="A1:B2"/>
    <mergeCell ref="C1:N1"/>
    <mergeCell ref="O1:Q1"/>
    <mergeCell ref="C2:D2"/>
    <mergeCell ref="E2:F2"/>
    <mergeCell ref="G2:H2"/>
    <mergeCell ref="I2:J2"/>
    <mergeCell ref="A21:P21"/>
    <mergeCell ref="B22:P22"/>
    <mergeCell ref="B23:P23"/>
    <mergeCell ref="B24:P24"/>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r="A1" s="1" t="s">
        <v>1522</v>
      </c>
      <c r="C1" s="2" t="s">
        <v>664</v>
      </c>
      <c r="O1" s="2" t="s">
        <v>1</v>
      </c>
    </row>
    <row spans="1:17" r="2">
      <c r="C2" s="2" t="s">
        <v>2</v>
      </c>
      <c r="E2" s="2" t="s">
        <v>665</v>
      </c>
      <c r="G2" s="2" t="s">
        <v>4</v>
      </c>
      <c r="I2" s="2" t="s">
        <v>666</v>
      </c>
      <c r="K2" s="2" t="s">
        <v>35</v>
      </c>
      <c r="L2" s="2" t="s">
        <v>667</v>
      </c>
      <c r="M2" s="2" t="s">
        <v>668</v>
      </c>
      <c r="N2" s="2" t="s">
        <v>669</v>
      </c>
      <c r="O2" s="2" t="s">
        <v>2</v>
      </c>
      <c r="P2" s="2" t="s">
        <v>35</v>
      </c>
      <c r="Q2" s="2" t="s">
        <v>36</v>
      </c>
    </row>
    <row spans="1:17" r="3">
      <c r="A3" s="3" t="s">
        <v>1523</v>
      </c>
    </row>
    <row spans="1:17" r="4">
      <c r="A4" s="4" t="s">
        <v>38</v>
      </c>
      <c r="C4" s="6" t="n">
        <v>6205</v>
      </c>
      <c r="E4" s="6" t="n">
        <v>6840</v>
      </c>
      <c r="G4" s="6" t="n">
        <v>8055</v>
      </c>
      <c r="I4" s="6" t="n">
        <v>7887</v>
      </c>
      <c r="K4" s="6" t="n">
        <v>8424</v>
      </c>
      <c r="L4" s="6" t="n">
        <v>8219</v>
      </c>
      <c r="M4" s="6" t="n">
        <v>8163</v>
      </c>
      <c r="N4" s="6" t="n">
        <v>7061</v>
      </c>
      <c r="O4" s="6" t="n">
        <v>28987</v>
      </c>
      <c r="P4" s="6" t="n">
        <v>31867</v>
      </c>
      <c r="Q4" s="6" t="n">
        <v>27675</v>
      </c>
    </row>
    <row spans="1:17" r="5">
      <c r="A5" s="4" t="s">
        <v>1524</v>
      </c>
      <c r="C5" s="5" t="n">
        <v>116</v>
      </c>
      <c r="D5" s="4" t="s">
        <v>52</v>
      </c>
      <c r="E5" s="5" t="n">
        <v>990</v>
      </c>
      <c r="F5" s="4" t="s">
        <v>52</v>
      </c>
      <c r="G5" s="5" t="n">
        <v>6223</v>
      </c>
      <c r="H5" s="4" t="s">
        <v>52</v>
      </c>
      <c r="I5" s="5" t="n">
        <v>1044</v>
      </c>
      <c r="J5" s="4" t="s">
        <v>52</v>
      </c>
      <c r="K5" s="5" t="n">
        <v>966</v>
      </c>
      <c r="L5" s="5" t="n">
        <v>1069</v>
      </c>
      <c r="M5" s="5" t="n">
        <v>982</v>
      </c>
      <c r="N5" s="5" t="n">
        <v>768</v>
      </c>
      <c r="O5" s="5" t="n">
        <v>8373</v>
      </c>
      <c r="P5" s="5" t="n">
        <v>3785</v>
      </c>
      <c r="Q5" s="5" t="n">
        <v>6820</v>
      </c>
    </row>
    <row spans="1:17" r="6">
      <c r="A6" s="4" t="s">
        <v>49</v>
      </c>
      <c r="C6" s="5" t="n">
        <v>-29</v>
      </c>
      <c r="E6" s="5" t="n">
        <v>-15</v>
      </c>
      <c r="G6" s="5" t="n">
        <v>-16</v>
      </c>
      <c r="I6" s="5" t="n">
        <v>-7</v>
      </c>
      <c r="K6" s="5" t="n">
        <v>33</v>
      </c>
      <c r="L6" s="5" t="n">
        <v>-16</v>
      </c>
      <c r="M6" s="5" t="n">
        <v>225</v>
      </c>
      <c r="N6" s="5" t="n">
        <v>487</v>
      </c>
      <c r="O6" s="5" t="n">
        <v>-67</v>
      </c>
      <c r="P6" s="5" t="n">
        <v>729</v>
      </c>
      <c r="Q6" s="5" t="n">
        <v>277</v>
      </c>
    </row>
    <row spans="1:17" r="7">
      <c r="A7" s="4" t="s">
        <v>53</v>
      </c>
      <c r="C7" s="6" t="n">
        <v>87</v>
      </c>
      <c r="E7" s="6" t="n">
        <v>975</v>
      </c>
      <c r="G7" s="6" t="n">
        <v>6207</v>
      </c>
      <c r="I7" s="6" t="n">
        <v>1037</v>
      </c>
      <c r="K7" s="6" t="n">
        <v>999</v>
      </c>
      <c r="L7" s="6" t="n">
        <v>1053</v>
      </c>
      <c r="M7" s="6" t="n">
        <v>1207</v>
      </c>
      <c r="N7" s="6" t="n">
        <v>1255</v>
      </c>
      <c r="O7" s="6" t="n">
        <v>8306</v>
      </c>
      <c r="P7" s="6" t="n">
        <v>4514</v>
      </c>
      <c r="Q7" s="6" t="n">
        <v>7097</v>
      </c>
    </row>
    <row spans="1:17" r="8">
      <c r="A8" s="4" t="s">
        <v>1525</v>
      </c>
      <c r="C8" s="7" t="n">
        <v>0.06</v>
      </c>
      <c r="E8" s="7" t="n">
        <v>0.47</v>
      </c>
      <c r="G8" s="7" t="n">
        <v>2.89</v>
      </c>
      <c r="I8" s="7" t="n">
        <v>0.48</v>
      </c>
      <c r="K8" s="7" t="n">
        <v>0.43</v>
      </c>
      <c r="L8" s="7" t="n">
        <v>0.47</v>
      </c>
      <c r="M8" s="7" t="n">
        <v>0.43</v>
      </c>
      <c r="N8" s="7" t="n">
        <v>0.33</v>
      </c>
    </row>
    <row spans="1:17" r="9">
      <c r="A9" s="4" t="s">
        <v>59</v>
      </c>
      <c r="C9" s="8" t="n">
        <v>0.04</v>
      </c>
      <c r="E9" s="8" t="n">
        <v>0.46</v>
      </c>
      <c r="G9" s="8" t="n">
        <v>2.89</v>
      </c>
      <c r="I9" s="8" t="n">
        <v>0.47</v>
      </c>
      <c r="O9" s="7" t="n">
        <v>3.91</v>
      </c>
      <c r="P9" s="7" t="n">
        <v>1.99</v>
      </c>
      <c r="Q9" s="7" t="n">
        <v>3.03</v>
      </c>
    </row>
    <row spans="1:17" r="10">
      <c r="A10" s="4" t="s">
        <v>60</v>
      </c>
      <c r="C10" s="8" t="n">
        <v>0.04</v>
      </c>
      <c r="E10" s="8" t="n">
        <v>0.46</v>
      </c>
      <c r="G10" s="8" t="n">
        <v>2.88</v>
      </c>
      <c r="I10" s="8" t="n">
        <v>0.47</v>
      </c>
      <c r="O10" s="8" t="n">
        <v>3.9</v>
      </c>
      <c r="P10" s="8" t="n">
        <v>1.99</v>
      </c>
      <c r="Q10" s="7" t="n">
        <v>3.03</v>
      </c>
    </row>
    <row spans="1:17" r="11">
      <c r="A11" s="4" t="s">
        <v>1526</v>
      </c>
      <c r="K11" s="8" t="n">
        <v>0.45</v>
      </c>
      <c r="L11" s="8" t="n">
        <v>0.47</v>
      </c>
      <c r="M11" s="8" t="n">
        <v>0.53</v>
      </c>
      <c r="N11" s="8" t="n">
        <v>0.54</v>
      </c>
    </row>
    <row spans="1:17" r="12">
      <c r="A12" s="4" t="s">
        <v>1527</v>
      </c>
    </row>
    <row spans="1:17" r="13">
      <c r="A13" s="3" t="s">
        <v>1523</v>
      </c>
    </row>
    <row spans="1:17" r="14">
      <c r="A14" s="4" t="s">
        <v>1528</v>
      </c>
      <c r="B14" s="4" t="s">
        <v>70</v>
      </c>
      <c r="C14" s="8" t="n">
        <v>34.65</v>
      </c>
      <c r="E14" s="8" t="n">
        <v>37.85</v>
      </c>
      <c r="G14" s="8" t="n">
        <v>39.01</v>
      </c>
      <c r="I14" s="8" t="n">
        <v>36.3</v>
      </c>
      <c r="K14" s="8" t="n">
        <v>36.21</v>
      </c>
      <c r="L14" s="8" t="n">
        <v>35.63</v>
      </c>
      <c r="M14" s="8" t="n">
        <v>35.18</v>
      </c>
      <c r="N14" s="8" t="n">
        <v>33.51</v>
      </c>
      <c r="O14" s="8" t="n">
        <v>34.65</v>
      </c>
      <c r="P14" s="8" t="n">
        <v>36.21</v>
      </c>
    </row>
    <row spans="1:17" r="15">
      <c r="A15" s="4" t="s">
        <v>1529</v>
      </c>
    </row>
    <row spans="1:17" r="16">
      <c r="A16" s="3" t="s">
        <v>1523</v>
      </c>
    </row>
    <row spans="1:17" r="17">
      <c r="A17" s="4" t="s">
        <v>1528</v>
      </c>
      <c r="B17" s="4" t="s">
        <v>70</v>
      </c>
      <c r="C17" s="8" t="n">
        <v>32.26</v>
      </c>
      <c r="E17" s="8" t="n">
        <v>32.8</v>
      </c>
      <c r="G17" s="8" t="n">
        <v>31.77</v>
      </c>
      <c r="I17" s="8" t="n">
        <v>31.3</v>
      </c>
      <c r="K17" s="8" t="n">
        <v>31.65</v>
      </c>
      <c r="L17" s="8" t="n">
        <v>30.73</v>
      </c>
      <c r="M17" s="8" t="n">
        <v>32.2</v>
      </c>
      <c r="N17" s="8" t="n">
        <v>29.21</v>
      </c>
      <c r="O17" s="8" t="n">
        <v>32.26</v>
      </c>
      <c r="P17" s="8" t="n">
        <v>31.65</v>
      </c>
    </row>
    <row spans="1:17" r="18">
      <c r="A18" s="4" t="s">
        <v>1530</v>
      </c>
    </row>
    <row spans="1:17" r="19">
      <c r="A19" s="3" t="s">
        <v>1523</v>
      </c>
    </row>
    <row spans="1:17" r="20">
      <c r="A20" s="4" t="s">
        <v>1528</v>
      </c>
      <c r="B20" s="4" t="s">
        <v>70</v>
      </c>
      <c r="C20" s="8" t="n">
        <v>34.43</v>
      </c>
      <c r="E20" s="8" t="n">
        <v>36.52</v>
      </c>
      <c r="G20" s="8" t="n">
        <v>37.5</v>
      </c>
      <c r="I20" s="8" t="n">
        <v>35.28</v>
      </c>
      <c r="K20" s="8" t="n">
        <v>35.36</v>
      </c>
      <c r="L20" s="8" t="n">
        <v>35.04</v>
      </c>
      <c r="M20" s="8" t="n">
        <v>34.85</v>
      </c>
      <c r="N20" s="8" t="n">
        <v>33.4</v>
      </c>
      <c r="O20" s="8" t="n">
        <v>34.43</v>
      </c>
      <c r="P20" s="8" t="n">
        <v>35.36</v>
      </c>
    </row>
    <row spans="1:17" r="21">
      <c r="A21" s="4" t="s">
        <v>1531</v>
      </c>
    </row>
    <row spans="1:17" r="22">
      <c r="A22" s="3" t="s">
        <v>1523</v>
      </c>
    </row>
    <row spans="1:17" r="23">
      <c r="A23" s="4" t="s">
        <v>1528</v>
      </c>
      <c r="B23" s="4" t="s">
        <v>70</v>
      </c>
      <c r="C23" s="7" t="n">
        <v>31.88</v>
      </c>
      <c r="E23" s="7" t="n">
        <v>31.78</v>
      </c>
      <c r="G23" s="7" t="n">
        <v>30.71</v>
      </c>
      <c r="I23" s="7" t="n">
        <v>31.03</v>
      </c>
      <c r="K23" s="7" t="n">
        <v>30.77</v>
      </c>
      <c r="L23" s="7" t="n">
        <v>30.21</v>
      </c>
      <c r="M23" s="7" t="n">
        <v>31.65</v>
      </c>
      <c r="N23" s="7" t="n">
        <v>29.34</v>
      </c>
      <c r="O23" s="7" t="n">
        <v>31.88</v>
      </c>
      <c r="P23" s="7" t="n">
        <v>30.77</v>
      </c>
    </row>
    <row spans="1:17" r="24">
      <c r="A24" t="n"/>
    </row>
    <row spans="1:17" r="25">
      <c r="A25" s="4" t="s">
        <v>52</v>
      </c>
      <c r="B25" s="4" t="s">
        <v>1520</v>
      </c>
    </row>
    <row spans="1:17" r="26">
      <c r="A26" s="4" t="s">
        <v>70</v>
      </c>
      <c r="B26" s="4" t="s">
        <v>1532</v>
      </c>
    </row>
  </sheetData>
  <mergeCells count="10">
    <mergeCell ref="A1:B2"/>
    <mergeCell ref="C1:N1"/>
    <mergeCell ref="O1:Q1"/>
    <mergeCell ref="C2:D2"/>
    <mergeCell ref="E2:F2"/>
    <mergeCell ref="G2:H2"/>
    <mergeCell ref="I2:J2"/>
    <mergeCell ref="A24:P24"/>
    <mergeCell ref="B25:P25"/>
    <mergeCell ref="B26:P26"/>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s="1" t="s">
        <v>1533</v>
      </c>
      <c r="B1" s="2" t="s">
        <v>1</v>
      </c>
    </row>
    <row spans="1:4" r="2">
      <c r="B2" s="2" t="s">
        <v>2</v>
      </c>
      <c r="C2" s="2" t="s">
        <v>35</v>
      </c>
      <c r="D2" s="2" t="s">
        <v>36</v>
      </c>
    </row>
    <row spans="1:4" r="3">
      <c r="A3" s="4" t="s">
        <v>1534</v>
      </c>
    </row>
    <row spans="1:4" r="4">
      <c r="A4" s="3" t="s">
        <v>1535</v>
      </c>
    </row>
    <row spans="1:4" r="5">
      <c r="A5" s="4" t="s">
        <v>1536</v>
      </c>
      <c r="B5" s="6" t="n">
        <v>-815</v>
      </c>
      <c r="C5" s="6" t="n">
        <v>-899</v>
      </c>
      <c r="D5" s="6" t="n">
        <v>-800</v>
      </c>
    </row>
    <row spans="1:4" r="6">
      <c r="A6" s="4" t="s">
        <v>696</v>
      </c>
      <c r="B6" s="5" t="n">
        <v>-881</v>
      </c>
      <c r="C6" s="5" t="n">
        <v>-890</v>
      </c>
      <c r="D6" s="5" t="n">
        <v>-1078</v>
      </c>
    </row>
    <row spans="1:4" r="7">
      <c r="A7" s="4" t="s">
        <v>1537</v>
      </c>
      <c r="B7" s="5" t="n">
        <v>149</v>
      </c>
      <c r="D7" s="5" t="n">
        <v>5</v>
      </c>
    </row>
    <row spans="1:4" r="8">
      <c r="A8" s="4" t="s">
        <v>1538</v>
      </c>
      <c r="B8" s="5" t="n">
        <v>889</v>
      </c>
      <c r="C8" s="5" t="n">
        <v>943</v>
      </c>
      <c r="D8" s="5" t="n">
        <v>994</v>
      </c>
    </row>
    <row spans="1:4" r="9">
      <c r="A9" s="4" t="s">
        <v>1539</v>
      </c>
      <c r="B9" s="5" t="n">
        <v>152</v>
      </c>
      <c r="C9" s="5" t="n">
        <v>31</v>
      </c>
      <c r="D9" s="5" t="n">
        <v>-20</v>
      </c>
    </row>
    <row spans="1:4" r="10">
      <c r="A10" s="4" t="s">
        <v>1540</v>
      </c>
      <c r="B10" s="5" t="n">
        <v>-506</v>
      </c>
      <c r="C10" s="5" t="n">
        <v>-815</v>
      </c>
      <c r="D10" s="5" t="n">
        <v>-899</v>
      </c>
    </row>
    <row spans="1:4" r="11">
      <c r="A11" s="4" t="s">
        <v>1541</v>
      </c>
    </row>
    <row spans="1:4" r="12">
      <c r="A12" s="3" t="s">
        <v>1535</v>
      </c>
    </row>
    <row spans="1:4" r="13">
      <c r="A13" s="4" t="s">
        <v>1536</v>
      </c>
      <c r="B13" s="5" t="n">
        <v>-2338</v>
      </c>
      <c r="C13" s="5" t="n">
        <v>-3284</v>
      </c>
      <c r="D13" s="5" t="n">
        <v>-1514</v>
      </c>
    </row>
    <row spans="1:4" r="14">
      <c r="A14" s="4" t="s">
        <v>696</v>
      </c>
      <c r="B14" s="5" t="n">
        <v>-34</v>
      </c>
      <c r="C14" s="5" t="n">
        <v>-171</v>
      </c>
      <c r="D14" s="5" t="n">
        <v>-156</v>
      </c>
    </row>
    <row spans="1:4" r="15">
      <c r="A15" s="4" t="s">
        <v>1537</v>
      </c>
      <c r="B15" s="5" t="n">
        <v>1687</v>
      </c>
      <c r="C15" s="5" t="n">
        <v>938</v>
      </c>
      <c r="D15" s="5" t="n">
        <v>-2054</v>
      </c>
    </row>
    <row spans="1:4" r="16">
      <c r="A16" s="4" t="s">
        <v>1538</v>
      </c>
      <c r="B16" s="5" t="n">
        <v>224</v>
      </c>
      <c r="C16" s="5" t="n">
        <v>218</v>
      </c>
      <c r="D16" s="5" t="n">
        <v>392</v>
      </c>
    </row>
    <row spans="1:4" r="17">
      <c r="A17" s="4" t="s">
        <v>1539</v>
      </c>
      <c r="B17" s="5" t="n">
        <v>8</v>
      </c>
      <c r="C17" s="5" t="n">
        <v>-39</v>
      </c>
      <c r="D17" s="5" t="n">
        <v>48</v>
      </c>
    </row>
    <row spans="1:4" r="18">
      <c r="A18" s="4" t="s">
        <v>1540</v>
      </c>
      <c r="B18" s="6" t="n">
        <v>-453</v>
      </c>
      <c r="C18" s="6" t="n">
        <v>-2338</v>
      </c>
      <c r="D18" s="6" t="n">
        <v>-328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542</v>
      </c>
      <c r="C1" s="2" t="s">
        <v>1</v>
      </c>
    </row>
    <row spans="1:5" r="2">
      <c r="C2" s="2" t="s">
        <v>2</v>
      </c>
      <c r="D2" s="2" t="s">
        <v>35</v>
      </c>
      <c r="E2" s="2" t="s">
        <v>36</v>
      </c>
    </row>
    <row spans="1:5" r="3">
      <c r="A3" s="3" t="s">
        <v>1543</v>
      </c>
    </row>
    <row spans="1:5" r="4">
      <c r="A4" s="4" t="s">
        <v>1544</v>
      </c>
      <c r="B4" s="4" t="s">
        <v>52</v>
      </c>
      <c r="C4" s="6" t="n">
        <v>-880</v>
      </c>
      <c r="D4" s="6" t="n">
        <v>-1441</v>
      </c>
      <c r="E4" s="6" t="n">
        <v>-1267</v>
      </c>
    </row>
    <row spans="1:5" r="5">
      <c r="A5" s="4" t="s">
        <v>1545</v>
      </c>
      <c r="C5" s="5" t="n">
        <v>-1213</v>
      </c>
      <c r="D5" s="5" t="n">
        <v>-1140</v>
      </c>
      <c r="E5" s="5" t="n">
        <v>-1080</v>
      </c>
    </row>
    <row spans="1:5" r="6">
      <c r="A6" s="4" t="s">
        <v>1546</v>
      </c>
      <c r="C6" s="5" t="n">
        <v>2</v>
      </c>
      <c r="D6" s="5" t="n">
        <v>1</v>
      </c>
      <c r="E6" s="5" t="n">
        <v>3</v>
      </c>
    </row>
    <row spans="1:5" r="7">
      <c r="A7" s="4" t="s">
        <v>1547</v>
      </c>
      <c r="C7" s="5" t="n">
        <v>-78</v>
      </c>
      <c r="D7" s="5" t="n">
        <v>-65</v>
      </c>
      <c r="E7" s="5" t="n">
        <v>-155</v>
      </c>
    </row>
    <row spans="1:5" r="8">
      <c r="A8" s="3" t="s">
        <v>1548</v>
      </c>
    </row>
    <row spans="1:5" r="9">
      <c r="A9" s="4" t="s">
        <v>1549</v>
      </c>
      <c r="C9" s="5" t="n">
        <v>219</v>
      </c>
      <c r="D9" s="5" t="n">
        <v>2833</v>
      </c>
      <c r="E9" s="5" t="n">
        <v>5399</v>
      </c>
    </row>
    <row spans="1:5" r="10">
      <c r="A10" s="4" t="s">
        <v>1550</v>
      </c>
      <c r="D10" s="5" t="n">
        <v>3</v>
      </c>
      <c r="E10" s="5" t="n">
        <v>684</v>
      </c>
    </row>
    <row spans="1:5" r="11">
      <c r="A11" s="4" t="s">
        <v>1551</v>
      </c>
      <c r="C11" s="5" t="n">
        <v>-2</v>
      </c>
      <c r="D11" s="5" t="n">
        <v>-1763</v>
      </c>
      <c r="E11" s="5" t="n">
        <v>-2174</v>
      </c>
    </row>
    <row spans="1:5" r="12">
      <c r="A12" s="4" t="s">
        <v>1552</v>
      </c>
      <c r="D12" s="5" t="n">
        <v>7</v>
      </c>
    </row>
    <row spans="1:5" r="13">
      <c r="A13" s="4" t="s">
        <v>1553</v>
      </c>
      <c r="D13" s="5" t="n">
        <v>-385</v>
      </c>
      <c r="E13" s="5" t="n">
        <v>-2619</v>
      </c>
    </row>
    <row spans="1:5" r="14">
      <c r="A14" s="4" t="s">
        <v>1554</v>
      </c>
      <c r="C14" s="5" t="n">
        <v>-142</v>
      </c>
      <c r="D14" s="5" t="n">
        <v>-695</v>
      </c>
      <c r="E14" s="5" t="n">
        <v>-1290</v>
      </c>
    </row>
    <row spans="1:5" r="15">
      <c r="A15" s="4" t="s">
        <v>1555</v>
      </c>
      <c r="C15" s="5" t="n">
        <v>75</v>
      </c>
      <c r="D15" s="5" t="n">
        <v>0</v>
      </c>
      <c r="E15" s="5" t="n">
        <v>0</v>
      </c>
    </row>
    <row spans="1:5" r="16">
      <c r="A16" s="4" t="s">
        <v>1556</v>
      </c>
      <c r="C16" s="5" t="n">
        <v>-75</v>
      </c>
    </row>
    <row spans="1:5" r="17">
      <c r="A17" s="4" t="s">
        <v>1557</v>
      </c>
      <c r="C17" s="6" t="n">
        <v>0</v>
      </c>
      <c r="D17" s="6" t="n">
        <v>0</v>
      </c>
      <c r="E17" s="6" t="n">
        <v>0</v>
      </c>
    </row>
    <row spans="1:5" r="18">
      <c r="A18" t="n"/>
    </row>
    <row spans="1:5" r="19">
      <c r="A19" s="4" t="s">
        <v>52</v>
      </c>
      <c r="B19" s="4" t="s">
        <v>1558</v>
      </c>
    </row>
  </sheetData>
  <mergeCells count="4">
    <mergeCell ref="A1:B2"/>
    <mergeCell ref="C1:E1"/>
    <mergeCell ref="A18:D18"/>
    <mergeCell ref="B19:D19"/>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559</v>
      </c>
      <c r="C1" s="2" t="s">
        <v>1</v>
      </c>
    </row>
    <row spans="1:5" r="2">
      <c r="C2" s="2" t="s">
        <v>2</v>
      </c>
      <c r="D2" s="2" t="s">
        <v>35</v>
      </c>
      <c r="E2" s="2" t="s">
        <v>36</v>
      </c>
    </row>
    <row spans="1:5" r="3">
      <c r="A3" s="3" t="s">
        <v>1543</v>
      </c>
    </row>
    <row spans="1:5" r="4">
      <c r="A4" s="4" t="s">
        <v>1544</v>
      </c>
      <c r="B4" s="4" t="s">
        <v>52</v>
      </c>
      <c r="C4" s="6" t="n">
        <v>880</v>
      </c>
      <c r="D4" s="6" t="n">
        <v>1441</v>
      </c>
      <c r="E4" s="6" t="n">
        <v>1267</v>
      </c>
    </row>
    <row spans="1:5" r="5">
      <c r="A5" s="4" t="s">
        <v>198</v>
      </c>
    </row>
    <row spans="1:5" r="6">
      <c r="A6" s="3" t="s">
        <v>1543</v>
      </c>
    </row>
    <row spans="1:5" r="7">
      <c r="A7" s="4" t="s">
        <v>1544</v>
      </c>
      <c r="E7" s="6" t="n">
        <v>104</v>
      </c>
    </row>
    <row spans="1:5" r="8">
      <c r="A8" t="n"/>
    </row>
    <row spans="1:5" r="9">
      <c r="A9" s="4" t="s">
        <v>52</v>
      </c>
      <c r="B9" s="4" t="s">
        <v>1558</v>
      </c>
    </row>
  </sheetData>
  <mergeCells count="4">
    <mergeCell ref="A1:B2"/>
    <mergeCell ref="C1:E1"/>
    <mergeCell ref="A8:D8"/>
    <mergeCell ref="B9:D9"/>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560</v>
      </c>
      <c r="C1" s="2" t="s">
        <v>1</v>
      </c>
    </row>
    <row spans="1:5" r="2">
      <c r="C2" s="2" t="s">
        <v>2</v>
      </c>
      <c r="D2" s="2" t="s">
        <v>35</v>
      </c>
      <c r="E2" s="2" t="s">
        <v>36</v>
      </c>
    </row>
    <row spans="1:5" r="3">
      <c r="A3" s="3" t="s">
        <v>1561</v>
      </c>
    </row>
    <row spans="1:5" r="4">
      <c r="A4" s="4" t="s">
        <v>1562</v>
      </c>
      <c r="B4" s="4" t="s">
        <v>52</v>
      </c>
      <c r="C4" s="6" t="n">
        <v>12</v>
      </c>
      <c r="D4" s="6" t="n">
        <v>-4</v>
      </c>
      <c r="E4" s="6" t="n">
        <v>86</v>
      </c>
    </row>
    <row spans="1:5" r="5">
      <c r="A5" s="4" t="s">
        <v>1563</v>
      </c>
      <c r="B5" s="4" t="s">
        <v>70</v>
      </c>
      <c r="C5" s="5" t="n">
        <v>-270</v>
      </c>
      <c r="E5" s="5" t="n">
        <v>-35</v>
      </c>
    </row>
    <row spans="1:5" r="6">
      <c r="A6" s="4" t="s">
        <v>1237</v>
      </c>
      <c r="B6" s="4" t="s">
        <v>111</v>
      </c>
      <c r="C6" s="5" t="n">
        <v>-245</v>
      </c>
    </row>
    <row spans="1:5" r="7">
      <c r="A7" s="4" t="s">
        <v>1564</v>
      </c>
      <c r="B7" s="4" t="s">
        <v>170</v>
      </c>
      <c r="C7" s="5" t="n">
        <v>-232</v>
      </c>
      <c r="D7" s="5" t="n">
        <v>-52</v>
      </c>
      <c r="E7" s="5" t="n">
        <v>-13</v>
      </c>
    </row>
    <row spans="1:5" r="8">
      <c r="A8" s="4" t="s">
        <v>1565</v>
      </c>
      <c r="B8" s="4" t="s">
        <v>1073</v>
      </c>
      <c r="C8" s="5" t="n">
        <v>-28</v>
      </c>
      <c r="D8" s="5" t="n">
        <v>-104</v>
      </c>
    </row>
    <row spans="1:5" r="9">
      <c r="A9" s="4" t="s">
        <v>1566</v>
      </c>
      <c r="B9" s="4" t="s">
        <v>1567</v>
      </c>
      <c r="C9" s="5" t="n">
        <v>-4</v>
      </c>
      <c r="D9" s="5" t="n">
        <v>-69</v>
      </c>
      <c r="E9" s="5" t="n">
        <v>-20</v>
      </c>
    </row>
    <row spans="1:5" r="10">
      <c r="A10" s="4" t="s">
        <v>81</v>
      </c>
      <c r="C10" s="5" t="n">
        <v>6</v>
      </c>
      <c r="D10" s="5" t="n">
        <v>11</v>
      </c>
      <c r="E10" s="5" t="n">
        <v>16</v>
      </c>
    </row>
    <row spans="1:5" r="11">
      <c r="A11" s="4" t="s">
        <v>1568</v>
      </c>
      <c r="C11" s="5" t="n">
        <v>4196</v>
      </c>
      <c r="D11" s="5" t="n">
        <v>174</v>
      </c>
      <c r="E11" s="5" t="n">
        <v>3712</v>
      </c>
    </row>
    <row spans="1:5" r="12">
      <c r="A12" s="4" t="s">
        <v>456</v>
      </c>
    </row>
    <row spans="1:5" r="13">
      <c r="A13" s="3" t="s">
        <v>1561</v>
      </c>
    </row>
    <row spans="1:5" r="14">
      <c r="A14" s="4" t="s">
        <v>1562</v>
      </c>
      <c r="E14" s="5" t="n">
        <v>58</v>
      </c>
    </row>
    <row spans="1:5" r="15">
      <c r="A15" s="4" t="s">
        <v>531</v>
      </c>
      <c r="B15" s="4" t="s">
        <v>52</v>
      </c>
      <c r="E15" s="5" t="n">
        <v>2069</v>
      </c>
    </row>
    <row spans="1:5" r="16">
      <c r="A16" s="4" t="s">
        <v>568</v>
      </c>
    </row>
    <row spans="1:5" r="17">
      <c r="A17" s="3" t="s">
        <v>1561</v>
      </c>
    </row>
    <row spans="1:5" r="18">
      <c r="A18" s="4" t="s">
        <v>531</v>
      </c>
      <c r="B18" s="4" t="s">
        <v>52</v>
      </c>
      <c r="E18" s="5" t="n">
        <v>174</v>
      </c>
    </row>
    <row spans="1:5" r="19">
      <c r="A19" s="4" t="s">
        <v>761</v>
      </c>
    </row>
    <row spans="1:5" r="20">
      <c r="A20" s="3" t="s">
        <v>1561</v>
      </c>
    </row>
    <row spans="1:5" r="21">
      <c r="A21" s="4" t="s">
        <v>615</v>
      </c>
      <c r="B21" s="4" t="s">
        <v>1567</v>
      </c>
      <c r="C21" s="5" t="n">
        <v>-85</v>
      </c>
    </row>
    <row spans="1:5" r="22">
      <c r="A22" s="4" t="s">
        <v>767</v>
      </c>
    </row>
    <row spans="1:5" r="23">
      <c r="A23" s="3" t="s">
        <v>1561</v>
      </c>
    </row>
    <row spans="1:5" r="24">
      <c r="A24" s="4" t="s">
        <v>615</v>
      </c>
      <c r="B24" s="4" t="s">
        <v>1567</v>
      </c>
      <c r="D24" s="5" t="n">
        <v>112</v>
      </c>
    </row>
    <row spans="1:5" r="25">
      <c r="A25" s="4" t="s">
        <v>755</v>
      </c>
    </row>
    <row spans="1:5" r="26">
      <c r="A26" s="3" t="s">
        <v>1561</v>
      </c>
    </row>
    <row spans="1:5" r="27">
      <c r="A27" s="4" t="s">
        <v>615</v>
      </c>
      <c r="B27" s="4" t="s">
        <v>1567</v>
      </c>
      <c r="D27" s="5" t="n">
        <v>-30</v>
      </c>
      <c r="E27" s="5" t="n">
        <v>1446</v>
      </c>
    </row>
    <row spans="1:5" r="28">
      <c r="A28" s="4" t="s">
        <v>1569</v>
      </c>
    </row>
    <row spans="1:5" r="29">
      <c r="A29" s="3" t="s">
        <v>1561</v>
      </c>
    </row>
    <row spans="1:5" r="30">
      <c r="A30" s="4" t="s">
        <v>1570</v>
      </c>
      <c r="B30" s="4" t="s">
        <v>1567</v>
      </c>
      <c r="D30" s="5" t="n">
        <v>199</v>
      </c>
      <c r="E30" s="5" t="n">
        <v>81</v>
      </c>
    </row>
    <row spans="1:5" r="31">
      <c r="A31" s="4" t="s">
        <v>1219</v>
      </c>
    </row>
    <row spans="1:5" r="32">
      <c r="A32" s="3" t="s">
        <v>1561</v>
      </c>
    </row>
    <row spans="1:5" r="33">
      <c r="A33" s="4" t="s">
        <v>1220</v>
      </c>
      <c r="B33" s="4" t="s">
        <v>1571</v>
      </c>
      <c r="D33" s="6" t="n">
        <v>111</v>
      </c>
    </row>
    <row spans="1:5" r="34">
      <c r="A34" s="4" t="s">
        <v>303</v>
      </c>
    </row>
    <row spans="1:5" r="35">
      <c r="A35" s="3" t="s">
        <v>1561</v>
      </c>
    </row>
    <row spans="1:5" r="36">
      <c r="A36" s="4" t="s">
        <v>595</v>
      </c>
      <c r="B36" s="4" t="s">
        <v>52</v>
      </c>
      <c r="C36" s="5" t="n">
        <v>4984</v>
      </c>
    </row>
    <row spans="1:5" r="37">
      <c r="A37" s="4" t="s">
        <v>597</v>
      </c>
    </row>
    <row spans="1:5" r="38">
      <c r="A38" s="3" t="s">
        <v>1561</v>
      </c>
    </row>
    <row spans="1:5" r="39">
      <c r="A39" s="4" t="s">
        <v>595</v>
      </c>
      <c r="B39" s="4" t="s">
        <v>52</v>
      </c>
      <c r="C39" s="6" t="n">
        <v>58</v>
      </c>
    </row>
    <row spans="1:5" r="40">
      <c r="A40" s="4" t="s">
        <v>614</v>
      </c>
    </row>
    <row spans="1:5" r="41">
      <c r="A41" s="3" t="s">
        <v>1561</v>
      </c>
    </row>
    <row spans="1:5" r="42">
      <c r="A42" s="4" t="s">
        <v>615</v>
      </c>
      <c r="B42" s="4" t="s">
        <v>52</v>
      </c>
      <c r="E42" s="6" t="n">
        <v>-92</v>
      </c>
    </row>
    <row spans="1:5" r="43">
      <c r="A43" t="n"/>
    </row>
    <row spans="1:5" r="44">
      <c r="A44" s="4" t="s">
        <v>52</v>
      </c>
      <c r="B44" s="4" t="s">
        <v>580</v>
      </c>
    </row>
    <row spans="1:5" r="45">
      <c r="A45" s="4" t="s">
        <v>70</v>
      </c>
      <c r="B45" s="4" t="s">
        <v>662</v>
      </c>
    </row>
    <row spans="1:5" r="46">
      <c r="A46" s="4" t="s">
        <v>111</v>
      </c>
      <c r="B46" s="4" t="s">
        <v>1248</v>
      </c>
    </row>
    <row spans="1:5" r="47">
      <c r="A47" s="4" t="s">
        <v>170</v>
      </c>
      <c r="B47" s="4" t="s">
        <v>692</v>
      </c>
    </row>
    <row spans="1:5" r="48">
      <c r="A48" s="4" t="s">
        <v>1073</v>
      </c>
      <c r="B48" s="4" t="s">
        <v>1572</v>
      </c>
    </row>
    <row spans="1:5" r="49">
      <c r="A49" s="4" t="s">
        <v>1567</v>
      </c>
      <c r="B49" s="4" t="s">
        <v>776</v>
      </c>
    </row>
    <row spans="1:5" r="50">
      <c r="A50" s="4" t="s">
        <v>1571</v>
      </c>
      <c r="B50" s="4" t="s">
        <v>1234</v>
      </c>
    </row>
  </sheetData>
  <mergeCells count="10">
    <mergeCell ref="A1:B2"/>
    <mergeCell ref="C1:E1"/>
    <mergeCell ref="A43:D43"/>
    <mergeCell ref="B44:D44"/>
    <mergeCell ref="B45:D45"/>
    <mergeCell ref="B46:D46"/>
    <mergeCell ref="B47:D47"/>
    <mergeCell ref="B48:D48"/>
    <mergeCell ref="B49:D49"/>
    <mergeCell ref="B50:D50"/>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r="A1" s="1" t="s">
        <v>1573</v>
      </c>
      <c r="C1" s="2" t="s">
        <v>1</v>
      </c>
    </row>
    <row spans="1:4" r="2">
      <c r="C2" s="2" t="s">
        <v>497</v>
      </c>
      <c r="D2" s="2" t="s">
        <v>498</v>
      </c>
    </row>
    <row spans="1:4" r="3">
      <c r="A3" s="3" t="s">
        <v>190</v>
      </c>
    </row>
    <row spans="1:4" r="4">
      <c r="A4" s="4" t="s">
        <v>1574</v>
      </c>
      <c r="C4" s="11" t="n">
        <v>6.3</v>
      </c>
    </row>
    <row spans="1:4" r="5">
      <c r="A5" s="4" t="s">
        <v>1575</v>
      </c>
      <c r="B5" s="4" t="s">
        <v>52</v>
      </c>
      <c r="C5" s="6" t="n">
        <v>28</v>
      </c>
      <c r="D5" s="6" t="n">
        <v>104</v>
      </c>
    </row>
    <row spans="1:4" r="6">
      <c r="A6" t="n"/>
    </row>
    <row spans="1:4" r="7">
      <c r="A7" s="4" t="s">
        <v>52</v>
      </c>
      <c r="B7" s="4" t="s">
        <v>1572</v>
      </c>
    </row>
  </sheetData>
  <mergeCells count="4">
    <mergeCell ref="A1:B2"/>
    <mergeCell ref="C1:D1"/>
    <mergeCell ref="A6:C6"/>
    <mergeCell ref="B7:C7"/>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s="1" t="s">
        <v>1576</v>
      </c>
      <c r="C1" s="2" t="s">
        <v>664</v>
      </c>
      <c r="K1" s="2" t="s">
        <v>1</v>
      </c>
    </row>
    <row spans="1:13" r="2">
      <c r="C2" s="2" t="s">
        <v>2</v>
      </c>
      <c r="D2" s="2" t="s">
        <v>665</v>
      </c>
      <c r="E2" s="2" t="s">
        <v>4</v>
      </c>
      <c r="F2" s="2" t="s">
        <v>666</v>
      </c>
      <c r="G2" s="2" t="s">
        <v>35</v>
      </c>
      <c r="H2" s="2" t="s">
        <v>667</v>
      </c>
      <c r="I2" s="2" t="s">
        <v>668</v>
      </c>
      <c r="J2" s="2" t="s">
        <v>669</v>
      </c>
      <c r="K2" s="2" t="s">
        <v>2</v>
      </c>
      <c r="L2" s="2" t="s">
        <v>35</v>
      </c>
      <c r="M2" s="2" t="s">
        <v>36</v>
      </c>
    </row>
    <row spans="1:13" r="3">
      <c r="A3" s="3" t="s">
        <v>1577</v>
      </c>
    </row>
    <row spans="1:13" r="4">
      <c r="A4" s="4" t="s">
        <v>38</v>
      </c>
      <c r="C4" s="6" t="n">
        <v>6205</v>
      </c>
      <c r="D4" s="6" t="n">
        <v>6840</v>
      </c>
      <c r="E4" s="6" t="n">
        <v>8055</v>
      </c>
      <c r="F4" s="6" t="n">
        <v>7887</v>
      </c>
      <c r="G4" s="6" t="n">
        <v>8424</v>
      </c>
      <c r="H4" s="6" t="n">
        <v>8219</v>
      </c>
      <c r="I4" s="6" t="n">
        <v>8163</v>
      </c>
      <c r="J4" s="6" t="n">
        <v>7061</v>
      </c>
      <c r="K4" s="6" t="n">
        <v>28987</v>
      </c>
      <c r="L4" s="6" t="n">
        <v>31867</v>
      </c>
      <c r="M4" s="6" t="n">
        <v>27675</v>
      </c>
    </row>
    <row spans="1:13" r="5">
      <c r="A5" s="4" t="s">
        <v>1578</v>
      </c>
      <c r="K5" s="5" t="n">
        <v>-23081</v>
      </c>
      <c r="L5" s="5" t="n">
        <v>-26379</v>
      </c>
      <c r="M5" s="5" t="n">
        <v>-22300</v>
      </c>
    </row>
    <row spans="1:13" r="6">
      <c r="A6" s="4" t="s">
        <v>42</v>
      </c>
      <c r="K6" s="5" t="n">
        <v>904</v>
      </c>
      <c r="L6" s="5" t="n">
        <v>622</v>
      </c>
      <c r="M6" s="5" t="n">
        <v>655</v>
      </c>
    </row>
    <row spans="1:13" r="7">
      <c r="A7" s="4" t="s">
        <v>43</v>
      </c>
      <c r="K7" s="5" t="n">
        <v>-1198</v>
      </c>
      <c r="L7" s="5" t="n">
        <v>-1121</v>
      </c>
      <c r="M7" s="5" t="n">
        <v>-1063</v>
      </c>
    </row>
    <row spans="1:13" r="8">
      <c r="A8" s="4" t="s">
        <v>44</v>
      </c>
      <c r="K8" s="5" t="n">
        <v>39</v>
      </c>
      <c r="L8" s="5" t="n">
        <v>26</v>
      </c>
      <c r="M8" s="5" t="n">
        <v>57</v>
      </c>
    </row>
    <row spans="1:13" r="9">
      <c r="A9" s="4" t="s">
        <v>45</v>
      </c>
      <c r="K9" s="5" t="n">
        <v>4196</v>
      </c>
      <c r="L9" s="5" t="n">
        <v>174</v>
      </c>
      <c r="M9" s="5" t="n">
        <v>3712</v>
      </c>
    </row>
    <row spans="1:13" r="10">
      <c r="A10" s="4" t="s">
        <v>46</v>
      </c>
      <c r="K10" s="5" t="n">
        <v>9847</v>
      </c>
      <c r="L10" s="5" t="n">
        <v>5189</v>
      </c>
      <c r="M10" s="5" t="n">
        <v>8736</v>
      </c>
    </row>
    <row spans="1:13" r="11">
      <c r="A11" s="4" t="s">
        <v>47</v>
      </c>
      <c r="K11" s="5" t="n">
        <v>-1243</v>
      </c>
      <c r="L11" s="5" t="n">
        <v>-1272</v>
      </c>
      <c r="M11" s="5" t="n">
        <v>-1690</v>
      </c>
    </row>
    <row spans="1:13" r="12">
      <c r="A12" s="4" t="s">
        <v>48</v>
      </c>
      <c r="K12" s="5" t="n">
        <v>8604</v>
      </c>
      <c r="L12" s="5" t="n">
        <v>3917</v>
      </c>
      <c r="M12" s="5" t="n">
        <v>7046</v>
      </c>
    </row>
    <row spans="1:13" r="13">
      <c r="A13" s="4" t="s">
        <v>49</v>
      </c>
      <c r="C13" s="5" t="n">
        <v>-29</v>
      </c>
      <c r="D13" s="5" t="n">
        <v>-15</v>
      </c>
      <c r="E13" s="5" t="n">
        <v>-16</v>
      </c>
      <c r="F13" s="5" t="n">
        <v>-7</v>
      </c>
      <c r="G13" s="5" t="n">
        <v>33</v>
      </c>
      <c r="H13" s="5" t="n">
        <v>-16</v>
      </c>
      <c r="I13" s="5" t="n">
        <v>225</v>
      </c>
      <c r="J13" s="5" t="n">
        <v>487</v>
      </c>
      <c r="K13" s="5" t="n">
        <v>-67</v>
      </c>
      <c r="L13" s="5" t="n">
        <v>729</v>
      </c>
      <c r="M13" s="5" t="n">
        <v>277</v>
      </c>
    </row>
    <row spans="1:13" r="14">
      <c r="A14" s="4" t="s">
        <v>50</v>
      </c>
      <c r="K14" s="5" t="n">
        <v>8537</v>
      </c>
      <c r="L14" s="5" t="n">
        <v>4646</v>
      </c>
      <c r="M14" s="5" t="n">
        <v>7323</v>
      </c>
    </row>
    <row spans="1:13" r="15">
      <c r="A15" s="4" t="s">
        <v>51</v>
      </c>
      <c r="B15" s="4" t="s">
        <v>52</v>
      </c>
      <c r="K15" s="5" t="n">
        <v>-231</v>
      </c>
      <c r="L15" s="5" t="n">
        <v>-132</v>
      </c>
      <c r="M15" s="5" t="n">
        <v>-226</v>
      </c>
    </row>
    <row spans="1:13" r="16">
      <c r="A16" s="4" t="s">
        <v>53</v>
      </c>
      <c r="C16" s="6" t="n">
        <v>87</v>
      </c>
      <c r="D16" s="6" t="n">
        <v>975</v>
      </c>
      <c r="E16" s="6" t="n">
        <v>6207</v>
      </c>
      <c r="F16" s="6" t="n">
        <v>1037</v>
      </c>
      <c r="G16" s="6" t="n">
        <v>999</v>
      </c>
      <c r="H16" s="6" t="n">
        <v>1053</v>
      </c>
      <c r="I16" s="6" t="n">
        <v>1207</v>
      </c>
      <c r="J16" s="6" t="n">
        <v>1255</v>
      </c>
      <c r="K16" s="5" t="n">
        <v>8306</v>
      </c>
      <c r="L16" s="5" t="n">
        <v>4514</v>
      </c>
      <c r="M16" s="5" t="n">
        <v>7097</v>
      </c>
    </row>
    <row spans="1:13" r="17">
      <c r="A17" s="4" t="s">
        <v>1579</v>
      </c>
      <c r="K17" s="5" t="n">
        <v>6770</v>
      </c>
      <c r="L17" s="5" t="n">
        <v>4799</v>
      </c>
      <c r="M17" s="5" t="n">
        <v>6466</v>
      </c>
    </row>
    <row spans="1:13" r="18">
      <c r="A18" s="4" t="s">
        <v>1580</v>
      </c>
    </row>
    <row spans="1:13" r="19">
      <c r="A19" s="3" t="s">
        <v>1577</v>
      </c>
    </row>
    <row spans="1:13" r="20">
      <c r="A20" s="4" t="s">
        <v>38</v>
      </c>
      <c r="K20" s="5" t="n">
        <v>1</v>
      </c>
      <c r="L20" s="5" t="n">
        <v>1</v>
      </c>
      <c r="M20" s="5" t="n">
        <v>1</v>
      </c>
    </row>
    <row spans="1:13" r="21">
      <c r="A21" s="4" t="s">
        <v>1578</v>
      </c>
      <c r="K21" s="5" t="n">
        <v>-333</v>
      </c>
      <c r="L21" s="5" t="n">
        <v>-345</v>
      </c>
      <c r="M21" s="5" t="n">
        <v>-467</v>
      </c>
    </row>
    <row spans="1:13" r="22">
      <c r="A22" s="4" t="s">
        <v>42</v>
      </c>
      <c r="K22" s="5" t="n">
        <v>-3</v>
      </c>
      <c r="L22" s="5" t="n">
        <v>1</v>
      </c>
      <c r="M22" s="5" t="n">
        <v>1</v>
      </c>
    </row>
    <row spans="1:13" r="23">
      <c r="A23" s="4" t="s">
        <v>43</v>
      </c>
      <c r="K23" s="5" t="n">
        <v>-1586</v>
      </c>
      <c r="L23" s="5" t="n">
        <v>-1561</v>
      </c>
      <c r="M23" s="5" t="n">
        <v>-1551</v>
      </c>
    </row>
    <row spans="1:13" r="24">
      <c r="A24" s="4" t="s">
        <v>44</v>
      </c>
      <c r="K24" s="5" t="n">
        <v>9</v>
      </c>
      <c r="L24" s="5" t="n">
        <v>3</v>
      </c>
      <c r="M24" s="5" t="n">
        <v>137</v>
      </c>
    </row>
    <row spans="1:13" r="25">
      <c r="A25" s="4" t="s">
        <v>1581</v>
      </c>
      <c r="K25" s="5" t="n">
        <v>11205</v>
      </c>
      <c r="L25" s="5" t="n">
        <v>6530</v>
      </c>
      <c r="M25" s="5" t="n">
        <v>5561</v>
      </c>
    </row>
    <row spans="1:13" r="26">
      <c r="A26" s="4" t="s">
        <v>45</v>
      </c>
      <c r="K26" s="5" t="n">
        <v>53</v>
      </c>
      <c r="L26" s="5" t="n">
        <v>590</v>
      </c>
      <c r="M26" s="5" t="n">
        <v>269</v>
      </c>
    </row>
    <row spans="1:13" r="27">
      <c r="A27" s="4" t="s">
        <v>46</v>
      </c>
      <c r="K27" s="5" t="n">
        <v>9346</v>
      </c>
      <c r="L27" s="5" t="n">
        <v>5219</v>
      </c>
      <c r="M27" s="5" t="n">
        <v>3951</v>
      </c>
    </row>
    <row spans="1:13" r="28">
      <c r="A28" s="4" t="s">
        <v>47</v>
      </c>
      <c r="K28" s="5" t="n">
        <v>-1181</v>
      </c>
      <c r="L28" s="5" t="n">
        <v>-1279</v>
      </c>
      <c r="M28" s="5" t="n">
        <v>-764</v>
      </c>
    </row>
    <row spans="1:13" r="29">
      <c r="A29" s="4" t="s">
        <v>48</v>
      </c>
      <c r="K29" s="5" t="n">
        <v>8165</v>
      </c>
      <c r="L29" s="5" t="n">
        <v>3940</v>
      </c>
      <c r="M29" s="5" t="n">
        <v>3187</v>
      </c>
    </row>
    <row spans="1:13" r="30">
      <c r="A30" s="4" t="s">
        <v>49</v>
      </c>
      <c r="L30" s="5" t="n">
        <v>-13</v>
      </c>
      <c r="M30" s="5" t="n">
        <v>663</v>
      </c>
    </row>
    <row spans="1:13" r="31">
      <c r="A31" s="4" t="s">
        <v>50</v>
      </c>
      <c r="K31" s="5" t="n">
        <v>8165</v>
      </c>
      <c r="L31" s="5" t="n">
        <v>3927</v>
      </c>
      <c r="M31" s="5" t="n">
        <v>3850</v>
      </c>
    </row>
    <row spans="1:13" r="32">
      <c r="A32" s="4" t="s">
        <v>53</v>
      </c>
      <c r="K32" s="5" t="n">
        <v>8165</v>
      </c>
      <c r="L32" s="5" t="n">
        <v>3927</v>
      </c>
      <c r="M32" s="5" t="n">
        <v>3850</v>
      </c>
    </row>
    <row spans="1:13" r="33">
      <c r="A33" s="4" t="s">
        <v>1579</v>
      </c>
      <c r="K33" s="5" t="n">
        <v>6368</v>
      </c>
      <c r="L33" s="5" t="n">
        <v>4390</v>
      </c>
      <c r="M33" s="5" t="n">
        <v>3147</v>
      </c>
    </row>
    <row spans="1:13" r="34">
      <c r="A34" s="4" t="s">
        <v>1582</v>
      </c>
    </row>
    <row spans="1:13" r="35">
      <c r="A35" s="3" t="s">
        <v>1577</v>
      </c>
    </row>
    <row spans="1:13" r="36">
      <c r="A36" s="4" t="s">
        <v>43</v>
      </c>
      <c r="K36" s="5" t="n">
        <v>-637</v>
      </c>
      <c r="L36" s="5" t="n">
        <v>-513</v>
      </c>
      <c r="M36" s="5" t="n">
        <v>-491</v>
      </c>
    </row>
    <row spans="1:13" r="37">
      <c r="A37" s="4" t="s">
        <v>44</v>
      </c>
      <c r="K37" s="5" t="n">
        <v>6</v>
      </c>
      <c r="L37" s="5" t="n">
        <v>3</v>
      </c>
      <c r="M37" s="5" t="n">
        <v>6</v>
      </c>
    </row>
    <row spans="1:13" r="38">
      <c r="A38" s="4" t="s">
        <v>1581</v>
      </c>
      <c r="K38" s="5" t="n">
        <v>9012</v>
      </c>
      <c r="L38" s="5" t="n">
        <v>4200</v>
      </c>
      <c r="M38" s="5" t="n">
        <v>4922</v>
      </c>
    </row>
    <row spans="1:13" r="39">
      <c r="A39" s="4" t="s">
        <v>45</v>
      </c>
      <c r="K39" s="5" t="n">
        <v>-8</v>
      </c>
      <c r="L39" s="5" t="n">
        <v>82</v>
      </c>
      <c r="M39" s="5" t="n">
        <v>2768</v>
      </c>
    </row>
    <row spans="1:13" r="40">
      <c r="A40" s="4" t="s">
        <v>46</v>
      </c>
      <c r="K40" s="5" t="n">
        <v>8373</v>
      </c>
      <c r="L40" s="5" t="n">
        <v>3772</v>
      </c>
      <c r="M40" s="5" t="n">
        <v>7205</v>
      </c>
    </row>
    <row spans="1:13" r="41">
      <c r="A41" s="4" t="s">
        <v>48</v>
      </c>
      <c r="K41" s="5" t="n">
        <v>8373</v>
      </c>
      <c r="L41" s="5" t="n">
        <v>3772</v>
      </c>
      <c r="M41" s="5" t="n">
        <v>7205</v>
      </c>
    </row>
    <row spans="1:13" r="42">
      <c r="A42" s="4" t="s">
        <v>49</v>
      </c>
      <c r="K42" s="5" t="n">
        <v>-67</v>
      </c>
      <c r="L42" s="5" t="n">
        <v>742</v>
      </c>
      <c r="M42" s="5" t="n">
        <v>-108</v>
      </c>
    </row>
    <row spans="1:13" r="43">
      <c r="A43" s="4" t="s">
        <v>50</v>
      </c>
      <c r="K43" s="5" t="n">
        <v>8306</v>
      </c>
      <c r="L43" s="5" t="n">
        <v>4514</v>
      </c>
      <c r="M43" s="5" t="n">
        <v>7097</v>
      </c>
    </row>
    <row spans="1:13" r="44">
      <c r="A44" s="4" t="s">
        <v>53</v>
      </c>
      <c r="K44" s="5" t="n">
        <v>8306</v>
      </c>
      <c r="L44" s="5" t="n">
        <v>4514</v>
      </c>
      <c r="M44" s="5" t="n">
        <v>7097</v>
      </c>
    </row>
    <row spans="1:13" r="45">
      <c r="A45" s="4" t="s">
        <v>1579</v>
      </c>
      <c r="K45" s="5" t="n">
        <v>6770</v>
      </c>
      <c r="L45" s="5" t="n">
        <v>4799</v>
      </c>
      <c r="M45" s="5" t="n">
        <v>6466</v>
      </c>
    </row>
    <row spans="1:13" r="46">
      <c r="A46" s="4" t="s">
        <v>1583</v>
      </c>
    </row>
    <row spans="1:13" r="47">
      <c r="A47" s="3" t="s">
        <v>1577</v>
      </c>
    </row>
    <row spans="1:13" r="48">
      <c r="A48" s="4" t="s">
        <v>38</v>
      </c>
      <c r="K48" s="5" t="n">
        <v>28986</v>
      </c>
      <c r="L48" s="5" t="n">
        <v>31866</v>
      </c>
      <c r="M48" s="5" t="n">
        <v>27674</v>
      </c>
    </row>
    <row spans="1:13" r="49">
      <c r="A49" s="4" t="s">
        <v>1578</v>
      </c>
      <c r="K49" s="5" t="n">
        <v>-22748</v>
      </c>
      <c r="L49" s="5" t="n">
        <v>-26034</v>
      </c>
      <c r="M49" s="5" t="n">
        <v>-21833</v>
      </c>
    </row>
    <row spans="1:13" r="50">
      <c r="A50" s="4" t="s">
        <v>42</v>
      </c>
      <c r="K50" s="5" t="n">
        <v>907</v>
      </c>
      <c r="L50" s="5" t="n">
        <v>621</v>
      </c>
      <c r="M50" s="5" t="n">
        <v>654</v>
      </c>
    </row>
    <row spans="1:13" r="51">
      <c r="A51" s="4" t="s">
        <v>43</v>
      </c>
      <c r="K51" s="5" t="n">
        <v>-96</v>
      </c>
      <c r="L51" s="5" t="n">
        <v>-47</v>
      </c>
      <c r="M51" s="5" t="n">
        <v>109</v>
      </c>
    </row>
    <row spans="1:13" r="52">
      <c r="A52" s="4" t="s">
        <v>44</v>
      </c>
      <c r="K52" s="5" t="n">
        <v>1145</v>
      </c>
      <c r="L52" s="5" t="n">
        <v>1020</v>
      </c>
      <c r="M52" s="5" t="n">
        <v>921</v>
      </c>
    </row>
    <row spans="1:13" r="53">
      <c r="A53" s="4" t="s">
        <v>45</v>
      </c>
      <c r="K53" s="5" t="n">
        <v>4151</v>
      </c>
      <c r="L53" s="5" t="n">
        <v>-498</v>
      </c>
      <c r="M53" s="5" t="n">
        <v>675</v>
      </c>
    </row>
    <row spans="1:13" r="54">
      <c r="A54" s="4" t="s">
        <v>46</v>
      </c>
      <c r="K54" s="5" t="n">
        <v>12345</v>
      </c>
      <c r="L54" s="5" t="n">
        <v>6928</v>
      </c>
      <c r="M54" s="5" t="n">
        <v>8200</v>
      </c>
    </row>
    <row spans="1:13" r="55">
      <c r="A55" s="4" t="s">
        <v>47</v>
      </c>
      <c r="K55" s="5" t="n">
        <v>-1559</v>
      </c>
      <c r="L55" s="5" t="n">
        <v>-1699</v>
      </c>
      <c r="M55" s="5" t="n">
        <v>-1586</v>
      </c>
    </row>
    <row spans="1:13" r="56">
      <c r="A56" s="4" t="s">
        <v>48</v>
      </c>
      <c r="K56" s="5" t="n">
        <v>10786</v>
      </c>
      <c r="L56" s="5" t="n">
        <v>5229</v>
      </c>
      <c r="M56" s="5" t="n">
        <v>6614</v>
      </c>
    </row>
    <row spans="1:13" r="57">
      <c r="A57" s="4" t="s">
        <v>49</v>
      </c>
      <c r="M57" s="5" t="n">
        <v>968</v>
      </c>
    </row>
    <row spans="1:13" r="58">
      <c r="A58" s="4" t="s">
        <v>50</v>
      </c>
      <c r="K58" s="5" t="n">
        <v>10786</v>
      </c>
      <c r="L58" s="5" t="n">
        <v>5229</v>
      </c>
      <c r="M58" s="5" t="n">
        <v>7582</v>
      </c>
    </row>
    <row spans="1:13" r="59">
      <c r="A59" s="4" t="s">
        <v>51</v>
      </c>
      <c r="K59" s="5" t="n">
        <v>-231</v>
      </c>
      <c r="L59" s="5" t="n">
        <v>-132</v>
      </c>
      <c r="M59" s="5" t="n">
        <v>-226</v>
      </c>
    </row>
    <row spans="1:13" r="60">
      <c r="A60" s="4" t="s">
        <v>53</v>
      </c>
      <c r="K60" s="5" t="n">
        <v>10555</v>
      </c>
      <c r="L60" s="5" t="n">
        <v>5097</v>
      </c>
      <c r="M60" s="5" t="n">
        <v>7356</v>
      </c>
    </row>
    <row spans="1:13" r="61">
      <c r="A61" s="4" t="s">
        <v>1579</v>
      </c>
      <c r="K61" s="5" t="n">
        <v>8677</v>
      </c>
      <c r="L61" s="5" t="n">
        <v>5572</v>
      </c>
      <c r="M61" s="5" t="n">
        <v>7519</v>
      </c>
    </row>
    <row spans="1:13" r="62">
      <c r="A62" s="4" t="s">
        <v>1584</v>
      </c>
    </row>
    <row spans="1:13" r="63">
      <c r="A63" s="3" t="s">
        <v>1577</v>
      </c>
    </row>
    <row spans="1:13" r="64">
      <c r="A64" s="4" t="s">
        <v>43</v>
      </c>
      <c r="K64" s="5" t="n">
        <v>1121</v>
      </c>
      <c r="L64" s="5" t="n">
        <v>1000</v>
      </c>
      <c r="M64" s="5" t="n">
        <v>870</v>
      </c>
    </row>
    <row spans="1:13" r="65">
      <c r="A65" s="4" t="s">
        <v>44</v>
      </c>
      <c r="K65" s="5" t="n">
        <v>-1121</v>
      </c>
      <c r="L65" s="5" t="n">
        <v>-1000</v>
      </c>
      <c r="M65" s="5" t="n">
        <v>-1007</v>
      </c>
    </row>
    <row spans="1:13" r="66">
      <c r="A66" s="4" t="s">
        <v>1581</v>
      </c>
      <c r="K66" s="5" t="n">
        <v>-20217</v>
      </c>
      <c r="L66" s="5" t="n">
        <v>-10730</v>
      </c>
      <c r="M66" s="5" t="n">
        <v>-10483</v>
      </c>
    </row>
    <row spans="1:13" r="67">
      <c r="A67" s="4" t="s">
        <v>46</v>
      </c>
      <c r="K67" s="5" t="n">
        <v>-20217</v>
      </c>
      <c r="L67" s="5" t="n">
        <v>-10730</v>
      </c>
      <c r="M67" s="5" t="n">
        <v>-10620</v>
      </c>
    </row>
    <row spans="1:13" r="68">
      <c r="A68" s="4" t="s">
        <v>47</v>
      </c>
      <c r="K68" s="5" t="n">
        <v>1497</v>
      </c>
      <c r="L68" s="5" t="n">
        <v>1706</v>
      </c>
      <c r="M68" s="5" t="n">
        <v>660</v>
      </c>
    </row>
    <row spans="1:13" r="69">
      <c r="A69" s="4" t="s">
        <v>48</v>
      </c>
      <c r="K69" s="5" t="n">
        <v>-18720</v>
      </c>
      <c r="L69" s="5" t="n">
        <v>-9024</v>
      </c>
      <c r="M69" s="5" t="n">
        <v>-9960</v>
      </c>
    </row>
    <row spans="1:13" r="70">
      <c r="A70" s="4" t="s">
        <v>49</v>
      </c>
      <c r="M70" s="5" t="n">
        <v>-1246</v>
      </c>
    </row>
    <row spans="1:13" r="71">
      <c r="A71" s="4" t="s">
        <v>50</v>
      </c>
      <c r="K71" s="5" t="n">
        <v>-18720</v>
      </c>
      <c r="L71" s="5" t="n">
        <v>-9024</v>
      </c>
      <c r="M71" s="5" t="n">
        <v>-11206</v>
      </c>
    </row>
    <row spans="1:13" r="72">
      <c r="A72" s="4" t="s">
        <v>53</v>
      </c>
      <c r="K72" s="5" t="n">
        <v>-18720</v>
      </c>
      <c r="L72" s="5" t="n">
        <v>-9024</v>
      </c>
      <c r="M72" s="5" t="n">
        <v>-11206</v>
      </c>
    </row>
    <row spans="1:13" r="73">
      <c r="A73" s="4" t="s">
        <v>1579</v>
      </c>
      <c r="K73" s="6" t="n">
        <v>-15045</v>
      </c>
      <c r="L73" s="6" t="n">
        <v>-9962</v>
      </c>
      <c r="M73" s="6" t="n">
        <v>-10666</v>
      </c>
    </row>
    <row spans="1:13" r="74">
      <c r="A74" t="n"/>
    </row>
    <row spans="1:13" r="75">
      <c r="A75" s="4" t="s">
        <v>52</v>
      </c>
      <c r="B75" s="4" t="s">
        <v>61</v>
      </c>
    </row>
  </sheetData>
  <mergeCells count="5">
    <mergeCell ref="A1:B2"/>
    <mergeCell ref="C1:J1"/>
    <mergeCell ref="K1:M1"/>
    <mergeCell ref="A74:L74"/>
    <mergeCell ref="B75:L75"/>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s="1" t="s">
        <v>1585</v>
      </c>
      <c r="C1" s="2" t="s">
        <v>2</v>
      </c>
      <c r="D1" s="2" t="s">
        <v>35</v>
      </c>
      <c r="E1" s="2" t="s">
        <v>36</v>
      </c>
      <c r="F1" s="2" t="s">
        <v>608</v>
      </c>
    </row>
    <row spans="1:6" r="2">
      <c r="A2" s="3" t="s">
        <v>77</v>
      </c>
    </row>
    <row spans="1:6" r="3">
      <c r="A3" s="4" t="s">
        <v>78</v>
      </c>
      <c r="C3" s="6" t="n">
        <v>8428</v>
      </c>
      <c r="D3" s="6" t="n">
        <v>5415</v>
      </c>
      <c r="E3" s="6" t="n">
        <v>6659</v>
      </c>
      <c r="F3" s="6" t="n">
        <v>9626</v>
      </c>
    </row>
    <row spans="1:6" r="4">
      <c r="A4" s="4" t="s">
        <v>79</v>
      </c>
      <c r="C4" s="5" t="n">
        <v>5912</v>
      </c>
      <c r="D4" s="5" t="n">
        <v>6468</v>
      </c>
    </row>
    <row spans="1:6" r="5">
      <c r="A5" s="4" t="s">
        <v>80</v>
      </c>
      <c r="B5" s="4" t="s">
        <v>52</v>
      </c>
      <c r="C5" s="5" t="n">
        <v>2749</v>
      </c>
      <c r="D5" s="5" t="n">
        <v>3092</v>
      </c>
    </row>
    <row spans="1:6" r="6">
      <c r="A6" s="4" t="s">
        <v>81</v>
      </c>
      <c r="C6" s="5" t="n">
        <v>287</v>
      </c>
      <c r="D6" s="5" t="n">
        <v>401</v>
      </c>
    </row>
    <row spans="1:6" r="7">
      <c r="A7" s="4" t="s">
        <v>82</v>
      </c>
      <c r="C7" s="5" t="n">
        <v>17376</v>
      </c>
      <c r="D7" s="5" t="n">
        <v>15376</v>
      </c>
    </row>
    <row spans="1:6" r="8">
      <c r="A8" s="3" t="s">
        <v>83</v>
      </c>
    </row>
    <row spans="1:6" r="9">
      <c r="A9" s="4" t="s">
        <v>79</v>
      </c>
      <c r="C9" s="5" t="n">
        <v>394</v>
      </c>
      <c r="D9" s="5" t="n">
        <v>454</v>
      </c>
    </row>
    <row spans="1:6" r="10">
      <c r="A10" s="4" t="s">
        <v>80</v>
      </c>
      <c r="C10" s="5" t="n">
        <v>6411</v>
      </c>
      <c r="D10" s="5" t="n">
        <v>6442</v>
      </c>
    </row>
    <row spans="1:6" r="11">
      <c r="A11" s="4" t="s">
        <v>85</v>
      </c>
      <c r="C11" s="5" t="n">
        <v>1722</v>
      </c>
      <c r="D11" s="5" t="n">
        <v>2931</v>
      </c>
    </row>
    <row spans="1:6" r="12">
      <c r="A12" s="4" t="s">
        <v>86</v>
      </c>
      <c r="C12" s="5" t="n">
        <v>6320</v>
      </c>
      <c r="D12" s="5" t="n">
        <v>8072</v>
      </c>
    </row>
    <row spans="1:6" r="13">
      <c r="A13" s="4" t="s">
        <v>87</v>
      </c>
      <c r="C13" s="5" t="n">
        <v>12513</v>
      </c>
      <c r="D13" s="5" t="n">
        <v>18052</v>
      </c>
      <c r="E13" s="5" t="n">
        <v>17255</v>
      </c>
    </row>
    <row spans="1:6" r="14">
      <c r="A14" s="4" t="s">
        <v>81</v>
      </c>
      <c r="C14" s="5" t="n">
        <v>786</v>
      </c>
      <c r="D14" s="5" t="n">
        <v>607</v>
      </c>
    </row>
    <row spans="1:6" r="15">
      <c r="A15" s="3" t="s">
        <v>1586</v>
      </c>
    </row>
    <row spans="1:6" r="16">
      <c r="A16" s="4" t="s">
        <v>1587</v>
      </c>
      <c r="C16" s="5" t="n">
        <v>4529</v>
      </c>
      <c r="D16" s="5" t="n">
        <v>2859</v>
      </c>
    </row>
    <row spans="1:6" r="17">
      <c r="A17" s="4" t="s">
        <v>734</v>
      </c>
      <c r="C17" s="5" t="n">
        <v>4529</v>
      </c>
      <c r="D17" s="5" t="n">
        <v>2859</v>
      </c>
    </row>
    <row spans="1:6" r="18">
      <c r="A18" s="4" t="s">
        <v>89</v>
      </c>
      <c r="C18" s="5" t="n">
        <v>50051</v>
      </c>
      <c r="D18" s="5" t="n">
        <v>54793</v>
      </c>
    </row>
    <row spans="1:6" r="19">
      <c r="A19" s="3" t="s">
        <v>90</v>
      </c>
    </row>
    <row spans="1:6" r="20">
      <c r="A20" s="4" t="s">
        <v>91</v>
      </c>
      <c r="C20" s="5" t="n">
        <v>244</v>
      </c>
      <c r="D20" s="5" t="n">
        <v>799</v>
      </c>
    </row>
    <row spans="1:6" r="21">
      <c r="A21" s="4" t="s">
        <v>1588</v>
      </c>
      <c r="C21" s="5" t="n">
        <v>7018</v>
      </c>
      <c r="D21" s="5" t="n">
        <v>8057</v>
      </c>
    </row>
    <row spans="1:6" r="22">
      <c r="A22" s="4" t="s">
        <v>96</v>
      </c>
      <c r="C22" s="5" t="n">
        <v>7262</v>
      </c>
      <c r="D22" s="5" t="n">
        <v>8856</v>
      </c>
    </row>
    <row spans="1:6" r="23">
      <c r="A23" s="3" t="s">
        <v>97</v>
      </c>
    </row>
    <row spans="1:6" r="24">
      <c r="A24" s="4" t="s">
        <v>91</v>
      </c>
      <c r="C24" s="5" t="n">
        <v>18795</v>
      </c>
      <c r="D24" s="5" t="n">
        <v>18259</v>
      </c>
    </row>
    <row spans="1:6" r="25">
      <c r="A25" s="4" t="s">
        <v>1589</v>
      </c>
      <c r="C25" s="5" t="n">
        <v>5187</v>
      </c>
      <c r="D25" s="5" t="n">
        <v>6236</v>
      </c>
    </row>
    <row spans="1:6" r="26">
      <c r="A26" s="4" t="s">
        <v>100</v>
      </c>
      <c r="C26" s="5" t="n">
        <v>621</v>
      </c>
      <c r="D26" s="5" t="n">
        <v>541</v>
      </c>
      <c r="E26" s="5" t="n">
        <v>519</v>
      </c>
      <c r="F26" s="5" t="n">
        <v>641</v>
      </c>
    </row>
    <row spans="1:6" r="27">
      <c r="A27" s="4" t="s">
        <v>108</v>
      </c>
      <c r="C27" s="5" t="n">
        <v>18186</v>
      </c>
      <c r="D27" s="5" t="n">
        <v>20901</v>
      </c>
      <c r="E27" s="5" t="n">
        <v>20125</v>
      </c>
      <c r="F27" s="5" t="n">
        <v>25185</v>
      </c>
    </row>
    <row spans="1:6" r="28">
      <c r="A28" s="4" t="s">
        <v>109</v>
      </c>
      <c r="C28" s="5" t="n">
        <v>50051</v>
      </c>
      <c r="D28" s="5" t="n">
        <v>54793</v>
      </c>
    </row>
    <row spans="1:6" r="29">
      <c r="A29" s="4" t="s">
        <v>1580</v>
      </c>
    </row>
    <row spans="1:6" r="30">
      <c r="A30" s="3" t="s">
        <v>77</v>
      </c>
    </row>
    <row spans="1:6" r="31">
      <c r="A31" s="4" t="s">
        <v>78</v>
      </c>
      <c r="C31" s="5" t="n">
        <v>767</v>
      </c>
      <c r="D31" s="5" t="n">
        <v>473</v>
      </c>
      <c r="E31" s="5" t="n">
        <v>524</v>
      </c>
      <c r="F31" s="5" t="n">
        <v>561</v>
      </c>
    </row>
    <row spans="1:6" r="32">
      <c r="A32" s="4" t="s">
        <v>79</v>
      </c>
      <c r="C32" s="5" t="n">
        <v>11</v>
      </c>
      <c r="D32" s="5" t="n">
        <v>3</v>
      </c>
    </row>
    <row spans="1:6" r="33">
      <c r="A33" s="4" t="s">
        <v>81</v>
      </c>
      <c r="C33" s="5" t="n">
        <v>14</v>
      </c>
      <c r="D33" s="5" t="n">
        <v>10</v>
      </c>
    </row>
    <row spans="1:6" r="34">
      <c r="A34" s="4" t="s">
        <v>82</v>
      </c>
      <c r="C34" s="5" t="n">
        <v>792</v>
      </c>
      <c r="D34" s="5" t="n">
        <v>486</v>
      </c>
    </row>
    <row spans="1:6" r="35">
      <c r="A35" s="3" t="s">
        <v>83</v>
      </c>
    </row>
    <row spans="1:6" r="36">
      <c r="A36" s="4" t="s">
        <v>79</v>
      </c>
      <c r="C36" s="5" t="n">
        <v>15</v>
      </c>
      <c r="D36" s="5" t="n">
        <v>16</v>
      </c>
    </row>
    <row spans="1:6" r="37">
      <c r="A37" s="4" t="s">
        <v>85</v>
      </c>
      <c r="C37" s="5" t="n">
        <v>230</v>
      </c>
      <c r="D37" s="5" t="n">
        <v>145</v>
      </c>
    </row>
    <row spans="1:6" r="38">
      <c r="A38" s="4" t="s">
        <v>81</v>
      </c>
      <c r="C38" s="5" t="n">
        <v>384</v>
      </c>
      <c r="D38" s="5" t="n">
        <v>410</v>
      </c>
    </row>
    <row spans="1:6" r="39">
      <c r="A39" s="3" t="s">
        <v>1586</v>
      </c>
    </row>
    <row spans="1:6" r="40">
      <c r="A40" s="4" t="s">
        <v>1587</v>
      </c>
      <c r="C40" s="5" t="n">
        <v>50</v>
      </c>
      <c r="D40" s="5" t="n">
        <v>113</v>
      </c>
    </row>
    <row spans="1:6" r="41">
      <c r="A41" s="4" t="s">
        <v>1590</v>
      </c>
      <c r="C41" s="5" t="n">
        <v>92821</v>
      </c>
      <c r="D41" s="5" t="n">
        <v>80714</v>
      </c>
    </row>
    <row spans="1:6" r="42">
      <c r="A42" s="4" t="s">
        <v>734</v>
      </c>
      <c r="C42" s="5" t="n">
        <v>92871</v>
      </c>
      <c r="D42" s="5" t="n">
        <v>80827</v>
      </c>
    </row>
    <row spans="1:6" r="43">
      <c r="A43" s="4" t="s">
        <v>89</v>
      </c>
      <c r="C43" s="5" t="n">
        <v>94292</v>
      </c>
      <c r="D43" s="5" t="n">
        <v>81884</v>
      </c>
    </row>
    <row spans="1:6" r="44">
      <c r="A44" s="3" t="s">
        <v>90</v>
      </c>
    </row>
    <row spans="1:6" r="45">
      <c r="A45" s="4" t="s">
        <v>91</v>
      </c>
      <c r="C45" s="5" t="n">
        <v>200</v>
      </c>
      <c r="D45" s="5" t="n">
        <v>750</v>
      </c>
    </row>
    <row spans="1:6" r="46">
      <c r="A46" s="4" t="s">
        <v>1588</v>
      </c>
      <c r="C46" s="5" t="n">
        <v>467</v>
      </c>
      <c r="D46" s="5" t="n">
        <v>516</v>
      </c>
    </row>
    <row spans="1:6" r="47">
      <c r="A47" s="4" t="s">
        <v>96</v>
      </c>
      <c r="C47" s="5" t="n">
        <v>667</v>
      </c>
      <c r="D47" s="5" t="n">
        <v>1266</v>
      </c>
    </row>
    <row spans="1:6" r="48">
      <c r="A48" s="3" t="s">
        <v>97</v>
      </c>
    </row>
    <row spans="1:6" r="49">
      <c r="A49" s="4" t="s">
        <v>91</v>
      </c>
      <c r="C49" s="5" t="n">
        <v>17278</v>
      </c>
      <c r="D49" s="5" t="n">
        <v>16279</v>
      </c>
    </row>
    <row spans="1:6" r="50">
      <c r="A50" s="4" t="s">
        <v>1589</v>
      </c>
      <c r="C50" s="5" t="n">
        <v>571</v>
      </c>
      <c r="D50" s="5" t="n">
        <v>316</v>
      </c>
    </row>
    <row spans="1:6" r="51">
      <c r="A51" s="4" t="s">
        <v>1591</v>
      </c>
      <c r="C51" s="5" t="n">
        <v>35999</v>
      </c>
      <c r="D51" s="5" t="n">
        <v>33276</v>
      </c>
    </row>
    <row spans="1:6" r="52">
      <c r="A52" s="4" t="s">
        <v>108</v>
      </c>
      <c r="C52" s="5" t="n">
        <v>39777</v>
      </c>
      <c r="D52" s="5" t="n">
        <v>30747</v>
      </c>
    </row>
    <row spans="1:6" r="53">
      <c r="A53" s="4" t="s">
        <v>109</v>
      </c>
      <c r="C53" s="5" t="n">
        <v>94292</v>
      </c>
      <c r="D53" s="5" t="n">
        <v>81884</v>
      </c>
    </row>
    <row spans="1:6" r="54">
      <c r="A54" s="4" t="s">
        <v>1582</v>
      </c>
    </row>
    <row spans="1:6" r="55">
      <c r="A55" s="3" t="s">
        <v>77</v>
      </c>
    </row>
    <row spans="1:6" r="56">
      <c r="A56" s="4" t="s">
        <v>78</v>
      </c>
      <c r="C56" s="5" t="n">
        <v>5913</v>
      </c>
      <c r="D56" s="5" t="n">
        <v>3120</v>
      </c>
      <c r="E56" s="5" t="n">
        <v>3956</v>
      </c>
      <c r="F56" s="5" t="n">
        <v>6005</v>
      </c>
    </row>
    <row spans="1:6" r="57">
      <c r="A57" s="4" t="s">
        <v>82</v>
      </c>
      <c r="C57" s="5" t="n">
        <v>5913</v>
      </c>
      <c r="D57" s="5" t="n">
        <v>3120</v>
      </c>
    </row>
    <row spans="1:6" r="58">
      <c r="A58" s="3" t="s">
        <v>1586</v>
      </c>
    </row>
    <row spans="1:6" r="59">
      <c r="A59" s="4" t="s">
        <v>1587</v>
      </c>
      <c r="C59" s="5" t="n">
        <v>22</v>
      </c>
      <c r="D59" s="5" t="n">
        <v>19</v>
      </c>
    </row>
    <row spans="1:6" r="60">
      <c r="A60" s="4" t="s">
        <v>1590</v>
      </c>
      <c r="C60" s="5" t="n">
        <v>53278</v>
      </c>
      <c r="D60" s="5" t="n">
        <v>46499</v>
      </c>
    </row>
    <row spans="1:6" r="61">
      <c r="A61" s="4" t="s">
        <v>734</v>
      </c>
      <c r="C61" s="5" t="n">
        <v>53300</v>
      </c>
      <c r="D61" s="5" t="n">
        <v>46518</v>
      </c>
    </row>
    <row spans="1:6" r="62">
      <c r="A62" s="4" t="s">
        <v>89</v>
      </c>
      <c r="C62" s="5" t="n">
        <v>59213</v>
      </c>
      <c r="D62" s="5" t="n">
        <v>49638</v>
      </c>
    </row>
    <row spans="1:6" r="63">
      <c r="A63" s="3" t="s">
        <v>90</v>
      </c>
    </row>
    <row spans="1:6" r="64">
      <c r="A64" s="4" t="s">
        <v>1588</v>
      </c>
      <c r="C64" s="5" t="n">
        <v>74</v>
      </c>
      <c r="D64" s="5" t="n">
        <v>85</v>
      </c>
    </row>
    <row spans="1:6" r="65">
      <c r="A65" s="4" t="s">
        <v>96</v>
      </c>
      <c r="C65" s="5" t="n">
        <v>74</v>
      </c>
      <c r="D65" s="5" t="n">
        <v>85</v>
      </c>
    </row>
    <row spans="1:6" r="66">
      <c r="A66" s="3" t="s">
        <v>97</v>
      </c>
    </row>
    <row spans="1:6" r="67">
      <c r="A67" s="4" t="s">
        <v>1591</v>
      </c>
      <c r="C67" s="5" t="n">
        <v>41919</v>
      </c>
      <c r="D67" s="5" t="n">
        <v>32135</v>
      </c>
    </row>
    <row spans="1:6" r="68">
      <c r="A68" s="4" t="s">
        <v>108</v>
      </c>
      <c r="C68" s="5" t="n">
        <v>17220</v>
      </c>
      <c r="D68" s="5" t="n">
        <v>17418</v>
      </c>
    </row>
    <row spans="1:6" r="69">
      <c r="A69" s="4" t="s">
        <v>109</v>
      </c>
      <c r="C69" s="5" t="n">
        <v>59213</v>
      </c>
      <c r="D69" s="5" t="n">
        <v>49638</v>
      </c>
    </row>
    <row spans="1:6" r="70">
      <c r="A70" s="4" t="s">
        <v>1583</v>
      </c>
    </row>
    <row spans="1:6" r="71">
      <c r="A71" s="3" t="s">
        <v>77</v>
      </c>
    </row>
    <row spans="1:6" r="72">
      <c r="A72" s="4" t="s">
        <v>78</v>
      </c>
      <c r="C72" s="5" t="n">
        <v>1748</v>
      </c>
      <c r="D72" s="5" t="n">
        <v>1822</v>
      </c>
      <c r="E72" s="5" t="n">
        <v>2179</v>
      </c>
      <c r="F72" s="5" t="n">
        <v>3060</v>
      </c>
    </row>
    <row spans="1:6" r="73">
      <c r="A73" s="4" t="s">
        <v>79</v>
      </c>
      <c r="C73" s="5" t="n">
        <v>5902</v>
      </c>
      <c r="D73" s="5" t="n">
        <v>6466</v>
      </c>
    </row>
    <row spans="1:6" r="74">
      <c r="A74" s="4" t="s">
        <v>80</v>
      </c>
      <c r="C74" s="5" t="n">
        <v>2749</v>
      </c>
      <c r="D74" s="5" t="n">
        <v>3092</v>
      </c>
    </row>
    <row spans="1:6" r="75">
      <c r="A75" s="4" t="s">
        <v>81</v>
      </c>
      <c r="C75" s="5" t="n">
        <v>273</v>
      </c>
      <c r="D75" s="5" t="n">
        <v>391</v>
      </c>
    </row>
    <row spans="1:6" r="76">
      <c r="A76" s="4" t="s">
        <v>82</v>
      </c>
      <c r="C76" s="5" t="n">
        <v>10672</v>
      </c>
      <c r="D76" s="5" t="n">
        <v>11771</v>
      </c>
    </row>
    <row spans="1:6" r="77">
      <c r="A77" s="3" t="s">
        <v>83</v>
      </c>
    </row>
    <row spans="1:6" r="78">
      <c r="A78" s="4" t="s">
        <v>79</v>
      </c>
      <c r="C78" s="5" t="n">
        <v>379</v>
      </c>
      <c r="D78" s="5" t="n">
        <v>438</v>
      </c>
    </row>
    <row spans="1:6" r="79">
      <c r="A79" s="4" t="s">
        <v>80</v>
      </c>
      <c r="C79" s="5" t="n">
        <v>6411</v>
      </c>
      <c r="D79" s="5" t="n">
        <v>6442</v>
      </c>
    </row>
    <row spans="1:6" r="80">
      <c r="A80" s="4" t="s">
        <v>85</v>
      </c>
      <c r="C80" s="5" t="n">
        <v>1492</v>
      </c>
      <c r="D80" s="5" t="n">
        <v>2786</v>
      </c>
    </row>
    <row spans="1:6" r="81">
      <c r="A81" s="4" t="s">
        <v>86</v>
      </c>
      <c r="C81" s="5" t="n">
        <v>6320</v>
      </c>
      <c r="D81" s="5" t="n">
        <v>8072</v>
      </c>
    </row>
    <row spans="1:6" r="82">
      <c r="A82" s="4" t="s">
        <v>87</v>
      </c>
      <c r="C82" s="5" t="n">
        <v>12513</v>
      </c>
      <c r="D82" s="5" t="n">
        <v>18052</v>
      </c>
    </row>
    <row spans="1:6" r="83">
      <c r="A83" s="4" t="s">
        <v>81</v>
      </c>
      <c r="C83" s="5" t="n">
        <v>402</v>
      </c>
      <c r="D83" s="5" t="n">
        <v>197</v>
      </c>
    </row>
    <row spans="1:6" r="84">
      <c r="A84" s="3" t="s">
        <v>1586</v>
      </c>
    </row>
    <row spans="1:6" r="85">
      <c r="A85" s="4" t="s">
        <v>1587</v>
      </c>
      <c r="C85" s="5" t="n">
        <v>4457</v>
      </c>
      <c r="D85" s="5" t="n">
        <v>2727</v>
      </c>
    </row>
    <row spans="1:6" r="86">
      <c r="A86" s="4" t="s">
        <v>734</v>
      </c>
      <c r="C86" s="5" t="n">
        <v>4457</v>
      </c>
      <c r="D86" s="5" t="n">
        <v>2727</v>
      </c>
    </row>
    <row spans="1:6" r="87">
      <c r="A87" s="4" t="s">
        <v>89</v>
      </c>
      <c r="C87" s="5" t="n">
        <v>42646</v>
      </c>
      <c r="D87" s="5" t="n">
        <v>50485</v>
      </c>
    </row>
    <row spans="1:6" r="88">
      <c r="A88" s="3" t="s">
        <v>90</v>
      </c>
    </row>
    <row spans="1:6" r="89">
      <c r="A89" s="4" t="s">
        <v>91</v>
      </c>
      <c r="C89" s="5" t="n">
        <v>44</v>
      </c>
      <c r="D89" s="5" t="n">
        <v>49</v>
      </c>
    </row>
    <row spans="1:6" r="90">
      <c r="A90" s="4" t="s">
        <v>1588</v>
      </c>
      <c r="C90" s="5" t="n">
        <v>6478</v>
      </c>
      <c r="D90" s="5" t="n">
        <v>7457</v>
      </c>
    </row>
    <row spans="1:6" r="91">
      <c r="A91" s="4" t="s">
        <v>96</v>
      </c>
      <c r="C91" s="5" t="n">
        <v>6522</v>
      </c>
      <c r="D91" s="5" t="n">
        <v>7506</v>
      </c>
    </row>
    <row spans="1:6" r="92">
      <c r="A92" s="3" t="s">
        <v>97</v>
      </c>
    </row>
    <row spans="1:6" r="93">
      <c r="A93" s="4" t="s">
        <v>91</v>
      </c>
      <c r="C93" s="5" t="n">
        <v>1517</v>
      </c>
      <c r="D93" s="5" t="n">
        <v>1980</v>
      </c>
    </row>
    <row spans="1:6" r="94">
      <c r="A94" s="4" t="s">
        <v>1589</v>
      </c>
      <c r="C94" s="5" t="n">
        <v>4616</v>
      </c>
      <c r="D94" s="5" t="n">
        <v>5920</v>
      </c>
    </row>
    <row spans="1:6" r="95">
      <c r="A95" s="4" t="s">
        <v>1591</v>
      </c>
      <c r="C95" s="5" t="n">
        <v>-77918</v>
      </c>
      <c r="D95" s="5" t="n">
        <v>-65411</v>
      </c>
    </row>
    <row spans="1:6" r="96">
      <c r="A96" s="4" t="s">
        <v>100</v>
      </c>
      <c r="C96" s="5" t="n">
        <v>621</v>
      </c>
      <c r="D96" s="5" t="n">
        <v>541</v>
      </c>
    </row>
    <row spans="1:6" r="97">
      <c r="A97" s="4" t="s">
        <v>108</v>
      </c>
      <c r="C97" s="5" t="n">
        <v>107288</v>
      </c>
      <c r="D97" s="5" t="n">
        <v>99949</v>
      </c>
    </row>
    <row spans="1:6" r="98">
      <c r="A98" s="4" t="s">
        <v>109</v>
      </c>
      <c r="C98" s="5" t="n">
        <v>42646</v>
      </c>
      <c r="D98" s="5" t="n">
        <v>50485</v>
      </c>
    </row>
    <row spans="1:6" r="99">
      <c r="A99" s="4" t="s">
        <v>1584</v>
      </c>
    </row>
    <row spans="1:6" r="100">
      <c r="A100" s="3" t="s">
        <v>77</v>
      </c>
    </row>
    <row spans="1:6" r="101">
      <c r="A101" s="4" t="s">
        <v>78</v>
      </c>
      <c r="C101" s="5" t="n">
        <v>0</v>
      </c>
      <c r="D101" s="5" t="n">
        <v>0</v>
      </c>
      <c r="E101" s="6" t="n">
        <v>0</v>
      </c>
      <c r="F101" s="6" t="n">
        <v>0</v>
      </c>
    </row>
    <row spans="1:6" r="102">
      <c r="A102" s="4" t="s">
        <v>79</v>
      </c>
      <c r="C102" s="5" t="n">
        <v>-1</v>
      </c>
      <c r="D102" s="5" t="n">
        <v>-1</v>
      </c>
    </row>
    <row spans="1:6" r="103">
      <c r="A103" s="4" t="s">
        <v>82</v>
      </c>
      <c r="C103" s="5" t="n">
        <v>-1</v>
      </c>
      <c r="D103" s="5" t="n">
        <v>-1</v>
      </c>
    </row>
    <row spans="1:6" r="104">
      <c r="A104" s="3" t="s">
        <v>1586</v>
      </c>
    </row>
    <row spans="1:6" r="105">
      <c r="A105" s="4" t="s">
        <v>1590</v>
      </c>
      <c r="C105" s="5" t="n">
        <v>-146099</v>
      </c>
      <c r="D105" s="5" t="n">
        <v>-127213</v>
      </c>
    </row>
    <row spans="1:6" r="106">
      <c r="A106" s="4" t="s">
        <v>734</v>
      </c>
      <c r="C106" s="5" t="n">
        <v>-146099</v>
      </c>
      <c r="D106" s="5" t="n">
        <v>-127213</v>
      </c>
    </row>
    <row spans="1:6" r="107">
      <c r="A107" s="4" t="s">
        <v>89</v>
      </c>
      <c r="C107" s="5" t="n">
        <v>-146100</v>
      </c>
      <c r="D107" s="5" t="n">
        <v>-127214</v>
      </c>
    </row>
    <row spans="1:6" r="108">
      <c r="A108" s="3" t="s">
        <v>90</v>
      </c>
    </row>
    <row spans="1:6" r="109">
      <c r="A109" s="4" t="s">
        <v>1588</v>
      </c>
      <c r="C109" s="5" t="n">
        <v>-1</v>
      </c>
      <c r="D109" s="5" t="n">
        <v>-1</v>
      </c>
    </row>
    <row spans="1:6" r="110">
      <c r="A110" s="4" t="s">
        <v>96</v>
      </c>
      <c r="C110" s="5" t="n">
        <v>-1</v>
      </c>
      <c r="D110" s="5" t="n">
        <v>-1</v>
      </c>
    </row>
    <row spans="1:6" r="111">
      <c r="A111" s="3" t="s">
        <v>97</v>
      </c>
    </row>
    <row spans="1:6" r="112">
      <c r="A112" s="4" t="s">
        <v>108</v>
      </c>
      <c r="C112" s="5" t="n">
        <v>-146099</v>
      </c>
      <c r="D112" s="5" t="n">
        <v>-127213</v>
      </c>
    </row>
    <row spans="1:6" r="113">
      <c r="A113" s="4" t="s">
        <v>109</v>
      </c>
      <c r="C113" s="6" t="n">
        <v>-146100</v>
      </c>
      <c r="D113" s="6" t="n">
        <v>-127214</v>
      </c>
    </row>
    <row spans="1:6" r="114">
      <c r="A114" t="n"/>
    </row>
    <row spans="1:6" r="115">
      <c r="A115" s="4" t="s">
        <v>52</v>
      </c>
      <c r="B115" s="4" t="s">
        <v>112</v>
      </c>
    </row>
  </sheetData>
  <mergeCells count="3">
    <mergeCell ref="A1:B1"/>
    <mergeCell ref="A114:E114"/>
    <mergeCell ref="B115:E115"/>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592</v>
      </c>
      <c r="B1" s="2" t="s">
        <v>1</v>
      </c>
    </row>
    <row spans="1:4" r="2">
      <c r="B2" s="2" t="s">
        <v>2</v>
      </c>
      <c r="C2" s="2" t="s">
        <v>35</v>
      </c>
      <c r="D2" s="2" t="s">
        <v>36</v>
      </c>
    </row>
    <row spans="1:4" r="3">
      <c r="A3" s="3" t="s">
        <v>121</v>
      </c>
    </row>
    <row spans="1:4" r="4">
      <c r="A4" s="4" t="s">
        <v>132</v>
      </c>
      <c r="B4" s="6" t="n">
        <v>3617</v>
      </c>
      <c r="C4" s="6" t="n">
        <v>2964</v>
      </c>
      <c r="D4" s="6" t="n">
        <v>3002</v>
      </c>
    </row>
    <row spans="1:4" r="5">
      <c r="A5" s="3" t="s">
        <v>133</v>
      </c>
    </row>
    <row spans="1:4" r="6">
      <c r="A6" s="4" t="s">
        <v>134</v>
      </c>
      <c r="B6" s="5" t="n">
        <v>-424</v>
      </c>
      <c r="C6" s="5" t="n">
        <v>-678</v>
      </c>
      <c r="D6" s="5" t="n">
        <v>-622</v>
      </c>
    </row>
    <row spans="1:4" r="7">
      <c r="A7" s="4" t="s">
        <v>84</v>
      </c>
      <c r="B7" s="5" t="n">
        <v>-1467</v>
      </c>
      <c r="C7" s="5" t="n">
        <v>-775</v>
      </c>
      <c r="D7" s="5" t="n">
        <v>-1260</v>
      </c>
    </row>
    <row spans="1:4" r="8">
      <c r="A8" s="4" t="s">
        <v>138</v>
      </c>
      <c r="B8" s="5" t="n">
        <v>8627</v>
      </c>
      <c r="C8" s="5" t="n">
        <v>518</v>
      </c>
      <c r="D8" s="5" t="n">
        <v>1968</v>
      </c>
    </row>
    <row spans="1:4" r="9">
      <c r="A9" s="4" t="s">
        <v>139</v>
      </c>
      <c r="B9" s="5" t="n">
        <v>6736</v>
      </c>
      <c r="C9" s="5" t="n">
        <v>-935</v>
      </c>
      <c r="D9" s="5" t="n">
        <v>86</v>
      </c>
    </row>
    <row spans="1:4" r="10">
      <c r="A10" s="3" t="s">
        <v>140</v>
      </c>
    </row>
    <row spans="1:4" r="11">
      <c r="A11" s="4" t="s">
        <v>91</v>
      </c>
      <c r="B11" s="5" t="n">
        <v>3161</v>
      </c>
      <c r="C11" s="5" t="n">
        <v>1155</v>
      </c>
      <c r="D11" s="5" t="n">
        <v>1277</v>
      </c>
    </row>
    <row spans="1:4" r="12">
      <c r="A12" s="4" t="s">
        <v>141</v>
      </c>
      <c r="B12" s="5" t="n">
        <v>-2845</v>
      </c>
      <c r="C12" s="5" t="n">
        <v>-296</v>
      </c>
      <c r="D12" s="5" t="n">
        <v>-754</v>
      </c>
    </row>
    <row spans="1:4" r="13">
      <c r="A13" s="4" t="s">
        <v>142</v>
      </c>
      <c r="B13" s="5" t="n">
        <v>51</v>
      </c>
      <c r="C13" s="5" t="n">
        <v>66</v>
      </c>
      <c r="D13" s="5" t="n">
        <v>203</v>
      </c>
    </row>
    <row spans="1:4" r="14">
      <c r="A14" s="4" t="s">
        <v>143</v>
      </c>
      <c r="B14" s="5" t="n">
        <v>-5939</v>
      </c>
      <c r="C14" s="5" t="n">
        <v>-3772</v>
      </c>
      <c r="D14" s="5" t="n">
        <v>-2026</v>
      </c>
    </row>
    <row spans="1:4" r="15">
      <c r="A15" s="4" t="s">
        <v>144</v>
      </c>
      <c r="B15" s="5" t="n">
        <v>-878</v>
      </c>
      <c r="C15" s="5" t="n">
        <v>-792</v>
      </c>
      <c r="D15" s="5" t="n">
        <v>-613</v>
      </c>
    </row>
    <row spans="1:4" r="16">
      <c r="A16" s="4" t="s">
        <v>145</v>
      </c>
      <c r="B16" s="5" t="n">
        <v>-652</v>
      </c>
      <c r="C16" s="5" t="n">
        <v>-127</v>
      </c>
      <c r="D16" s="5" t="n">
        <v>-163</v>
      </c>
    </row>
    <row spans="1:4" r="17">
      <c r="A17" s="4" t="s">
        <v>146</v>
      </c>
      <c r="D17" s="5" t="n">
        <v>93</v>
      </c>
    </row>
    <row spans="1:4" r="18">
      <c r="A18" s="4" t="s">
        <v>147</v>
      </c>
      <c r="C18" s="5" t="n">
        <v>-10</v>
      </c>
      <c r="D18" s="5" t="n">
        <v>-2588</v>
      </c>
    </row>
    <row spans="1:4" r="19">
      <c r="A19" s="4" t="s">
        <v>148</v>
      </c>
      <c r="B19" s="5" t="n">
        <v>-7102</v>
      </c>
      <c r="C19" s="5" t="n">
        <v>-3776</v>
      </c>
      <c r="D19" s="5" t="n">
        <v>-4571</v>
      </c>
    </row>
    <row spans="1:4" r="20">
      <c r="A20" s="3" t="s">
        <v>1593</v>
      </c>
    </row>
    <row spans="1:4" r="21">
      <c r="A21" s="4" t="s">
        <v>149</v>
      </c>
      <c r="B21" s="5" t="n">
        <v>-49</v>
      </c>
      <c r="C21" s="5" t="n">
        <v>571</v>
      </c>
      <c r="D21" s="5" t="n">
        <v>-1431</v>
      </c>
    </row>
    <row spans="1:4" r="22">
      <c r="A22" s="4" t="s">
        <v>150</v>
      </c>
      <c r="B22" s="5" t="n">
        <v>3202</v>
      </c>
      <c r="C22" s="5" t="n">
        <v>-1176</v>
      </c>
      <c r="D22" s="5" t="n">
        <v>-2914</v>
      </c>
    </row>
    <row spans="1:4" r="23">
      <c r="A23" s="4" t="s">
        <v>151</v>
      </c>
      <c r="B23" s="5" t="n">
        <v>5415</v>
      </c>
      <c r="C23" s="5" t="n">
        <v>6659</v>
      </c>
      <c r="D23" s="5" t="n">
        <v>9626</v>
      </c>
    </row>
    <row spans="1:4" r="24">
      <c r="A24" s="4" t="s">
        <v>152</v>
      </c>
      <c r="B24" s="5" t="n">
        <v>-189</v>
      </c>
      <c r="C24" s="5" t="n">
        <v>-68</v>
      </c>
      <c r="D24" s="5" t="n">
        <v>-53</v>
      </c>
    </row>
    <row spans="1:4" r="25">
      <c r="A25" s="4" t="s">
        <v>153</v>
      </c>
      <c r="B25" s="5" t="n">
        <v>8428</v>
      </c>
      <c r="C25" s="5" t="n">
        <v>5415</v>
      </c>
      <c r="D25" s="5" t="n">
        <v>6659</v>
      </c>
    </row>
    <row spans="1:4" r="26">
      <c r="A26" s="4" t="s">
        <v>1580</v>
      </c>
    </row>
    <row spans="1:4" r="27">
      <c r="A27" s="3" t="s">
        <v>121</v>
      </c>
    </row>
    <row spans="1:4" r="28">
      <c r="A28" s="4" t="s">
        <v>132</v>
      </c>
      <c r="B28" s="5" t="n">
        <v>43</v>
      </c>
      <c r="C28" s="5" t="n">
        <v>-756</v>
      </c>
      <c r="D28" s="5" t="n">
        <v>-625</v>
      </c>
    </row>
    <row spans="1:4" r="29">
      <c r="A29" s="3" t="s">
        <v>133</v>
      </c>
    </row>
    <row spans="1:4" r="30">
      <c r="A30" s="4" t="s">
        <v>134</v>
      </c>
      <c r="B30" s="5" t="n">
        <v>-100</v>
      </c>
      <c r="C30" s="5" t="n">
        <v>-26</v>
      </c>
      <c r="D30" s="5" t="n">
        <v>-21</v>
      </c>
    </row>
    <row spans="1:4" r="31">
      <c r="A31" s="4" t="s">
        <v>84</v>
      </c>
      <c r="B31" s="5" t="n">
        <v>-127</v>
      </c>
      <c r="C31" s="5" t="n">
        <v>-4</v>
      </c>
      <c r="D31" s="5" t="n">
        <v>-17</v>
      </c>
    </row>
    <row spans="1:4" r="32">
      <c r="A32" s="4" t="s">
        <v>138</v>
      </c>
      <c r="B32" s="5" t="n">
        <v>86</v>
      </c>
      <c r="C32" s="5" t="n">
        <v>9</v>
      </c>
    </row>
    <row spans="1:4" r="33">
      <c r="A33" s="4" t="s">
        <v>139</v>
      </c>
      <c r="B33" s="5" t="n">
        <v>-141</v>
      </c>
      <c r="C33" s="5" t="n">
        <v>-21</v>
      </c>
      <c r="D33" s="5" t="n">
        <v>-38</v>
      </c>
    </row>
    <row spans="1:4" r="34">
      <c r="A34" s="3" t="s">
        <v>140</v>
      </c>
    </row>
    <row spans="1:4" r="35">
      <c r="A35" s="4" t="s">
        <v>91</v>
      </c>
      <c r="B35" s="5" t="n">
        <v>1191</v>
      </c>
      <c r="C35" s="5" t="n">
        <v>987</v>
      </c>
      <c r="D35" s="5" t="n">
        <v>987</v>
      </c>
    </row>
    <row spans="1:4" r="36">
      <c r="A36" s="4" t="s">
        <v>141</v>
      </c>
      <c r="B36" s="5" t="n">
        <v>-750</v>
      </c>
      <c r="C36" s="5" t="n">
        <v>-134</v>
      </c>
      <c r="D36" s="5" t="n">
        <v>-273</v>
      </c>
    </row>
    <row spans="1:4" r="37">
      <c r="A37" s="4" t="s">
        <v>146</v>
      </c>
      <c r="D37" s="5" t="n">
        <v>19</v>
      </c>
    </row>
    <row spans="1:4" r="38">
      <c r="A38" s="4" t="s">
        <v>148</v>
      </c>
      <c r="B38" s="5" t="n">
        <v>441</v>
      </c>
      <c r="C38" s="5" t="n">
        <v>853</v>
      </c>
      <c r="D38" s="5" t="n">
        <v>733</v>
      </c>
    </row>
    <row spans="1:4" r="39">
      <c r="A39" s="3" t="s">
        <v>1593</v>
      </c>
    </row>
    <row spans="1:4" r="40">
      <c r="A40" s="4" t="s">
        <v>149</v>
      </c>
      <c r="B40" s="5" t="n">
        <v>-49</v>
      </c>
      <c r="C40" s="5" t="n">
        <v>-127</v>
      </c>
      <c r="D40" s="5" t="n">
        <v>-107</v>
      </c>
    </row>
    <row spans="1:4" r="41">
      <c r="A41" s="4" t="s">
        <v>150</v>
      </c>
      <c r="B41" s="5" t="n">
        <v>294</v>
      </c>
      <c r="C41" s="5" t="n">
        <v>-51</v>
      </c>
      <c r="D41" s="5" t="n">
        <v>-37</v>
      </c>
    </row>
    <row spans="1:4" r="42">
      <c r="A42" s="4" t="s">
        <v>151</v>
      </c>
      <c r="B42" s="5" t="n">
        <v>473</v>
      </c>
      <c r="C42" s="5" t="n">
        <v>524</v>
      </c>
      <c r="D42" s="5" t="n">
        <v>561</v>
      </c>
    </row>
    <row spans="1:4" r="43">
      <c r="A43" s="4" t="s">
        <v>153</v>
      </c>
      <c r="B43" s="5" t="n">
        <v>767</v>
      </c>
      <c r="C43" s="5" t="n">
        <v>473</v>
      </c>
      <c r="D43" s="5" t="n">
        <v>524</v>
      </c>
    </row>
    <row spans="1:4" r="44">
      <c r="A44" s="4" t="s">
        <v>1582</v>
      </c>
    </row>
    <row spans="1:4" r="45">
      <c r="A45" s="3" t="s">
        <v>121</v>
      </c>
    </row>
    <row spans="1:4" r="46">
      <c r="A46" s="4" t="s">
        <v>132</v>
      </c>
      <c r="B46" s="5" t="n">
        <v>1340</v>
      </c>
      <c r="C46" s="5" t="n">
        <v>2633</v>
      </c>
      <c r="D46" s="5" t="n">
        <v>2017</v>
      </c>
    </row>
    <row spans="1:4" r="47">
      <c r="A47" s="3" t="s">
        <v>133</v>
      </c>
    </row>
    <row spans="1:4" r="48">
      <c r="A48" s="4" t="s">
        <v>84</v>
      </c>
      <c r="B48" s="5" t="n">
        <v>-3</v>
      </c>
      <c r="D48" s="5" t="n">
        <v>-19</v>
      </c>
    </row>
    <row spans="1:4" r="49">
      <c r="A49" s="4" t="s">
        <v>138</v>
      </c>
      <c r="B49" s="5" t="n">
        <v>8581</v>
      </c>
      <c r="C49" s="5" t="n">
        <v>117</v>
      </c>
    </row>
    <row spans="1:4" r="50">
      <c r="A50" s="4" t="s">
        <v>139</v>
      </c>
      <c r="B50" s="5" t="n">
        <v>8578</v>
      </c>
      <c r="C50" s="5" t="n">
        <v>117</v>
      </c>
      <c r="D50" s="5" t="n">
        <v>-19</v>
      </c>
    </row>
    <row spans="1:4" r="51">
      <c r="A51" s="3" t="s">
        <v>140</v>
      </c>
    </row>
    <row spans="1:4" r="52">
      <c r="A52" s="4" t="s">
        <v>142</v>
      </c>
      <c r="B52" s="5" t="n">
        <v>51</v>
      </c>
      <c r="C52" s="5" t="n">
        <v>66</v>
      </c>
      <c r="D52" s="5" t="n">
        <v>203</v>
      </c>
    </row>
    <row spans="1:4" r="53">
      <c r="A53" s="4" t="s">
        <v>143</v>
      </c>
      <c r="B53" s="5" t="n">
        <v>-5939</v>
      </c>
      <c r="C53" s="5" t="n">
        <v>-3772</v>
      </c>
      <c r="D53" s="5" t="n">
        <v>-2026</v>
      </c>
    </row>
    <row spans="1:4" r="54">
      <c r="A54" s="4" t="s">
        <v>144</v>
      </c>
      <c r="B54" s="5" t="n">
        <v>-587</v>
      </c>
      <c r="C54" s="5" t="n">
        <v>-568</v>
      </c>
      <c r="D54" s="5" t="n">
        <v>-398</v>
      </c>
    </row>
    <row spans="1:4" r="55">
      <c r="A55" s="4" t="s">
        <v>145</v>
      </c>
      <c r="B55" s="5" t="n">
        <v>-650</v>
      </c>
    </row>
    <row spans="1:4" r="56">
      <c r="A56" s="4" t="s">
        <v>147</v>
      </c>
      <c r="C56" s="5" t="n">
        <v>-10</v>
      </c>
      <c r="D56" s="5" t="n">
        <v>-1826</v>
      </c>
    </row>
    <row spans="1:4" r="57">
      <c r="A57" s="4" t="s">
        <v>148</v>
      </c>
      <c r="B57" s="5" t="n">
        <v>-7125</v>
      </c>
      <c r="C57" s="5" t="n">
        <v>-4284</v>
      </c>
      <c r="D57" s="5" t="n">
        <v>-4047</v>
      </c>
    </row>
    <row spans="1:4" r="58">
      <c r="A58" s="3" t="s">
        <v>1593</v>
      </c>
    </row>
    <row spans="1:4" r="59">
      <c r="A59" s="4" t="s">
        <v>149</v>
      </c>
      <c r="C59" s="5" t="n">
        <v>698</v>
      </c>
    </row>
    <row spans="1:4" r="60">
      <c r="A60" s="4" t="s">
        <v>150</v>
      </c>
      <c r="B60" s="5" t="n">
        <v>2793</v>
      </c>
      <c r="C60" s="5" t="n">
        <v>-836</v>
      </c>
      <c r="D60" s="5" t="n">
        <v>-2049</v>
      </c>
    </row>
    <row spans="1:4" r="61">
      <c r="A61" s="4" t="s">
        <v>151</v>
      </c>
      <c r="B61" s="5" t="n">
        <v>3120</v>
      </c>
      <c r="C61" s="5" t="n">
        <v>3956</v>
      </c>
      <c r="D61" s="5" t="n">
        <v>6005</v>
      </c>
    </row>
    <row spans="1:4" r="62">
      <c r="A62" s="4" t="s">
        <v>153</v>
      </c>
      <c r="B62" s="5" t="n">
        <v>5913</v>
      </c>
      <c r="C62" s="5" t="n">
        <v>3120</v>
      </c>
      <c r="D62" s="5" t="n">
        <v>3956</v>
      </c>
    </row>
    <row spans="1:4" r="63">
      <c r="A63" s="4" t="s">
        <v>1583</v>
      </c>
    </row>
    <row spans="1:4" r="64">
      <c r="A64" s="3" t="s">
        <v>121</v>
      </c>
    </row>
    <row spans="1:4" r="65">
      <c r="A65" s="4" t="s">
        <v>132</v>
      </c>
      <c r="B65" s="5" t="n">
        <v>2234</v>
      </c>
      <c r="C65" s="5" t="n">
        <v>1087</v>
      </c>
      <c r="D65" s="5" t="n">
        <v>1610</v>
      </c>
    </row>
    <row spans="1:4" r="66">
      <c r="A66" s="3" t="s">
        <v>133</v>
      </c>
    </row>
    <row spans="1:4" r="67">
      <c r="A67" s="4" t="s">
        <v>134</v>
      </c>
      <c r="B67" s="5" t="n">
        <v>-324</v>
      </c>
      <c r="C67" s="5" t="n">
        <v>-652</v>
      </c>
      <c r="D67" s="5" t="n">
        <v>-601</v>
      </c>
    </row>
    <row spans="1:4" r="68">
      <c r="A68" s="4" t="s">
        <v>84</v>
      </c>
      <c r="B68" s="5" t="n">
        <v>-1337</v>
      </c>
      <c r="C68" s="5" t="n">
        <v>-771</v>
      </c>
      <c r="D68" s="5" t="n">
        <v>-1224</v>
      </c>
    </row>
    <row spans="1:4" r="69">
      <c r="A69" s="4" t="s">
        <v>138</v>
      </c>
      <c r="B69" s="5" t="n">
        <v>-40</v>
      </c>
      <c r="C69" s="5" t="n">
        <v>392</v>
      </c>
      <c r="D69" s="5" t="n">
        <v>1968</v>
      </c>
    </row>
    <row spans="1:4" r="70">
      <c r="A70" s="4" t="s">
        <v>139</v>
      </c>
      <c r="B70" s="5" t="n">
        <v>-1701</v>
      </c>
      <c r="C70" s="5" t="n">
        <v>-1031</v>
      </c>
      <c r="D70" s="5" t="n">
        <v>143</v>
      </c>
    </row>
    <row spans="1:4" r="71">
      <c r="A71" s="3" t="s">
        <v>140</v>
      </c>
    </row>
    <row spans="1:4" r="72">
      <c r="A72" s="4" t="s">
        <v>91</v>
      </c>
      <c r="B72" s="5" t="n">
        <v>1970</v>
      </c>
      <c r="C72" s="5" t="n">
        <v>168</v>
      </c>
      <c r="D72" s="5" t="n">
        <v>290</v>
      </c>
    </row>
    <row spans="1:4" r="73">
      <c r="A73" s="4" t="s">
        <v>141</v>
      </c>
      <c r="B73" s="5" t="n">
        <v>-2095</v>
      </c>
      <c r="C73" s="5" t="n">
        <v>-162</v>
      </c>
      <c r="D73" s="5" t="n">
        <v>-481</v>
      </c>
    </row>
    <row spans="1:4" r="74">
      <c r="A74" s="4" t="s">
        <v>144</v>
      </c>
      <c r="B74" s="5" t="n">
        <v>-291</v>
      </c>
      <c r="C74" s="5" t="n">
        <v>-224</v>
      </c>
      <c r="D74" s="5" t="n">
        <v>-215</v>
      </c>
    </row>
    <row spans="1:4" r="75">
      <c r="A75" s="4" t="s">
        <v>145</v>
      </c>
      <c r="B75" s="5" t="n">
        <v>-2</v>
      </c>
      <c r="C75" s="5" t="n">
        <v>-127</v>
      </c>
      <c r="D75" s="5" t="n">
        <v>-163</v>
      </c>
    </row>
    <row spans="1:4" r="76">
      <c r="A76" s="4" t="s">
        <v>146</v>
      </c>
      <c r="D76" s="5" t="n">
        <v>74</v>
      </c>
    </row>
    <row spans="1:4" r="77">
      <c r="A77" s="4" t="s">
        <v>147</v>
      </c>
      <c r="D77" s="5" t="n">
        <v>-762</v>
      </c>
    </row>
    <row spans="1:4" r="78">
      <c r="A78" s="4" t="s">
        <v>148</v>
      </c>
      <c r="B78" s="5" t="n">
        <v>-418</v>
      </c>
      <c r="C78" s="5" t="n">
        <v>-345</v>
      </c>
      <c r="D78" s="5" t="n">
        <v>-1257</v>
      </c>
    </row>
    <row spans="1:4" r="79">
      <c r="A79" s="3" t="s">
        <v>1593</v>
      </c>
    </row>
    <row spans="1:4" r="80">
      <c r="A80" s="4" t="s">
        <v>149</v>
      </c>
      <c r="D80" s="5" t="n">
        <v>-1324</v>
      </c>
    </row>
    <row spans="1:4" r="81">
      <c r="A81" s="4" t="s">
        <v>150</v>
      </c>
      <c r="B81" s="5" t="n">
        <v>115</v>
      </c>
      <c r="C81" s="5" t="n">
        <v>-289</v>
      </c>
      <c r="D81" s="5" t="n">
        <v>-828</v>
      </c>
    </row>
    <row spans="1:4" r="82">
      <c r="A82" s="4" t="s">
        <v>151</v>
      </c>
      <c r="B82" s="5" t="n">
        <v>1822</v>
      </c>
      <c r="C82" s="5" t="n">
        <v>2179</v>
      </c>
      <c r="D82" s="5" t="n">
        <v>3060</v>
      </c>
    </row>
    <row spans="1:4" r="83">
      <c r="A83" s="4" t="s">
        <v>152</v>
      </c>
      <c r="B83" s="5" t="n">
        <v>-189</v>
      </c>
      <c r="C83" s="5" t="n">
        <v>-68</v>
      </c>
      <c r="D83" s="5" t="n">
        <v>-53</v>
      </c>
    </row>
    <row spans="1:4" r="84">
      <c r="A84" s="4" t="s">
        <v>153</v>
      </c>
      <c r="B84" s="5" t="n">
        <v>1748</v>
      </c>
      <c r="C84" s="5" t="n">
        <v>1822</v>
      </c>
      <c r="D84" s="5" t="n">
        <v>2179</v>
      </c>
    </row>
    <row spans="1:4" r="85">
      <c r="A85" s="4" t="s">
        <v>1584</v>
      </c>
    </row>
    <row spans="1:4" r="86">
      <c r="A86" s="3" t="s">
        <v>121</v>
      </c>
    </row>
    <row spans="1:4" r="87">
      <c r="A87" s="4" t="s">
        <v>132</v>
      </c>
      <c r="B87" s="5" t="n">
        <v>0</v>
      </c>
      <c r="C87" s="5" t="n">
        <v>0</v>
      </c>
      <c r="D87" s="5" t="n">
        <v>0</v>
      </c>
    </row>
    <row spans="1:4" r="88">
      <c r="A88" s="3" t="s">
        <v>133</v>
      </c>
    </row>
    <row spans="1:4" r="89">
      <c r="A89" s="4" t="s">
        <v>139</v>
      </c>
      <c r="B89" s="5" t="n">
        <v>0</v>
      </c>
      <c r="C89" s="5" t="n">
        <v>0</v>
      </c>
      <c r="D89" s="5" t="n">
        <v>0</v>
      </c>
    </row>
    <row spans="1:4" r="90">
      <c r="A90" s="3" t="s">
        <v>140</v>
      </c>
    </row>
    <row spans="1:4" r="91">
      <c r="A91" s="4" t="s">
        <v>148</v>
      </c>
      <c r="B91" s="5" t="n">
        <v>0</v>
      </c>
      <c r="C91" s="5" t="n">
        <v>0</v>
      </c>
      <c r="D91" s="5" t="n">
        <v>0</v>
      </c>
    </row>
    <row spans="1:4" r="92">
      <c r="A92" s="3" t="s">
        <v>1593</v>
      </c>
    </row>
    <row spans="1:4" r="93">
      <c r="A93" s="4" t="s">
        <v>150</v>
      </c>
      <c r="B93" s="5" t="n">
        <v>0</v>
      </c>
      <c r="C93" s="5" t="n">
        <v>0</v>
      </c>
      <c r="D93" s="5" t="n">
        <v>0</v>
      </c>
    </row>
    <row spans="1:4" r="94">
      <c r="A94" s="4" t="s">
        <v>151</v>
      </c>
      <c r="B94" s="5" t="n">
        <v>0</v>
      </c>
      <c r="C94" s="5" t="n">
        <v>0</v>
      </c>
      <c r="D94" s="5" t="n">
        <v>0</v>
      </c>
    </row>
    <row spans="1:4" r="95">
      <c r="A95" s="4" t="s">
        <v>153</v>
      </c>
      <c r="B95" s="6" t="n">
        <v>0</v>
      </c>
      <c r="C95" s="6" t="n">
        <v>0</v>
      </c>
      <c r="D95"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84</v>
      </c>
      <c r="B1" s="2" t="s">
        <v>1</v>
      </c>
    </row>
    <row spans="1:2" r="2">
      <c r="B2" s="2" t="s">
        <v>2</v>
      </c>
    </row>
    <row spans="1:2" r="3">
      <c r="A3" s="3" t="s">
        <v>207</v>
      </c>
    </row>
    <row spans="1:2" r="4">
      <c r="A4" s="4" t="s">
        <v>84</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34</v>
      </c>
      <c r="C1" s="2" t="s">
        <v>1</v>
      </c>
    </row>
    <row spans="1:5" r="2">
      <c r="C2" s="2" t="s">
        <v>2</v>
      </c>
      <c r="D2" s="2" t="s">
        <v>35</v>
      </c>
      <c r="E2" s="2" t="s">
        <v>36</v>
      </c>
    </row>
    <row spans="1:5" r="3">
      <c r="A3" s="3" t="s">
        <v>37</v>
      </c>
    </row>
    <row spans="1:5" r="4">
      <c r="A4" s="4" t="s">
        <v>38</v>
      </c>
      <c r="C4" s="6" t="n">
        <v>28987</v>
      </c>
      <c r="D4" s="6" t="n">
        <v>31867</v>
      </c>
      <c r="E4" s="6" t="n">
        <v>27675</v>
      </c>
    </row>
    <row spans="1:5" r="5">
      <c r="A5" s="4" t="s">
        <v>39</v>
      </c>
      <c r="C5" s="5" t="n">
        <v>-18561</v>
      </c>
      <c r="D5" s="5" t="n">
        <v>-21108</v>
      </c>
      <c r="E5" s="5" t="n">
        <v>-17496</v>
      </c>
    </row>
    <row spans="1:5" r="6">
      <c r="A6" s="4" t="s">
        <v>40</v>
      </c>
      <c r="C6" s="5" t="n">
        <v>-3784</v>
      </c>
      <c r="D6" s="5" t="n">
        <v>-4129</v>
      </c>
      <c r="E6" s="5" t="n">
        <v>-4007</v>
      </c>
    </row>
    <row spans="1:5" r="7">
      <c r="A7" s="4" t="s">
        <v>41</v>
      </c>
      <c r="C7" s="5" t="n">
        <v>-736</v>
      </c>
      <c r="D7" s="5" t="n">
        <v>-1142</v>
      </c>
      <c r="E7" s="5" t="n">
        <v>-797</v>
      </c>
    </row>
    <row spans="1:5" r="8">
      <c r="A8" s="4" t="s">
        <v>42</v>
      </c>
      <c r="C8" s="5" t="n">
        <v>904</v>
      </c>
      <c r="D8" s="5" t="n">
        <v>622</v>
      </c>
      <c r="E8" s="5" t="n">
        <v>655</v>
      </c>
    </row>
    <row spans="1:5" r="9">
      <c r="A9" s="4" t="s">
        <v>43</v>
      </c>
      <c r="C9" s="5" t="n">
        <v>-1198</v>
      </c>
      <c r="D9" s="5" t="n">
        <v>-1121</v>
      </c>
      <c r="E9" s="5" t="n">
        <v>-1063</v>
      </c>
    </row>
    <row spans="1:5" r="10">
      <c r="A10" s="4" t="s">
        <v>44</v>
      </c>
      <c r="C10" s="5" t="n">
        <v>39</v>
      </c>
      <c r="D10" s="5" t="n">
        <v>26</v>
      </c>
      <c r="E10" s="5" t="n">
        <v>57</v>
      </c>
    </row>
    <row spans="1:5" r="11">
      <c r="A11" s="4" t="s">
        <v>45</v>
      </c>
      <c r="C11" s="5" t="n">
        <v>4196</v>
      </c>
      <c r="D11" s="5" t="n">
        <v>174</v>
      </c>
      <c r="E11" s="5" t="n">
        <v>3712</v>
      </c>
    </row>
    <row spans="1:5" r="12">
      <c r="A12" s="4" t="s">
        <v>46</v>
      </c>
      <c r="C12" s="5" t="n">
        <v>9847</v>
      </c>
      <c r="D12" s="5" t="n">
        <v>5189</v>
      </c>
      <c r="E12" s="5" t="n">
        <v>8736</v>
      </c>
    </row>
    <row spans="1:5" r="13">
      <c r="A13" s="4" t="s">
        <v>47</v>
      </c>
      <c r="C13" s="5" t="n">
        <v>-1243</v>
      </c>
      <c r="D13" s="5" t="n">
        <v>-1272</v>
      </c>
      <c r="E13" s="5" t="n">
        <v>-1690</v>
      </c>
    </row>
    <row spans="1:5" r="14">
      <c r="A14" s="4" t="s">
        <v>48</v>
      </c>
      <c r="C14" s="5" t="n">
        <v>8604</v>
      </c>
      <c r="D14" s="5" t="n">
        <v>3917</v>
      </c>
      <c r="E14" s="5" t="n">
        <v>7046</v>
      </c>
    </row>
    <row spans="1:5" r="15">
      <c r="A15" s="4" t="s">
        <v>49</v>
      </c>
      <c r="C15" s="5" t="n">
        <v>-67</v>
      </c>
      <c r="D15" s="5" t="n">
        <v>729</v>
      </c>
      <c r="E15" s="5" t="n">
        <v>277</v>
      </c>
    </row>
    <row spans="1:5" r="16">
      <c r="A16" s="4" t="s">
        <v>50</v>
      </c>
      <c r="C16" s="5" t="n">
        <v>8537</v>
      </c>
      <c r="D16" s="5" t="n">
        <v>4646</v>
      </c>
      <c r="E16" s="5" t="n">
        <v>7323</v>
      </c>
    </row>
    <row spans="1:5" r="17">
      <c r="A17" s="4" t="s">
        <v>51</v>
      </c>
      <c r="B17" s="4" t="s">
        <v>52</v>
      </c>
      <c r="C17" s="5" t="n">
        <v>-231</v>
      </c>
      <c r="D17" s="5" t="n">
        <v>-132</v>
      </c>
      <c r="E17" s="5" t="n">
        <v>-226</v>
      </c>
    </row>
    <row spans="1:5" r="18">
      <c r="A18" s="4" t="s">
        <v>53</v>
      </c>
      <c r="C18" s="5" t="n">
        <v>8306</v>
      </c>
      <c r="D18" s="5" t="n">
        <v>4514</v>
      </c>
      <c r="E18" s="5" t="n">
        <v>7097</v>
      </c>
    </row>
    <row spans="1:5" r="19">
      <c r="A19" s="3" t="s">
        <v>54</v>
      </c>
    </row>
    <row spans="1:5" r="20">
      <c r="A20" s="4" t="s">
        <v>55</v>
      </c>
      <c r="C20" s="5" t="n">
        <v>8373</v>
      </c>
      <c r="D20" s="5" t="n">
        <v>3785</v>
      </c>
      <c r="E20" s="5" t="n">
        <v>6820</v>
      </c>
    </row>
    <row spans="1:5" r="21">
      <c r="A21" s="4" t="s">
        <v>56</v>
      </c>
      <c r="C21" s="6" t="n">
        <v>8372</v>
      </c>
      <c r="D21" s="6" t="n">
        <v>3785</v>
      </c>
      <c r="E21" s="6" t="n">
        <v>6817</v>
      </c>
    </row>
    <row spans="1:5" r="22">
      <c r="A22" s="4" t="s">
        <v>57</v>
      </c>
      <c r="C22" s="7" t="n">
        <v>3.94</v>
      </c>
      <c r="D22" s="7" t="n">
        <v>1.67</v>
      </c>
      <c r="E22" s="7" t="n">
        <v>2.91</v>
      </c>
    </row>
    <row spans="1:5" r="23">
      <c r="A23" s="4" t="s">
        <v>58</v>
      </c>
      <c r="C23" s="8" t="n">
        <v>3.93</v>
      </c>
      <c r="D23" s="8" t="n">
        <v>1.67</v>
      </c>
      <c r="E23" s="8" t="n">
        <v>2.91</v>
      </c>
    </row>
    <row spans="1:5" r="24">
      <c r="A24" s="4" t="s">
        <v>59</v>
      </c>
      <c r="C24" s="8" t="n">
        <v>3.91</v>
      </c>
      <c r="D24" s="8" t="n">
        <v>1.99</v>
      </c>
      <c r="E24" s="8" t="n">
        <v>3.03</v>
      </c>
    </row>
    <row spans="1:5" r="25">
      <c r="A25" s="4" t="s">
        <v>60</v>
      </c>
      <c r="C25" s="7" t="n">
        <v>3.9</v>
      </c>
      <c r="D25" s="7" t="n">
        <v>1.99</v>
      </c>
      <c r="E25" s="7" t="n">
        <v>3.03</v>
      </c>
    </row>
    <row spans="1:5" r="26">
      <c r="A26" t="n"/>
    </row>
    <row spans="1:5" r="27">
      <c r="A27" s="4" t="s">
        <v>52</v>
      </c>
      <c r="B27" s="4" t="s">
        <v>61</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91</v>
      </c>
      <c r="B1" s="2" t="s">
        <v>1</v>
      </c>
    </row>
    <row spans="1:2" r="2">
      <c r="B2" s="2" t="s">
        <v>2</v>
      </c>
    </row>
    <row spans="1:2" r="3">
      <c r="A3" s="3" t="s">
        <v>218</v>
      </c>
    </row>
    <row spans="1:2" r="4">
      <c r="A4" s="4" t="s">
        <v>91</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0</v>
      </c>
      <c r="B1" s="2" t="s">
        <v>1</v>
      </c>
    </row>
    <row spans="1:2" r="2">
      <c r="B2" s="2" t="s">
        <v>2</v>
      </c>
    </row>
    <row spans="1:2" r="3">
      <c r="A3" s="3" t="s">
        <v>221</v>
      </c>
    </row>
    <row spans="1:2" r="4">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23</v>
      </c>
      <c r="B1" s="2" t="s">
        <v>1</v>
      </c>
    </row>
    <row spans="1:2" r="2">
      <c r="B2" s="2" t="s">
        <v>2</v>
      </c>
    </row>
    <row spans="1:2" r="3">
      <c r="A3" s="3" t="s">
        <v>224</v>
      </c>
    </row>
    <row spans="1:2" r="4">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26</v>
      </c>
      <c r="B1" s="2" t="s">
        <v>1</v>
      </c>
    </row>
    <row spans="1:2" r="2">
      <c r="B2" s="2" t="s">
        <v>2</v>
      </c>
    </row>
    <row spans="1:2" r="3">
      <c r="A3" s="3" t="s">
        <v>227</v>
      </c>
    </row>
    <row spans="1:2" r="4">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9</v>
      </c>
      <c r="B1" s="2" t="s">
        <v>1</v>
      </c>
    </row>
    <row spans="1:2" r="2">
      <c r="B2" s="2" t="s">
        <v>2</v>
      </c>
    </row>
    <row spans="1:2" r="3">
      <c r="A3" s="3" t="s">
        <v>230</v>
      </c>
    </row>
    <row spans="1:2" r="4">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32</v>
      </c>
      <c r="B1" s="2" t="s">
        <v>1</v>
      </c>
    </row>
    <row spans="1:2" r="2">
      <c r="B2" s="2" t="s">
        <v>2</v>
      </c>
    </row>
    <row spans="1:2" r="3">
      <c r="A3" s="3" t="s">
        <v>233</v>
      </c>
    </row>
    <row spans="1:2" r="4">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35</v>
      </c>
      <c r="B1" s="2" t="s">
        <v>1</v>
      </c>
    </row>
    <row spans="1:2" r="2">
      <c r="B2" s="2" t="s">
        <v>2</v>
      </c>
    </row>
    <row spans="1:2" r="3">
      <c r="A3" s="3" t="s">
        <v>236</v>
      </c>
    </row>
    <row spans="1:2" r="4">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8</v>
      </c>
      <c r="B1" s="2" t="s">
        <v>1</v>
      </c>
    </row>
    <row spans="1:2" r="2">
      <c r="B2" s="2" t="s">
        <v>2</v>
      </c>
    </row>
    <row spans="1:2" r="3">
      <c r="A3" s="3" t="s">
        <v>239</v>
      </c>
    </row>
    <row spans="1:2" r="4">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41</v>
      </c>
      <c r="B1" s="2" t="s">
        <v>1</v>
      </c>
    </row>
    <row spans="1:2" r="2">
      <c r="B2" s="2" t="s">
        <v>2</v>
      </c>
    </row>
    <row spans="1:2" r="3">
      <c r="A3" s="3" t="s">
        <v>242</v>
      </c>
    </row>
    <row spans="1:2" r="4">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62</v>
      </c>
      <c r="C1" s="2" t="s">
        <v>1</v>
      </c>
    </row>
    <row spans="1:5" r="2">
      <c r="C2" s="2" t="s">
        <v>2</v>
      </c>
      <c r="D2" s="2" t="s">
        <v>35</v>
      </c>
      <c r="E2" s="2" t="s">
        <v>36</v>
      </c>
    </row>
    <row spans="1:5" r="3">
      <c r="A3" s="3" t="s">
        <v>63</v>
      </c>
    </row>
    <row spans="1:5" r="4">
      <c r="A4" s="4" t="s">
        <v>50</v>
      </c>
      <c r="C4" s="6" t="n">
        <v>8537</v>
      </c>
      <c r="D4" s="6" t="n">
        <v>4646</v>
      </c>
      <c r="E4" s="6" t="n">
        <v>7323</v>
      </c>
    </row>
    <row spans="1:5" r="5">
      <c r="A5" s="3" t="s">
        <v>64</v>
      </c>
    </row>
    <row spans="1:5" r="6">
      <c r="A6" s="4" t="s">
        <v>65</v>
      </c>
      <c r="B6" s="4" t="s">
        <v>52</v>
      </c>
      <c r="C6" s="5" t="n">
        <v>-1812</v>
      </c>
      <c r="D6" s="5" t="n">
        <v>598</v>
      </c>
      <c r="E6" s="5" t="n">
        <v>-874</v>
      </c>
    </row>
    <row spans="1:5" r="7">
      <c r="A7" s="4" t="s">
        <v>66</v>
      </c>
      <c r="C7" s="5" t="n">
        <v>-58</v>
      </c>
      <c r="D7" s="5" t="n">
        <v>-84</v>
      </c>
      <c r="E7" s="5" t="n">
        <v>-45</v>
      </c>
    </row>
    <row spans="1:5" r="8">
      <c r="A8" s="4" t="s">
        <v>67</v>
      </c>
      <c r="C8" s="5" t="n">
        <v>120</v>
      </c>
      <c r="D8" s="5" t="n">
        <v>-107</v>
      </c>
      <c r="E8" s="5" t="n">
        <v>303</v>
      </c>
    </row>
    <row spans="1:5" r="9">
      <c r="A9" s="4" t="s">
        <v>68</v>
      </c>
      <c r="C9" s="5" t="n">
        <v>-1750</v>
      </c>
      <c r="D9" s="5" t="n">
        <v>407</v>
      </c>
      <c r="E9" s="5" t="n">
        <v>-616</v>
      </c>
    </row>
    <row spans="1:5" r="10">
      <c r="A10" s="4" t="s">
        <v>69</v>
      </c>
      <c r="C10" s="5" t="n">
        <v>6787</v>
      </c>
      <c r="D10" s="5" t="n">
        <v>5053</v>
      </c>
      <c r="E10" s="5" t="n">
        <v>6707</v>
      </c>
    </row>
    <row spans="1:5" r="11">
      <c r="A11" s="4" t="s">
        <v>51</v>
      </c>
      <c r="B11" s="4" t="s">
        <v>70</v>
      </c>
      <c r="C11" s="5" t="n">
        <v>-231</v>
      </c>
      <c r="D11" s="5" t="n">
        <v>-132</v>
      </c>
      <c r="E11" s="5" t="n">
        <v>-226</v>
      </c>
    </row>
    <row spans="1:5" r="12">
      <c r="A12" s="4" t="s">
        <v>71</v>
      </c>
      <c r="C12" s="5" t="n">
        <v>214</v>
      </c>
      <c r="D12" s="5" t="n">
        <v>-122</v>
      </c>
      <c r="E12" s="5" t="n">
        <v>-15</v>
      </c>
    </row>
    <row spans="1:5" r="13">
      <c r="A13" s="4" t="s">
        <v>72</v>
      </c>
      <c r="C13" s="6" t="n">
        <v>6770</v>
      </c>
      <c r="D13" s="6" t="n">
        <v>4799</v>
      </c>
      <c r="E13" s="6" t="n">
        <v>6466</v>
      </c>
    </row>
    <row spans="1:5" r="14">
      <c r="A14" t="n"/>
    </row>
    <row spans="1:5" r="15">
      <c r="A15" s="4" t="s">
        <v>52</v>
      </c>
      <c r="B15" s="4" t="s">
        <v>73</v>
      </c>
    </row>
    <row spans="1:5" r="16">
      <c r="A16" s="4" t="s">
        <v>70</v>
      </c>
      <c r="B16" s="4" t="s">
        <v>61</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47</v>
      </c>
      <c r="B1" s="2" t="s">
        <v>1</v>
      </c>
    </row>
    <row spans="1:2" r="2">
      <c r="B2" s="2" t="s">
        <v>2</v>
      </c>
    </row>
    <row spans="1:2" r="3">
      <c r="A3" s="3" t="s">
        <v>248</v>
      </c>
    </row>
    <row spans="1:2" r="4">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50</v>
      </c>
      <c r="B1" s="2" t="s">
        <v>1</v>
      </c>
    </row>
    <row spans="1:2" r="2">
      <c r="B2" s="2" t="s">
        <v>2</v>
      </c>
    </row>
    <row spans="1:2" r="3">
      <c r="A3" s="3" t="s">
        <v>190</v>
      </c>
    </row>
    <row spans="1:2" r="4">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52</v>
      </c>
      <c r="B1" s="2" t="s">
        <v>1</v>
      </c>
    </row>
    <row spans="1:2" r="2">
      <c r="B2" s="2" t="s">
        <v>2</v>
      </c>
    </row>
    <row spans="1:2" r="3">
      <c r="A3" s="3" t="s">
        <v>253</v>
      </c>
    </row>
    <row spans="1:2" r="4">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r="A1" s="1" t="s">
        <v>255</v>
      </c>
      <c r="B1" s="2" t="s">
        <v>1</v>
      </c>
    </row>
    <row spans="1:2" r="2">
      <c r="B2" s="2" t="s">
        <v>2</v>
      </c>
    </row>
    <row spans="1:2" r="3">
      <c r="A3" s="3" t="s">
        <v>193</v>
      </c>
    </row>
    <row spans="1:2" r="4">
      <c r="A4" s="4" t="s">
        <v>256</v>
      </c>
      <c r="B4" s="4" t="s">
        <v>257</v>
      </c>
    </row>
    <row spans="1:2" r="5">
      <c r="A5" s="4" t="s">
        <v>258</v>
      </c>
      <c r="B5" s="4" t="s">
        <v>259</v>
      </c>
    </row>
    <row spans="1:2" r="6">
      <c r="A6" s="4" t="s">
        <v>260</v>
      </c>
      <c r="B6" s="4" t="s">
        <v>261</v>
      </c>
    </row>
    <row spans="1:2" r="7">
      <c r="A7" s="4" t="s">
        <v>262</v>
      </c>
      <c r="B7" s="4" t="s">
        <v>263</v>
      </c>
    </row>
    <row spans="1:2" r="8">
      <c r="A8" s="4" t="s">
        <v>264</v>
      </c>
      <c r="B8" s="4" t="s">
        <v>265</v>
      </c>
    </row>
    <row spans="1:2" r="9">
      <c r="A9" s="4" t="s">
        <v>266</v>
      </c>
      <c r="B9" s="4" t="s">
        <v>267</v>
      </c>
    </row>
    <row spans="1:2" r="10">
      <c r="A10" s="4" t="s">
        <v>84</v>
      </c>
      <c r="B10" s="4" t="s">
        <v>268</v>
      </c>
    </row>
    <row spans="1:2" r="11">
      <c r="A11" s="4" t="s">
        <v>269</v>
      </c>
      <c r="B11" s="4" t="s">
        <v>270</v>
      </c>
    </row>
    <row spans="1:2" r="12">
      <c r="A12" s="4" t="s">
        <v>271</v>
      </c>
      <c r="B12" s="4" t="s">
        <v>272</v>
      </c>
    </row>
    <row spans="1:2" r="13">
      <c r="A13" s="4" t="s">
        <v>273</v>
      </c>
      <c r="B13" s="4" t="s">
        <v>274</v>
      </c>
    </row>
    <row spans="1:2" r="14">
      <c r="A14" s="4" t="s">
        <v>275</v>
      </c>
      <c r="B14" s="4" t="s">
        <v>276</v>
      </c>
    </row>
    <row spans="1:2" r="15">
      <c r="A15" s="4" t="s">
        <v>277</v>
      </c>
      <c r="B15" s="4" t="s">
        <v>278</v>
      </c>
    </row>
    <row spans="1:2" r="16">
      <c r="A16" s="4" t="s">
        <v>279</v>
      </c>
      <c r="B16" s="4" t="s">
        <v>280</v>
      </c>
    </row>
    <row spans="1:2" r="17">
      <c r="A17" s="4" t="s">
        <v>281</v>
      </c>
      <c r="B17" s="4" t="s">
        <v>282</v>
      </c>
    </row>
    <row spans="1:2" r="18">
      <c r="A18" s="4" t="s">
        <v>283</v>
      </c>
      <c r="B18" s="4" t="s">
        <v>284</v>
      </c>
    </row>
    <row spans="1:2" r="19">
      <c r="A19" s="4" t="s">
        <v>285</v>
      </c>
      <c r="B19" s="4" t="s">
        <v>286</v>
      </c>
    </row>
    <row spans="1:2" r="20">
      <c r="A20" s="4" t="s">
        <v>235</v>
      </c>
      <c r="B20" s="4" t="s">
        <v>287</v>
      </c>
    </row>
    <row spans="1:2" r="21">
      <c r="A21" s="4" t="s">
        <v>241</v>
      </c>
      <c r="B21" s="4" t="s">
        <v>288</v>
      </c>
    </row>
    <row spans="1:2" r="22">
      <c r="A22" s="4" t="s">
        <v>223</v>
      </c>
      <c r="B22" s="4" t="s">
        <v>289</v>
      </c>
    </row>
    <row spans="1:2" r="23">
      <c r="A23" s="4" t="s">
        <v>290</v>
      </c>
      <c r="B23" s="4" t="s">
        <v>291</v>
      </c>
    </row>
    <row spans="1:2" r="24">
      <c r="A24" s="4" t="s">
        <v>292</v>
      </c>
      <c r="B24" s="4" t="s">
        <v>293</v>
      </c>
    </row>
    <row spans="1:2" r="25">
      <c r="A25" s="4" t="s">
        <v>294</v>
      </c>
      <c r="B25" s="4" t="s">
        <v>295</v>
      </c>
    </row>
    <row spans="1:2" r="26">
      <c r="A26" s="4" t="s">
        <v>296</v>
      </c>
      <c r="B2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98</v>
      </c>
      <c r="B1" s="2" t="s">
        <v>1</v>
      </c>
    </row>
    <row spans="1:2" r="2">
      <c r="B2" s="2" t="s">
        <v>2</v>
      </c>
    </row>
    <row spans="1:2" r="3">
      <c r="A3" s="3" t="s">
        <v>299</v>
      </c>
    </row>
    <row spans="1:2" r="4">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302</v>
      </c>
      <c r="B1" s="2" t="s">
        <v>1</v>
      </c>
    </row>
    <row spans="1:2" r="2">
      <c r="B2" s="2" t="s">
        <v>2</v>
      </c>
    </row>
    <row spans="1:2" r="3">
      <c r="A3" s="4" t="s">
        <v>303</v>
      </c>
    </row>
    <row spans="1:2" r="4">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306</v>
      </c>
      <c r="B1" s="2" t="s">
        <v>1</v>
      </c>
    </row>
    <row spans="1:2" r="2">
      <c r="B2" s="2" t="s">
        <v>2</v>
      </c>
    </row>
    <row spans="1:2" r="3">
      <c r="A3" s="3" t="s">
        <v>199</v>
      </c>
    </row>
    <row spans="1:2" r="4">
      <c r="A4" s="4" t="s">
        <v>307</v>
      </c>
      <c r="B4" s="4" t="s">
        <v>308</v>
      </c>
    </row>
    <row spans="1:2" r="5">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311</v>
      </c>
      <c r="B1" s="2" t="s">
        <v>1</v>
      </c>
    </row>
    <row spans="1:2" r="2">
      <c r="B2" s="2" t="s">
        <v>2</v>
      </c>
    </row>
    <row spans="1:2" r="3">
      <c r="A3" s="3" t="s">
        <v>202</v>
      </c>
    </row>
    <row spans="1:2" r="4">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14</v>
      </c>
      <c r="B1" s="2" t="s">
        <v>1</v>
      </c>
    </row>
    <row spans="1:2" r="2">
      <c r="B2" s="2" t="s">
        <v>2</v>
      </c>
    </row>
    <row spans="1:2" r="3">
      <c r="A3" s="3" t="s">
        <v>205</v>
      </c>
    </row>
    <row spans="1:2" r="4">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r="A1" s="1" t="s">
        <v>317</v>
      </c>
      <c r="B1" s="2" t="s">
        <v>1</v>
      </c>
    </row>
    <row spans="1:2" r="2">
      <c r="B2" s="2" t="s">
        <v>2</v>
      </c>
    </row>
    <row spans="1:2" r="3">
      <c r="A3" s="3" t="s">
        <v>207</v>
      </c>
    </row>
    <row spans="1:2" r="4">
      <c r="A4" s="4" t="s">
        <v>318</v>
      </c>
      <c r="B4" s="4" t="s">
        <v>319</v>
      </c>
    </row>
    <row spans="1:2" r="5">
      <c r="A5" s="4" t="s">
        <v>320</v>
      </c>
      <c r="B5" s="4" t="s">
        <v>321</v>
      </c>
    </row>
    <row spans="1:2" r="6">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4</v>
      </c>
      <c r="B1" s="2" t="s">
        <v>1</v>
      </c>
    </row>
    <row spans="1:4" r="2">
      <c r="B2" s="2" t="s">
        <v>2</v>
      </c>
      <c r="C2" s="2" t="s">
        <v>35</v>
      </c>
      <c r="D2" s="2" t="s">
        <v>36</v>
      </c>
    </row>
    <row spans="1:4" r="3">
      <c r="A3" s="3" t="s">
        <v>63</v>
      </c>
    </row>
    <row spans="1:4" r="4">
      <c r="A4" s="4" t="s">
        <v>75</v>
      </c>
      <c r="B4" s="6" t="n">
        <v>109</v>
      </c>
      <c r="C4" s="6" t="n">
        <v>95</v>
      </c>
      <c r="D4" s="6" t="n">
        <v>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324</v>
      </c>
      <c r="B1" s="2" t="s">
        <v>1</v>
      </c>
    </row>
    <row spans="1:2" r="2">
      <c r="B2" s="2" t="s">
        <v>2</v>
      </c>
    </row>
    <row spans="1:2" r="3">
      <c r="A3" s="4" t="s">
        <v>325</v>
      </c>
      <c r="B3" s="4" t="s">
        <v>326</v>
      </c>
    </row>
    <row spans="1:2" r="4">
      <c r="A4" s="4" t="s">
        <v>327</v>
      </c>
      <c r="B4" s="4" t="s">
        <v>328</v>
      </c>
    </row>
    <row spans="1:2" r="5">
      <c r="A5" s="4" t="s">
        <v>329</v>
      </c>
      <c r="B5" s="4" t="s">
        <v>330</v>
      </c>
    </row>
    <row spans="1:2" r="6">
      <c r="A6" s="4" t="s">
        <v>331</v>
      </c>
      <c r="B6" s="4" t="s">
        <v>332</v>
      </c>
    </row>
    <row spans="1:2" r="7">
      <c r="A7" s="4" t="s">
        <v>333</v>
      </c>
    </row>
    <row spans="1:2" r="8">
      <c r="A8" s="4" t="s">
        <v>334</v>
      </c>
      <c r="B8" s="4" t="s">
        <v>335</v>
      </c>
    </row>
    <row spans="1:2" r="9">
      <c r="A9" s="4" t="s">
        <v>336</v>
      </c>
    </row>
    <row spans="1:2" r="10">
      <c r="A10" s="4" t="s">
        <v>334</v>
      </c>
      <c r="B10" s="4" t="s">
        <v>337</v>
      </c>
    </row>
    <row spans="1:2" r="11">
      <c r="A11" s="4" t="s">
        <v>338</v>
      </c>
    </row>
    <row spans="1:2" r="12">
      <c r="A12" s="4" t="s">
        <v>327</v>
      </c>
      <c r="B12"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340</v>
      </c>
      <c r="B1" s="2" t="s">
        <v>1</v>
      </c>
    </row>
    <row spans="1:2" r="2">
      <c r="B2" s="2" t="s">
        <v>2</v>
      </c>
    </row>
    <row spans="1:2" r="3">
      <c r="A3" s="3" t="s">
        <v>213</v>
      </c>
    </row>
    <row spans="1:2" r="4">
      <c r="A4" s="4" t="s">
        <v>212</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42</v>
      </c>
      <c r="B1" s="2" t="s">
        <v>1</v>
      </c>
    </row>
    <row spans="1:2" r="2">
      <c r="B2" s="2" t="s">
        <v>2</v>
      </c>
    </row>
    <row spans="1:2" r="3">
      <c r="A3" s="3" t="s">
        <v>216</v>
      </c>
    </row>
    <row spans="1:2" r="4">
      <c r="A4" s="4" t="s">
        <v>343</v>
      </c>
      <c r="B4" s="4" t="s">
        <v>344</v>
      </c>
    </row>
    <row spans="1:2" r="5">
      <c r="A5" s="4" t="s">
        <v>345</v>
      </c>
      <c r="B5" s="4" t="s">
        <v>346</v>
      </c>
    </row>
    <row spans="1:2" r="6">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349</v>
      </c>
      <c r="B1" s="2" t="s">
        <v>1</v>
      </c>
    </row>
    <row spans="1:2" r="2">
      <c r="B2" s="2" t="s">
        <v>2</v>
      </c>
    </row>
    <row spans="1:2" r="3">
      <c r="A3" s="3" t="s">
        <v>218</v>
      </c>
    </row>
    <row spans="1:2" r="4">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r="A1" s="1" t="s">
        <v>352</v>
      </c>
      <c r="B1" s="2" t="s">
        <v>1</v>
      </c>
    </row>
    <row spans="1:2" r="2">
      <c r="B2" s="2" t="s">
        <v>2</v>
      </c>
    </row>
    <row spans="1:2" r="3">
      <c r="A3" s="4" t="s">
        <v>353</v>
      </c>
      <c r="B3" s="4" t="s">
        <v>354</v>
      </c>
    </row>
    <row spans="1:2" r="4">
      <c r="A4" s="4" t="s">
        <v>355</v>
      </c>
      <c r="B4" s="4" t="s">
        <v>356</v>
      </c>
    </row>
    <row spans="1:2" r="5">
      <c r="A5" s="4" t="s">
        <v>357</v>
      </c>
      <c r="B5" s="4" t="s">
        <v>358</v>
      </c>
    </row>
    <row spans="1:2" r="6">
      <c r="A6" s="4" t="s">
        <v>27</v>
      </c>
    </row>
    <row spans="1:2" r="7">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s="1" t="s">
        <v>361</v>
      </c>
      <c r="B1" s="2" t="s">
        <v>1</v>
      </c>
    </row>
    <row spans="1:2" r="2">
      <c r="B2" s="2" t="s">
        <v>2</v>
      </c>
    </row>
    <row spans="1:2" r="3">
      <c r="A3" s="3" t="s">
        <v>224</v>
      </c>
    </row>
    <row spans="1:2" r="4">
      <c r="A4" s="4" t="s">
        <v>362</v>
      </c>
      <c r="B4" s="4" t="s">
        <v>363</v>
      </c>
    </row>
    <row spans="1:2" r="5">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s="1" t="s">
        <v>366</v>
      </c>
      <c r="B1" s="2" t="s">
        <v>1</v>
      </c>
    </row>
    <row spans="1:2" r="2">
      <c r="B2" s="2" t="s">
        <v>2</v>
      </c>
    </row>
    <row spans="1:2" r="3">
      <c r="A3" s="3" t="s">
        <v>227</v>
      </c>
    </row>
    <row spans="1:2" r="4">
      <c r="A4" s="4" t="s">
        <v>367</v>
      </c>
      <c r="B4" s="4" t="s">
        <v>368</v>
      </c>
    </row>
    <row spans="1:2" r="5">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371</v>
      </c>
      <c r="B1" s="2" t="s">
        <v>1</v>
      </c>
    </row>
    <row spans="1:2" r="2">
      <c r="B2" s="2" t="s">
        <v>2</v>
      </c>
    </row>
    <row spans="1:2" r="3">
      <c r="A3" s="3" t="s">
        <v>230</v>
      </c>
    </row>
    <row spans="1:2" r="4">
      <c r="A4" s="4" t="s">
        <v>372</v>
      </c>
      <c r="B4" s="4" t="s">
        <v>373</v>
      </c>
    </row>
    <row spans="1:2" r="5">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s="1" t="s">
        <v>376</v>
      </c>
      <c r="B1" s="2" t="s">
        <v>1</v>
      </c>
    </row>
    <row spans="1:2" r="2">
      <c r="B2" s="2" t="s">
        <v>2</v>
      </c>
    </row>
    <row spans="1:2" r="3">
      <c r="A3" s="3" t="s">
        <v>233</v>
      </c>
    </row>
    <row spans="1:2" r="4">
      <c r="A4" s="4" t="s">
        <v>377</v>
      </c>
      <c r="B4" s="4" t="s">
        <v>378</v>
      </c>
    </row>
    <row spans="1:2" r="5">
      <c r="A5" s="4" t="s">
        <v>379</v>
      </c>
      <c r="B5" s="4" t="s">
        <v>380</v>
      </c>
    </row>
    <row spans="1:2" r="6">
      <c r="A6" s="4" t="s">
        <v>381</v>
      </c>
      <c r="B6" s="4" t="s">
        <v>382</v>
      </c>
    </row>
    <row spans="1:2" r="7">
      <c r="A7" s="4" t="s">
        <v>383</v>
      </c>
      <c r="B7" s="4" t="s">
        <v>384</v>
      </c>
    </row>
    <row spans="1:2" r="8">
      <c r="A8" s="4" t="s">
        <v>385</v>
      </c>
      <c r="B8" s="4" t="s">
        <v>386</v>
      </c>
    </row>
    <row spans="1:2" r="9">
      <c r="A9" s="4" t="s">
        <v>387</v>
      </c>
      <c r="B9" s="4" t="s">
        <v>388</v>
      </c>
    </row>
    <row spans="1:2" r="10">
      <c r="A10" s="4" t="s">
        <v>389</v>
      </c>
      <c r="B10" s="4" t="s">
        <v>390</v>
      </c>
    </row>
    <row spans="1:2" r="11">
      <c r="A11" s="4" t="s">
        <v>391</v>
      </c>
      <c r="B11" s="4" t="s">
        <v>392</v>
      </c>
    </row>
    <row spans="1:2" r="12">
      <c r="A12" s="4" t="s">
        <v>393</v>
      </c>
      <c r="B12" s="4" t="s">
        <v>394</v>
      </c>
    </row>
    <row spans="1:2" r="13">
      <c r="A13" s="4" t="s">
        <v>395</v>
      </c>
      <c r="B13" s="4" t="s">
        <v>396</v>
      </c>
    </row>
    <row spans="1:2" r="14">
      <c r="A14" s="4" t="s">
        <v>397</v>
      </c>
      <c r="B14" s="4" t="s">
        <v>398</v>
      </c>
    </row>
    <row spans="1:2" r="15">
      <c r="A15" s="4" t="s">
        <v>399</v>
      </c>
      <c r="B15" s="4" t="s">
        <v>400</v>
      </c>
    </row>
    <row spans="1:2" r="16">
      <c r="A16" s="4" t="s">
        <v>401</v>
      </c>
      <c r="B16" s="4" t="s">
        <v>402</v>
      </c>
    </row>
    <row spans="1:2" r="17">
      <c r="A17" s="4" t="s">
        <v>403</v>
      </c>
      <c r="B17"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405</v>
      </c>
      <c r="B1" s="2" t="s">
        <v>1</v>
      </c>
    </row>
    <row spans="1:2" r="2">
      <c r="B2" s="2" t="s">
        <v>2</v>
      </c>
    </row>
    <row spans="1:2" r="3">
      <c r="A3" s="3" t="s">
        <v>236</v>
      </c>
    </row>
    <row spans="1:2" r="4">
      <c r="A4" s="4" t="s">
        <v>406</v>
      </c>
      <c r="B4" s="4" t="s">
        <v>407</v>
      </c>
    </row>
    <row spans="1:2" r="5">
      <c r="A5" s="4" t="s">
        <v>408</v>
      </c>
      <c r="B5" s="4" t="s">
        <v>409</v>
      </c>
    </row>
    <row spans="1:2" r="6">
      <c r="A6" s="4" t="s">
        <v>410</v>
      </c>
      <c r="B6" s="4" t="s">
        <v>411</v>
      </c>
    </row>
    <row spans="1:2" r="7">
      <c r="A7" s="4" t="s">
        <v>412</v>
      </c>
      <c r="B7" s="4" t="s">
        <v>413</v>
      </c>
    </row>
    <row spans="1:2" r="8">
      <c r="A8" s="4" t="s">
        <v>414</v>
      </c>
      <c r="B8"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r="A1" s="1" t="s">
        <v>76</v>
      </c>
      <c r="C1" s="2" t="s">
        <v>2</v>
      </c>
      <c r="D1" s="2" t="s">
        <v>35</v>
      </c>
    </row>
    <row spans="1:4" r="2">
      <c r="A2" s="3" t="s">
        <v>77</v>
      </c>
    </row>
    <row spans="1:4" r="3">
      <c r="A3" s="4" t="s">
        <v>78</v>
      </c>
      <c r="C3" s="6" t="n">
        <v>8428</v>
      </c>
      <c r="D3" s="6" t="n">
        <v>5415</v>
      </c>
    </row>
    <row spans="1:4" r="4">
      <c r="A4" s="4" t="s">
        <v>79</v>
      </c>
      <c r="C4" s="5" t="n">
        <v>5912</v>
      </c>
      <c r="D4" s="5" t="n">
        <v>6468</v>
      </c>
    </row>
    <row spans="1:4" r="5">
      <c r="A5" s="4" t="s">
        <v>80</v>
      </c>
      <c r="B5" s="4" t="s">
        <v>52</v>
      </c>
      <c r="C5" s="5" t="n">
        <v>2749</v>
      </c>
      <c r="D5" s="5" t="n">
        <v>3092</v>
      </c>
    </row>
    <row spans="1:4" r="6">
      <c r="A6" s="4" t="s">
        <v>81</v>
      </c>
      <c r="C6" s="5" t="n">
        <v>287</v>
      </c>
      <c r="D6" s="5" t="n">
        <v>401</v>
      </c>
    </row>
    <row spans="1:4" r="7">
      <c r="A7" s="4" t="s">
        <v>82</v>
      </c>
      <c r="C7" s="5" t="n">
        <v>17376</v>
      </c>
      <c r="D7" s="5" t="n">
        <v>15376</v>
      </c>
    </row>
    <row spans="1:4" r="8">
      <c r="A8" s="3" t="s">
        <v>83</v>
      </c>
    </row>
    <row spans="1:4" r="9">
      <c r="A9" s="4" t="s">
        <v>79</v>
      </c>
      <c r="C9" s="5" t="n">
        <v>394</v>
      </c>
      <c r="D9" s="5" t="n">
        <v>454</v>
      </c>
    </row>
    <row spans="1:4" r="10">
      <c r="A10" s="4" t="s">
        <v>84</v>
      </c>
      <c r="C10" s="5" t="n">
        <v>4529</v>
      </c>
      <c r="D10" s="5" t="n">
        <v>2859</v>
      </c>
    </row>
    <row spans="1:4" r="11">
      <c r="A11" s="4" t="s">
        <v>80</v>
      </c>
      <c r="C11" s="5" t="n">
        <v>6411</v>
      </c>
      <c r="D11" s="5" t="n">
        <v>6442</v>
      </c>
    </row>
    <row spans="1:4" r="12">
      <c r="A12" s="4" t="s">
        <v>85</v>
      </c>
      <c r="C12" s="5" t="n">
        <v>1722</v>
      </c>
      <c r="D12" s="5" t="n">
        <v>2931</v>
      </c>
    </row>
    <row spans="1:4" r="13">
      <c r="A13" s="4" t="s">
        <v>86</v>
      </c>
      <c r="C13" s="5" t="n">
        <v>6320</v>
      </c>
      <c r="D13" s="5" t="n">
        <v>8072</v>
      </c>
    </row>
    <row spans="1:4" r="14">
      <c r="A14" s="4" t="s">
        <v>87</v>
      </c>
      <c r="C14" s="5" t="n">
        <v>12513</v>
      </c>
      <c r="D14" s="5" t="n">
        <v>18052</v>
      </c>
    </row>
    <row spans="1:4" r="15">
      <c r="A15" s="4" t="s">
        <v>88</v>
      </c>
      <c r="C15" s="5" t="n">
        <v>786</v>
      </c>
      <c r="D15" s="5" t="n">
        <v>607</v>
      </c>
    </row>
    <row spans="1:4" r="16">
      <c r="A16" s="4" t="s">
        <v>89</v>
      </c>
      <c r="C16" s="5" t="n">
        <v>50051</v>
      </c>
      <c r="D16" s="5" t="n">
        <v>54793</v>
      </c>
    </row>
    <row spans="1:4" r="17">
      <c r="A17" s="3" t="s">
        <v>90</v>
      </c>
    </row>
    <row spans="1:4" r="18">
      <c r="A18" s="4" t="s">
        <v>91</v>
      </c>
      <c r="C18" s="5" t="n">
        <v>244</v>
      </c>
      <c r="D18" s="5" t="n">
        <v>799</v>
      </c>
    </row>
    <row spans="1:4" r="19">
      <c r="A19" s="4" t="s">
        <v>92</v>
      </c>
      <c r="C19" s="5" t="n">
        <v>3937</v>
      </c>
      <c r="D19" s="5" t="n">
        <v>4183</v>
      </c>
    </row>
    <row spans="1:4" r="20">
      <c r="A20" s="4" t="s">
        <v>93</v>
      </c>
      <c r="C20" s="5" t="n">
        <v>1632</v>
      </c>
      <c r="D20" s="5" t="n">
        <v>1546</v>
      </c>
    </row>
    <row spans="1:4" r="21">
      <c r="A21" s="4" t="s">
        <v>94</v>
      </c>
      <c r="C21" s="5" t="n">
        <v>1001</v>
      </c>
      <c r="D21" s="5" t="n">
        <v>1638</v>
      </c>
    </row>
    <row spans="1:4" r="22">
      <c r="A22" s="4" t="s">
        <v>95</v>
      </c>
      <c r="C22" s="5" t="n">
        <v>448</v>
      </c>
      <c r="D22" s="5" t="n">
        <v>690</v>
      </c>
    </row>
    <row spans="1:4" r="23">
      <c r="A23" s="4" t="s">
        <v>96</v>
      </c>
      <c r="C23" s="5" t="n">
        <v>7262</v>
      </c>
      <c r="D23" s="5" t="n">
        <v>8856</v>
      </c>
    </row>
    <row spans="1:4" r="24">
      <c r="A24" s="3" t="s">
        <v>97</v>
      </c>
    </row>
    <row spans="1:4" r="25">
      <c r="A25" s="4" t="s">
        <v>91</v>
      </c>
      <c r="C25" s="5" t="n">
        <v>18795</v>
      </c>
      <c r="D25" s="5" t="n">
        <v>18259</v>
      </c>
    </row>
    <row spans="1:4" r="26">
      <c r="A26" s="4" t="s">
        <v>98</v>
      </c>
      <c r="C26" s="5" t="n">
        <v>3105</v>
      </c>
      <c r="D26" s="5" t="n">
        <v>3507</v>
      </c>
    </row>
    <row spans="1:4" r="27">
      <c r="A27" s="4" t="s">
        <v>99</v>
      </c>
      <c r="C27" s="5" t="n">
        <v>2082</v>
      </c>
      <c r="D27" s="5" t="n">
        <v>2729</v>
      </c>
    </row>
    <row spans="1:4" r="28">
      <c r="A28" s="4" t="s">
        <v>100</v>
      </c>
      <c r="C28" s="6" t="n">
        <v>621</v>
      </c>
      <c r="D28" s="6" t="n">
        <v>541</v>
      </c>
    </row>
    <row spans="1:4" r="29">
      <c r="A29" s="4" t="s">
        <v>101</v>
      </c>
    </row>
    <row spans="1:4" r="30">
      <c r="A30" s="3" t="s">
        <v>102</v>
      </c>
    </row>
    <row spans="1:4" r="31">
      <c r="A31" s="4" t="s">
        <v>103</v>
      </c>
      <c r="C31" s="6" t="n">
        <v>13427</v>
      </c>
      <c r="D31" s="6" t="n">
        <v>15041</v>
      </c>
    </row>
    <row spans="1:4" r="32">
      <c r="A32" s="4" t="s">
        <v>104</v>
      </c>
      <c r="C32" s="5" t="n">
        <v>5343</v>
      </c>
      <c r="D32" s="5" t="n">
        <v>2389</v>
      </c>
    </row>
    <row spans="1:4" r="33">
      <c r="A33" s="4" t="s">
        <v>105</v>
      </c>
      <c r="C33" s="5" t="n">
        <v>-1570</v>
      </c>
      <c r="D33" s="5" t="n">
        <v>-34</v>
      </c>
    </row>
    <row spans="1:4" r="34">
      <c r="A34" s="4" t="s">
        <v>106</v>
      </c>
      <c r="C34" s="5" t="n">
        <v>17220</v>
      </c>
      <c r="D34" s="5" t="n">
        <v>17418</v>
      </c>
    </row>
    <row spans="1:4" r="35">
      <c r="A35" s="4" t="s">
        <v>107</v>
      </c>
      <c r="C35" s="5" t="n">
        <v>966</v>
      </c>
      <c r="D35" s="5" t="n">
        <v>3483</v>
      </c>
    </row>
    <row spans="1:4" r="36">
      <c r="A36" s="4" t="s">
        <v>108</v>
      </c>
      <c r="C36" s="5" t="n">
        <v>18186</v>
      </c>
      <c r="D36" s="5" t="n">
        <v>20901</v>
      </c>
    </row>
    <row spans="1:4" r="37">
      <c r="A37" s="4" t="s">
        <v>109</v>
      </c>
      <c r="C37" s="5" t="n">
        <v>50051</v>
      </c>
      <c r="D37" s="5" t="n">
        <v>54793</v>
      </c>
    </row>
    <row spans="1:4" r="38">
      <c r="A38" s="4" t="s">
        <v>27</v>
      </c>
    </row>
    <row spans="1:4" r="39">
      <c r="A39" s="3" t="s">
        <v>102</v>
      </c>
    </row>
    <row spans="1:4" r="40">
      <c r="A40" s="4" t="s">
        <v>110</v>
      </c>
      <c r="B40" s="4" t="s">
        <v>70</v>
      </c>
      <c r="C40" s="5" t="n">
        <v>12</v>
      </c>
      <c r="D40" s="5" t="n">
        <v>14</v>
      </c>
    </row>
    <row spans="1:4" r="41">
      <c r="A41" s="4" t="s">
        <v>32</v>
      </c>
    </row>
    <row spans="1:4" r="42">
      <c r="A42" s="3" t="s">
        <v>102</v>
      </c>
    </row>
    <row spans="1:4" r="43">
      <c r="A43" s="4" t="s">
        <v>110</v>
      </c>
      <c r="B43" s="4" t="s">
        <v>111</v>
      </c>
      <c r="C43" s="6" t="n">
        <v>8</v>
      </c>
      <c r="D43" s="6" t="n">
        <v>8</v>
      </c>
    </row>
    <row spans="1:4" r="44">
      <c r="A44" t="n"/>
    </row>
    <row spans="1:4" r="45">
      <c r="A45" s="4" t="s">
        <v>52</v>
      </c>
      <c r="B45" s="4" t="s">
        <v>112</v>
      </c>
    </row>
    <row spans="1:4" r="46">
      <c r="A46" s="4" t="s">
        <v>70</v>
      </c>
      <c r="B46" s="4" t="s">
        <v>113</v>
      </c>
    </row>
    <row spans="1:4" r="47">
      <c r="A47" s="4" t="s">
        <v>111</v>
      </c>
      <c r="B47" s="4" t="s">
        <v>114</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416</v>
      </c>
      <c r="B1" s="2" t="s">
        <v>1</v>
      </c>
    </row>
    <row spans="1:2" r="2">
      <c r="B2" s="2" t="s">
        <v>2</v>
      </c>
    </row>
    <row spans="1:2" r="3">
      <c r="A3" s="3" t="s">
        <v>239</v>
      </c>
    </row>
    <row spans="1:2" r="4">
      <c r="A4" s="4" t="s">
        <v>417</v>
      </c>
      <c r="B4" s="4" t="s">
        <v>418</v>
      </c>
    </row>
    <row spans="1:2" r="5">
      <c r="A5" s="4" t="s">
        <v>419</v>
      </c>
      <c r="B5" s="4" t="s">
        <v>420</v>
      </c>
    </row>
    <row spans="1:2" r="6">
      <c r="A6" s="4" t="s">
        <v>421</v>
      </c>
      <c r="B6" s="4" t="s">
        <v>422</v>
      </c>
    </row>
    <row spans="1:2" r="7">
      <c r="A7" s="4" t="s">
        <v>423</v>
      </c>
      <c r="B7" s="4" t="s">
        <v>424</v>
      </c>
    </row>
    <row spans="1:2" r="8">
      <c r="A8" s="4" t="s">
        <v>425</v>
      </c>
      <c r="B8" s="4" t="s">
        <v>426</v>
      </c>
    </row>
    <row spans="1:2" r="9">
      <c r="A9" s="4" t="s">
        <v>427</v>
      </c>
      <c r="B9"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429</v>
      </c>
      <c r="B1" s="2" t="s">
        <v>1</v>
      </c>
    </row>
    <row spans="1:2" r="2">
      <c r="B2" s="2" t="s">
        <v>2</v>
      </c>
    </row>
    <row spans="1:2" r="3">
      <c r="A3" s="3" t="s">
        <v>242</v>
      </c>
    </row>
    <row spans="1:2" r="4">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432</v>
      </c>
      <c r="B1" s="2" t="s">
        <v>1</v>
      </c>
    </row>
    <row spans="1:2" r="2">
      <c r="B2" s="2" t="s">
        <v>2</v>
      </c>
    </row>
    <row spans="1:2" r="3">
      <c r="A3" s="3" t="s">
        <v>245</v>
      </c>
    </row>
    <row spans="1:2" r="4">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435</v>
      </c>
      <c r="B1" s="2" t="s">
        <v>1</v>
      </c>
    </row>
    <row spans="1:2" r="2">
      <c r="B2" s="2" t="s">
        <v>2</v>
      </c>
    </row>
    <row spans="1:2" r="3">
      <c r="A3" s="3" t="s">
        <v>248</v>
      </c>
    </row>
    <row spans="1:2" r="4">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438</v>
      </c>
      <c r="B1" s="2" t="s">
        <v>1</v>
      </c>
    </row>
    <row spans="1:2" r="2">
      <c r="B2" s="2" t="s">
        <v>2</v>
      </c>
    </row>
    <row spans="1:2" r="3">
      <c r="A3" s="3" t="s">
        <v>190</v>
      </c>
    </row>
    <row spans="1:2" r="4">
      <c r="A4" s="4" t="s">
        <v>439</v>
      </c>
      <c r="B4" s="4" t="s">
        <v>440</v>
      </c>
    </row>
    <row spans="1:2" r="5">
      <c r="A5" s="4" t="s">
        <v>441</v>
      </c>
      <c r="B5"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443</v>
      </c>
      <c r="B1" s="2" t="s">
        <v>1</v>
      </c>
    </row>
    <row spans="1:2" r="2">
      <c r="B2" s="2" t="s">
        <v>2</v>
      </c>
    </row>
    <row spans="1:2" r="3">
      <c r="A3" s="3" t="s">
        <v>253</v>
      </c>
    </row>
    <row spans="1:2" r="4">
      <c r="A4" s="4" t="s">
        <v>444</v>
      </c>
      <c r="B4" s="4" t="s">
        <v>445</v>
      </c>
    </row>
    <row spans="1:2" r="5">
      <c r="A5" s="4" t="s">
        <v>446</v>
      </c>
      <c r="B5" s="4" t="s">
        <v>447</v>
      </c>
    </row>
    <row spans="1:2" r="6">
      <c r="A6" s="4" t="s">
        <v>448</v>
      </c>
      <c r="B6"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6"/>
    <col customWidth="1" max="2" min="2" width="50"/>
    <col customWidth="1" max="3" min="3" width="14"/>
    <col customWidth="1" max="4" min="4" width="14"/>
  </cols>
  <sheetData>
    <row spans="1:4" r="1">
      <c r="A1" s="1" t="s">
        <v>450</v>
      </c>
      <c r="B1" s="2" t="s">
        <v>1</v>
      </c>
    </row>
    <row spans="1:4" r="2">
      <c r="B2" s="2" t="s">
        <v>451</v>
      </c>
      <c r="C2" s="2" t="s">
        <v>452</v>
      </c>
      <c r="D2" s="2" t="s">
        <v>453</v>
      </c>
    </row>
    <row spans="1:4" r="3">
      <c r="A3" s="3" t="s">
        <v>454</v>
      </c>
    </row>
    <row spans="1:4" r="4">
      <c r="A4" s="4" t="s">
        <v>455</v>
      </c>
      <c r="B4" s="5" t="n">
        <v>5</v>
      </c>
    </row>
    <row spans="1:4" r="5">
      <c r="A5" s="4" t="s">
        <v>456</v>
      </c>
    </row>
    <row spans="1:4" r="6">
      <c r="A6" s="3" t="s">
        <v>454</v>
      </c>
    </row>
    <row spans="1:4" r="7">
      <c r="A7" s="4" t="s">
        <v>457</v>
      </c>
      <c r="C7" s="4" t="s">
        <v>458</v>
      </c>
      <c r="D7" s="4" t="s">
        <v>458</v>
      </c>
    </row>
    <row spans="1:4" r="8">
      <c r="A8" s="4" t="s">
        <v>459</v>
      </c>
      <c r="B8" s="4" t="s">
        <v>460</v>
      </c>
    </row>
    <row spans="1:4" r="9">
      <c r="A9" s="4" t="s">
        <v>461</v>
      </c>
    </row>
    <row spans="1:4" r="10">
      <c r="A10" s="3" t="s">
        <v>454</v>
      </c>
    </row>
    <row spans="1:4" r="11">
      <c r="A11" s="4" t="s">
        <v>462</v>
      </c>
      <c r="B11" s="5" t="n">
        <v>28</v>
      </c>
    </row>
    <row spans="1:4" r="12">
      <c r="A12" s="4" t="s">
        <v>463</v>
      </c>
      <c r="B12" s="5" t="n">
        <v>11</v>
      </c>
    </row>
    <row spans="1:4" r="13">
      <c r="A13" s="4" t="s">
        <v>464</v>
      </c>
    </row>
    <row spans="1:4" r="14">
      <c r="A14" s="3" t="s">
        <v>454</v>
      </c>
    </row>
    <row spans="1:4" r="15">
      <c r="A15" s="4" t="s">
        <v>462</v>
      </c>
      <c r="B15" s="5" t="n">
        <v>17</v>
      </c>
    </row>
    <row spans="1:4" r="16">
      <c r="A16" s="4" t="s">
        <v>465</v>
      </c>
    </row>
    <row spans="1:4" r="17">
      <c r="A17" s="3" t="s">
        <v>454</v>
      </c>
    </row>
    <row spans="1:4" r="18">
      <c r="A18" s="4" t="s">
        <v>462</v>
      </c>
      <c r="B18" s="5" t="n">
        <v>10</v>
      </c>
    </row>
    <row spans="1:4" r="19">
      <c r="A19" s="4" t="s">
        <v>466</v>
      </c>
    </row>
    <row spans="1:4" r="20">
      <c r="A20" s="3" t="s">
        <v>454</v>
      </c>
    </row>
    <row spans="1:4" r="21">
      <c r="A21" s="4" t="s">
        <v>462</v>
      </c>
      <c r="B21"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7</v>
      </c>
      <c r="B1" s="2" t="s">
        <v>2</v>
      </c>
      <c r="C1" s="2" t="s">
        <v>35</v>
      </c>
    </row>
    <row spans="1:3" r="2">
      <c r="A2" s="3" t="s">
        <v>299</v>
      </c>
    </row>
    <row spans="1:3" r="3">
      <c r="A3" s="4" t="s">
        <v>468</v>
      </c>
      <c r="B3" s="6" t="n">
        <v>6812</v>
      </c>
      <c r="C3" s="6" t="n">
        <v>7737</v>
      </c>
    </row>
    <row spans="1:3" r="4">
      <c r="A4" s="4" t="s">
        <v>469</v>
      </c>
      <c r="B4" s="5" t="n">
        <v>-506</v>
      </c>
      <c r="C4" s="5" t="n">
        <v>-815</v>
      </c>
    </row>
    <row spans="1:3" r="5">
      <c r="A5" s="4" t="s">
        <v>470</v>
      </c>
      <c r="B5" s="5" t="n">
        <v>6306</v>
      </c>
      <c r="C5" s="5" t="n">
        <v>6922</v>
      </c>
    </row>
    <row spans="1:3" r="6">
      <c r="A6" s="4" t="s">
        <v>471</v>
      </c>
      <c r="B6" s="5" t="n">
        <v>-5912</v>
      </c>
      <c r="C6" s="5" t="n">
        <v>-6468</v>
      </c>
    </row>
    <row spans="1:3" r="7">
      <c r="A7" s="4" t="s">
        <v>472</v>
      </c>
      <c r="B7" s="6" t="n">
        <v>394</v>
      </c>
      <c r="C7" s="6" t="n">
        <v>4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73</v>
      </c>
      <c r="B1" s="2" t="s">
        <v>1</v>
      </c>
    </row>
    <row spans="1:4" r="2">
      <c r="B2" s="2" t="s">
        <v>2</v>
      </c>
      <c r="C2" s="2" t="s">
        <v>35</v>
      </c>
      <c r="D2" s="2" t="s">
        <v>36</v>
      </c>
    </row>
    <row spans="1:4" r="3">
      <c r="A3" s="3" t="s">
        <v>474</v>
      </c>
    </row>
    <row spans="1:4" r="4">
      <c r="A4" s="4" t="s">
        <v>475</v>
      </c>
      <c r="B4" s="9" t="n">
        <v>2.6</v>
      </c>
      <c r="C4" s="9" t="n">
        <v>2.9</v>
      </c>
      <c r="D4" s="9" t="n">
        <v>2.2</v>
      </c>
    </row>
    <row spans="1:4" r="5">
      <c r="A5" s="4" t="s">
        <v>27</v>
      </c>
    </row>
    <row spans="1:4" r="6">
      <c r="A6" s="3" t="s">
        <v>476</v>
      </c>
    </row>
    <row spans="1:4" r="7">
      <c r="A7" s="4" t="s">
        <v>116</v>
      </c>
      <c r="B7" s="7" t="n">
        <v>0.01</v>
      </c>
      <c r="C7" s="7" t="n">
        <v>0.01</v>
      </c>
    </row>
    <row spans="1:4" r="8">
      <c r="A8" s="4" t="s">
        <v>32</v>
      </c>
    </row>
    <row spans="1:4" r="9">
      <c r="A9" s="3" t="s">
        <v>476</v>
      </c>
    </row>
    <row spans="1:4" r="10">
      <c r="A10" s="4" t="s">
        <v>116</v>
      </c>
      <c r="B10" s="7" t="n">
        <v>0.01</v>
      </c>
      <c r="C10" s="7" t="n">
        <v>0.01</v>
      </c>
    </row>
    <row spans="1:4" r="11">
      <c r="A11" s="4" t="s">
        <v>477</v>
      </c>
    </row>
    <row spans="1:4" r="12">
      <c r="A12" s="3" t="s">
        <v>478</v>
      </c>
    </row>
    <row spans="1:4" r="13">
      <c r="A13" s="4" t="s">
        <v>479</v>
      </c>
      <c r="B13" s="4" t="s">
        <v>480</v>
      </c>
    </row>
    <row spans="1:4" r="14">
      <c r="A14" s="4" t="s">
        <v>481</v>
      </c>
    </row>
    <row spans="1:4" r="15">
      <c r="A15" s="3" t="s">
        <v>478</v>
      </c>
    </row>
    <row spans="1:4" r="16">
      <c r="A16" s="4" t="s">
        <v>482</v>
      </c>
      <c r="B16" s="4" t="s">
        <v>483</v>
      </c>
    </row>
    <row spans="1:4" r="17">
      <c r="A17" s="4" t="s">
        <v>484</v>
      </c>
    </row>
    <row spans="1:4" r="18">
      <c r="A18" s="3" t="s">
        <v>478</v>
      </c>
    </row>
    <row spans="1:4" r="19">
      <c r="A19" s="4" t="s">
        <v>482</v>
      </c>
      <c r="B19" s="4" t="s">
        <v>4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4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s>
  <sheetData>
    <row spans="1:14" r="1">
      <c r="A1" s="1" t="s">
        <v>486</v>
      </c>
      <c r="C1" s="2" t="s">
        <v>487</v>
      </c>
      <c r="J1" s="2" t="s">
        <v>488</v>
      </c>
      <c r="K1" s="2" t="s">
        <v>1</v>
      </c>
    </row>
    <row spans="1:14" r="2">
      <c r="C2" s="2" t="s">
        <v>489</v>
      </c>
      <c r="D2" s="2" t="s">
        <v>490</v>
      </c>
      <c r="E2" s="2" t="s">
        <v>491</v>
      </c>
      <c r="F2" s="2" t="s">
        <v>492</v>
      </c>
      <c r="G2" s="2" t="s">
        <v>493</v>
      </c>
      <c r="H2" s="2" t="s">
        <v>494</v>
      </c>
      <c r="I2" s="2" t="s">
        <v>495</v>
      </c>
      <c r="J2" s="2" t="s">
        <v>496</v>
      </c>
      <c r="K2" s="2" t="s">
        <v>497</v>
      </c>
      <c r="L2" s="2" t="s">
        <v>498</v>
      </c>
      <c r="M2" s="2" t="s">
        <v>499</v>
      </c>
      <c r="N2" s="2" t="s">
        <v>500</v>
      </c>
    </row>
    <row spans="1:14" r="3">
      <c r="A3" s="3" t="s">
        <v>501</v>
      </c>
    </row>
    <row spans="1:14" r="4">
      <c r="A4" s="4" t="s">
        <v>502</v>
      </c>
      <c r="K4" s="6" t="n">
        <v>142</v>
      </c>
      <c r="L4" s="6" t="n">
        <v>695</v>
      </c>
      <c r="M4" s="6" t="n">
        <v>1290</v>
      </c>
    </row>
    <row spans="1:14" r="5">
      <c r="A5" s="4" t="s">
        <v>87</v>
      </c>
      <c r="K5" s="5" t="n">
        <v>12513</v>
      </c>
      <c r="L5" s="5" t="n">
        <v>18052</v>
      </c>
      <c r="M5" s="5" t="n">
        <v>17255</v>
      </c>
    </row>
    <row spans="1:14" r="6">
      <c r="A6" s="4" t="s">
        <v>503</v>
      </c>
      <c r="B6" s="4" t="s">
        <v>52</v>
      </c>
      <c r="K6" s="5" t="n">
        <v>12</v>
      </c>
      <c r="L6" s="5" t="n">
        <v>-4</v>
      </c>
      <c r="M6" s="5" t="n">
        <v>86</v>
      </c>
    </row>
    <row spans="1:14" r="7">
      <c r="A7" s="4" t="s">
        <v>145</v>
      </c>
      <c r="K7" s="5" t="n">
        <v>652</v>
      </c>
      <c r="L7" s="5" t="n">
        <v>127</v>
      </c>
      <c r="M7" s="5" t="n">
        <v>163</v>
      </c>
    </row>
    <row spans="1:14" r="8">
      <c r="A8" s="4" t="s">
        <v>502</v>
      </c>
      <c r="K8" s="6" t="n">
        <v>142</v>
      </c>
      <c r="L8" s="5" t="n">
        <v>692</v>
      </c>
      <c r="M8" s="5" t="n">
        <v>606</v>
      </c>
    </row>
    <row spans="1:14" r="9">
      <c r="A9" s="4" t="s">
        <v>504</v>
      </c>
    </row>
    <row spans="1:14" r="10">
      <c r="A10" s="3" t="s">
        <v>501</v>
      </c>
    </row>
    <row spans="1:14" r="11">
      <c r="A11" s="4" t="s">
        <v>505</v>
      </c>
      <c r="K11" s="4" t="s">
        <v>506</v>
      </c>
    </row>
    <row spans="1:14" r="12">
      <c r="A12" s="4" t="s">
        <v>507</v>
      </c>
    </row>
    <row spans="1:14" r="13">
      <c r="A13" s="3" t="s">
        <v>501</v>
      </c>
    </row>
    <row spans="1:14" r="14">
      <c r="A14" s="4" t="s">
        <v>505</v>
      </c>
      <c r="K14" s="4" t="s">
        <v>508</v>
      </c>
    </row>
    <row spans="1:14" r="15">
      <c r="A15" s="4" t="s">
        <v>509</v>
      </c>
    </row>
    <row spans="1:14" r="16">
      <c r="A16" s="3" t="s">
        <v>501</v>
      </c>
    </row>
    <row spans="1:14" r="17">
      <c r="A17" s="4" t="s">
        <v>510</v>
      </c>
      <c r="K17" s="4" t="s">
        <v>511</v>
      </c>
    </row>
    <row spans="1:14" r="18">
      <c r="A18" s="4" t="s">
        <v>512</v>
      </c>
      <c r="C18" s="6" t="n">
        <v>175</v>
      </c>
    </row>
    <row spans="1:14" r="19">
      <c r="A19" s="4" t="s">
        <v>513</v>
      </c>
      <c r="C19" s="5" t="n">
        <v>125</v>
      </c>
    </row>
    <row spans="1:14" r="20">
      <c r="A20" s="4" t="s">
        <v>514</v>
      </c>
      <c r="C20" s="6" t="n">
        <v>30</v>
      </c>
    </row>
    <row spans="1:14" r="21">
      <c r="A21" s="4" t="s">
        <v>515</v>
      </c>
    </row>
    <row spans="1:14" r="22">
      <c r="A22" s="3" t="s">
        <v>501</v>
      </c>
    </row>
    <row spans="1:14" r="23">
      <c r="A23" s="4" t="s">
        <v>510</v>
      </c>
      <c r="K23" s="4" t="s">
        <v>516</v>
      </c>
    </row>
    <row spans="1:14" r="24">
      <c r="A24" s="4" t="s">
        <v>513</v>
      </c>
      <c r="D24" s="6" t="n">
        <v>175</v>
      </c>
    </row>
    <row spans="1:14" r="25">
      <c r="A25" s="4" t="s">
        <v>514</v>
      </c>
      <c r="D25" s="6" t="n">
        <v>170</v>
      </c>
    </row>
    <row spans="1:14" r="26">
      <c r="A26" s="4" t="s">
        <v>517</v>
      </c>
      <c r="D26" s="5" t="n">
        <v>2</v>
      </c>
    </row>
    <row spans="1:14" r="27">
      <c r="A27" s="4" t="s">
        <v>518</v>
      </c>
      <c r="D27" s="6" t="n">
        <v>220</v>
      </c>
    </row>
    <row spans="1:14" r="28">
      <c r="A28" s="4" t="s">
        <v>519</v>
      </c>
      <c r="D28" s="6" t="n">
        <v>65</v>
      </c>
    </row>
    <row spans="1:14" r="29">
      <c r="A29" s="4" t="s">
        <v>520</v>
      </c>
    </row>
    <row spans="1:14" r="30">
      <c r="A30" s="3" t="s">
        <v>501</v>
      </c>
    </row>
    <row spans="1:14" r="31">
      <c r="A31" s="4" t="s">
        <v>505</v>
      </c>
      <c r="D31" s="4" t="s">
        <v>521</v>
      </c>
    </row>
    <row spans="1:14" r="32">
      <c r="A32" s="4" t="s">
        <v>522</v>
      </c>
    </row>
    <row spans="1:14" r="33">
      <c r="A33" s="3" t="s">
        <v>501</v>
      </c>
    </row>
    <row spans="1:14" r="34">
      <c r="A34" s="4" t="s">
        <v>523</v>
      </c>
      <c r="D34" s="6" t="n">
        <v>105</v>
      </c>
    </row>
    <row spans="1:14" r="35">
      <c r="A35" s="4" t="s">
        <v>456</v>
      </c>
    </row>
    <row spans="1:14" r="36">
      <c r="A36" s="3" t="s">
        <v>501</v>
      </c>
    </row>
    <row spans="1:14" r="37">
      <c r="A37" s="4" t="s">
        <v>502</v>
      </c>
      <c r="M37" s="5" t="n">
        <v>550</v>
      </c>
      <c r="N37" s="10" t="n">
        <v>410</v>
      </c>
    </row>
    <row spans="1:14" r="38">
      <c r="A38" s="4" t="s">
        <v>514</v>
      </c>
      <c r="M38" s="6" t="n">
        <v>1700</v>
      </c>
    </row>
    <row spans="1:14" r="39">
      <c r="A39" s="4" t="s">
        <v>519</v>
      </c>
      <c r="L39" s="6" t="n">
        <v>1700</v>
      </c>
    </row>
    <row spans="1:14" r="40">
      <c r="A40" s="4" t="s">
        <v>505</v>
      </c>
      <c r="M40" s="4" t="s">
        <v>524</v>
      </c>
      <c r="N40" s="4" t="s">
        <v>524</v>
      </c>
    </row>
    <row spans="1:14" r="41">
      <c r="A41" s="4" t="s">
        <v>525</v>
      </c>
      <c r="M41" s="5" t="n">
        <v>92</v>
      </c>
    </row>
    <row spans="1:14" r="42">
      <c r="A42" s="4" t="s">
        <v>526</v>
      </c>
      <c r="M42" s="4" t="s">
        <v>527</v>
      </c>
    </row>
    <row spans="1:14" r="43">
      <c r="A43" s="4" t="s">
        <v>528</v>
      </c>
      <c r="M43" s="4" t="s">
        <v>529</v>
      </c>
    </row>
    <row spans="1:14" r="44">
      <c r="A44" s="4" t="s">
        <v>530</v>
      </c>
      <c r="M44" s="6" t="n">
        <v>2300</v>
      </c>
    </row>
    <row spans="1:14" r="45">
      <c r="A45" s="4" t="s">
        <v>531</v>
      </c>
      <c r="B45" s="4" t="s">
        <v>52</v>
      </c>
      <c r="M45" s="5" t="n">
        <v>2069</v>
      </c>
    </row>
    <row spans="1:14" r="46">
      <c r="A46" s="4" t="s">
        <v>87</v>
      </c>
      <c r="M46" s="6" t="n">
        <v>4300</v>
      </c>
    </row>
    <row spans="1:14" r="47">
      <c r="A47" s="4" t="s">
        <v>532</v>
      </c>
      <c r="M47" s="4" t="s">
        <v>533</v>
      </c>
    </row>
    <row spans="1:14" r="48">
      <c r="A48" s="4" t="s">
        <v>534</v>
      </c>
      <c r="M48" s="6" t="n">
        <v>480</v>
      </c>
    </row>
    <row spans="1:14" r="49">
      <c r="A49" s="4" t="s">
        <v>457</v>
      </c>
      <c r="D49" s="4" t="s">
        <v>458</v>
      </c>
    </row>
    <row spans="1:14" r="50">
      <c r="A50" s="4" t="s">
        <v>503</v>
      </c>
      <c r="M50" s="5" t="n">
        <v>58</v>
      </c>
    </row>
    <row spans="1:14" r="51">
      <c r="A51" s="4" t="s">
        <v>535</v>
      </c>
    </row>
    <row spans="1:14" r="52">
      <c r="A52" s="3" t="s">
        <v>501</v>
      </c>
    </row>
    <row spans="1:14" r="53">
      <c r="A53" s="4" t="s">
        <v>536</v>
      </c>
      <c r="I53" s="6" t="n">
        <v>225</v>
      </c>
    </row>
    <row spans="1:14" r="54">
      <c r="A54" s="4" t="s">
        <v>537</v>
      </c>
      <c r="D54" s="11" t="n">
        <v>53.9</v>
      </c>
    </row>
    <row spans="1:14" r="55">
      <c r="A55" s="4" t="s">
        <v>538</v>
      </c>
    </row>
    <row spans="1:14" r="56">
      <c r="A56" s="3" t="s">
        <v>501</v>
      </c>
    </row>
    <row spans="1:14" r="57">
      <c r="A57" s="4" t="s">
        <v>510</v>
      </c>
      <c r="K57" s="4" t="s">
        <v>539</v>
      </c>
    </row>
    <row spans="1:14" r="58">
      <c r="A58" s="4" t="s">
        <v>540</v>
      </c>
      <c r="F58" s="4" t="s">
        <v>541</v>
      </c>
    </row>
    <row spans="1:14" r="59">
      <c r="A59" s="4" t="s">
        <v>542</v>
      </c>
      <c r="F59" s="4" t="s">
        <v>543</v>
      </c>
    </row>
    <row spans="1:14" r="60">
      <c r="A60" s="4" t="s">
        <v>145</v>
      </c>
      <c r="F60" s="6" t="n">
        <v>75</v>
      </c>
    </row>
    <row spans="1:14" r="61">
      <c r="A61" s="4" t="s">
        <v>544</v>
      </c>
    </row>
    <row spans="1:14" r="62">
      <c r="A62" s="3" t="s">
        <v>501</v>
      </c>
    </row>
    <row spans="1:14" r="63">
      <c r="A63" s="4" t="s">
        <v>510</v>
      </c>
      <c r="K63" s="4" t="s">
        <v>545</v>
      </c>
    </row>
    <row spans="1:14" r="64">
      <c r="A64" s="4" t="s">
        <v>514</v>
      </c>
      <c r="E64" s="6" t="n">
        <v>1700</v>
      </c>
    </row>
    <row spans="1:14" r="65">
      <c r="A65" s="4" t="s">
        <v>526</v>
      </c>
      <c r="E65" s="4" t="s">
        <v>546</v>
      </c>
    </row>
    <row spans="1:14" r="66">
      <c r="A66" s="4" t="s">
        <v>528</v>
      </c>
      <c r="E66" s="4" t="s">
        <v>547</v>
      </c>
    </row>
    <row spans="1:14" r="67">
      <c r="A67" s="4" t="s">
        <v>530</v>
      </c>
      <c r="E67" s="6" t="n">
        <v>385</v>
      </c>
    </row>
    <row spans="1:14" r="68">
      <c r="A68" s="4" t="s">
        <v>87</v>
      </c>
      <c r="E68" s="6" t="n">
        <v>1600</v>
      </c>
    </row>
    <row spans="1:14" r="69">
      <c r="A69" s="4" t="s">
        <v>532</v>
      </c>
      <c r="E69" s="4" t="s">
        <v>548</v>
      </c>
    </row>
    <row spans="1:14" r="70">
      <c r="A70" s="4" t="s">
        <v>549</v>
      </c>
      <c r="G70" s="4" t="s">
        <v>550</v>
      </c>
    </row>
    <row spans="1:14" r="71">
      <c r="A71" s="4" t="s">
        <v>136</v>
      </c>
      <c r="G71" s="6" t="n">
        <v>584</v>
      </c>
    </row>
    <row spans="1:14" r="72">
      <c r="A72" s="4" t="s">
        <v>551</v>
      </c>
      <c r="G72" s="5" t="n">
        <v>250</v>
      </c>
    </row>
    <row spans="1:14" r="73">
      <c r="A73" s="4" t="s">
        <v>552</v>
      </c>
      <c r="G73" s="5" t="n">
        <v>834</v>
      </c>
    </row>
    <row spans="1:14" r="74">
      <c r="A74" s="4" t="s">
        <v>502</v>
      </c>
      <c r="E74" s="6" t="n">
        <v>680</v>
      </c>
    </row>
    <row spans="1:14" r="75">
      <c r="A75" s="4" t="s">
        <v>553</v>
      </c>
      <c r="E75" s="6" t="n">
        <v>1700</v>
      </c>
    </row>
    <row spans="1:14" r="76">
      <c r="A76" s="4" t="s">
        <v>554</v>
      </c>
      <c r="K76" s="4" t="s">
        <v>555</v>
      </c>
    </row>
    <row spans="1:14" r="77">
      <c r="A77" s="4" t="s">
        <v>556</v>
      </c>
      <c r="E77" s="4" t="s">
        <v>543</v>
      </c>
    </row>
    <row spans="1:14" r="78">
      <c r="A78" s="4" t="s">
        <v>557</v>
      </c>
      <c r="E78" s="6" t="n">
        <v>160</v>
      </c>
    </row>
    <row spans="1:14" r="79">
      <c r="A79" s="4" t="s">
        <v>558</v>
      </c>
      <c r="E79" s="6" t="n">
        <v>860</v>
      </c>
    </row>
    <row spans="1:14" r="80">
      <c r="A80" s="4" t="s">
        <v>559</v>
      </c>
    </row>
    <row spans="1:14" r="81">
      <c r="A81" s="3" t="s">
        <v>501</v>
      </c>
    </row>
    <row spans="1:14" r="82">
      <c r="A82" s="4" t="s">
        <v>505</v>
      </c>
      <c r="E82" s="4" t="s">
        <v>508</v>
      </c>
    </row>
    <row spans="1:14" r="83">
      <c r="A83" s="4" t="s">
        <v>560</v>
      </c>
    </row>
    <row spans="1:14" r="84">
      <c r="A84" s="3" t="s">
        <v>501</v>
      </c>
    </row>
    <row spans="1:14" r="85">
      <c r="A85" s="4" t="s">
        <v>505</v>
      </c>
      <c r="E85" s="4" t="s">
        <v>561</v>
      </c>
    </row>
    <row spans="1:14" r="86">
      <c r="A86" s="4" t="s">
        <v>562</v>
      </c>
    </row>
    <row spans="1:14" r="87">
      <c r="A87" s="3" t="s">
        <v>501</v>
      </c>
    </row>
    <row spans="1:14" r="88">
      <c r="A88" s="4" t="s">
        <v>502</v>
      </c>
      <c r="H88" s="6" t="n">
        <v>325</v>
      </c>
    </row>
    <row spans="1:14" r="89">
      <c r="A89" s="4" t="s">
        <v>510</v>
      </c>
      <c r="K89" s="4" t="s">
        <v>563</v>
      </c>
    </row>
    <row spans="1:14" r="90">
      <c r="A90" s="4" t="s">
        <v>512</v>
      </c>
      <c r="H90" s="5" t="n">
        <v>350</v>
      </c>
    </row>
    <row spans="1:14" r="91">
      <c r="A91" s="4" t="s">
        <v>513</v>
      </c>
      <c r="H91" s="5" t="n">
        <v>670</v>
      </c>
    </row>
    <row spans="1:14" r="92">
      <c r="A92" s="4" t="s">
        <v>519</v>
      </c>
      <c r="H92" s="6" t="n">
        <v>325</v>
      </c>
    </row>
    <row spans="1:14" r="93">
      <c r="A93" s="4" t="s">
        <v>528</v>
      </c>
      <c r="H93" s="4" t="s">
        <v>550</v>
      </c>
    </row>
    <row spans="1:14" r="94">
      <c r="A94" s="4" t="s">
        <v>87</v>
      </c>
      <c r="H94" s="6" t="n">
        <v>345</v>
      </c>
    </row>
    <row spans="1:14" r="95">
      <c r="A95" s="4" t="s">
        <v>532</v>
      </c>
      <c r="H95" s="4" t="s">
        <v>564</v>
      </c>
    </row>
    <row spans="1:14" r="96">
      <c r="A96" s="4" t="s">
        <v>556</v>
      </c>
      <c r="H96" s="4" t="s">
        <v>543</v>
      </c>
    </row>
    <row spans="1:14" r="97">
      <c r="A97" s="4" t="s">
        <v>565</v>
      </c>
      <c r="H97" s="6" t="n">
        <v>25</v>
      </c>
    </row>
    <row spans="1:14" r="98">
      <c r="A98" s="4" t="s">
        <v>566</v>
      </c>
    </row>
    <row spans="1:14" r="99">
      <c r="A99" s="3" t="s">
        <v>501</v>
      </c>
    </row>
    <row spans="1:14" r="100">
      <c r="A100" s="4" t="s">
        <v>505</v>
      </c>
      <c r="H100" s="4" t="s">
        <v>561</v>
      </c>
    </row>
    <row spans="1:14" r="101">
      <c r="A101" s="4" t="s">
        <v>567</v>
      </c>
    </row>
    <row spans="1:14" r="102">
      <c r="A102" s="3" t="s">
        <v>501</v>
      </c>
    </row>
    <row spans="1:14" r="103">
      <c r="A103" s="4" t="s">
        <v>505</v>
      </c>
      <c r="H103" s="4" t="s">
        <v>508</v>
      </c>
    </row>
    <row spans="1:14" r="104">
      <c r="A104" s="4" t="s">
        <v>568</v>
      </c>
    </row>
    <row spans="1:14" r="105">
      <c r="A105" s="3" t="s">
        <v>501</v>
      </c>
    </row>
    <row spans="1:14" r="106">
      <c r="A106" s="4" t="s">
        <v>510</v>
      </c>
      <c r="K106" s="4" t="s">
        <v>563</v>
      </c>
    </row>
    <row spans="1:14" r="107">
      <c r="A107" s="4" t="s">
        <v>513</v>
      </c>
      <c r="H107" s="6" t="n">
        <v>1030</v>
      </c>
    </row>
    <row spans="1:14" r="108">
      <c r="A108" s="4" t="s">
        <v>519</v>
      </c>
      <c r="H108" s="6" t="n">
        <v>190</v>
      </c>
    </row>
    <row spans="1:14" r="109">
      <c r="A109" s="4" t="s">
        <v>526</v>
      </c>
      <c r="H109" s="4" t="s">
        <v>543</v>
      </c>
    </row>
    <row spans="1:14" r="110">
      <c r="A110" s="4" t="s">
        <v>531</v>
      </c>
      <c r="B110" s="4" t="s">
        <v>52</v>
      </c>
      <c r="M110" s="6" t="n">
        <v>174</v>
      </c>
    </row>
    <row spans="1:14" r="111">
      <c r="A111" s="4" t="s">
        <v>87</v>
      </c>
      <c r="H111" s="6" t="n">
        <v>840</v>
      </c>
    </row>
    <row spans="1:14" r="112">
      <c r="A112" s="4" t="s">
        <v>532</v>
      </c>
      <c r="H112" s="4" t="s">
        <v>569</v>
      </c>
    </row>
    <row spans="1:14" r="113">
      <c r="A113" s="4" t="s">
        <v>502</v>
      </c>
      <c r="H113" s="6" t="n">
        <v>220</v>
      </c>
    </row>
    <row spans="1:14" r="114">
      <c r="A114" s="4" t="s">
        <v>558</v>
      </c>
      <c r="H114" s="5" t="n">
        <v>280</v>
      </c>
    </row>
    <row spans="1:14" r="115">
      <c r="A115" s="4" t="s">
        <v>570</v>
      </c>
      <c r="H115" s="6" t="n">
        <v>450</v>
      </c>
    </row>
    <row spans="1:14" r="116">
      <c r="A116" s="4" t="s">
        <v>571</v>
      </c>
    </row>
    <row spans="1:14" r="117">
      <c r="A117" s="3" t="s">
        <v>501</v>
      </c>
    </row>
    <row spans="1:14" r="118">
      <c r="A118" s="4" t="s">
        <v>505</v>
      </c>
      <c r="H118" s="4" t="s">
        <v>521</v>
      </c>
    </row>
    <row spans="1:14" r="119">
      <c r="A119" s="4" t="s">
        <v>572</v>
      </c>
    </row>
    <row spans="1:14" r="120">
      <c r="A120" s="3" t="s">
        <v>501</v>
      </c>
    </row>
    <row spans="1:14" r="121">
      <c r="A121" s="4" t="s">
        <v>505</v>
      </c>
      <c r="H121" s="4" t="s">
        <v>573</v>
      </c>
    </row>
    <row spans="1:14" r="122">
      <c r="A122" s="4" t="s">
        <v>574</v>
      </c>
    </row>
    <row spans="1:14" r="123">
      <c r="A123" s="3" t="s">
        <v>501</v>
      </c>
    </row>
    <row spans="1:14" r="124">
      <c r="A124" s="4" t="s">
        <v>502</v>
      </c>
      <c r="G124" s="5" t="n">
        <v>135</v>
      </c>
    </row>
    <row spans="1:14" r="125">
      <c r="A125" s="4" t="s">
        <v>510</v>
      </c>
      <c r="K125" s="4" t="s">
        <v>575</v>
      </c>
    </row>
    <row spans="1:14" r="126">
      <c r="A126" s="4" t="s">
        <v>512</v>
      </c>
      <c r="G126" s="5" t="n">
        <v>285</v>
      </c>
    </row>
    <row spans="1:14" r="127">
      <c r="A127" s="4" t="s">
        <v>513</v>
      </c>
      <c r="G127" s="5" t="n">
        <v>275</v>
      </c>
    </row>
    <row spans="1:14" r="128">
      <c r="A128" s="4" t="s">
        <v>519</v>
      </c>
      <c r="G128" s="5" t="n">
        <v>135</v>
      </c>
    </row>
    <row spans="1:14" r="129">
      <c r="A129" s="4" t="s">
        <v>87</v>
      </c>
      <c r="G129" s="6" t="n">
        <v>140</v>
      </c>
    </row>
    <row spans="1:14" r="130">
      <c r="A130" s="4" t="s">
        <v>576</v>
      </c>
    </row>
    <row spans="1:14" r="131">
      <c r="A131" s="3" t="s">
        <v>501</v>
      </c>
    </row>
    <row spans="1:14" r="132">
      <c r="A132" s="4" t="s">
        <v>505</v>
      </c>
      <c r="G132" s="4" t="s">
        <v>521</v>
      </c>
    </row>
    <row spans="1:14" r="133">
      <c r="A133" s="4" t="s">
        <v>577</v>
      </c>
    </row>
    <row spans="1:14" r="134">
      <c r="A134" s="3" t="s">
        <v>501</v>
      </c>
    </row>
    <row spans="1:14" r="135">
      <c r="A135" s="4" t="s">
        <v>505</v>
      </c>
      <c r="G135" s="4" t="s">
        <v>508</v>
      </c>
    </row>
    <row spans="1:14" r="136">
      <c r="A136" s="4" t="s">
        <v>578</v>
      </c>
    </row>
    <row spans="1:14" r="137">
      <c r="A137" s="3" t="s">
        <v>501</v>
      </c>
    </row>
    <row spans="1:14" r="138">
      <c r="A138" s="4" t="s">
        <v>579</v>
      </c>
      <c r="J138" s="4" t="s">
        <v>511</v>
      </c>
    </row>
    <row spans="1:14" r="139">
      <c r="A139" s="4" t="s">
        <v>502</v>
      </c>
      <c r="J139" s="6" t="n">
        <v>375</v>
      </c>
    </row>
    <row spans="1:14" r="140">
      <c r="A140" t="n"/>
    </row>
    <row spans="1:14" r="141">
      <c r="A141" s="4" t="s">
        <v>52</v>
      </c>
      <c r="B141" s="4" t="s">
        <v>580</v>
      </c>
    </row>
  </sheetData>
  <mergeCells count="5">
    <mergeCell ref="A1:B2"/>
    <mergeCell ref="C1:I1"/>
    <mergeCell ref="K1:N1"/>
    <mergeCell ref="A140:M140"/>
    <mergeCell ref="B141:M1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115</v>
      </c>
      <c r="B1" s="2" t="s">
        <v>2</v>
      </c>
      <c r="C1" s="2" t="s">
        <v>35</v>
      </c>
    </row>
    <row spans="1:3" r="2">
      <c r="A2" s="4" t="s">
        <v>27</v>
      </c>
    </row>
    <row spans="1:3" r="3">
      <c r="A3" s="4" t="s">
        <v>116</v>
      </c>
      <c r="B3" s="7" t="n">
        <v>0.01</v>
      </c>
      <c r="C3" s="7" t="n">
        <v>0.01</v>
      </c>
    </row>
    <row spans="1:3" r="4">
      <c r="A4" s="4" t="s">
        <v>117</v>
      </c>
      <c r="B4" s="5" t="n">
        <v>6000000000</v>
      </c>
      <c r="C4" s="5" t="n">
        <v>6000000000</v>
      </c>
    </row>
    <row spans="1:3" r="5">
      <c r="A5" s="4" t="s">
        <v>118</v>
      </c>
      <c r="B5" s="5" t="n">
        <v>1239971838</v>
      </c>
      <c r="C5" s="5" t="n">
        <v>1408305942</v>
      </c>
    </row>
    <row spans="1:3" r="6">
      <c r="A6" s="4" t="s">
        <v>119</v>
      </c>
      <c r="B6" s="5" t="n">
        <v>123687371</v>
      </c>
      <c r="C6" s="5" t="n">
        <v>123687371</v>
      </c>
    </row>
    <row spans="1:3" r="7">
      <c r="A7" s="4" t="s">
        <v>32</v>
      </c>
    </row>
    <row spans="1:3" r="8">
      <c r="A8" s="4" t="s">
        <v>116</v>
      </c>
      <c r="B8" s="7" t="n">
        <v>0.01</v>
      </c>
      <c r="C8" s="7" t="n">
        <v>0.01</v>
      </c>
    </row>
    <row spans="1:3" r="9">
      <c r="A9" s="4" t="s">
        <v>117</v>
      </c>
      <c r="B9" s="5" t="n">
        <v>3000000000</v>
      </c>
      <c r="C9" s="5" t="n">
        <v>3000000000</v>
      </c>
    </row>
    <row spans="1:3" r="10">
      <c r="A10" s="4" t="s">
        <v>118</v>
      </c>
      <c r="B10" s="5" t="n">
        <v>798520953</v>
      </c>
      <c r="C10" s="5" t="n">
        <v>798520953</v>
      </c>
    </row>
    <row spans="1:3" r="11">
      <c r="A11" s="4" t="s">
        <v>119</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8"/>
    <col customWidth="1" max="8" min="8" width="14"/>
    <col customWidth="1" max="9" min="9" width="14"/>
    <col customWidth="1" max="10" min="10" width="14"/>
  </cols>
  <sheetData>
    <row spans="1:10" r="1">
      <c r="A1" s="1" t="s">
        <v>581</v>
      </c>
      <c r="C1" s="2" t="s">
        <v>452</v>
      </c>
      <c r="D1" s="2" t="s">
        <v>4</v>
      </c>
      <c r="E1" s="2" t="s">
        <v>582</v>
      </c>
      <c r="F1" s="2" t="s">
        <v>2</v>
      </c>
      <c r="H1" s="2" t="s">
        <v>35</v>
      </c>
      <c r="I1" s="2" t="s">
        <v>36</v>
      </c>
      <c r="J1" s="2" t="s">
        <v>453</v>
      </c>
    </row>
    <row spans="1:10" r="2">
      <c r="A2" s="3" t="s">
        <v>583</v>
      </c>
    </row>
    <row spans="1:10" r="3">
      <c r="A3" s="4" t="s">
        <v>145</v>
      </c>
      <c r="F3" s="6" t="n">
        <v>652</v>
      </c>
      <c r="H3" s="6" t="n">
        <v>127</v>
      </c>
      <c r="I3" s="6" t="n">
        <v>163</v>
      </c>
    </row>
    <row spans="1:10" r="4">
      <c r="A4" s="4" t="s">
        <v>584</v>
      </c>
    </row>
    <row spans="1:10" r="5">
      <c r="A5" s="3" t="s">
        <v>583</v>
      </c>
    </row>
    <row spans="1:10" r="6">
      <c r="A6" s="4" t="s">
        <v>136</v>
      </c>
      <c r="E6" s="6" t="n">
        <v>900</v>
      </c>
    </row>
    <row spans="1:10" r="7">
      <c r="A7" s="4" t="s">
        <v>549</v>
      </c>
      <c r="E7" s="4" t="s">
        <v>585</v>
      </c>
      <c r="F7" s="4" t="s">
        <v>585</v>
      </c>
      <c r="G7" s="4" t="s">
        <v>586</v>
      </c>
    </row>
    <row spans="1:10" r="8">
      <c r="A8" s="4" t="s">
        <v>587</v>
      </c>
    </row>
    <row spans="1:10" r="9">
      <c r="A9" s="3" t="s">
        <v>583</v>
      </c>
    </row>
    <row spans="1:10" r="10">
      <c r="A10" s="4" t="s">
        <v>549</v>
      </c>
      <c r="B10" s="4" t="s">
        <v>588</v>
      </c>
      <c r="F10" s="4" t="s">
        <v>569</v>
      </c>
    </row>
    <row spans="1:10" r="11">
      <c r="A11" s="4" t="s">
        <v>589</v>
      </c>
      <c r="D11" s="6" t="n">
        <v>830</v>
      </c>
    </row>
    <row spans="1:10" r="12">
      <c r="A12" s="4" t="s">
        <v>590</v>
      </c>
    </row>
    <row spans="1:10" r="13">
      <c r="A13" s="3" t="s">
        <v>583</v>
      </c>
    </row>
    <row spans="1:10" r="14">
      <c r="A14" s="4" t="s">
        <v>145</v>
      </c>
      <c r="C14" s="6" t="n">
        <v>650</v>
      </c>
    </row>
    <row spans="1:10" r="15">
      <c r="A15" s="4" t="s">
        <v>540</v>
      </c>
      <c r="C15" s="4" t="s">
        <v>591</v>
      </c>
    </row>
    <row spans="1:10" r="16">
      <c r="A16" s="4" t="s">
        <v>542</v>
      </c>
      <c r="C16" s="4" t="s">
        <v>592</v>
      </c>
    </row>
    <row spans="1:10" r="17">
      <c r="A17" s="4" t="s">
        <v>303</v>
      </c>
    </row>
    <row spans="1:10" r="18">
      <c r="A18" s="3" t="s">
        <v>583</v>
      </c>
    </row>
    <row spans="1:10" r="19">
      <c r="A19" s="4" t="s">
        <v>459</v>
      </c>
      <c r="F19" s="4" t="s">
        <v>460</v>
      </c>
    </row>
    <row spans="1:10" r="20">
      <c r="A20" s="4" t="s">
        <v>593</v>
      </c>
      <c r="C20" s="6" t="n">
        <v>8800</v>
      </c>
    </row>
    <row spans="1:10" r="21">
      <c r="A21" s="4" t="s">
        <v>594</v>
      </c>
      <c r="C21" s="6" t="n">
        <v>8200</v>
      </c>
    </row>
    <row spans="1:10" r="22">
      <c r="A22" s="4" t="s">
        <v>595</v>
      </c>
      <c r="B22" s="4" t="s">
        <v>111</v>
      </c>
      <c r="F22" s="6" t="n">
        <v>4984</v>
      </c>
    </row>
    <row spans="1:10" r="23">
      <c r="A23" s="4" t="s">
        <v>596</v>
      </c>
    </row>
    <row spans="1:10" r="24">
      <c r="A24" s="3" t="s">
        <v>583</v>
      </c>
    </row>
    <row spans="1:10" r="25">
      <c r="A25" s="4" t="s">
        <v>457</v>
      </c>
      <c r="C25" s="4" t="s">
        <v>543</v>
      </c>
    </row>
    <row spans="1:10" r="26">
      <c r="A26" s="4" t="s">
        <v>456</v>
      </c>
    </row>
    <row spans="1:10" r="27">
      <c r="A27" s="3" t="s">
        <v>583</v>
      </c>
    </row>
    <row spans="1:10" r="28">
      <c r="A28" s="4" t="s">
        <v>459</v>
      </c>
      <c r="F28" s="4" t="s">
        <v>460</v>
      </c>
    </row>
    <row spans="1:10" r="29">
      <c r="A29" s="4" t="s">
        <v>457</v>
      </c>
      <c r="C29" s="4" t="s">
        <v>458</v>
      </c>
      <c r="J29" s="4" t="s">
        <v>458</v>
      </c>
    </row>
    <row spans="1:10" r="30">
      <c r="A30" s="4" t="s">
        <v>597</v>
      </c>
    </row>
    <row spans="1:10" r="31">
      <c r="A31" s="3" t="s">
        <v>583</v>
      </c>
    </row>
    <row spans="1:10" r="32">
      <c r="A32" s="4" t="s">
        <v>459</v>
      </c>
      <c r="F32" s="4" t="s">
        <v>598</v>
      </c>
    </row>
    <row spans="1:10" r="33">
      <c r="A33" s="4" t="s">
        <v>595</v>
      </c>
      <c r="B33" s="4" t="s">
        <v>111</v>
      </c>
      <c r="F33" s="6" t="n">
        <v>58</v>
      </c>
    </row>
    <row spans="1:10" r="34">
      <c r="A34" t="n"/>
    </row>
    <row spans="1:10" r="35">
      <c r="A35" s="4" t="s">
        <v>52</v>
      </c>
      <c r="B35" s="4" t="s">
        <v>599</v>
      </c>
    </row>
    <row spans="1:10" r="36">
      <c r="A36" s="4" t="s">
        <v>70</v>
      </c>
      <c r="B36" s="4" t="s">
        <v>600</v>
      </c>
    </row>
    <row spans="1:10" r="37">
      <c r="A37" s="4" t="s">
        <v>111</v>
      </c>
      <c r="B37" s="4" t="s">
        <v>580</v>
      </c>
    </row>
  </sheetData>
  <mergeCells count="6">
    <mergeCell ref="A1:B1"/>
    <mergeCell ref="F1:G1"/>
    <mergeCell ref="A34:I34"/>
    <mergeCell ref="B35:I35"/>
    <mergeCell ref="B36:I36"/>
    <mergeCell ref="B37:I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1</v>
      </c>
      <c r="B1" s="2" t="s">
        <v>452</v>
      </c>
      <c r="C1" s="2" t="s">
        <v>35</v>
      </c>
    </row>
    <row spans="1:3" r="2">
      <c r="A2" s="3" t="s">
        <v>602</v>
      </c>
    </row>
    <row spans="1:3" r="3">
      <c r="A3" s="4" t="s">
        <v>82</v>
      </c>
      <c r="B3" s="6" t="n">
        <v>1563</v>
      </c>
      <c r="C3" s="6" t="n">
        <v>1200</v>
      </c>
    </row>
    <row spans="1:3" r="4">
      <c r="A4" s="4" t="s">
        <v>603</v>
      </c>
      <c r="B4" s="5" t="n">
        <v>7193</v>
      </c>
      <c r="C4" s="5" t="n">
        <v>7944</v>
      </c>
    </row>
    <row spans="1:3" r="5">
      <c r="A5" s="4" t="s">
        <v>89</v>
      </c>
      <c r="B5" s="5" t="n">
        <v>8756</v>
      </c>
      <c r="C5" s="5" t="n">
        <v>9144</v>
      </c>
    </row>
    <row spans="1:3" r="6">
      <c r="A6" s="4" t="s">
        <v>96</v>
      </c>
      <c r="B6" s="5" t="n">
        <v>1885</v>
      </c>
      <c r="C6" s="5" t="n">
        <v>1801</v>
      </c>
    </row>
    <row spans="1:3" r="7">
      <c r="A7" s="4" t="s">
        <v>604</v>
      </c>
      <c r="B7" s="5" t="n">
        <v>674</v>
      </c>
      <c r="C7" s="5" t="n">
        <v>635</v>
      </c>
    </row>
    <row spans="1:3" r="8">
      <c r="A8" s="4" t="s">
        <v>605</v>
      </c>
      <c r="B8" s="6" t="n">
        <v>2559</v>
      </c>
      <c r="C8" s="6" t="n">
        <v>24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6"/>
    <col customWidth="1" max="5" min="5" width="14"/>
    <col customWidth="1" max="6" min="6" width="14"/>
    <col customWidth="1" max="7" min="7" width="14"/>
  </cols>
  <sheetData>
    <row spans="1:7" r="1">
      <c r="A1" s="1" t="s">
        <v>606</v>
      </c>
      <c r="C1" s="2" t="s">
        <v>487</v>
      </c>
      <c r="D1" s="2" t="s">
        <v>1</v>
      </c>
    </row>
    <row spans="1:7" r="2">
      <c r="C2" s="2" t="s">
        <v>607</v>
      </c>
      <c r="D2" s="2" t="s">
        <v>2</v>
      </c>
      <c r="E2" s="2" t="s">
        <v>35</v>
      </c>
      <c r="F2" s="2" t="s">
        <v>36</v>
      </c>
      <c r="G2" s="2" t="s">
        <v>608</v>
      </c>
    </row>
    <row spans="1:7" r="3">
      <c r="A3" s="3" t="s">
        <v>609</v>
      </c>
    </row>
    <row spans="1:7" r="4">
      <c r="A4" s="4" t="s">
        <v>145</v>
      </c>
      <c r="D4" s="6" t="n">
        <v>652</v>
      </c>
      <c r="E4" s="6" t="n">
        <v>127</v>
      </c>
      <c r="F4" s="6" t="n">
        <v>163</v>
      </c>
    </row>
    <row spans="1:7" r="5">
      <c r="A5" s="4" t="s">
        <v>610</v>
      </c>
    </row>
    <row spans="1:7" r="6">
      <c r="A6" s="3" t="s">
        <v>609</v>
      </c>
    </row>
    <row spans="1:7" r="7">
      <c r="A7" s="4" t="s">
        <v>457</v>
      </c>
      <c r="G7" s="4" t="s">
        <v>611</v>
      </c>
    </row>
    <row spans="1:7" r="8">
      <c r="A8" s="4" t="s">
        <v>145</v>
      </c>
      <c r="E8" s="6" t="n">
        <v>50</v>
      </c>
      <c r="F8" s="6" t="n">
        <v>160</v>
      </c>
    </row>
    <row spans="1:7" r="9">
      <c r="A9" s="4" t="s">
        <v>542</v>
      </c>
      <c r="E9" s="4" t="s">
        <v>543</v>
      </c>
      <c r="F9" s="4" t="s">
        <v>612</v>
      </c>
    </row>
    <row spans="1:7" r="10">
      <c r="A10" s="4" t="s">
        <v>540</v>
      </c>
      <c r="E10" s="4" t="s">
        <v>613</v>
      </c>
    </row>
    <row spans="1:7" r="11">
      <c r="A11" s="4" t="s">
        <v>614</v>
      </c>
    </row>
    <row spans="1:7" r="12">
      <c r="A12" s="3" t="s">
        <v>609</v>
      </c>
    </row>
    <row spans="1:7" r="13">
      <c r="A13" s="4" t="s">
        <v>615</v>
      </c>
      <c r="B13" s="4" t="s">
        <v>52</v>
      </c>
      <c r="F13" s="6" t="n">
        <v>-92</v>
      </c>
    </row>
    <row spans="1:7" r="14">
      <c r="A14" s="4" t="s">
        <v>616</v>
      </c>
    </row>
    <row spans="1:7" r="15">
      <c r="A15" s="3" t="s">
        <v>609</v>
      </c>
    </row>
    <row spans="1:7" r="16">
      <c r="A16" s="4" t="s">
        <v>617</v>
      </c>
      <c r="C16" s="6" t="n">
        <v>50</v>
      </c>
    </row>
    <row spans="1:7" r="17">
      <c r="A17" t="n"/>
    </row>
    <row spans="1:7" r="18">
      <c r="A18" s="4" t="s">
        <v>52</v>
      </c>
      <c r="B18" s="4" t="s">
        <v>580</v>
      </c>
    </row>
  </sheetData>
  <mergeCells count="4">
    <mergeCell ref="A1:B2"/>
    <mergeCell ref="D1:F1"/>
    <mergeCell ref="A17:F17"/>
    <mergeCell ref="B18:F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30"/>
    <col customWidth="1" max="9" min="9" width="21"/>
    <col customWidth="1" max="10" min="10" width="21"/>
  </cols>
  <sheetData>
    <row spans="1:10" r="1">
      <c r="A1" s="1" t="s">
        <v>618</v>
      </c>
      <c r="C1" s="2" t="s">
        <v>619</v>
      </c>
      <c r="D1" s="2" t="s">
        <v>492</v>
      </c>
      <c r="E1" s="2" t="s">
        <v>620</v>
      </c>
      <c r="F1" s="2" t="s">
        <v>494</v>
      </c>
      <c r="G1" s="2" t="s">
        <v>621</v>
      </c>
      <c r="H1" s="2" t="s">
        <v>622</v>
      </c>
      <c r="I1" s="2" t="s">
        <v>498</v>
      </c>
      <c r="J1" s="2" t="s">
        <v>623</v>
      </c>
    </row>
    <row spans="1:10" r="2">
      <c r="A2" s="3" t="s">
        <v>624</v>
      </c>
    </row>
    <row spans="1:10" r="3">
      <c r="A3" s="4" t="s">
        <v>625</v>
      </c>
      <c r="H3" s="5" t="n">
        <v>6</v>
      </c>
    </row>
    <row spans="1:10" r="4">
      <c r="A4" s="4" t="s">
        <v>626</v>
      </c>
      <c r="I4" s="6" t="n">
        <v>10</v>
      </c>
      <c r="J4" s="6" t="n">
        <v>2588</v>
      </c>
    </row>
    <row spans="1:10" r="5">
      <c r="A5" s="4" t="s">
        <v>502</v>
      </c>
      <c r="H5" s="6" t="n">
        <v>142</v>
      </c>
      <c r="I5" s="5" t="n">
        <v>695</v>
      </c>
      <c r="J5" s="5" t="n">
        <v>1290</v>
      </c>
    </row>
    <row spans="1:10" r="6">
      <c r="A6" s="4" t="s">
        <v>627</v>
      </c>
      <c r="B6" s="4" t="s">
        <v>52</v>
      </c>
      <c r="H6" s="6" t="n">
        <v>270</v>
      </c>
      <c r="J6" s="5" t="n">
        <v>35</v>
      </c>
    </row>
    <row spans="1:10" r="7">
      <c r="A7" s="4" t="s">
        <v>188</v>
      </c>
    </row>
    <row spans="1:10" r="8">
      <c r="A8" s="3" t="s">
        <v>624</v>
      </c>
    </row>
    <row spans="1:10" r="9">
      <c r="A9" s="4" t="s">
        <v>626</v>
      </c>
      <c r="J9" s="5" t="n">
        <v>2588</v>
      </c>
    </row>
    <row spans="1:10" r="10">
      <c r="A10" s="4" t="s">
        <v>628</v>
      </c>
      <c r="I10" s="6" t="n">
        <v>720</v>
      </c>
    </row>
    <row spans="1:10" r="11">
      <c r="A11" s="4" t="s">
        <v>627</v>
      </c>
      <c r="J11" s="5" t="n">
        <v>1400</v>
      </c>
    </row>
    <row spans="1:10" r="12">
      <c r="A12" s="4" t="s">
        <v>629</v>
      </c>
      <c r="J12" s="5" t="n">
        <v>1100</v>
      </c>
    </row>
    <row spans="1:10" r="13">
      <c r="A13" s="4" t="s">
        <v>630</v>
      </c>
      <c r="J13" s="5" t="n">
        <v>494</v>
      </c>
    </row>
    <row spans="1:10" r="14">
      <c r="A14" s="4" t="s">
        <v>631</v>
      </c>
      <c r="J14" s="5" t="n">
        <v>862</v>
      </c>
    </row>
    <row spans="1:10" r="15">
      <c r="A15" s="4" t="s">
        <v>632</v>
      </c>
      <c r="J15" s="5" t="n">
        <v>46</v>
      </c>
    </row>
    <row spans="1:10" r="16">
      <c r="A16" s="4" t="s">
        <v>633</v>
      </c>
      <c r="J16" s="5" t="n">
        <v>42</v>
      </c>
    </row>
    <row spans="1:10" r="17">
      <c r="A17" s="4" t="s">
        <v>634</v>
      </c>
    </row>
    <row spans="1:10" r="18">
      <c r="A18" s="3" t="s">
        <v>624</v>
      </c>
    </row>
    <row spans="1:10" r="19">
      <c r="A19" s="4" t="s">
        <v>549</v>
      </c>
      <c r="E19" s="4" t="s">
        <v>635</v>
      </c>
    </row>
    <row spans="1:10" r="20">
      <c r="A20" s="4" t="s">
        <v>636</v>
      </c>
      <c r="E20" s="6" t="n">
        <v>675</v>
      </c>
    </row>
    <row spans="1:10" r="21">
      <c r="A21" s="4" t="s">
        <v>637</v>
      </c>
      <c r="E21" s="6" t="n">
        <v>321</v>
      </c>
    </row>
    <row spans="1:10" r="22">
      <c r="A22" s="4" t="s">
        <v>638</v>
      </c>
    </row>
    <row spans="1:10" r="23">
      <c r="A23" s="3" t="s">
        <v>624</v>
      </c>
    </row>
    <row spans="1:10" r="24">
      <c r="A24" s="4" t="s">
        <v>549</v>
      </c>
      <c r="F24" s="4" t="s">
        <v>639</v>
      </c>
    </row>
    <row spans="1:10" r="25">
      <c r="A25" s="4" t="s">
        <v>640</v>
      </c>
    </row>
    <row spans="1:10" r="26">
      <c r="A26" s="3" t="s">
        <v>624</v>
      </c>
    </row>
    <row spans="1:10" r="27">
      <c r="A27" s="4" t="s">
        <v>641</v>
      </c>
      <c r="J27" s="5" t="n">
        <v>1200</v>
      </c>
    </row>
    <row spans="1:10" r="28">
      <c r="A28" s="4" t="s">
        <v>642</v>
      </c>
      <c r="F28" s="6" t="n">
        <v>1600</v>
      </c>
    </row>
    <row spans="1:10" r="29">
      <c r="A29" s="4" t="s">
        <v>643</v>
      </c>
      <c r="F29" s="4" t="s">
        <v>644</v>
      </c>
    </row>
    <row spans="1:10" r="30">
      <c r="A30" s="4" t="s">
        <v>645</v>
      </c>
    </row>
    <row spans="1:10" r="31">
      <c r="A31" s="3" t="s">
        <v>624</v>
      </c>
    </row>
    <row spans="1:10" r="32">
      <c r="A32" s="4" t="s">
        <v>646</v>
      </c>
      <c r="F32" s="4" t="s">
        <v>647</v>
      </c>
    </row>
    <row spans="1:10" r="33">
      <c r="A33" s="4" t="s">
        <v>648</v>
      </c>
    </row>
    <row spans="1:10" r="34">
      <c r="A34" s="3" t="s">
        <v>624</v>
      </c>
    </row>
    <row spans="1:10" r="35">
      <c r="A35" s="4" t="s">
        <v>646</v>
      </c>
      <c r="F35" s="4" t="s">
        <v>649</v>
      </c>
    </row>
    <row spans="1:10" r="36">
      <c r="A36" s="4" t="s">
        <v>650</v>
      </c>
    </row>
    <row spans="1:10" r="37">
      <c r="A37" s="3" t="s">
        <v>624</v>
      </c>
    </row>
    <row spans="1:10" r="38">
      <c r="A38" s="4" t="s">
        <v>502</v>
      </c>
      <c r="G38" s="6" t="n">
        <v>200</v>
      </c>
    </row>
    <row spans="1:10" r="39">
      <c r="A39" s="4" t="s">
        <v>651</v>
      </c>
    </row>
    <row spans="1:10" r="40">
      <c r="A40" s="3" t="s">
        <v>624</v>
      </c>
    </row>
    <row spans="1:10" r="41">
      <c r="A41" s="4" t="s">
        <v>502</v>
      </c>
      <c r="F41" s="6" t="n">
        <v>2000</v>
      </c>
    </row>
    <row spans="1:10" r="42">
      <c r="A42" s="4" t="s">
        <v>534</v>
      </c>
      <c r="F42" s="6" t="n">
        <v>235</v>
      </c>
    </row>
    <row spans="1:10" r="43">
      <c r="A43" s="4" t="s">
        <v>652</v>
      </c>
    </row>
    <row spans="1:10" r="44">
      <c r="A44" s="3" t="s">
        <v>624</v>
      </c>
    </row>
    <row spans="1:10" r="45">
      <c r="A45" s="4" t="s">
        <v>653</v>
      </c>
      <c r="F45" s="4" t="s">
        <v>569</v>
      </c>
    </row>
    <row spans="1:10" r="46">
      <c r="A46" s="4" t="s">
        <v>526</v>
      </c>
      <c r="F46" s="4" t="s">
        <v>543</v>
      </c>
    </row>
    <row spans="1:10" r="47">
      <c r="A47" s="4" t="s">
        <v>654</v>
      </c>
    </row>
    <row spans="1:10" r="48">
      <c r="A48" s="3" t="s">
        <v>624</v>
      </c>
    </row>
    <row spans="1:10" r="49">
      <c r="A49" s="4" t="s">
        <v>653</v>
      </c>
      <c r="F49" s="4" t="s">
        <v>639</v>
      </c>
    </row>
    <row spans="1:10" r="50">
      <c r="A50" s="4" t="s">
        <v>549</v>
      </c>
      <c r="F50" s="4" t="s">
        <v>569</v>
      </c>
    </row>
    <row spans="1:10" r="51">
      <c r="A51" s="4" t="s">
        <v>655</v>
      </c>
    </row>
    <row spans="1:10" r="52">
      <c r="A52" s="3" t="s">
        <v>624</v>
      </c>
    </row>
    <row spans="1:10" r="53">
      <c r="A53" s="4" t="s">
        <v>626</v>
      </c>
      <c r="J53" s="5" t="n">
        <v>2400</v>
      </c>
    </row>
    <row spans="1:10" r="54">
      <c r="A54" s="4" t="s">
        <v>656</v>
      </c>
    </row>
    <row spans="1:10" r="55">
      <c r="A55" s="3" t="s">
        <v>624</v>
      </c>
    </row>
    <row spans="1:10" r="56">
      <c r="A56" s="4" t="s">
        <v>626</v>
      </c>
      <c r="J56" s="5" t="n">
        <v>1600</v>
      </c>
    </row>
    <row spans="1:10" r="57">
      <c r="A57" s="4" t="s">
        <v>657</v>
      </c>
    </row>
    <row spans="1:10" r="58">
      <c r="A58" s="3" t="s">
        <v>624</v>
      </c>
    </row>
    <row spans="1:10" r="59">
      <c r="A59" s="4" t="s">
        <v>626</v>
      </c>
      <c r="J59" s="6" t="n">
        <v>800</v>
      </c>
    </row>
    <row spans="1:10" r="60">
      <c r="A60" s="4" t="s">
        <v>658</v>
      </c>
    </row>
    <row spans="1:10" r="61">
      <c r="A61" s="3" t="s">
        <v>624</v>
      </c>
    </row>
    <row spans="1:10" r="62">
      <c r="A62" s="4" t="s">
        <v>626</v>
      </c>
      <c r="D62" s="6" t="n">
        <v>217</v>
      </c>
    </row>
    <row spans="1:10" r="63">
      <c r="A63" s="4" t="s">
        <v>659</v>
      </c>
    </row>
    <row spans="1:10" r="64">
      <c r="A64" s="3" t="s">
        <v>624</v>
      </c>
    </row>
    <row spans="1:10" r="65">
      <c r="A65" s="4" t="s">
        <v>660</v>
      </c>
      <c r="C65" s="4" t="s">
        <v>639</v>
      </c>
    </row>
    <row spans="1:10" r="66">
      <c r="A66" s="4" t="s">
        <v>661</v>
      </c>
    </row>
    <row spans="1:10" r="67">
      <c r="A67" s="3" t="s">
        <v>624</v>
      </c>
    </row>
    <row spans="1:10" r="68">
      <c r="A68" s="4" t="s">
        <v>660</v>
      </c>
      <c r="C68" s="4" t="s">
        <v>639</v>
      </c>
    </row>
    <row spans="1:10" r="69">
      <c r="A69" t="n"/>
    </row>
    <row spans="1:10" r="70">
      <c r="A70" s="4" t="s">
        <v>52</v>
      </c>
      <c r="B70" s="4" t="s">
        <v>662</v>
      </c>
    </row>
  </sheetData>
  <mergeCells count="3">
    <mergeCell ref="A1:B1"/>
    <mergeCell ref="A69:I69"/>
    <mergeCell ref="B70:I7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r="A1" s="1" t="s">
        <v>663</v>
      </c>
      <c r="B1" s="2" t="s">
        <v>664</v>
      </c>
      <c r="J1" s="2" t="s">
        <v>1</v>
      </c>
    </row>
    <row spans="1:13" r="2">
      <c r="B2" s="2" t="s">
        <v>2</v>
      </c>
      <c r="C2" s="2" t="s">
        <v>665</v>
      </c>
      <c r="D2" s="2" t="s">
        <v>4</v>
      </c>
      <c r="E2" s="2" t="s">
        <v>666</v>
      </c>
      <c r="F2" s="2" t="s">
        <v>35</v>
      </c>
      <c r="G2" s="2" t="s">
        <v>667</v>
      </c>
      <c r="H2" s="2" t="s">
        <v>668</v>
      </c>
      <c r="I2" s="2" t="s">
        <v>669</v>
      </c>
      <c r="J2" s="2" t="s">
        <v>2</v>
      </c>
      <c r="K2" s="2" t="s">
        <v>35</v>
      </c>
      <c r="M2" s="2" t="s">
        <v>36</v>
      </c>
    </row>
    <row spans="1:13" r="3">
      <c r="A3" s="3" t="s">
        <v>624</v>
      </c>
    </row>
    <row spans="1:13" r="4">
      <c r="A4" s="4" t="s">
        <v>670</v>
      </c>
      <c r="B4" s="6" t="n">
        <v>-29</v>
      </c>
      <c r="C4" s="6" t="n">
        <v>-15</v>
      </c>
      <c r="D4" s="6" t="n">
        <v>-16</v>
      </c>
      <c r="E4" s="6" t="n">
        <v>-7</v>
      </c>
      <c r="F4" s="6" t="n">
        <v>33</v>
      </c>
      <c r="G4" s="6" t="n">
        <v>-16</v>
      </c>
      <c r="H4" s="6" t="n">
        <v>225</v>
      </c>
      <c r="I4" s="6" t="n">
        <v>487</v>
      </c>
      <c r="J4" s="6" t="n">
        <v>-67</v>
      </c>
      <c r="K4" s="6" t="n">
        <v>729</v>
      </c>
      <c r="M4" s="6" t="n">
        <v>277</v>
      </c>
    </row>
    <row spans="1:13" r="5">
      <c r="A5" s="4" t="s">
        <v>188</v>
      </c>
    </row>
    <row spans="1:13" r="6">
      <c r="A6" s="3" t="s">
        <v>624</v>
      </c>
    </row>
    <row spans="1:13" r="7">
      <c r="A7" s="4" t="s">
        <v>38</v>
      </c>
      <c r="M7" s="5" t="n">
        <v>8891</v>
      </c>
    </row>
    <row spans="1:13" r="8">
      <c r="A8" s="4" t="s">
        <v>671</v>
      </c>
      <c r="J8" s="5" t="n">
        <v>-33</v>
      </c>
      <c r="K8" s="5" t="n">
        <v>698</v>
      </c>
      <c r="M8" s="5" t="n">
        <v>240</v>
      </c>
    </row>
    <row spans="1:13" r="9">
      <c r="A9" s="4" t="s">
        <v>672</v>
      </c>
      <c r="J9" s="5" t="n">
        <v>-34</v>
      </c>
      <c r="K9" s="5" t="n">
        <v>31</v>
      </c>
      <c r="M9" s="5" t="n">
        <v>365</v>
      </c>
    </row>
    <row spans="1:13" r="10">
      <c r="A10" s="4" t="s">
        <v>670</v>
      </c>
      <c r="J10" s="6" t="n">
        <v>-67</v>
      </c>
      <c r="K10" s="6" t="n">
        <v>729</v>
      </c>
      <c r="L10" s="4" t="s">
        <v>52</v>
      </c>
      <c r="M10" s="6" t="n">
        <v>277</v>
      </c>
    </row>
    <row spans="1:13" r="11">
      <c r="A11" t="n"/>
    </row>
    <row spans="1:13" r="12">
      <c r="A12" s="4" t="s">
        <v>52</v>
      </c>
      <c r="B12" s="4" t="s">
        <v>673</v>
      </c>
    </row>
  </sheetData>
  <mergeCells count="6">
    <mergeCell ref="A1:A2"/>
    <mergeCell ref="B1:I1"/>
    <mergeCell ref="J1:M1"/>
    <mergeCell ref="K2:L2"/>
    <mergeCell ref="A11:M11"/>
    <mergeCell ref="B12:M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674</v>
      </c>
      <c r="B1" s="2" t="s">
        <v>1</v>
      </c>
    </row>
    <row spans="1:2" r="2">
      <c r="B2" s="2" t="s">
        <v>498</v>
      </c>
    </row>
    <row spans="1:2" r="3">
      <c r="A3" s="4" t="s">
        <v>188</v>
      </c>
    </row>
    <row spans="1:2" r="4">
      <c r="A4" s="3" t="s">
        <v>624</v>
      </c>
    </row>
    <row spans="1:2" r="5">
      <c r="A5" s="4" t="s">
        <v>628</v>
      </c>
      <c r="B5" s="6" t="n">
        <v>7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75</v>
      </c>
      <c r="B1" s="2" t="s">
        <v>1</v>
      </c>
    </row>
    <row spans="1:4" r="2">
      <c r="B2" s="2" t="s">
        <v>2</v>
      </c>
      <c r="C2" s="2" t="s">
        <v>35</v>
      </c>
      <c r="D2" s="2" t="s">
        <v>36</v>
      </c>
    </row>
    <row spans="1:4" r="3">
      <c r="A3" s="3" t="s">
        <v>624</v>
      </c>
    </row>
    <row spans="1:4" r="4">
      <c r="A4" s="4" t="s">
        <v>676</v>
      </c>
      <c r="B4" s="6" t="n">
        <v>-49</v>
      </c>
      <c r="C4" s="6" t="n">
        <v>571</v>
      </c>
      <c r="D4" s="6" t="n">
        <v>-1431</v>
      </c>
    </row>
    <row spans="1:4" r="5">
      <c r="A5" s="4" t="s">
        <v>188</v>
      </c>
    </row>
    <row spans="1:4" r="6">
      <c r="A6" s="3" t="s">
        <v>624</v>
      </c>
    </row>
    <row spans="1:4" r="7">
      <c r="A7" s="4" t="s">
        <v>677</v>
      </c>
      <c r="B7" s="5" t="n">
        <v>-49</v>
      </c>
      <c r="C7" s="5" t="n">
        <v>571</v>
      </c>
      <c r="D7" s="5" t="n">
        <v>506</v>
      </c>
    </row>
    <row spans="1:4" r="8">
      <c r="A8" s="4" t="s">
        <v>678</v>
      </c>
      <c r="D8" s="5" t="n">
        <v>-1674</v>
      </c>
    </row>
    <row spans="1:4" r="9">
      <c r="A9" s="4" t="s">
        <v>679</v>
      </c>
      <c r="D9" s="5" t="n">
        <v>-263</v>
      </c>
    </row>
    <row spans="1:4" r="10">
      <c r="A10" s="4" t="s">
        <v>676</v>
      </c>
      <c r="B10" s="6" t="n">
        <v>-49</v>
      </c>
      <c r="C10" s="6" t="n">
        <v>571</v>
      </c>
      <c r="D10" s="6" t="n">
        <v>-14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6"/>
    <col customWidth="1" max="5" min="5" width="14"/>
    <col customWidth="1" max="6" min="6" width="14"/>
  </cols>
  <sheetData>
    <row spans="1:6" r="1">
      <c r="A1" s="1" t="s">
        <v>680</v>
      </c>
      <c r="C1" s="2" t="s">
        <v>487</v>
      </c>
      <c r="D1" s="2" t="s">
        <v>1</v>
      </c>
    </row>
    <row spans="1:6" r="2">
      <c r="C2" s="2" t="s">
        <v>681</v>
      </c>
      <c r="D2" s="2" t="s">
        <v>2</v>
      </c>
      <c r="E2" s="2" t="s">
        <v>35</v>
      </c>
      <c r="F2" s="2" t="s">
        <v>36</v>
      </c>
    </row>
    <row spans="1:6" r="3">
      <c r="A3" s="3" t="s">
        <v>682</v>
      </c>
    </row>
    <row spans="1:6" r="4">
      <c r="A4" s="4" t="s">
        <v>683</v>
      </c>
      <c r="B4" s="4" t="s">
        <v>52</v>
      </c>
      <c r="D4" s="6" t="n">
        <v>232</v>
      </c>
      <c r="E4" s="6" t="n">
        <v>52</v>
      </c>
      <c r="F4" s="6" t="n">
        <v>13</v>
      </c>
    </row>
    <row spans="1:6" r="5">
      <c r="A5" s="4" t="s">
        <v>684</v>
      </c>
      <c r="D5" s="5" t="n">
        <v>96</v>
      </c>
      <c r="E5" s="5" t="n">
        <v>77</v>
      </c>
      <c r="F5" s="5" t="n">
        <v>41</v>
      </c>
    </row>
    <row spans="1:6" r="6">
      <c r="A6" s="4" t="s">
        <v>685</v>
      </c>
      <c r="D6" s="5" t="n">
        <v>509</v>
      </c>
      <c r="E6" s="5" t="n">
        <v>92</v>
      </c>
      <c r="F6" s="5" t="n">
        <v>13</v>
      </c>
    </row>
    <row spans="1:6" r="7">
      <c r="A7" s="4" t="s">
        <v>686</v>
      </c>
      <c r="D7" s="5" t="n">
        <v>16</v>
      </c>
    </row>
    <row spans="1:6" r="8">
      <c r="A8" s="4" t="s">
        <v>687</v>
      </c>
      <c r="D8" s="5" t="n">
        <v>470</v>
      </c>
    </row>
    <row spans="1:6" r="9">
      <c r="A9" s="4" t="s">
        <v>688</v>
      </c>
    </row>
    <row spans="1:6" r="10">
      <c r="A10" s="3" t="s">
        <v>682</v>
      </c>
    </row>
    <row spans="1:6" r="11">
      <c r="A11" s="4" t="s">
        <v>684</v>
      </c>
      <c r="C11" s="6" t="n">
        <v>420</v>
      </c>
    </row>
    <row spans="1:6" r="12">
      <c r="A12" s="4" t="s">
        <v>689</v>
      </c>
    </row>
    <row spans="1:6" r="13">
      <c r="A13" s="3" t="s">
        <v>682</v>
      </c>
    </row>
    <row spans="1:6" r="14">
      <c r="A14" s="4" t="s">
        <v>683</v>
      </c>
      <c r="D14" s="5" t="n">
        <v>232</v>
      </c>
      <c r="E14" s="5" t="n">
        <v>52</v>
      </c>
    </row>
    <row spans="1:6" r="15">
      <c r="A15" s="4" t="s">
        <v>684</v>
      </c>
      <c r="D15" s="5" t="n">
        <v>96</v>
      </c>
      <c r="E15" s="5" t="n">
        <v>77</v>
      </c>
      <c r="F15" s="5" t="n">
        <v>41</v>
      </c>
    </row>
    <row spans="1:6" r="16">
      <c r="A16" s="4" t="s">
        <v>685</v>
      </c>
      <c r="D16" s="5" t="n">
        <v>509</v>
      </c>
      <c r="E16" s="5" t="n">
        <v>92</v>
      </c>
      <c r="F16" s="6" t="n">
        <v>13</v>
      </c>
    </row>
    <row spans="1:6" r="17">
      <c r="A17" s="4" t="s">
        <v>690</v>
      </c>
    </row>
    <row spans="1:6" r="18">
      <c r="A18" s="3" t="s">
        <v>682</v>
      </c>
    </row>
    <row spans="1:6" r="19">
      <c r="A19" s="4" t="s">
        <v>683</v>
      </c>
      <c r="D19" s="6" t="n">
        <v>160</v>
      </c>
    </row>
    <row spans="1:6" r="20">
      <c r="A20" s="4" t="s">
        <v>691</v>
      </c>
    </row>
    <row spans="1:6" r="21">
      <c r="A21" s="3" t="s">
        <v>682</v>
      </c>
    </row>
    <row spans="1:6" r="22">
      <c r="A22" s="4" t="s">
        <v>685</v>
      </c>
      <c r="E22" s="6" t="n">
        <v>81</v>
      </c>
    </row>
    <row spans="1:6" r="23">
      <c r="A23" t="n"/>
    </row>
    <row spans="1:6" r="24">
      <c r="A24" s="4" t="s">
        <v>52</v>
      </c>
      <c r="B24" s="4" t="s">
        <v>692</v>
      </c>
    </row>
  </sheetData>
  <mergeCells count="4">
    <mergeCell ref="A1:B2"/>
    <mergeCell ref="D1:F1"/>
    <mergeCell ref="A23:E23"/>
    <mergeCell ref="B24:E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693</v>
      </c>
      <c r="C1" s="2" t="s">
        <v>1</v>
      </c>
    </row>
    <row spans="1:5" r="2">
      <c r="C2" s="2" t="s">
        <v>2</v>
      </c>
      <c r="D2" s="2" t="s">
        <v>35</v>
      </c>
      <c r="E2" s="2" t="s">
        <v>36</v>
      </c>
    </row>
    <row spans="1:5" r="3">
      <c r="A3" s="3" t="s">
        <v>694</v>
      </c>
    </row>
    <row spans="1:5" r="4">
      <c r="A4" s="4" t="s">
        <v>695</v>
      </c>
      <c r="C4" s="6" t="n">
        <v>-137</v>
      </c>
      <c r="D4" s="6" t="n">
        <v>-162</v>
      </c>
      <c r="E4" s="6" t="n">
        <v>-249</v>
      </c>
    </row>
    <row spans="1:5" r="5">
      <c r="A5" s="4" t="s">
        <v>696</v>
      </c>
      <c r="C5" s="5" t="n">
        <v>-509</v>
      </c>
      <c r="D5" s="5" t="n">
        <v>-92</v>
      </c>
      <c r="E5" s="5" t="n">
        <v>-13</v>
      </c>
    </row>
    <row spans="1:5" r="6">
      <c r="A6" s="4" t="s">
        <v>684</v>
      </c>
      <c r="C6" s="5" t="n">
        <v>96</v>
      </c>
      <c r="D6" s="5" t="n">
        <v>77</v>
      </c>
      <c r="E6" s="5" t="n">
        <v>41</v>
      </c>
    </row>
    <row spans="1:5" r="7">
      <c r="A7" s="4" t="s">
        <v>81</v>
      </c>
      <c r="B7" s="4" t="s">
        <v>52</v>
      </c>
      <c r="D7" s="5" t="n">
        <v>40</v>
      </c>
    </row>
    <row spans="1:5" r="8">
      <c r="A8" s="4" t="s">
        <v>697</v>
      </c>
      <c r="E8" s="5" t="n">
        <v>59</v>
      </c>
    </row>
    <row spans="1:5" r="9">
      <c r="A9" s="4" t="s">
        <v>698</v>
      </c>
      <c r="C9" s="5" t="n">
        <v>21</v>
      </c>
    </row>
    <row spans="1:5" r="10">
      <c r="A10" s="4" t="s">
        <v>699</v>
      </c>
      <c r="C10" s="5" t="n">
        <v>-529</v>
      </c>
      <c r="D10" s="5" t="n">
        <v>-137</v>
      </c>
      <c r="E10" s="5" t="n">
        <v>-162</v>
      </c>
    </row>
    <row spans="1:5" r="11">
      <c r="A11" s="4" t="s">
        <v>689</v>
      </c>
    </row>
    <row spans="1:5" r="12">
      <c r="A12" s="3" t="s">
        <v>694</v>
      </c>
    </row>
    <row spans="1:5" r="13">
      <c r="A13" s="4" t="s">
        <v>695</v>
      </c>
      <c r="C13" s="5" t="n">
        <v>-137</v>
      </c>
      <c r="D13" s="5" t="n">
        <v>-162</v>
      </c>
      <c r="E13" s="5" t="n">
        <v>-190</v>
      </c>
    </row>
    <row spans="1:5" r="14">
      <c r="A14" s="4" t="s">
        <v>696</v>
      </c>
      <c r="C14" s="5" t="n">
        <v>-509</v>
      </c>
      <c r="D14" s="5" t="n">
        <v>-92</v>
      </c>
      <c r="E14" s="5" t="n">
        <v>-13</v>
      </c>
    </row>
    <row spans="1:5" r="15">
      <c r="A15" s="4" t="s">
        <v>684</v>
      </c>
      <c r="C15" s="5" t="n">
        <v>96</v>
      </c>
      <c r="D15" s="5" t="n">
        <v>77</v>
      </c>
      <c r="E15" s="5" t="n">
        <v>41</v>
      </c>
    </row>
    <row spans="1:5" r="16">
      <c r="A16" s="4" t="s">
        <v>81</v>
      </c>
      <c r="B16" s="4" t="s">
        <v>52</v>
      </c>
      <c r="D16" s="5" t="n">
        <v>40</v>
      </c>
    </row>
    <row spans="1:5" r="17">
      <c r="A17" s="4" t="s">
        <v>698</v>
      </c>
      <c r="C17" s="5" t="n">
        <v>21</v>
      </c>
    </row>
    <row spans="1:5" r="18">
      <c r="A18" s="4" t="s">
        <v>699</v>
      </c>
      <c r="C18" s="5" t="n">
        <v>-529</v>
      </c>
      <c r="D18" s="5" t="n">
        <v>-137</v>
      </c>
      <c r="E18" s="5" t="n">
        <v>-162</v>
      </c>
    </row>
    <row spans="1:5" r="19">
      <c r="A19" s="4" t="s">
        <v>700</v>
      </c>
    </row>
    <row spans="1:5" r="20">
      <c r="A20" s="3" t="s">
        <v>694</v>
      </c>
    </row>
    <row spans="1:5" r="21">
      <c r="A21" s="4" t="s">
        <v>695</v>
      </c>
      <c r="C21" s="5" t="n">
        <v>-2</v>
      </c>
      <c r="D21" s="5" t="n">
        <v>-4</v>
      </c>
      <c r="E21" s="5" t="n">
        <v>-13</v>
      </c>
    </row>
    <row spans="1:5" r="22">
      <c r="A22" s="4" t="s">
        <v>696</v>
      </c>
      <c r="C22" s="5" t="n">
        <v>-48</v>
      </c>
      <c r="D22" s="5" t="n">
        <v>-3</v>
      </c>
      <c r="E22" s="5" t="n">
        <v>-3</v>
      </c>
    </row>
    <row spans="1:5" r="23">
      <c r="A23" s="4" t="s">
        <v>684</v>
      </c>
      <c r="C23" s="5" t="n">
        <v>36</v>
      </c>
      <c r="D23" s="5" t="n">
        <v>5</v>
      </c>
      <c r="E23" s="5" t="n">
        <v>12</v>
      </c>
    </row>
    <row spans="1:5" r="24">
      <c r="A24" s="4" t="s">
        <v>698</v>
      </c>
      <c r="C24" s="5" t="n">
        <v>1</v>
      </c>
    </row>
    <row spans="1:5" r="25">
      <c r="A25" s="4" t="s">
        <v>699</v>
      </c>
      <c r="C25" s="5" t="n">
        <v>-13</v>
      </c>
      <c r="D25" s="5" t="n">
        <v>-2</v>
      </c>
      <c r="E25" s="5" t="n">
        <v>-4</v>
      </c>
    </row>
    <row spans="1:5" r="26">
      <c r="A26" s="4" t="s">
        <v>701</v>
      </c>
    </row>
    <row spans="1:5" r="27">
      <c r="A27" s="3" t="s">
        <v>694</v>
      </c>
    </row>
    <row spans="1:5" r="28">
      <c r="A28" s="4" t="s">
        <v>695</v>
      </c>
      <c r="C28" s="5" t="n">
        <v>-135</v>
      </c>
      <c r="D28" s="5" t="n">
        <v>-158</v>
      </c>
      <c r="E28" s="5" t="n">
        <v>-177</v>
      </c>
    </row>
    <row spans="1:5" r="29">
      <c r="A29" s="4" t="s">
        <v>696</v>
      </c>
      <c r="C29" s="5" t="n">
        <v>-461</v>
      </c>
      <c r="D29" s="5" t="n">
        <v>-89</v>
      </c>
      <c r="E29" s="5" t="n">
        <v>-10</v>
      </c>
    </row>
    <row spans="1:5" r="30">
      <c r="A30" s="4" t="s">
        <v>684</v>
      </c>
      <c r="C30" s="5" t="n">
        <v>60</v>
      </c>
      <c r="D30" s="5" t="n">
        <v>72</v>
      </c>
      <c r="E30" s="5" t="n">
        <v>29</v>
      </c>
    </row>
    <row spans="1:5" r="31">
      <c r="A31" s="4" t="s">
        <v>81</v>
      </c>
      <c r="B31" s="4" t="s">
        <v>52</v>
      </c>
      <c r="D31" s="5" t="n">
        <v>40</v>
      </c>
    </row>
    <row spans="1:5" r="32">
      <c r="A32" s="4" t="s">
        <v>698</v>
      </c>
      <c r="C32" s="5" t="n">
        <v>20</v>
      </c>
    </row>
    <row spans="1:5" r="33">
      <c r="A33" s="4" t="s">
        <v>699</v>
      </c>
      <c r="C33" s="6" t="n">
        <v>-516</v>
      </c>
      <c r="D33" s="6" t="n">
        <v>-135</v>
      </c>
      <c r="E33" s="5" t="n">
        <v>-158</v>
      </c>
    </row>
    <row spans="1:5" r="34">
      <c r="A34" s="4" t="s">
        <v>198</v>
      </c>
    </row>
    <row spans="1:5" r="35">
      <c r="A35" s="3" t="s">
        <v>694</v>
      </c>
    </row>
    <row spans="1:5" r="36">
      <c r="A36" s="4" t="s">
        <v>695</v>
      </c>
      <c r="E36" s="5" t="n">
        <v>-59</v>
      </c>
    </row>
    <row spans="1:5" r="37">
      <c r="A37" s="4" t="s">
        <v>697</v>
      </c>
      <c r="E37" s="6" t="n">
        <v>59</v>
      </c>
    </row>
    <row spans="1:5" r="38">
      <c r="A38" t="n"/>
    </row>
    <row spans="1:5" r="39">
      <c r="A39" s="4" t="s">
        <v>52</v>
      </c>
      <c r="B39" s="4" t="s">
        <v>702</v>
      </c>
    </row>
  </sheetData>
  <mergeCells count="4">
    <mergeCell ref="A1:B2"/>
    <mergeCell ref="C1:E1"/>
    <mergeCell ref="A38:D38"/>
    <mergeCell ref="B39:D3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703</v>
      </c>
      <c r="C1" s="2" t="s">
        <v>2</v>
      </c>
      <c r="D1" s="2" t="s">
        <v>35</v>
      </c>
    </row>
    <row spans="1:4" r="2">
      <c r="A2" s="3" t="s">
        <v>205</v>
      </c>
    </row>
    <row spans="1:4" r="3">
      <c r="A3" s="4" t="s">
        <v>704</v>
      </c>
      <c r="C3" s="6" t="n">
        <v>5496</v>
      </c>
      <c r="D3" s="6" t="n">
        <v>5812</v>
      </c>
    </row>
    <row spans="1:4" r="4">
      <c r="A4" s="4" t="s">
        <v>705</v>
      </c>
      <c r="C4" s="5" t="n">
        <v>67</v>
      </c>
      <c r="D4" s="5" t="n">
        <v>81</v>
      </c>
    </row>
    <row spans="1:4" r="5">
      <c r="A5" s="3" t="s">
        <v>706</v>
      </c>
    </row>
    <row spans="1:4" r="6">
      <c r="A6" s="4" t="s">
        <v>707</v>
      </c>
      <c r="C6" s="5" t="n">
        <v>1094</v>
      </c>
      <c r="D6" s="5" t="n">
        <v>1025</v>
      </c>
    </row>
    <row spans="1:4" r="7">
      <c r="A7" s="4" t="s">
        <v>708</v>
      </c>
      <c r="C7" s="5" t="n">
        <v>27</v>
      </c>
      <c r="D7" s="5" t="n">
        <v>317</v>
      </c>
    </row>
    <row spans="1:4" r="8">
      <c r="A8" s="4" t="s">
        <v>709</v>
      </c>
      <c r="C8" s="5" t="n">
        <v>1170</v>
      </c>
      <c r="D8" s="5" t="n">
        <v>819</v>
      </c>
    </row>
    <row spans="1:4" r="9">
      <c r="A9" s="4" t="s">
        <v>710</v>
      </c>
      <c r="C9" s="5" t="n">
        <v>185</v>
      </c>
      <c r="D9" s="5" t="n">
        <v>151</v>
      </c>
    </row>
    <row spans="1:4" r="10">
      <c r="A10" s="4" t="s">
        <v>711</v>
      </c>
      <c r="C10" s="5" t="n">
        <v>2476</v>
      </c>
      <c r="D10" s="5" t="n">
        <v>2312</v>
      </c>
    </row>
    <row spans="1:4" r="11">
      <c r="A11" s="3" t="s">
        <v>712</v>
      </c>
    </row>
    <row spans="1:4" r="12">
      <c r="A12" s="4" t="s">
        <v>707</v>
      </c>
      <c r="C12" s="5" t="n">
        <v>868</v>
      </c>
      <c r="D12" s="5" t="n">
        <v>862</v>
      </c>
    </row>
    <row spans="1:4" r="13">
      <c r="A13" s="4" t="s">
        <v>709</v>
      </c>
      <c r="C13" s="5" t="n">
        <v>252</v>
      </c>
      <c r="D13" s="5" t="n">
        <v>463</v>
      </c>
    </row>
    <row spans="1:4" r="14">
      <c r="A14" s="4" t="s">
        <v>710</v>
      </c>
      <c r="C14" s="5" t="n">
        <v>1</v>
      </c>
      <c r="D14" s="5" t="n">
        <v>4</v>
      </c>
    </row>
    <row spans="1:4" r="15">
      <c r="A15" s="4" t="s">
        <v>713</v>
      </c>
      <c r="C15" s="5" t="n">
        <v>1121</v>
      </c>
      <c r="D15" s="5" t="n">
        <v>1329</v>
      </c>
    </row>
    <row spans="1:4" r="16">
      <c r="A16" s="4" t="s">
        <v>714</v>
      </c>
      <c r="B16" s="4" t="s">
        <v>52</v>
      </c>
      <c r="C16" s="5" t="n">
        <v>3597</v>
      </c>
      <c r="D16" s="5" t="n">
        <v>3641</v>
      </c>
    </row>
    <row spans="1:4" r="17">
      <c r="A17" s="4" t="s">
        <v>715</v>
      </c>
      <c r="C17" s="5" t="n">
        <v>9160</v>
      </c>
      <c r="D17" s="5" t="n">
        <v>9534</v>
      </c>
    </row>
    <row spans="1:4" r="18">
      <c r="A18" s="4" t="s">
        <v>716</v>
      </c>
      <c r="B18" s="4" t="s">
        <v>70</v>
      </c>
      <c r="C18" s="5" t="n">
        <v>-2749</v>
      </c>
      <c r="D18" s="5" t="n">
        <v>-3092</v>
      </c>
    </row>
    <row spans="1:4" r="19">
      <c r="A19" s="4" t="s">
        <v>717</v>
      </c>
      <c r="C19" s="6" t="n">
        <v>6411</v>
      </c>
      <c r="D19" s="6" t="n">
        <v>6442</v>
      </c>
    </row>
    <row spans="1:4" r="20">
      <c r="A20" t="n"/>
    </row>
    <row spans="1:4" r="21">
      <c r="A21" s="4" t="s">
        <v>52</v>
      </c>
      <c r="B21" s="4" t="s">
        <v>718</v>
      </c>
    </row>
    <row spans="1:4" r="22">
      <c r="A22" s="4" t="s">
        <v>70</v>
      </c>
      <c r="B22" s="4" t="s">
        <v>112</v>
      </c>
    </row>
  </sheetData>
  <mergeCells count="4">
    <mergeCell ref="A1:B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0</v>
      </c>
      <c r="B1" s="2" t="s">
        <v>1</v>
      </c>
    </row>
    <row spans="1:4" r="2">
      <c r="B2" s="2" t="s">
        <v>2</v>
      </c>
      <c r="C2" s="2" t="s">
        <v>35</v>
      </c>
      <c r="D2" s="2" t="s">
        <v>36</v>
      </c>
    </row>
    <row spans="1:4" r="3">
      <c r="A3" s="3" t="s">
        <v>121</v>
      </c>
    </row>
    <row spans="1:4" r="4">
      <c r="A4" s="4" t="s">
        <v>50</v>
      </c>
      <c r="B4" s="6" t="n">
        <v>8537</v>
      </c>
      <c r="C4" s="6" t="n">
        <v>4646</v>
      </c>
      <c r="D4" s="6" t="n">
        <v>7323</v>
      </c>
    </row>
    <row spans="1:4" r="5">
      <c r="A5" s="4" t="s">
        <v>122</v>
      </c>
      <c r="B5" s="5" t="n">
        <v>-67</v>
      </c>
      <c r="C5" s="5" t="n">
        <v>729</v>
      </c>
      <c r="D5" s="5" t="n">
        <v>277</v>
      </c>
    </row>
    <row spans="1:4" r="6">
      <c r="A6" s="4" t="s">
        <v>48</v>
      </c>
      <c r="B6" s="5" t="n">
        <v>8604</v>
      </c>
      <c r="C6" s="5" t="n">
        <v>3917</v>
      </c>
      <c r="D6" s="5" t="n">
        <v>7046</v>
      </c>
    </row>
    <row spans="1:4" r="7">
      <c r="A7" s="3" t="s">
        <v>123</v>
      </c>
    </row>
    <row spans="1:4" r="8">
      <c r="A8" s="4" t="s">
        <v>41</v>
      </c>
      <c r="B8" s="5" t="n">
        <v>736</v>
      </c>
      <c r="C8" s="5" t="n">
        <v>1142</v>
      </c>
      <c r="D8" s="5" t="n">
        <v>797</v>
      </c>
    </row>
    <row spans="1:4" r="9">
      <c r="A9" s="4" t="s">
        <v>124</v>
      </c>
      <c r="B9" s="5" t="n">
        <v>80</v>
      </c>
      <c r="C9" s="5" t="n">
        <v>85</v>
      </c>
      <c r="D9" s="5" t="n">
        <v>89</v>
      </c>
    </row>
    <row spans="1:4" r="10">
      <c r="A10" s="4" t="s">
        <v>125</v>
      </c>
      <c r="B10" s="5" t="n">
        <v>83</v>
      </c>
      <c r="C10" s="5" t="n">
        <v>129</v>
      </c>
      <c r="D10" s="5" t="n">
        <v>192</v>
      </c>
    </row>
    <row spans="1:4" r="11">
      <c r="A11" s="4" t="s">
        <v>42</v>
      </c>
      <c r="B11" s="5" t="n">
        <v>-904</v>
      </c>
      <c r="C11" s="5" t="n">
        <v>-622</v>
      </c>
      <c r="D11" s="5" t="n">
        <v>-655</v>
      </c>
    </row>
    <row spans="1:4" r="12">
      <c r="A12" s="4" t="s">
        <v>126</v>
      </c>
      <c r="B12" s="5" t="n">
        <v>352</v>
      </c>
      <c r="C12" s="5" t="n">
        <v>358</v>
      </c>
      <c r="D12" s="5" t="n">
        <v>324</v>
      </c>
    </row>
    <row spans="1:4" r="13">
      <c r="A13" s="4" t="s">
        <v>45</v>
      </c>
      <c r="B13" s="5" t="n">
        <v>-4196</v>
      </c>
      <c r="C13" s="5" t="n">
        <v>-174</v>
      </c>
      <c r="D13" s="5" t="n">
        <v>-3712</v>
      </c>
    </row>
    <row spans="1:4" r="14">
      <c r="A14" s="4" t="s">
        <v>127</v>
      </c>
      <c r="B14" s="5" t="n">
        <v>171</v>
      </c>
      <c r="C14" s="5" t="n">
        <v>-39</v>
      </c>
      <c r="D14" s="5" t="n">
        <v>480</v>
      </c>
    </row>
    <row spans="1:4" r="15">
      <c r="A15" s="3" t="s">
        <v>128</v>
      </c>
    </row>
    <row spans="1:4" r="16">
      <c r="A16" s="4" t="s">
        <v>129</v>
      </c>
      <c r="B16" s="5" t="n">
        <v>-261</v>
      </c>
      <c r="C16" s="5" t="n">
        <v>-846</v>
      </c>
      <c r="D16" s="5" t="n">
        <v>-127</v>
      </c>
    </row>
    <row spans="1:4" r="17">
      <c r="A17" s="4" t="s">
        <v>130</v>
      </c>
      <c r="B17" s="5" t="n">
        <v>-825</v>
      </c>
      <c r="C17" s="5" t="n">
        <v>-905</v>
      </c>
      <c r="D17" s="5" t="n">
        <v>-1154</v>
      </c>
    </row>
    <row spans="1:4" r="18">
      <c r="A18" s="4" t="s">
        <v>131</v>
      </c>
      <c r="B18" s="5" t="n">
        <v>-223</v>
      </c>
      <c r="C18" s="5" t="n">
        <v>-81</v>
      </c>
      <c r="D18" s="5" t="n">
        <v>-278</v>
      </c>
    </row>
    <row spans="1:4" r="19">
      <c r="A19" s="4" t="s">
        <v>132</v>
      </c>
      <c r="B19" s="5" t="n">
        <v>3617</v>
      </c>
      <c r="C19" s="5" t="n">
        <v>2964</v>
      </c>
      <c r="D19" s="5" t="n">
        <v>3002</v>
      </c>
    </row>
    <row spans="1:4" r="20">
      <c r="A20" s="3" t="s">
        <v>133</v>
      </c>
    </row>
    <row spans="1:4" r="21">
      <c r="A21" s="4" t="s">
        <v>134</v>
      </c>
      <c r="B21" s="5" t="n">
        <v>-424</v>
      </c>
      <c r="C21" s="5" t="n">
        <v>-678</v>
      </c>
      <c r="D21" s="5" t="n">
        <v>-622</v>
      </c>
    </row>
    <row spans="1:4" r="22">
      <c r="A22" s="4" t="s">
        <v>135</v>
      </c>
      <c r="B22" s="5" t="n">
        <v>-142</v>
      </c>
      <c r="C22" s="5" t="n">
        <v>-692</v>
      </c>
      <c r="D22" s="5" t="n">
        <v>-606</v>
      </c>
    </row>
    <row spans="1:4" r="23">
      <c r="A23" s="4" t="s">
        <v>136</v>
      </c>
      <c r="B23" s="5" t="n">
        <v>-1249</v>
      </c>
      <c r="C23" s="5" t="n">
        <v>-19</v>
      </c>
      <c r="D23" s="5" t="n">
        <v>-502</v>
      </c>
    </row>
    <row spans="1:4" r="24">
      <c r="A24" s="4" t="s">
        <v>137</v>
      </c>
      <c r="B24" s="5" t="n">
        <v>-76</v>
      </c>
      <c r="C24" s="5" t="n">
        <v>-64</v>
      </c>
      <c r="D24" s="5" t="n">
        <v>-152</v>
      </c>
    </row>
    <row spans="1:4" r="25">
      <c r="A25" s="4" t="s">
        <v>138</v>
      </c>
      <c r="B25" s="5" t="n">
        <v>8627</v>
      </c>
      <c r="C25" s="5" t="n">
        <v>518</v>
      </c>
      <c r="D25" s="5" t="n">
        <v>1968</v>
      </c>
    </row>
    <row spans="1:4" r="26">
      <c r="A26" s="4" t="s">
        <v>139</v>
      </c>
      <c r="B26" s="5" t="n">
        <v>6736</v>
      </c>
      <c r="C26" s="5" t="n">
        <v>-935</v>
      </c>
      <c r="D26" s="5" t="n">
        <v>86</v>
      </c>
    </row>
    <row spans="1:4" r="27">
      <c r="A27" s="3" t="s">
        <v>140</v>
      </c>
    </row>
    <row spans="1:4" r="28">
      <c r="A28" s="4" t="s">
        <v>91</v>
      </c>
      <c r="B28" s="5" t="n">
        <v>3161</v>
      </c>
      <c r="C28" s="5" t="n">
        <v>1155</v>
      </c>
      <c r="D28" s="5" t="n">
        <v>1277</v>
      </c>
    </row>
    <row spans="1:4" r="29">
      <c r="A29" s="4" t="s">
        <v>141</v>
      </c>
      <c r="B29" s="5" t="n">
        <v>-2845</v>
      </c>
      <c r="C29" s="5" t="n">
        <v>-296</v>
      </c>
      <c r="D29" s="5" t="n">
        <v>-754</v>
      </c>
    </row>
    <row spans="1:4" r="30">
      <c r="A30" s="4" t="s">
        <v>142</v>
      </c>
      <c r="B30" s="5" t="n">
        <v>51</v>
      </c>
      <c r="C30" s="5" t="n">
        <v>66</v>
      </c>
      <c r="D30" s="5" t="n">
        <v>203</v>
      </c>
    </row>
    <row spans="1:4" r="31">
      <c r="A31" s="4" t="s">
        <v>143</v>
      </c>
      <c r="B31" s="5" t="n">
        <v>-5939</v>
      </c>
      <c r="C31" s="5" t="n">
        <v>-3772</v>
      </c>
      <c r="D31" s="5" t="n">
        <v>-2026</v>
      </c>
    </row>
    <row spans="1:4" r="32">
      <c r="A32" s="4" t="s">
        <v>144</v>
      </c>
      <c r="B32" s="5" t="n">
        <v>-878</v>
      </c>
      <c r="C32" s="5" t="n">
        <v>-792</v>
      </c>
      <c r="D32" s="5" t="n">
        <v>-613</v>
      </c>
    </row>
    <row spans="1:4" r="33">
      <c r="A33" s="4" t="s">
        <v>145</v>
      </c>
      <c r="B33" s="5" t="n">
        <v>-652</v>
      </c>
      <c r="C33" s="5" t="n">
        <v>-127</v>
      </c>
      <c r="D33" s="5" t="n">
        <v>-163</v>
      </c>
    </row>
    <row spans="1:4" r="34">
      <c r="A34" s="4" t="s">
        <v>146</v>
      </c>
      <c r="D34" s="5" t="n">
        <v>93</v>
      </c>
    </row>
    <row spans="1:4" r="35">
      <c r="A35" s="4" t="s">
        <v>147</v>
      </c>
      <c r="C35" s="5" t="n">
        <v>-10</v>
      </c>
      <c r="D35" s="5" t="n">
        <v>-2588</v>
      </c>
    </row>
    <row spans="1:4" r="36">
      <c r="A36" s="4" t="s">
        <v>148</v>
      </c>
      <c r="B36" s="5" t="n">
        <v>-7102</v>
      </c>
      <c r="C36" s="5" t="n">
        <v>-3776</v>
      </c>
      <c r="D36" s="5" t="n">
        <v>-4571</v>
      </c>
    </row>
    <row spans="1:4" r="37">
      <c r="A37" s="4" t="s">
        <v>149</v>
      </c>
      <c r="B37" s="5" t="n">
        <v>-49</v>
      </c>
      <c r="C37" s="5" t="n">
        <v>571</v>
      </c>
      <c r="D37" s="5" t="n">
        <v>-1431</v>
      </c>
    </row>
    <row spans="1:4" r="38">
      <c r="A38" s="4" t="s">
        <v>150</v>
      </c>
      <c r="B38" s="5" t="n">
        <v>3202</v>
      </c>
      <c r="C38" s="5" t="n">
        <v>-1176</v>
      </c>
      <c r="D38" s="5" t="n">
        <v>-2914</v>
      </c>
    </row>
    <row spans="1:4" r="39">
      <c r="A39" s="4" t="s">
        <v>151</v>
      </c>
      <c r="B39" s="5" t="n">
        <v>5415</v>
      </c>
      <c r="C39" s="5" t="n">
        <v>6659</v>
      </c>
      <c r="D39" s="5" t="n">
        <v>9626</v>
      </c>
    </row>
    <row spans="1:4" r="40">
      <c r="A40" s="4" t="s">
        <v>152</v>
      </c>
      <c r="B40" s="5" t="n">
        <v>-189</v>
      </c>
      <c r="C40" s="5" t="n">
        <v>-68</v>
      </c>
      <c r="D40" s="5" t="n">
        <v>-53</v>
      </c>
    </row>
    <row spans="1:4" r="41">
      <c r="A41" s="4" t="s">
        <v>153</v>
      </c>
      <c r="B41" s="6" t="n">
        <v>8428</v>
      </c>
      <c r="C41" s="6" t="n">
        <v>5415</v>
      </c>
      <c r="D41" s="6" t="n">
        <v>66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719</v>
      </c>
      <c r="C1" s="2" t="s">
        <v>2</v>
      </c>
      <c r="D1" s="2" t="s">
        <v>35</v>
      </c>
    </row>
    <row spans="1:4" r="2">
      <c r="A2" s="3" t="s">
        <v>720</v>
      </c>
    </row>
    <row spans="1:4" r="3">
      <c r="A3" s="4" t="s">
        <v>721</v>
      </c>
      <c r="C3" s="6" t="n">
        <v>2699</v>
      </c>
      <c r="D3" s="6" t="n">
        <v>4211</v>
      </c>
    </row>
    <row spans="1:4" r="4">
      <c r="A4" s="4" t="s">
        <v>722</v>
      </c>
      <c r="B4" s="4" t="s">
        <v>52</v>
      </c>
      <c r="C4" s="5" t="n">
        <v>2749</v>
      </c>
      <c r="D4" s="5" t="n">
        <v>3092</v>
      </c>
    </row>
    <row spans="1:4" r="5">
      <c r="A5" s="4" t="s">
        <v>723</v>
      </c>
    </row>
    <row spans="1:4" r="6">
      <c r="A6" s="3" t="s">
        <v>720</v>
      </c>
    </row>
    <row spans="1:4" r="7">
      <c r="A7" s="4" t="s">
        <v>721</v>
      </c>
      <c r="C7" s="5" t="n">
        <v>304</v>
      </c>
      <c r="D7" s="5" t="n">
        <v>335</v>
      </c>
    </row>
    <row spans="1:4" r="8">
      <c r="A8" s="4" t="s">
        <v>724</v>
      </c>
    </row>
    <row spans="1:4" r="9">
      <c r="A9" s="3" t="s">
        <v>720</v>
      </c>
    </row>
    <row spans="1:4" r="10">
      <c r="A10" s="4" t="s">
        <v>722</v>
      </c>
      <c r="C10" s="6" t="n">
        <v>2682</v>
      </c>
      <c r="D10" s="6" t="n">
        <v>3011</v>
      </c>
    </row>
    <row spans="1:4" r="11">
      <c r="A11" t="n"/>
    </row>
    <row spans="1:4" r="12">
      <c r="A12" s="4" t="s">
        <v>52</v>
      </c>
      <c r="B12" s="4" t="s">
        <v>112</v>
      </c>
    </row>
  </sheetData>
  <mergeCells count="3">
    <mergeCell ref="A1:B1"/>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725</v>
      </c>
      <c r="C1" s="2" t="s">
        <v>1</v>
      </c>
    </row>
    <row spans="1:4" r="2">
      <c r="C2" s="2" t="s">
        <v>2</v>
      </c>
      <c r="D2" s="2" t="s">
        <v>36</v>
      </c>
    </row>
    <row spans="1:4" r="3">
      <c r="A3" s="3" t="s">
        <v>720</v>
      </c>
    </row>
    <row spans="1:4" r="4">
      <c r="A4" s="4" t="s">
        <v>726</v>
      </c>
      <c r="C4" s="4" t="s">
        <v>727</v>
      </c>
    </row>
    <row spans="1:4" r="5">
      <c r="A5" s="4" t="s">
        <v>728</v>
      </c>
      <c r="C5" s="4" t="s">
        <v>729</v>
      </c>
    </row>
    <row spans="1:4" r="6">
      <c r="A6" s="4" t="s">
        <v>730</v>
      </c>
      <c r="C6" s="6" t="n">
        <v>1260</v>
      </c>
    </row>
    <row spans="1:4" r="7">
      <c r="A7" s="4" t="s">
        <v>627</v>
      </c>
      <c r="B7" s="4" t="s">
        <v>52</v>
      </c>
      <c r="C7" s="5" t="n">
        <v>270</v>
      </c>
      <c r="D7" s="6" t="n">
        <v>35</v>
      </c>
    </row>
    <row spans="1:4" r="8">
      <c r="A8" s="4" t="s">
        <v>731</v>
      </c>
    </row>
    <row spans="1:4" r="9">
      <c r="A9" s="3" t="s">
        <v>720</v>
      </c>
    </row>
    <row spans="1:4" r="10">
      <c r="A10" s="4" t="s">
        <v>627</v>
      </c>
      <c r="C10" s="6" t="n">
        <v>270</v>
      </c>
    </row>
    <row spans="1:4" r="11">
      <c r="A11" t="n"/>
    </row>
    <row spans="1:4" r="12">
      <c r="A12" s="4" t="s">
        <v>52</v>
      </c>
      <c r="B12" s="4" t="s">
        <v>662</v>
      </c>
    </row>
  </sheetData>
  <mergeCells count="4">
    <mergeCell ref="A1:B2"/>
    <mergeCell ref="C1:D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8"/>
    <col customWidth="1" max="5" min="5" width="14"/>
    <col customWidth="1" max="6" min="6" width="14"/>
  </cols>
  <sheetData>
    <row spans="1:6" r="1">
      <c r="A1" s="1" t="s">
        <v>732</v>
      </c>
      <c r="C1" s="2" t="s">
        <v>2</v>
      </c>
      <c r="E1" s="2" t="s">
        <v>582</v>
      </c>
      <c r="F1" s="2" t="s">
        <v>35</v>
      </c>
    </row>
    <row spans="1:6" r="2">
      <c r="A2" s="3" t="s">
        <v>733</v>
      </c>
    </row>
    <row spans="1:6" r="3">
      <c r="A3" s="4" t="s">
        <v>137</v>
      </c>
      <c r="C3" s="6" t="n">
        <v>441</v>
      </c>
      <c r="F3" s="6" t="n">
        <v>500</v>
      </c>
    </row>
    <row spans="1:6" r="4">
      <c r="A4" s="4" t="s">
        <v>734</v>
      </c>
      <c r="C4" s="6" t="n">
        <v>4529</v>
      </c>
      <c r="F4" s="5" t="n">
        <v>2859</v>
      </c>
    </row>
    <row spans="1:6" r="5">
      <c r="A5" s="4" t="s">
        <v>584</v>
      </c>
    </row>
    <row spans="1:6" r="6">
      <c r="A6" s="3" t="s">
        <v>733</v>
      </c>
    </row>
    <row spans="1:6" r="7">
      <c r="A7" s="4" t="s">
        <v>735</v>
      </c>
      <c r="C7" s="4" t="s">
        <v>585</v>
      </c>
      <c r="D7" s="4" t="s">
        <v>586</v>
      </c>
      <c r="E7" s="4" t="s">
        <v>585</v>
      </c>
    </row>
    <row spans="1:6" r="8">
      <c r="A8" s="4" t="s">
        <v>736</v>
      </c>
      <c r="B8" s="4" t="s">
        <v>586</v>
      </c>
      <c r="C8" s="6" t="n">
        <v>3382</v>
      </c>
      <c r="F8" s="6" t="n">
        <v>2359</v>
      </c>
    </row>
    <row spans="1:6" r="9">
      <c r="A9" s="4" t="s">
        <v>587</v>
      </c>
    </row>
    <row spans="1:6" r="10">
      <c r="A10" s="3" t="s">
        <v>733</v>
      </c>
    </row>
    <row spans="1:6" r="11">
      <c r="A11" s="4" t="s">
        <v>735</v>
      </c>
      <c r="B11" s="4" t="s">
        <v>588</v>
      </c>
      <c r="C11" s="4" t="s">
        <v>569</v>
      </c>
    </row>
    <row spans="1:6" r="12">
      <c r="A12" s="4" t="s">
        <v>736</v>
      </c>
      <c r="B12" s="4" t="s">
        <v>588</v>
      </c>
      <c r="C12" s="6" t="n">
        <v>706</v>
      </c>
    </row>
    <row spans="1:6" r="13">
      <c r="A13" t="n"/>
    </row>
    <row spans="1:6" r="14">
      <c r="A14" s="4" t="s">
        <v>52</v>
      </c>
      <c r="B14" s="4" t="s">
        <v>599</v>
      </c>
    </row>
    <row spans="1:6" r="15">
      <c r="A15" s="4" t="s">
        <v>70</v>
      </c>
      <c r="B15" s="4" t="s">
        <v>600</v>
      </c>
    </row>
    <row spans="1:6" r="16">
      <c r="A16" s="4" t="s">
        <v>111</v>
      </c>
      <c r="B16" s="4" t="s">
        <v>580</v>
      </c>
    </row>
  </sheetData>
  <mergeCells count="6">
    <mergeCell ref="A1:B1"/>
    <mergeCell ref="C1:D1"/>
    <mergeCell ref="A13:E13"/>
    <mergeCell ref="B14:E14"/>
    <mergeCell ref="B15:E15"/>
    <mergeCell ref="B16:E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37</v>
      </c>
      <c r="B1" s="2" t="s">
        <v>1</v>
      </c>
    </row>
    <row spans="1:4" r="2">
      <c r="B2" s="2" t="s">
        <v>2</v>
      </c>
      <c r="C2" s="2" t="s">
        <v>35</v>
      </c>
      <c r="D2" s="2" t="s">
        <v>36</v>
      </c>
    </row>
    <row spans="1:4" r="3">
      <c r="A3" s="3" t="s">
        <v>733</v>
      </c>
    </row>
    <row spans="1:4" r="4">
      <c r="A4" s="4" t="s">
        <v>126</v>
      </c>
      <c r="B4" s="6" t="n">
        <v>352</v>
      </c>
      <c r="C4" s="6" t="n">
        <v>358</v>
      </c>
      <c r="D4" s="6" t="n">
        <v>324</v>
      </c>
    </row>
    <row spans="1:4" r="5">
      <c r="A5" s="4" t="s">
        <v>584</v>
      </c>
    </row>
    <row spans="1:4" r="6">
      <c r="A6" s="3" t="s">
        <v>733</v>
      </c>
    </row>
    <row spans="1:4" r="7">
      <c r="A7" s="4" t="s">
        <v>738</v>
      </c>
      <c r="B7" s="5" t="n">
        <v>11000</v>
      </c>
    </row>
    <row spans="1:4" r="8">
      <c r="A8" s="4" t="s">
        <v>126</v>
      </c>
      <c r="B8" s="6" t="n">
        <v>335</v>
      </c>
      <c r="C8" s="6" t="n">
        <v>3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r="A1" s="1" t="s">
        <v>739</v>
      </c>
      <c r="B1" s="2" t="s">
        <v>1</v>
      </c>
    </row>
    <row spans="1:4" r="2">
      <c r="B2" s="2" t="s">
        <v>2</v>
      </c>
      <c r="C2" s="2" t="s">
        <v>35</v>
      </c>
      <c r="D2" s="2" t="s">
        <v>36</v>
      </c>
    </row>
    <row spans="1:4" r="3">
      <c r="A3" s="3" t="s">
        <v>740</v>
      </c>
    </row>
    <row spans="1:4" r="4">
      <c r="A4" s="4" t="s">
        <v>42</v>
      </c>
      <c r="B4" s="6" t="n">
        <v>904</v>
      </c>
      <c r="C4" s="6" t="n">
        <v>622</v>
      </c>
      <c r="D4" s="6" t="n">
        <v>655</v>
      </c>
    </row>
    <row spans="1:4" r="5">
      <c r="A5" s="4" t="s">
        <v>584</v>
      </c>
    </row>
    <row spans="1:4" r="6">
      <c r="A6" s="3" t="s">
        <v>740</v>
      </c>
    </row>
    <row spans="1:4" r="7">
      <c r="A7" s="4" t="s">
        <v>42</v>
      </c>
      <c r="B7" s="5" t="n">
        <v>1139</v>
      </c>
      <c r="C7" s="5" t="n">
        <v>619</v>
      </c>
      <c r="D7" s="5" t="n">
        <v>902</v>
      </c>
    </row>
    <row spans="1:4" r="8">
      <c r="A8" s="4" t="s">
        <v>741</v>
      </c>
    </row>
    <row spans="1:4" r="9">
      <c r="A9" s="3" t="s">
        <v>740</v>
      </c>
    </row>
    <row spans="1:4" r="10">
      <c r="A10" s="4" t="s">
        <v>42</v>
      </c>
      <c r="B10" s="6" t="n">
        <v>-235</v>
      </c>
      <c r="C10" s="6" t="n">
        <v>3</v>
      </c>
      <c r="D10" s="6" t="n">
        <v>-2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42</v>
      </c>
      <c r="B1" s="2" t="s">
        <v>1</v>
      </c>
    </row>
    <row spans="1:4" r="2">
      <c r="B2" s="2" t="s">
        <v>2</v>
      </c>
      <c r="C2" s="2" t="s">
        <v>35</v>
      </c>
      <c r="D2" s="2" t="s">
        <v>36</v>
      </c>
    </row>
    <row spans="1:4" r="3">
      <c r="A3" s="3" t="s">
        <v>743</v>
      </c>
    </row>
    <row spans="1:4" r="4">
      <c r="A4" s="4" t="s">
        <v>744</v>
      </c>
      <c r="B4" s="6" t="n">
        <v>303</v>
      </c>
      <c r="C4" s="6" t="n">
        <v>401</v>
      </c>
      <c r="D4" s="6" t="n">
        <v>183</v>
      </c>
    </row>
    <row spans="1:4" r="5">
      <c r="A5" s="4" t="s">
        <v>745</v>
      </c>
    </row>
    <row spans="1:4" r="6">
      <c r="A6" s="3" t="s">
        <v>743</v>
      </c>
    </row>
    <row spans="1:4" r="7">
      <c r="A7" s="4" t="s">
        <v>746</v>
      </c>
      <c r="B7" s="5" t="n">
        <v>1200</v>
      </c>
      <c r="C7" s="5" t="n">
        <v>1300</v>
      </c>
    </row>
    <row spans="1:4" r="8">
      <c r="A8" s="4" t="s">
        <v>744</v>
      </c>
      <c r="B8" s="6" t="n">
        <v>16</v>
      </c>
      <c r="C8" s="6" t="n">
        <v>46</v>
      </c>
      <c r="D8" s="6" t="n">
        <v>39</v>
      </c>
    </row>
    <row spans="1:4" r="9">
      <c r="A9" s="4" t="s">
        <v>747</v>
      </c>
    </row>
    <row spans="1:4" r="10">
      <c r="A10" s="3" t="s">
        <v>743</v>
      </c>
    </row>
    <row spans="1:4" r="11">
      <c r="A11" s="4" t="s">
        <v>505</v>
      </c>
      <c r="B11" s="4" t="s">
        <v>748</v>
      </c>
      <c r="C11" s="4" t="s">
        <v>7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8"/>
    <col customWidth="1" max="8" min="8" width="14"/>
    <col customWidth="1" max="9" min="9" width="14"/>
    <col customWidth="1" max="10" min="10" width="14"/>
  </cols>
  <sheetData>
    <row spans="1:10" r="1">
      <c r="A1" s="1" t="s">
        <v>750</v>
      </c>
      <c r="C1" s="2" t="s">
        <v>487</v>
      </c>
      <c r="F1" s="2" t="s">
        <v>1</v>
      </c>
    </row>
    <row spans="1:10" r="2">
      <c r="C2" s="2" t="s">
        <v>681</v>
      </c>
      <c r="D2" s="2" t="s">
        <v>582</v>
      </c>
      <c r="E2" s="2" t="s">
        <v>751</v>
      </c>
      <c r="F2" s="2" t="s">
        <v>2</v>
      </c>
      <c r="H2" s="2" t="s">
        <v>35</v>
      </c>
      <c r="I2" s="2" t="s">
        <v>36</v>
      </c>
      <c r="J2" s="2" t="s">
        <v>608</v>
      </c>
    </row>
    <row spans="1:10" r="3">
      <c r="A3" s="3" t="s">
        <v>733</v>
      </c>
    </row>
    <row spans="1:10" r="4">
      <c r="A4" s="4" t="s">
        <v>42</v>
      </c>
      <c r="F4" s="6" t="n">
        <v>904</v>
      </c>
      <c r="H4" s="6" t="n">
        <v>622</v>
      </c>
      <c r="I4" s="6" t="n">
        <v>655</v>
      </c>
    </row>
    <row spans="1:10" r="5">
      <c r="A5" s="4" t="s">
        <v>752</v>
      </c>
      <c r="F5" s="6" t="n">
        <v>78</v>
      </c>
      <c r="H5" s="5" t="n">
        <v>65</v>
      </c>
      <c r="I5" s="5" t="n">
        <v>155</v>
      </c>
    </row>
    <row spans="1:10" r="6">
      <c r="A6" s="4" t="s">
        <v>584</v>
      </c>
    </row>
    <row spans="1:10" r="7">
      <c r="A7" s="3" t="s">
        <v>733</v>
      </c>
    </row>
    <row spans="1:10" r="8">
      <c r="A8" s="4" t="s">
        <v>735</v>
      </c>
      <c r="D8" s="4" t="s">
        <v>585</v>
      </c>
      <c r="F8" s="4" t="s">
        <v>585</v>
      </c>
      <c r="G8" s="4" t="s">
        <v>586</v>
      </c>
    </row>
    <row spans="1:10" r="9">
      <c r="A9" s="4" t="s">
        <v>636</v>
      </c>
      <c r="H9" s="5" t="n">
        <v>170</v>
      </c>
      <c r="I9" s="5" t="n">
        <v>385</v>
      </c>
    </row>
    <row spans="1:10" r="10">
      <c r="A10" s="4" t="s">
        <v>615</v>
      </c>
      <c r="H10" s="5" t="n">
        <v>134</v>
      </c>
      <c r="I10" s="5" t="n">
        <v>306</v>
      </c>
    </row>
    <row spans="1:10" r="11">
      <c r="A11" s="4" t="s">
        <v>42</v>
      </c>
      <c r="F11" s="6" t="n">
        <v>1139</v>
      </c>
      <c r="H11" s="5" t="n">
        <v>619</v>
      </c>
      <c r="I11" s="5" t="n">
        <v>902</v>
      </c>
    </row>
    <row spans="1:10" r="12">
      <c r="A12" s="4" t="s">
        <v>136</v>
      </c>
      <c r="D12" s="6" t="n">
        <v>900</v>
      </c>
    </row>
    <row spans="1:10" r="13">
      <c r="A13" s="4" t="s">
        <v>753</v>
      </c>
      <c r="F13" s="5" t="n">
        <v>0</v>
      </c>
    </row>
    <row spans="1:10" r="14">
      <c r="A14" s="4" t="s">
        <v>754</v>
      </c>
    </row>
    <row spans="1:10" r="15">
      <c r="A15" s="3" t="s">
        <v>733</v>
      </c>
    </row>
    <row spans="1:10" r="16">
      <c r="A16" s="4" t="s">
        <v>42</v>
      </c>
      <c r="F16" s="6" t="n">
        <v>790</v>
      </c>
    </row>
    <row spans="1:10" r="17">
      <c r="A17" s="4" t="s">
        <v>755</v>
      </c>
    </row>
    <row spans="1:10" r="18">
      <c r="A18" s="3" t="s">
        <v>733</v>
      </c>
    </row>
    <row spans="1:10" r="19">
      <c r="A19" s="4" t="s">
        <v>735</v>
      </c>
      <c r="E19" s="4" t="s">
        <v>550</v>
      </c>
    </row>
    <row spans="1:10" r="20">
      <c r="A20" s="4" t="s">
        <v>636</v>
      </c>
      <c r="E20" s="6" t="n">
        <v>1900</v>
      </c>
    </row>
    <row spans="1:10" r="21">
      <c r="A21" s="4" t="s">
        <v>615</v>
      </c>
      <c r="B21" s="4" t="s">
        <v>111</v>
      </c>
      <c r="H21" s="5" t="n">
        <v>-30</v>
      </c>
      <c r="I21" s="5" t="n">
        <v>1446</v>
      </c>
    </row>
    <row spans="1:10" r="22">
      <c r="A22" s="4" t="s">
        <v>756</v>
      </c>
      <c r="H22" s="6" t="n">
        <v>30</v>
      </c>
    </row>
    <row spans="1:10" r="23">
      <c r="A23" s="4" t="s">
        <v>757</v>
      </c>
    </row>
    <row spans="1:10" r="24">
      <c r="A24" s="3" t="s">
        <v>733</v>
      </c>
    </row>
    <row spans="1:10" r="25">
      <c r="A25" s="4" t="s">
        <v>636</v>
      </c>
      <c r="E25" s="6" t="n">
        <v>60</v>
      </c>
    </row>
    <row spans="1:10" r="26">
      <c r="A26" s="4" t="s">
        <v>758</v>
      </c>
    </row>
    <row spans="1:10" r="27">
      <c r="A27" s="3" t="s">
        <v>733</v>
      </c>
    </row>
    <row spans="1:10" r="28">
      <c r="A28" s="4" t="s">
        <v>752</v>
      </c>
      <c r="C28" s="6" t="n">
        <v>150</v>
      </c>
    </row>
    <row spans="1:10" r="29">
      <c r="A29" s="4" t="s">
        <v>759</v>
      </c>
    </row>
    <row spans="1:10" r="30">
      <c r="A30" s="3" t="s">
        <v>733</v>
      </c>
    </row>
    <row spans="1:10" r="31">
      <c r="A31" s="4" t="s">
        <v>760</v>
      </c>
      <c r="C31" s="6" t="n">
        <v>250</v>
      </c>
    </row>
    <row spans="1:10" r="32">
      <c r="A32" s="4" t="s">
        <v>761</v>
      </c>
    </row>
    <row spans="1:10" r="33">
      <c r="A33" s="3" t="s">
        <v>733</v>
      </c>
    </row>
    <row spans="1:10" r="34">
      <c r="A34" s="4" t="s">
        <v>735</v>
      </c>
      <c r="F34" s="4" t="s">
        <v>569</v>
      </c>
    </row>
    <row spans="1:10" r="35">
      <c r="A35" s="4" t="s">
        <v>615</v>
      </c>
      <c r="B35" s="4" t="s">
        <v>111</v>
      </c>
      <c r="F35" s="6" t="n">
        <v>-85</v>
      </c>
    </row>
    <row spans="1:10" r="36">
      <c r="A36" s="4" t="s">
        <v>762</v>
      </c>
      <c r="F36" s="5" t="n">
        <v>75</v>
      </c>
    </row>
    <row spans="1:10" r="37">
      <c r="A37" s="4" t="s">
        <v>763</v>
      </c>
    </row>
    <row spans="1:10" r="38">
      <c r="A38" s="3" t="s">
        <v>733</v>
      </c>
    </row>
    <row spans="1:10" r="39">
      <c r="A39" s="4" t="s">
        <v>764</v>
      </c>
      <c r="F39" s="6" t="n">
        <v>70</v>
      </c>
    </row>
    <row spans="1:10" r="40">
      <c r="A40" s="4" t="s">
        <v>765</v>
      </c>
    </row>
    <row spans="1:10" r="41">
      <c r="A41" s="3" t="s">
        <v>733</v>
      </c>
    </row>
    <row spans="1:10" r="42">
      <c r="A42" s="4" t="s">
        <v>735</v>
      </c>
      <c r="H42" s="4" t="s">
        <v>766</v>
      </c>
    </row>
    <row spans="1:10" r="43">
      <c r="A43" s="4" t="s">
        <v>767</v>
      </c>
    </row>
    <row spans="1:10" r="44">
      <c r="A44" s="3" t="s">
        <v>733</v>
      </c>
    </row>
    <row spans="1:10" r="45">
      <c r="A45" s="4" t="s">
        <v>735</v>
      </c>
      <c r="H45" s="4" t="s">
        <v>569</v>
      </c>
    </row>
    <row spans="1:10" r="46">
      <c r="A46" s="4" t="s">
        <v>615</v>
      </c>
      <c r="B46" s="4" t="s">
        <v>111</v>
      </c>
      <c r="H46" s="6" t="n">
        <v>112</v>
      </c>
    </row>
    <row spans="1:10" r="47">
      <c r="A47" s="4" t="s">
        <v>768</v>
      </c>
    </row>
    <row spans="1:10" r="48">
      <c r="A48" s="3" t="s">
        <v>733</v>
      </c>
    </row>
    <row spans="1:10" r="49">
      <c r="A49" s="4" t="s">
        <v>735</v>
      </c>
      <c r="H49" s="4" t="s">
        <v>569</v>
      </c>
    </row>
    <row spans="1:10" r="50">
      <c r="A50" s="4" t="s">
        <v>769</v>
      </c>
    </row>
    <row spans="1:10" r="51">
      <c r="A51" s="3" t="s">
        <v>733</v>
      </c>
    </row>
    <row spans="1:10" r="52">
      <c r="A52" s="4" t="s">
        <v>636</v>
      </c>
      <c r="H52" s="6" t="n">
        <v>255</v>
      </c>
    </row>
    <row spans="1:10" r="53">
      <c r="A53" s="4" t="s">
        <v>770</v>
      </c>
    </row>
    <row spans="1:10" r="54">
      <c r="A54" s="3" t="s">
        <v>733</v>
      </c>
    </row>
    <row spans="1:10" r="55">
      <c r="A55" s="4" t="s">
        <v>764</v>
      </c>
      <c r="H55" s="6" t="n">
        <v>210</v>
      </c>
      <c r="I55" s="6" t="n">
        <v>90</v>
      </c>
    </row>
    <row spans="1:10" r="56">
      <c r="A56" s="4" t="s">
        <v>771</v>
      </c>
      <c r="H56" s="4" t="s">
        <v>772</v>
      </c>
      <c r="I56" s="4" t="s">
        <v>772</v>
      </c>
      <c r="J56" s="4" t="s">
        <v>773</v>
      </c>
    </row>
    <row spans="1:10" r="57">
      <c r="A57" s="4" t="s">
        <v>774</v>
      </c>
      <c r="B57" s="4" t="s">
        <v>111</v>
      </c>
      <c r="H57" s="6" t="n">
        <v>199</v>
      </c>
      <c r="I57" s="6" t="n">
        <v>81</v>
      </c>
    </row>
    <row spans="1:10" r="58">
      <c r="A58" s="4" t="s">
        <v>775</v>
      </c>
    </row>
    <row spans="1:10" r="59">
      <c r="A59" s="3" t="s">
        <v>733</v>
      </c>
    </row>
    <row spans="1:10" r="60">
      <c r="A60" s="4" t="s">
        <v>752</v>
      </c>
      <c r="I60" s="6" t="n">
        <v>70</v>
      </c>
    </row>
    <row spans="1:10" r="61">
      <c r="A61" t="n"/>
    </row>
    <row spans="1:10" r="62">
      <c r="A62" s="4" t="s">
        <v>52</v>
      </c>
      <c r="B62" s="4" t="s">
        <v>599</v>
      </c>
    </row>
    <row spans="1:10" r="63">
      <c r="A63" s="4" t="s">
        <v>70</v>
      </c>
      <c r="B63" s="4" t="s">
        <v>600</v>
      </c>
    </row>
    <row spans="1:10" r="64">
      <c r="A64" s="4" t="s">
        <v>111</v>
      </c>
      <c r="B64" s="4" t="s">
        <v>776</v>
      </c>
    </row>
  </sheetData>
  <mergeCells count="8">
    <mergeCell ref="A1:B2"/>
    <mergeCell ref="C1:E1"/>
    <mergeCell ref="F1:I1"/>
    <mergeCell ref="F2:G2"/>
    <mergeCell ref="A61:I61"/>
    <mergeCell ref="B62:I62"/>
    <mergeCell ref="B63:I63"/>
    <mergeCell ref="B64:I6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77</v>
      </c>
      <c r="B1" s="2" t="s">
        <v>1</v>
      </c>
    </row>
    <row spans="1:4" r="2">
      <c r="B2" s="2" t="s">
        <v>2</v>
      </c>
      <c r="C2" s="2" t="s">
        <v>35</v>
      </c>
      <c r="D2" s="2" t="s">
        <v>36</v>
      </c>
    </row>
    <row spans="1:4" r="3">
      <c r="A3" s="3" t="s">
        <v>778</v>
      </c>
    </row>
    <row spans="1:4" r="4">
      <c r="A4" s="4" t="s">
        <v>38</v>
      </c>
      <c r="B4" s="6" t="n">
        <v>15962</v>
      </c>
      <c r="C4" s="6" t="n">
        <v>12402</v>
      </c>
      <c r="D4" s="6" t="n">
        <v>11342</v>
      </c>
    </row>
    <row spans="1:4" r="5">
      <c r="A5" s="4" t="s">
        <v>779</v>
      </c>
      <c r="B5" s="5" t="n">
        <v>1527</v>
      </c>
      <c r="C5" s="5" t="n">
        <v>1887</v>
      </c>
      <c r="D5" s="5" t="n">
        <v>2024</v>
      </c>
    </row>
    <row spans="1:4" r="6">
      <c r="A6" s="4" t="s">
        <v>48</v>
      </c>
      <c r="B6" s="5" t="n">
        <v>2899</v>
      </c>
      <c r="C6" s="5" t="n">
        <v>1332</v>
      </c>
      <c r="D6" s="5" t="n">
        <v>1535</v>
      </c>
    </row>
    <row spans="1:4" r="7">
      <c r="A7" s="4" t="s">
        <v>50</v>
      </c>
      <c r="B7" s="5" t="n">
        <v>2899</v>
      </c>
      <c r="C7" s="5" t="n">
        <v>1332</v>
      </c>
      <c r="D7" s="6" t="n">
        <v>1535</v>
      </c>
    </row>
    <row spans="1:4" r="8">
      <c r="A8" s="4" t="s">
        <v>780</v>
      </c>
      <c r="B8" s="5" t="n">
        <v>7160</v>
      </c>
      <c r="C8" s="5" t="n">
        <v>4401</v>
      </c>
    </row>
    <row spans="1:4" r="9">
      <c r="A9" s="4" t="s">
        <v>781</v>
      </c>
      <c r="B9" s="5" t="n">
        <v>18337</v>
      </c>
      <c r="C9" s="5" t="n">
        <v>7679</v>
      </c>
    </row>
    <row spans="1:4" r="10">
      <c r="A10" s="4" t="s">
        <v>782</v>
      </c>
      <c r="B10" s="5" t="n">
        <v>6922</v>
      </c>
      <c r="C10" s="5" t="n">
        <v>4309</v>
      </c>
    </row>
    <row spans="1:4" r="11">
      <c r="A11" s="4" t="s">
        <v>783</v>
      </c>
      <c r="B11" s="6" t="n">
        <v>12401</v>
      </c>
      <c r="C11" s="6" t="n">
        <v>48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s="1" t="s">
        <v>784</v>
      </c>
      <c r="C1" s="2" t="s">
        <v>2</v>
      </c>
      <c r="D1" s="2" t="s">
        <v>35</v>
      </c>
      <c r="E1" s="2" t="s">
        <v>36</v>
      </c>
      <c r="F1" s="2" t="s">
        <v>608</v>
      </c>
    </row>
    <row spans="1:6" r="2">
      <c r="A2" s="3" t="s">
        <v>785</v>
      </c>
    </row>
    <row spans="1:6" r="3">
      <c r="A3" s="4" t="s">
        <v>100</v>
      </c>
      <c r="C3" s="6" t="n">
        <v>-621</v>
      </c>
      <c r="D3" s="6" t="n">
        <v>-541</v>
      </c>
      <c r="E3" s="6" t="n">
        <v>-519</v>
      </c>
      <c r="F3" s="6" t="n">
        <v>-641</v>
      </c>
    </row>
    <row spans="1:6" r="4">
      <c r="A4" s="4" t="s">
        <v>786</v>
      </c>
    </row>
    <row spans="1:6" r="5">
      <c r="A5" s="3" t="s">
        <v>787</v>
      </c>
    </row>
    <row spans="1:6" r="6">
      <c r="A6" s="4" t="s">
        <v>84</v>
      </c>
      <c r="B6" s="4" t="s">
        <v>52</v>
      </c>
      <c r="C6" s="5" t="n">
        <v>18</v>
      </c>
      <c r="D6" s="5" t="n">
        <v>124</v>
      </c>
    </row>
    <row spans="1:6" r="7">
      <c r="A7" s="4" t="s">
        <v>788</v>
      </c>
      <c r="B7" s="4" t="s">
        <v>70</v>
      </c>
      <c r="C7" s="5" t="n">
        <v>4</v>
      </c>
    </row>
    <row spans="1:6" r="8">
      <c r="A8" s="3" t="s">
        <v>785</v>
      </c>
    </row>
    <row spans="1:6" r="9">
      <c r="A9" s="4" t="s">
        <v>788</v>
      </c>
      <c r="B9" s="4" t="s">
        <v>70</v>
      </c>
      <c r="C9" s="5" t="n">
        <v>-34</v>
      </c>
      <c r="D9" s="5" t="n">
        <v>-10</v>
      </c>
    </row>
    <row spans="1:6" r="10">
      <c r="A10" s="4" t="s">
        <v>789</v>
      </c>
      <c r="C10" s="5" t="n">
        <v>-114</v>
      </c>
      <c r="D10" s="5" t="n">
        <v>-134</v>
      </c>
    </row>
    <row spans="1:6" r="11">
      <c r="A11" s="4" t="s">
        <v>100</v>
      </c>
      <c r="C11" s="5" t="n">
        <v>-621</v>
      </c>
      <c r="D11" s="5" t="n">
        <v>-541</v>
      </c>
    </row>
    <row spans="1:6" r="12">
      <c r="A12" s="4" t="s">
        <v>155</v>
      </c>
      <c r="C12" s="5" t="n">
        <v>-747</v>
      </c>
      <c r="D12" s="5" t="n">
        <v>-561</v>
      </c>
    </row>
    <row spans="1:6" r="13">
      <c r="A13" s="4" t="s">
        <v>790</v>
      </c>
    </row>
    <row spans="1:6" r="14">
      <c r="A14" s="3" t="s">
        <v>787</v>
      </c>
    </row>
    <row spans="1:6" r="15">
      <c r="A15" s="4" t="s">
        <v>84</v>
      </c>
      <c r="B15" s="4" t="s">
        <v>52</v>
      </c>
      <c r="C15" s="5" t="n">
        <v>18</v>
      </c>
      <c r="D15" s="5" t="n">
        <v>124</v>
      </c>
    </row>
    <row spans="1:6" r="16">
      <c r="A16" s="3" t="s">
        <v>785</v>
      </c>
    </row>
    <row spans="1:6" r="17">
      <c r="A17" s="4" t="s">
        <v>155</v>
      </c>
      <c r="C17" s="5" t="n">
        <v>18</v>
      </c>
      <c r="D17" s="5" t="n">
        <v>124</v>
      </c>
    </row>
    <row spans="1:6" r="18">
      <c r="A18" s="4" t="s">
        <v>791</v>
      </c>
    </row>
    <row spans="1:6" r="19">
      <c r="A19" s="3" t="s">
        <v>787</v>
      </c>
    </row>
    <row spans="1:6" r="20">
      <c r="A20" s="4" t="s">
        <v>788</v>
      </c>
      <c r="B20" s="4" t="s">
        <v>70</v>
      </c>
      <c r="C20" s="5" t="n">
        <v>4</v>
      </c>
    </row>
    <row spans="1:6" r="21">
      <c r="A21" s="3" t="s">
        <v>785</v>
      </c>
    </row>
    <row spans="1:6" r="22">
      <c r="A22" s="4" t="s">
        <v>788</v>
      </c>
      <c r="B22" s="4" t="s">
        <v>70</v>
      </c>
      <c r="C22" s="5" t="n">
        <v>-34</v>
      </c>
      <c r="D22" s="5" t="n">
        <v>-10</v>
      </c>
    </row>
    <row spans="1:6" r="23">
      <c r="A23" s="4" t="s">
        <v>155</v>
      </c>
      <c r="C23" s="5" t="n">
        <v>-30</v>
      </c>
      <c r="D23" s="5" t="n">
        <v>-10</v>
      </c>
    </row>
    <row spans="1:6" r="24">
      <c r="A24" s="4" t="s">
        <v>792</v>
      </c>
    </row>
    <row spans="1:6" r="25">
      <c r="A25" s="3" t="s">
        <v>785</v>
      </c>
    </row>
    <row spans="1:6" r="26">
      <c r="A26" s="4" t="s">
        <v>789</v>
      </c>
      <c r="C26" s="5" t="n">
        <v>-114</v>
      </c>
      <c r="D26" s="5" t="n">
        <v>-134</v>
      </c>
    </row>
    <row spans="1:6" r="27">
      <c r="A27" s="4" t="s">
        <v>100</v>
      </c>
      <c r="C27" s="5" t="n">
        <v>-621</v>
      </c>
      <c r="D27" s="5" t="n">
        <v>-541</v>
      </c>
    </row>
    <row spans="1:6" r="28">
      <c r="A28" s="4" t="s">
        <v>155</v>
      </c>
      <c r="C28" s="6" t="n">
        <v>-735</v>
      </c>
      <c r="D28" s="6" t="n">
        <v>-675</v>
      </c>
    </row>
    <row spans="1:6" r="29">
      <c r="A29" t="n"/>
    </row>
    <row spans="1:6" r="30">
      <c r="A30" s="4" t="s">
        <v>52</v>
      </c>
      <c r="B30" s="4" t="s">
        <v>793</v>
      </c>
    </row>
    <row spans="1:6" r="31">
      <c r="A31" s="4" t="s">
        <v>70</v>
      </c>
      <c r="B31" s="4" t="s">
        <v>794</v>
      </c>
    </row>
  </sheetData>
  <mergeCells count="4">
    <mergeCell ref="A1:B1"/>
    <mergeCell ref="A29:E29"/>
    <mergeCell ref="B30:E30"/>
    <mergeCell ref="B31:E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795</v>
      </c>
      <c r="C1" s="2" t="s">
        <v>1</v>
      </c>
    </row>
    <row spans="1:5" r="2">
      <c r="C2" s="2" t="s">
        <v>2</v>
      </c>
      <c r="D2" s="2" t="s">
        <v>35</v>
      </c>
      <c r="E2" s="2" t="s">
        <v>36</v>
      </c>
    </row>
    <row spans="1:5" r="3">
      <c r="A3" s="3" t="s">
        <v>796</v>
      </c>
    </row>
    <row spans="1:5" r="4">
      <c r="A4" s="4" t="s">
        <v>797</v>
      </c>
      <c r="C4" s="6" t="n">
        <v>-541</v>
      </c>
      <c r="D4" s="6" t="n">
        <v>-519</v>
      </c>
      <c r="E4" s="6" t="n">
        <v>-641</v>
      </c>
    </row>
    <row spans="1:5" r="5">
      <c r="A5" s="4" t="s">
        <v>75</v>
      </c>
      <c r="C5" s="5" t="n">
        <v>-109</v>
      </c>
      <c r="D5" s="5" t="n">
        <v>-95</v>
      </c>
      <c r="E5" s="5" t="n">
        <v>-93</v>
      </c>
    </row>
    <row spans="1:5" r="6">
      <c r="A6" s="4" t="s">
        <v>798</v>
      </c>
      <c r="C6" s="5" t="n">
        <v>-75</v>
      </c>
    </row>
    <row spans="1:5" r="7">
      <c r="A7" s="4" t="s">
        <v>799</v>
      </c>
      <c r="B7" s="4" t="s">
        <v>52</v>
      </c>
      <c r="C7" s="5" t="n">
        <v>104</v>
      </c>
      <c r="D7" s="5" t="n">
        <v>73</v>
      </c>
      <c r="E7" s="5" t="n">
        <v>215</v>
      </c>
    </row>
    <row spans="1:5" r="8">
      <c r="A8" s="4" t="s">
        <v>800</v>
      </c>
      <c r="C8" s="5" t="n">
        <v>-621</v>
      </c>
      <c r="D8" s="5" t="n">
        <v>-541</v>
      </c>
      <c r="E8" s="5" t="n">
        <v>-519</v>
      </c>
    </row>
    <row spans="1:5" r="9">
      <c r="A9" s="4" t="s">
        <v>801</v>
      </c>
    </row>
    <row spans="1:5" r="10">
      <c r="A10" s="3" t="s">
        <v>796</v>
      </c>
    </row>
    <row spans="1:5" r="11">
      <c r="A11" s="4" t="s">
        <v>797</v>
      </c>
      <c r="C11" s="5" t="n">
        <v>-134</v>
      </c>
      <c r="D11" s="5" t="n">
        <v>-84</v>
      </c>
    </row>
    <row spans="1:5" r="12">
      <c r="A12" s="4" t="s">
        <v>684</v>
      </c>
      <c r="C12" s="5" t="n">
        <v>39</v>
      </c>
      <c r="D12" s="5" t="n">
        <v>1</v>
      </c>
    </row>
    <row spans="1:5" r="13">
      <c r="A13" s="4" t="s">
        <v>802</v>
      </c>
      <c r="C13" s="5" t="n">
        <v>-19</v>
      </c>
      <c r="D13" s="5" t="n">
        <v>-51</v>
      </c>
    </row>
    <row spans="1:5" r="14">
      <c r="A14" s="4" t="s">
        <v>800</v>
      </c>
      <c r="C14" s="6" t="n">
        <v>-114</v>
      </c>
      <c r="D14" s="6" t="n">
        <v>-134</v>
      </c>
      <c r="E14" s="6" t="n">
        <v>-84</v>
      </c>
    </row>
    <row spans="1:5" r="15">
      <c r="A15" t="n"/>
    </row>
    <row spans="1:5" r="16">
      <c r="A16" s="4" t="s">
        <v>52</v>
      </c>
      <c r="B16" s="4" t="s">
        <v>803</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8"/>
    <col customWidth="1" max="2" min="2" width="80"/>
    <col customWidth="1" max="3" min="3" width="10"/>
    <col customWidth="1" max="4" min="4" width="33"/>
    <col customWidth="1" max="5" min="5" width="33"/>
    <col customWidth="1" max="6" min="6" width="27"/>
    <col customWidth="1" max="7" min="7" width="59"/>
    <col customWidth="1" max="8" min="8" width="4"/>
    <col customWidth="1" max="9" min="9" width="44"/>
    <col customWidth="1" max="10" min="10" width="25"/>
    <col customWidth="1" max="11" min="11" width="4"/>
  </cols>
  <sheetData>
    <row spans="1:11" r="1">
      <c r="A1" s="1" t="s">
        <v>154</v>
      </c>
      <c r="C1" s="2" t="s">
        <v>155</v>
      </c>
      <c r="D1" s="2" t="s">
        <v>156</v>
      </c>
      <c r="E1" s="2" t="s">
        <v>157</v>
      </c>
      <c r="F1" s="2" t="s">
        <v>158</v>
      </c>
      <c r="G1" s="2" t="s">
        <v>159</v>
      </c>
      <c r="I1" s="2" t="s">
        <v>160</v>
      </c>
      <c r="J1" s="2" t="s">
        <v>161</v>
      </c>
      <c r="K1" s="2" t="s">
        <v>52</v>
      </c>
    </row>
    <row spans="1:11" r="2">
      <c r="A2" s="4" t="s">
        <v>162</v>
      </c>
      <c r="C2" s="6" t="n">
        <v>25185</v>
      </c>
      <c r="D2" s="6" t="n">
        <v>15</v>
      </c>
      <c r="E2" s="6" t="n">
        <v>8</v>
      </c>
      <c r="F2" s="6" t="n">
        <v>16140</v>
      </c>
      <c r="G2" s="6" t="n">
        <v>8521</v>
      </c>
      <c r="I2" s="6" t="n">
        <v>24684</v>
      </c>
      <c r="J2" s="6" t="n">
        <v>501</v>
      </c>
    </row>
    <row spans="1:11" r="3">
      <c r="A3" s="4" t="s">
        <v>163</v>
      </c>
      <c r="D3" s="5" t="n">
        <v>1585</v>
      </c>
      <c r="E3" s="5" t="n">
        <v>799</v>
      </c>
      <c r="J3" t="n"/>
    </row>
    <row spans="1:11" r="4">
      <c r="A4" s="4" t="s">
        <v>50</v>
      </c>
      <c r="C4" s="5" t="n">
        <v>7230</v>
      </c>
      <c r="G4" s="5" t="n">
        <v>7097</v>
      </c>
      <c r="I4" s="5" t="n">
        <v>7097</v>
      </c>
      <c r="J4" s="5" t="n">
        <v>133</v>
      </c>
    </row>
    <row spans="1:11" r="5">
      <c r="A5" s="4" t="s">
        <v>164</v>
      </c>
      <c r="C5" s="5" t="n">
        <v>-616</v>
      </c>
      <c r="G5" s="5" t="n">
        <v>-631</v>
      </c>
      <c r="I5" s="5" t="n">
        <v>-631</v>
      </c>
      <c r="J5" s="5" t="n">
        <v>15</v>
      </c>
    </row>
    <row spans="1:11" r="6">
      <c r="A6" s="4" t="s">
        <v>165</v>
      </c>
      <c r="C6" s="5" t="n">
        <v>-12125</v>
      </c>
      <c r="F6" s="5" t="n">
        <v>13</v>
      </c>
      <c r="G6" s="5" t="n">
        <v>-12028</v>
      </c>
      <c r="H6" s="4" t="s">
        <v>70</v>
      </c>
      <c r="I6" s="5" t="n">
        <v>-12015</v>
      </c>
      <c r="J6" s="5" t="n">
        <v>-110</v>
      </c>
    </row>
    <row spans="1:11" r="7">
      <c r="A7" s="4" t="s">
        <v>166</v>
      </c>
      <c r="C7" s="5" t="n">
        <v>-398</v>
      </c>
      <c r="G7" s="5" t="n">
        <v>-398</v>
      </c>
      <c r="I7" s="5" t="n">
        <v>-398</v>
      </c>
      <c r="J7" t="n"/>
    </row>
    <row spans="1:11" r="8">
      <c r="A8" s="4" t="s">
        <v>167</v>
      </c>
      <c r="B8" s="4" t="s">
        <v>111</v>
      </c>
      <c r="C8" s="5" t="n">
        <v>-1725</v>
      </c>
      <c r="F8" s="5" t="n">
        <v>-253</v>
      </c>
      <c r="G8" s="5" t="n">
        <v>-1472</v>
      </c>
      <c r="I8" s="5" t="n">
        <v>-1725</v>
      </c>
      <c r="J8" t="n"/>
    </row>
    <row spans="1:11" r="9">
      <c r="A9" s="4" t="s">
        <v>168</v>
      </c>
      <c r="B9" s="4" t="s">
        <v>111</v>
      </c>
      <c r="D9" s="5" t="n">
        <v>-69</v>
      </c>
      <c r="J9" t="n"/>
    </row>
    <row spans="1:11" r="10">
      <c r="A10" s="4" t="s">
        <v>169</v>
      </c>
      <c r="B10" s="4" t="s">
        <v>170</v>
      </c>
      <c r="C10" s="5" t="n">
        <v>2619</v>
      </c>
      <c r="J10" s="5" t="n">
        <v>2619</v>
      </c>
    </row>
    <row spans="1:11" r="11">
      <c r="A11" s="4" t="s">
        <v>81</v>
      </c>
      <c r="C11" s="5" t="n">
        <v>-45</v>
      </c>
      <c r="F11" s="5" t="n">
        <v>-60</v>
      </c>
      <c r="G11" s="5" t="n">
        <v>46</v>
      </c>
      <c r="I11" s="5" t="n">
        <v>-14</v>
      </c>
      <c r="J11" s="5" t="n">
        <v>-31</v>
      </c>
    </row>
    <row spans="1:11" r="12">
      <c r="A12" s="4" t="s">
        <v>171</v>
      </c>
      <c r="C12" s="5" t="n">
        <v>20125</v>
      </c>
      <c r="D12" s="6" t="n">
        <v>15</v>
      </c>
      <c r="E12" s="6" t="n">
        <v>8</v>
      </c>
      <c r="F12" s="5" t="n">
        <v>15840</v>
      </c>
      <c r="G12" s="5" t="n">
        <v>1135</v>
      </c>
      <c r="I12" s="5" t="n">
        <v>16998</v>
      </c>
      <c r="J12" s="5" t="n">
        <v>3127</v>
      </c>
    </row>
    <row spans="1:11" r="13">
      <c r="A13" s="4" t="s">
        <v>172</v>
      </c>
      <c r="D13" s="5" t="n">
        <v>1516</v>
      </c>
      <c r="E13" s="5" t="n">
        <v>799</v>
      </c>
      <c r="J13" t="n"/>
    </row>
    <row spans="1:11" r="14">
      <c r="A14" s="4" t="s">
        <v>50</v>
      </c>
      <c r="C14" s="5" t="n">
        <v>4551</v>
      </c>
      <c r="G14" s="5" t="n">
        <v>4514</v>
      </c>
      <c r="I14" s="5" t="n">
        <v>4514</v>
      </c>
      <c r="J14" s="5" t="n">
        <v>37</v>
      </c>
    </row>
    <row spans="1:11" r="15">
      <c r="A15" s="4" t="s">
        <v>164</v>
      </c>
      <c r="C15" s="5" t="n">
        <v>407</v>
      </c>
      <c r="G15" s="5" t="n">
        <v>285</v>
      </c>
      <c r="I15" s="5" t="n">
        <v>285</v>
      </c>
      <c r="J15" s="5" t="n">
        <v>122</v>
      </c>
    </row>
    <row spans="1:11" r="16">
      <c r="A16" s="4" t="s">
        <v>166</v>
      </c>
      <c r="C16" s="5" t="n">
        <v>-568</v>
      </c>
      <c r="G16" s="5" t="n">
        <v>-568</v>
      </c>
      <c r="I16" s="5" t="n">
        <v>-568</v>
      </c>
      <c r="J16" t="n"/>
    </row>
    <row spans="1:11" r="17">
      <c r="A17" s="4" t="s">
        <v>167</v>
      </c>
      <c r="B17" s="4" t="s">
        <v>111</v>
      </c>
      <c r="C17" s="5" t="n">
        <v>-3602</v>
      </c>
      <c r="D17" s="6" t="n">
        <v>-1</v>
      </c>
      <c r="F17" s="5" t="n">
        <v>-611</v>
      </c>
      <c r="G17" s="5" t="n">
        <v>-2990</v>
      </c>
      <c r="I17" s="5" t="n">
        <v>-3602</v>
      </c>
      <c r="J17" t="n"/>
    </row>
    <row spans="1:11" r="18">
      <c r="A18" s="4" t="s">
        <v>168</v>
      </c>
      <c r="B18" s="4" t="s">
        <v>111</v>
      </c>
      <c r="D18" s="5" t="n">
        <v>-108</v>
      </c>
      <c r="J18" t="n"/>
    </row>
    <row spans="1:11" r="19">
      <c r="A19" s="4" t="s">
        <v>169</v>
      </c>
      <c r="B19" s="4" t="s">
        <v>170</v>
      </c>
      <c r="C19" s="5" t="n">
        <v>385</v>
      </c>
      <c r="J19" s="5" t="n">
        <v>385</v>
      </c>
    </row>
    <row spans="1:11" r="20">
      <c r="A20" s="4" t="s">
        <v>81</v>
      </c>
      <c r="C20" s="5" t="n">
        <v>-397</v>
      </c>
      <c r="F20" s="5" t="n">
        <v>-188</v>
      </c>
      <c r="G20" s="5" t="n">
        <v>-21</v>
      </c>
      <c r="I20" s="5" t="n">
        <v>-209</v>
      </c>
      <c r="J20" s="5" t="n">
        <v>-188</v>
      </c>
    </row>
    <row spans="1:11" r="21">
      <c r="A21" s="4" t="s">
        <v>173</v>
      </c>
      <c r="C21" s="5" t="n">
        <v>20901</v>
      </c>
      <c r="D21" s="6" t="n">
        <v>14</v>
      </c>
      <c r="E21" s="6" t="n">
        <v>8</v>
      </c>
      <c r="F21" s="5" t="n">
        <v>15041</v>
      </c>
      <c r="G21" s="5" t="n">
        <v>2355</v>
      </c>
      <c r="I21" s="5" t="n">
        <v>17418</v>
      </c>
      <c r="J21" s="5" t="n">
        <v>3483</v>
      </c>
    </row>
    <row spans="1:11" r="22">
      <c r="A22" s="4" t="s">
        <v>174</v>
      </c>
      <c r="D22" s="5" t="n">
        <v>1408</v>
      </c>
      <c r="E22" s="5" t="n">
        <v>799</v>
      </c>
      <c r="J22" t="n"/>
    </row>
    <row spans="1:11" r="23">
      <c r="A23" s="4" t="s">
        <v>50</v>
      </c>
      <c r="C23" s="5" t="n">
        <v>8428</v>
      </c>
      <c r="G23" s="5" t="n">
        <v>8306</v>
      </c>
      <c r="I23" s="5" t="n">
        <v>8306</v>
      </c>
      <c r="J23" s="5" t="n">
        <v>122</v>
      </c>
    </row>
    <row spans="1:11" r="24">
      <c r="A24" s="4" t="s">
        <v>164</v>
      </c>
      <c r="C24" s="5" t="n">
        <v>-1750</v>
      </c>
      <c r="G24" s="5" t="n">
        <v>-1536</v>
      </c>
      <c r="I24" s="5" t="n">
        <v>-1536</v>
      </c>
      <c r="J24" s="5" t="n">
        <v>-214</v>
      </c>
    </row>
    <row spans="1:11" r="25">
      <c r="A25" s="4" t="s">
        <v>166</v>
      </c>
      <c r="C25" s="5" t="n">
        <v>-586</v>
      </c>
      <c r="G25" s="5" t="n">
        <v>-586</v>
      </c>
      <c r="I25" s="5" t="n">
        <v>-586</v>
      </c>
      <c r="J25" t="n"/>
    </row>
    <row spans="1:11" r="26">
      <c r="A26" s="4" t="s">
        <v>167</v>
      </c>
      <c r="B26" s="4" t="s">
        <v>111</v>
      </c>
      <c r="C26" s="5" t="n">
        <v>-5744</v>
      </c>
      <c r="D26" s="6" t="n">
        <v>-2</v>
      </c>
      <c r="F26" s="5" t="n">
        <v>-960</v>
      </c>
      <c r="G26" s="5" t="n">
        <v>-4782</v>
      </c>
      <c r="I26" s="5" t="n">
        <v>-5744</v>
      </c>
      <c r="J26" t="n"/>
    </row>
    <row spans="1:11" r="27">
      <c r="A27" s="4" t="s">
        <v>168</v>
      </c>
      <c r="B27" s="4" t="s">
        <v>111</v>
      </c>
      <c r="D27" s="5" t="n">
        <v>-168</v>
      </c>
      <c r="J27" t="n"/>
    </row>
    <row spans="1:11" r="28">
      <c r="A28" s="4" t="s">
        <v>175</v>
      </c>
      <c r="B28" s="4" t="s">
        <v>170</v>
      </c>
      <c r="C28" s="5" t="n">
        <v>-2130</v>
      </c>
      <c r="J28" s="5" t="n">
        <v>-2130</v>
      </c>
    </row>
    <row spans="1:11" r="29">
      <c r="A29" s="4" t="s">
        <v>176</v>
      </c>
      <c r="B29" s="4" t="s">
        <v>170</v>
      </c>
      <c r="C29" s="5" t="n">
        <v>-652</v>
      </c>
      <c r="F29" s="5" t="n">
        <v>-533</v>
      </c>
      <c r="I29" s="5" t="n">
        <v>-533</v>
      </c>
      <c r="J29" s="5" t="n">
        <v>-119</v>
      </c>
    </row>
    <row spans="1:11" r="30">
      <c r="A30" s="4" t="s">
        <v>81</v>
      </c>
      <c r="C30" s="5" t="n">
        <v>-281</v>
      </c>
      <c r="F30" s="5" t="n">
        <v>-121</v>
      </c>
      <c r="G30" s="5" t="n">
        <v>16</v>
      </c>
      <c r="I30" s="5" t="n">
        <v>-105</v>
      </c>
      <c r="J30" s="5" t="n">
        <v>-176</v>
      </c>
    </row>
    <row spans="1:11" r="31">
      <c r="A31" s="4" t="s">
        <v>177</v>
      </c>
      <c r="C31" s="6" t="n">
        <v>18186</v>
      </c>
      <c r="D31" s="6" t="n">
        <v>12</v>
      </c>
      <c r="E31" s="6" t="n">
        <v>8</v>
      </c>
      <c r="F31" s="6" t="n">
        <v>13427</v>
      </c>
      <c r="G31" s="6" t="n">
        <v>3773</v>
      </c>
      <c r="I31" s="6" t="n">
        <v>17220</v>
      </c>
      <c r="J31" s="6" t="n">
        <v>966</v>
      </c>
    </row>
    <row spans="1:11" r="32">
      <c r="A32" s="4" t="s">
        <v>178</v>
      </c>
      <c r="D32" s="5" t="n">
        <v>1240</v>
      </c>
      <c r="E32" s="5" t="n">
        <v>799</v>
      </c>
      <c r="J32" t="n"/>
    </row>
    <row spans="1:11" r="33">
      <c r="A33" t="n"/>
    </row>
    <row spans="1:11" r="34">
      <c r="A34" s="4" t="s">
        <v>52</v>
      </c>
      <c r="B34" s="4" t="s">
        <v>179</v>
      </c>
    </row>
    <row spans="1:11" r="35">
      <c r="A35" s="4" t="s">
        <v>70</v>
      </c>
      <c r="B35" s="4" t="s">
        <v>180</v>
      </c>
    </row>
    <row spans="1:11" r="36">
      <c r="A36" s="4" t="s">
        <v>111</v>
      </c>
      <c r="B36" s="4" t="s">
        <v>181</v>
      </c>
    </row>
    <row spans="1:11" r="37">
      <c r="A37" s="4" t="s">
        <v>170</v>
      </c>
      <c r="B37" s="4" t="s">
        <v>182</v>
      </c>
    </row>
  </sheetData>
  <mergeCells count="38">
    <mergeCell ref="A1:B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A33:J33"/>
    <mergeCell ref="B34:J34"/>
    <mergeCell ref="B35:J35"/>
    <mergeCell ref="B36:J36"/>
    <mergeCell ref="B37:J3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804</v>
      </c>
      <c r="C1" s="2" t="s">
        <v>1</v>
      </c>
    </row>
    <row spans="1:5" r="2">
      <c r="C2" s="2" t="s">
        <v>2</v>
      </c>
      <c r="D2" s="2" t="s">
        <v>35</v>
      </c>
      <c r="E2" s="2" t="s">
        <v>36</v>
      </c>
    </row>
    <row spans="1:5" r="3">
      <c r="A3" s="3" t="s">
        <v>796</v>
      </c>
    </row>
    <row spans="1:5" r="4">
      <c r="A4" s="4" t="s">
        <v>805</v>
      </c>
      <c r="B4" s="4" t="s">
        <v>52</v>
      </c>
      <c r="C4" s="6" t="n">
        <v>-104</v>
      </c>
      <c r="D4" s="6" t="n">
        <v>-73</v>
      </c>
      <c r="E4" s="6" t="n">
        <v>-215</v>
      </c>
    </row>
    <row spans="1:5" r="5">
      <c r="A5" s="4" t="s">
        <v>610</v>
      </c>
    </row>
    <row spans="1:5" r="6">
      <c r="A6" s="3" t="s">
        <v>796</v>
      </c>
    </row>
    <row spans="1:5" r="7">
      <c r="A7" s="4" t="s">
        <v>805</v>
      </c>
      <c r="E7" s="6" t="n">
        <v>186</v>
      </c>
    </row>
    <row spans="1:5" r="8">
      <c r="A8" t="n"/>
    </row>
    <row spans="1:5" r="9">
      <c r="A9" s="4" t="s">
        <v>52</v>
      </c>
      <c r="B9" s="4" t="s">
        <v>803</v>
      </c>
    </row>
  </sheetData>
  <mergeCells count="4">
    <mergeCell ref="A1:B2"/>
    <mergeCell ref="C1:E1"/>
    <mergeCell ref="A8:D8"/>
    <mergeCell ref="B9:D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s="1" t="s">
        <v>806</v>
      </c>
      <c r="B1" s="2" t="s">
        <v>155</v>
      </c>
    </row>
    <row spans="1:2" r="2">
      <c r="A2" s="3" t="s">
        <v>807</v>
      </c>
    </row>
    <row spans="1:2" r="3">
      <c r="A3" s="4" t="s">
        <v>807</v>
      </c>
      <c r="B3" s="4" t="s">
        <v>808</v>
      </c>
    </row>
    <row spans="1:2" r="4">
      <c r="A4" s="3" t="s">
        <v>809</v>
      </c>
    </row>
    <row spans="1:2" r="5">
      <c r="A5" s="4" t="s">
        <v>810</v>
      </c>
      <c r="B5" s="4" t="s">
        <v>483</v>
      </c>
    </row>
    <row spans="1:2" r="6">
      <c r="A6" s="4" t="s">
        <v>811</v>
      </c>
      <c r="B6" s="4" t="s">
        <v>812</v>
      </c>
    </row>
    <row spans="1:2" r="7">
      <c r="A7" s="4" t="s">
        <v>813</v>
      </c>
    </row>
    <row spans="1:2" r="8">
      <c r="A8" s="3" t="s">
        <v>814</v>
      </c>
    </row>
    <row spans="1:2" r="9">
      <c r="A9" s="4" t="s">
        <v>815</v>
      </c>
      <c r="B9" s="4" t="s">
        <v>816</v>
      </c>
    </row>
    <row spans="1:2" r="10">
      <c r="A10" s="4" t="s">
        <v>646</v>
      </c>
      <c r="B10" s="4" t="s">
        <v>817</v>
      </c>
    </row>
    <row spans="1:2" r="11">
      <c r="A11" s="4" t="s">
        <v>818</v>
      </c>
    </row>
    <row spans="1:2" r="12">
      <c r="A12" s="3" t="s">
        <v>814</v>
      </c>
    </row>
    <row spans="1:2" r="13">
      <c r="A13" s="4" t="s">
        <v>815</v>
      </c>
      <c r="B13" s="4" t="s">
        <v>819</v>
      </c>
    </row>
    <row spans="1:2" r="14">
      <c r="A14" s="4" t="s">
        <v>646</v>
      </c>
      <c r="B14" s="4" t="s">
        <v>8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r="A1" s="1" t="s">
        <v>821</v>
      </c>
      <c r="C1" s="2" t="s">
        <v>2</v>
      </c>
      <c r="D1" s="2" t="s">
        <v>35</v>
      </c>
    </row>
    <row spans="1:4" r="2">
      <c r="A2" s="3" t="s">
        <v>210</v>
      </c>
    </row>
    <row spans="1:4" r="3">
      <c r="A3" s="4" t="s">
        <v>822</v>
      </c>
      <c r="C3" s="6" t="n">
        <v>21998</v>
      </c>
      <c r="D3" s="6" t="n">
        <v>22692</v>
      </c>
    </row>
    <row spans="1:4" r="4">
      <c r="A4" s="4" t="s">
        <v>823</v>
      </c>
      <c r="B4" s="4" t="s">
        <v>52</v>
      </c>
      <c r="C4" s="6" t="n">
        <v>19039</v>
      </c>
      <c r="D4" s="6" t="n">
        <v>19058</v>
      </c>
    </row>
    <row spans="1:4" r="5">
      <c r="A5" t="n"/>
    </row>
    <row spans="1:4" r="6">
      <c r="A6" s="4" t="s">
        <v>52</v>
      </c>
      <c r="B6" s="4" t="s">
        <v>824</v>
      </c>
    </row>
  </sheetData>
  <mergeCells count="3">
    <mergeCell ref="A1:B1"/>
    <mergeCell ref="A5:C5"/>
    <mergeCell ref="B6:C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25</v>
      </c>
      <c r="B1" s="2" t="s">
        <v>2</v>
      </c>
      <c r="C1" s="2" t="s">
        <v>35</v>
      </c>
      <c r="D1" s="2" t="s">
        <v>36</v>
      </c>
    </row>
    <row spans="1:4" r="2">
      <c r="A2" s="3" t="s">
        <v>826</v>
      </c>
    </row>
    <row spans="1:4" r="3">
      <c r="A3" s="4" t="s">
        <v>827</v>
      </c>
      <c r="B3" s="6" t="n">
        <v>-30</v>
      </c>
      <c r="C3" s="6" t="n">
        <v>-10</v>
      </c>
      <c r="D3" s="6" t="n">
        <v>3</v>
      </c>
    </row>
    <row spans="1:4" r="4">
      <c r="A4" s="4" t="s">
        <v>828</v>
      </c>
    </row>
    <row spans="1:4" r="5">
      <c r="A5" s="3" t="s">
        <v>826</v>
      </c>
    </row>
    <row spans="1:4" r="6">
      <c r="A6" s="4" t="s">
        <v>829</v>
      </c>
      <c r="C6" s="5" t="n">
        <v>305</v>
      </c>
    </row>
    <row spans="1:4" r="7">
      <c r="A7" s="4" t="s">
        <v>827</v>
      </c>
      <c r="C7" s="5" t="n">
        <v>-1</v>
      </c>
    </row>
    <row spans="1:4" r="8">
      <c r="A8" s="4" t="s">
        <v>830</v>
      </c>
    </row>
    <row spans="1:4" r="9">
      <c r="A9" s="3" t="s">
        <v>826</v>
      </c>
    </row>
    <row spans="1:4" r="10">
      <c r="A10" s="4" t="s">
        <v>829</v>
      </c>
      <c r="B10" s="5" t="n">
        <v>903</v>
      </c>
      <c r="C10" s="5" t="n">
        <v>393</v>
      </c>
    </row>
    <row spans="1:4" r="11">
      <c r="A11" s="4" t="s">
        <v>827</v>
      </c>
      <c r="B11" s="5" t="n">
        <v>-13</v>
      </c>
      <c r="C11" s="6" t="n">
        <v>-3</v>
      </c>
    </row>
    <row spans="1:4" r="12">
      <c r="A12" s="4" t="s">
        <v>831</v>
      </c>
    </row>
    <row spans="1:4" r="13">
      <c r="A13" s="3" t="s">
        <v>826</v>
      </c>
    </row>
    <row spans="1:4" r="14">
      <c r="A14" s="4" t="s">
        <v>829</v>
      </c>
      <c r="B14" s="5" t="n">
        <v>198</v>
      </c>
    </row>
    <row spans="1:4" r="15">
      <c r="A15" s="4" t="s">
        <v>827</v>
      </c>
      <c r="B15" s="6" t="n">
        <v>-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32</v>
      </c>
      <c r="B1" s="2" t="s">
        <v>2</v>
      </c>
      <c r="C1" s="2" t="s">
        <v>35</v>
      </c>
      <c r="D1" s="2" t="s">
        <v>36</v>
      </c>
    </row>
    <row spans="1:4" r="2">
      <c r="A2" s="3" t="s">
        <v>826</v>
      </c>
    </row>
    <row spans="1:4" r="3">
      <c r="A3" s="4" t="s">
        <v>827</v>
      </c>
      <c r="B3" s="6" t="n">
        <v>-30</v>
      </c>
      <c r="C3" s="6" t="n">
        <v>-10</v>
      </c>
      <c r="D3" s="6" t="n">
        <v>3</v>
      </c>
    </row>
    <row spans="1:4" r="4">
      <c r="A4" s="4" t="s">
        <v>833</v>
      </c>
    </row>
    <row spans="1:4" r="5">
      <c r="A5" s="3" t="s">
        <v>826</v>
      </c>
    </row>
    <row spans="1:4" r="6">
      <c r="A6" s="4" t="s">
        <v>829</v>
      </c>
      <c r="B6" s="5" t="n">
        <v>255</v>
      </c>
      <c r="C6" s="5" t="n">
        <v>270</v>
      </c>
    </row>
    <row spans="1:4" r="7">
      <c r="A7" s="4" t="s">
        <v>827</v>
      </c>
      <c r="B7" s="5" t="n">
        <v>0</v>
      </c>
      <c r="C7" s="5" t="n">
        <v>0</v>
      </c>
    </row>
    <row spans="1:4" r="8">
      <c r="A8" s="4" t="s">
        <v>834</v>
      </c>
    </row>
    <row spans="1:4" r="9">
      <c r="A9" s="3" t="s">
        <v>826</v>
      </c>
    </row>
    <row spans="1:4" r="10">
      <c r="A10" s="4" t="s">
        <v>829</v>
      </c>
      <c r="B10" s="5" t="n">
        <v>723</v>
      </c>
      <c r="C10" s="5" t="n">
        <v>308</v>
      </c>
    </row>
    <row spans="1:4" r="11">
      <c r="A11" s="4" t="s">
        <v>827</v>
      </c>
      <c r="B11" s="6" t="n">
        <v>-4</v>
      </c>
      <c r="C11" s="6" t="n">
        <v>-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r="A1" s="1" t="s">
        <v>835</v>
      </c>
      <c r="C1" s="2" t="s">
        <v>1</v>
      </c>
    </row>
    <row spans="1:7" r="2">
      <c r="C2" s="2" t="s">
        <v>2</v>
      </c>
      <c r="E2" s="2" t="s">
        <v>35</v>
      </c>
      <c r="G2" s="2" t="s">
        <v>36</v>
      </c>
    </row>
    <row spans="1:7" r="3">
      <c r="A3" s="3" t="s">
        <v>836</v>
      </c>
    </row>
    <row spans="1:7" r="4">
      <c r="A4" s="4" t="s">
        <v>797</v>
      </c>
      <c r="C4" s="6" t="n">
        <v>-10</v>
      </c>
      <c r="E4" s="6" t="n">
        <v>3</v>
      </c>
    </row>
    <row spans="1:7" r="5">
      <c r="A5" s="4" t="s">
        <v>837</v>
      </c>
      <c r="B5" s="4" t="s">
        <v>52</v>
      </c>
      <c r="C5" s="5" t="n">
        <v>92</v>
      </c>
      <c r="E5" s="5" t="n">
        <v>-24</v>
      </c>
    </row>
    <row spans="1:7" r="6">
      <c r="A6" s="4" t="s">
        <v>838</v>
      </c>
      <c r="B6" s="4" t="s">
        <v>70</v>
      </c>
      <c r="C6" s="5" t="n">
        <v>-112</v>
      </c>
      <c r="D6" s="4" t="s">
        <v>52</v>
      </c>
      <c r="E6" s="5" t="n">
        <v>14</v>
      </c>
      <c r="F6" s="4" t="s">
        <v>52</v>
      </c>
      <c r="G6" s="6" t="n">
        <v>-13</v>
      </c>
    </row>
    <row spans="1:7" r="7">
      <c r="A7" s="4" t="s">
        <v>81</v>
      </c>
      <c r="E7" s="5" t="n">
        <v>-3</v>
      </c>
    </row>
    <row spans="1:7" r="8">
      <c r="A8" s="4" t="s">
        <v>800</v>
      </c>
      <c r="C8" s="6" t="n">
        <v>-30</v>
      </c>
      <c r="E8" s="6" t="n">
        <v>-10</v>
      </c>
      <c r="G8" s="6" t="n">
        <v>3</v>
      </c>
    </row>
    <row spans="1:7" r="9">
      <c r="A9" t="n"/>
    </row>
    <row spans="1:7" r="10">
      <c r="A10" s="4" t="s">
        <v>52</v>
      </c>
      <c r="B10" s="4" t="s">
        <v>839</v>
      </c>
    </row>
    <row spans="1:7" r="11">
      <c r="A11" s="4" t="s">
        <v>70</v>
      </c>
      <c r="B11" s="4" t="s">
        <v>840</v>
      </c>
    </row>
  </sheetData>
  <mergeCells count="7">
    <mergeCell ref="A1:B2"/>
    <mergeCell ref="C1:G1"/>
    <mergeCell ref="C2:D2"/>
    <mergeCell ref="E2:F2"/>
    <mergeCell ref="A9:F9"/>
    <mergeCell ref="B10:F10"/>
    <mergeCell ref="B11:F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41</v>
      </c>
      <c r="B1" s="2" t="s">
        <v>1</v>
      </c>
    </row>
    <row spans="1:3" r="2">
      <c r="B2" s="2" t="s">
        <v>2</v>
      </c>
      <c r="C2" s="2" t="s">
        <v>35</v>
      </c>
    </row>
    <row spans="1:3" r="3">
      <c r="A3" s="3" t="s">
        <v>842</v>
      </c>
    </row>
    <row spans="1:3" r="4">
      <c r="A4" s="4" t="s">
        <v>843</v>
      </c>
      <c r="B4" s="6" t="n">
        <v>142</v>
      </c>
      <c r="C4" s="6" t="n">
        <v>142</v>
      </c>
    </row>
    <row spans="1:3" r="5">
      <c r="A5" s="4" t="s">
        <v>844</v>
      </c>
      <c r="B5" s="5" t="n">
        <v>4079</v>
      </c>
      <c r="C5" s="5" t="n">
        <v>8086</v>
      </c>
    </row>
    <row spans="1:3" r="6">
      <c r="A6" s="4" t="s">
        <v>845</v>
      </c>
      <c r="B6" s="5" t="n">
        <v>2620</v>
      </c>
      <c r="C6" s="5" t="n">
        <v>6571</v>
      </c>
    </row>
    <row spans="1:3" r="7">
      <c r="A7" s="4" t="s">
        <v>846</v>
      </c>
      <c r="B7" s="5" t="n">
        <v>-2466</v>
      </c>
      <c r="C7" s="5" t="n">
        <v>-5300</v>
      </c>
    </row>
    <row spans="1:3" r="8">
      <c r="A8" s="4" t="s">
        <v>847</v>
      </c>
      <c r="B8" s="5" t="n">
        <v>1613</v>
      </c>
      <c r="C8" s="5" t="n">
        <v>2786</v>
      </c>
    </row>
    <row spans="1:3" r="9">
      <c r="A9" s="4" t="s">
        <v>848</v>
      </c>
      <c r="B9" s="5" t="n">
        <v>109</v>
      </c>
      <c r="C9" s="5" t="n">
        <v>145</v>
      </c>
    </row>
    <row spans="1:3" r="10">
      <c r="A10" s="4" t="s">
        <v>849</v>
      </c>
      <c r="B10" s="6" t="n">
        <v>1722</v>
      </c>
      <c r="C10" s="5" t="n">
        <v>2931</v>
      </c>
    </row>
    <row spans="1:3" r="11">
      <c r="A11" s="4" t="s">
        <v>481</v>
      </c>
    </row>
    <row spans="1:3" r="12">
      <c r="A12" s="3" t="s">
        <v>842</v>
      </c>
    </row>
    <row spans="1:3" r="13">
      <c r="A13" s="4" t="s">
        <v>482</v>
      </c>
      <c r="B13" s="4" t="s">
        <v>483</v>
      </c>
    </row>
    <row spans="1:3" r="14">
      <c r="A14" s="4" t="s">
        <v>484</v>
      </c>
    </row>
    <row spans="1:3" r="15">
      <c r="A15" s="3" t="s">
        <v>842</v>
      </c>
    </row>
    <row spans="1:3" r="16">
      <c r="A16" s="4" t="s">
        <v>482</v>
      </c>
      <c r="B16" s="4" t="s">
        <v>485</v>
      </c>
    </row>
    <row spans="1:3" r="17">
      <c r="A17" s="4" t="s">
        <v>850</v>
      </c>
    </row>
    <row spans="1:3" r="18">
      <c r="A18" s="3" t="s">
        <v>842</v>
      </c>
    </row>
    <row spans="1:3" r="19">
      <c r="A19" s="4" t="s">
        <v>844</v>
      </c>
      <c r="B19" s="6" t="n">
        <v>1317</v>
      </c>
      <c r="C19" s="6" t="n">
        <v>1373</v>
      </c>
    </row>
    <row spans="1:3" r="20">
      <c r="A20" s="4" t="s">
        <v>851</v>
      </c>
    </row>
    <row spans="1:3" r="21">
      <c r="A21" s="3" t="s">
        <v>842</v>
      </c>
    </row>
    <row spans="1:3" r="22">
      <c r="A22" s="4" t="s">
        <v>482</v>
      </c>
      <c r="B22" s="4" t="s">
        <v>483</v>
      </c>
    </row>
    <row spans="1:3" r="23">
      <c r="A23" s="4" t="s">
        <v>852</v>
      </c>
    </row>
    <row spans="1:3" r="24">
      <c r="A24" s="3" t="s">
        <v>842</v>
      </c>
    </row>
    <row spans="1:3" r="25">
      <c r="A25" s="4" t="s">
        <v>482</v>
      </c>
      <c r="B25" s="4" t="s">
        <v>485</v>
      </c>
    </row>
    <row spans="1:3" r="26">
      <c r="A26" s="4" t="s">
        <v>853</v>
      </c>
    </row>
    <row spans="1:3" r="27">
      <c r="A27" s="3" t="s">
        <v>842</v>
      </c>
    </row>
    <row spans="1:3" r="28">
      <c r="A28" s="4" t="s">
        <v>482</v>
      </c>
      <c r="B28" s="4" t="s">
        <v>483</v>
      </c>
    </row>
    <row spans="1:3" r="29">
      <c r="A29" s="4" t="s">
        <v>854</v>
      </c>
    </row>
    <row spans="1:3" r="30">
      <c r="A30" s="3" t="s">
        <v>842</v>
      </c>
    </row>
    <row spans="1:3" r="31">
      <c r="A31" s="4" t="s">
        <v>482</v>
      </c>
      <c r="B31" s="4" t="s">
        <v>5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55</v>
      </c>
      <c r="B1" s="2" t="s">
        <v>1</v>
      </c>
    </row>
    <row spans="1:4" r="2">
      <c r="B2" s="2" t="s">
        <v>2</v>
      </c>
      <c r="C2" s="2" t="s">
        <v>35</v>
      </c>
      <c r="D2" s="2" t="s">
        <v>36</v>
      </c>
    </row>
    <row spans="1:4" r="3">
      <c r="A3" s="3" t="s">
        <v>842</v>
      </c>
    </row>
    <row spans="1:4" r="4">
      <c r="A4" s="4" t="s">
        <v>856</v>
      </c>
      <c r="B4" s="6" t="n">
        <v>433</v>
      </c>
      <c r="C4" s="6" t="n">
        <v>741</v>
      </c>
      <c r="D4" s="6" t="n">
        <v>614</v>
      </c>
    </row>
    <row spans="1:4" r="5">
      <c r="A5" s="4" t="s">
        <v>857</v>
      </c>
      <c r="B5" s="5" t="n">
        <v>260</v>
      </c>
      <c r="C5" s="5" t="n">
        <v>365</v>
      </c>
      <c r="D5" s="5" t="n">
        <v>385</v>
      </c>
    </row>
    <row spans="1:4" r="6">
      <c r="A6" s="4" t="s">
        <v>858</v>
      </c>
    </row>
    <row spans="1:4" r="7">
      <c r="A7" s="3" t="s">
        <v>842</v>
      </c>
    </row>
    <row spans="1:4" r="8">
      <c r="A8" s="4" t="s">
        <v>859</v>
      </c>
      <c r="B8" s="6" t="n">
        <v>101</v>
      </c>
      <c r="C8" s="6" t="n">
        <v>308</v>
      </c>
      <c r="D8" s="6" t="n">
        <v>2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860</v>
      </c>
      <c r="C1" s="2" t="s">
        <v>1</v>
      </c>
    </row>
    <row spans="1:5" r="2">
      <c r="C2" s="2" t="s">
        <v>2</v>
      </c>
      <c r="D2" s="2" t="s">
        <v>35</v>
      </c>
      <c r="E2" s="2" t="s">
        <v>36</v>
      </c>
    </row>
    <row spans="1:5" r="3">
      <c r="A3" s="3" t="s">
        <v>861</v>
      </c>
    </row>
    <row spans="1:5" r="4">
      <c r="A4" s="4" t="s">
        <v>862</v>
      </c>
      <c r="C4" s="6" t="n">
        <v>3861</v>
      </c>
    </row>
    <row spans="1:5" r="5">
      <c r="A5" s="4" t="s">
        <v>863</v>
      </c>
      <c r="B5" s="4" t="s">
        <v>52</v>
      </c>
      <c r="C5" s="5" t="n">
        <v>106</v>
      </c>
    </row>
    <row spans="1:5" r="6">
      <c r="A6" s="4" t="s">
        <v>864</v>
      </c>
      <c r="B6" s="4" t="s">
        <v>52</v>
      </c>
      <c r="C6" s="5" t="n">
        <v>-318</v>
      </c>
    </row>
    <row spans="1:5" r="7">
      <c r="A7" s="4" t="s">
        <v>865</v>
      </c>
      <c r="C7" s="5" t="n">
        <v>-28</v>
      </c>
    </row>
    <row spans="1:5" r="8">
      <c r="A8" s="4" t="s">
        <v>866</v>
      </c>
      <c r="C8" s="5" t="n">
        <v>3621</v>
      </c>
      <c r="D8" s="6" t="n">
        <v>3861</v>
      </c>
    </row>
    <row spans="1:5" r="9">
      <c r="A9" s="3" t="s">
        <v>867</v>
      </c>
    </row>
    <row spans="1:5" r="10">
      <c r="A10" s="4" t="s">
        <v>868</v>
      </c>
      <c r="C10" s="5" t="n">
        <v>4211</v>
      </c>
    </row>
    <row spans="1:5" r="11">
      <c r="A11" s="4" t="s">
        <v>869</v>
      </c>
      <c r="B11" s="4" t="s">
        <v>52</v>
      </c>
      <c r="C11" s="5" t="n">
        <v>99</v>
      </c>
    </row>
    <row spans="1:5" r="12">
      <c r="A12" s="4" t="s">
        <v>870</v>
      </c>
      <c r="B12" s="4" t="s">
        <v>52</v>
      </c>
      <c r="C12" s="5" t="n">
        <v>-1138</v>
      </c>
    </row>
    <row spans="1:5" r="13">
      <c r="A13" s="4" t="s">
        <v>871</v>
      </c>
      <c r="C13" s="5" t="n">
        <v>-303</v>
      </c>
      <c r="D13" s="5" t="n">
        <v>-401</v>
      </c>
      <c r="E13" s="6" t="n">
        <v>-183</v>
      </c>
    </row>
    <row spans="1:5" r="14">
      <c r="A14" s="4" t="s">
        <v>872</v>
      </c>
      <c r="C14" s="5" t="n">
        <v>-170</v>
      </c>
    </row>
    <row spans="1:5" r="15">
      <c r="A15" s="4" t="s">
        <v>873</v>
      </c>
      <c r="C15" s="5" t="n">
        <v>2699</v>
      </c>
      <c r="D15" s="5" t="n">
        <v>4211</v>
      </c>
    </row>
    <row spans="1:5" r="16">
      <c r="A16" s="3" t="s">
        <v>874</v>
      </c>
    </row>
    <row spans="1:5" r="17">
      <c r="A17" s="4" t="s">
        <v>875</v>
      </c>
      <c r="C17" s="5" t="n">
        <v>8072</v>
      </c>
    </row>
    <row spans="1:5" r="18">
      <c r="A18" s="4" t="s">
        <v>876</v>
      </c>
      <c r="B18" s="4" t="s">
        <v>52</v>
      </c>
      <c r="C18" s="5" t="n">
        <v>205</v>
      </c>
    </row>
    <row spans="1:5" r="19">
      <c r="A19" s="4" t="s">
        <v>877</v>
      </c>
      <c r="B19" s="4" t="s">
        <v>52</v>
      </c>
      <c r="C19" s="5" t="n">
        <v>-1456</v>
      </c>
    </row>
    <row spans="1:5" r="20">
      <c r="A20" s="4" t="s">
        <v>871</v>
      </c>
      <c r="C20" s="5" t="n">
        <v>-303</v>
      </c>
      <c r="D20" s="5" t="n">
        <v>-401</v>
      </c>
      <c r="E20" s="6" t="n">
        <v>-183</v>
      </c>
    </row>
    <row spans="1:5" r="21">
      <c r="A21" s="4" t="s">
        <v>878</v>
      </c>
      <c r="C21" s="5" t="n">
        <v>-198</v>
      </c>
    </row>
    <row spans="1:5" r="22">
      <c r="A22" s="4" t="s">
        <v>879</v>
      </c>
      <c r="C22" s="5" t="n">
        <v>6320</v>
      </c>
      <c r="D22" s="5" t="n">
        <v>8072</v>
      </c>
    </row>
    <row spans="1:5" r="23">
      <c r="A23" s="4" t="s">
        <v>880</v>
      </c>
    </row>
    <row spans="1:5" r="24">
      <c r="A24" s="3" t="s">
        <v>867</v>
      </c>
    </row>
    <row spans="1:5" r="25">
      <c r="A25" s="4" t="s">
        <v>868</v>
      </c>
      <c r="B25" s="4" t="s">
        <v>70</v>
      </c>
      <c r="C25" s="5" t="n">
        <v>2082</v>
      </c>
    </row>
    <row spans="1:5" r="26">
      <c r="A26" s="4" t="s">
        <v>871</v>
      </c>
      <c r="B26" s="4" t="s">
        <v>70</v>
      </c>
      <c r="C26" s="5" t="n">
        <v>-134</v>
      </c>
    </row>
    <row spans="1:5" r="27">
      <c r="A27" s="4" t="s">
        <v>873</v>
      </c>
      <c r="B27" s="4" t="s">
        <v>70</v>
      </c>
      <c r="C27" s="5" t="n">
        <v>1948</v>
      </c>
      <c r="D27" s="5" t="n">
        <v>2082</v>
      </c>
    </row>
    <row spans="1:5" r="28">
      <c r="A28" s="3" t="s">
        <v>874</v>
      </c>
    </row>
    <row spans="1:5" r="29">
      <c r="A29" s="4" t="s">
        <v>871</v>
      </c>
      <c r="B29" s="4" t="s">
        <v>70</v>
      </c>
      <c r="C29" s="5" t="n">
        <v>-134</v>
      </c>
    </row>
    <row spans="1:5" r="30">
      <c r="A30" s="4" t="s">
        <v>881</v>
      </c>
    </row>
    <row spans="1:5" r="31">
      <c r="A31" s="3" t="s">
        <v>867</v>
      </c>
    </row>
    <row spans="1:5" r="32">
      <c r="A32" s="4" t="s">
        <v>868</v>
      </c>
      <c r="B32" s="4" t="s">
        <v>111</v>
      </c>
      <c r="C32" s="5" t="n">
        <v>2129</v>
      </c>
    </row>
    <row spans="1:5" r="33">
      <c r="A33" s="4" t="s">
        <v>869</v>
      </c>
      <c r="B33" s="4" t="s">
        <v>588</v>
      </c>
      <c r="C33" s="5" t="n">
        <v>99</v>
      </c>
    </row>
    <row spans="1:5" r="34">
      <c r="A34" s="4" t="s">
        <v>870</v>
      </c>
      <c r="B34" s="4" t="s">
        <v>588</v>
      </c>
      <c r="C34" s="5" t="n">
        <v>-1138</v>
      </c>
    </row>
    <row spans="1:5" r="35">
      <c r="A35" s="4" t="s">
        <v>871</v>
      </c>
      <c r="B35" s="4" t="s">
        <v>111</v>
      </c>
      <c r="C35" s="5" t="n">
        <v>-169</v>
      </c>
    </row>
    <row spans="1:5" r="36">
      <c r="A36" s="4" t="s">
        <v>872</v>
      </c>
      <c r="B36" s="4" t="s">
        <v>111</v>
      </c>
      <c r="C36" s="5" t="n">
        <v>-170</v>
      </c>
    </row>
    <row spans="1:5" r="37">
      <c r="A37" s="4" t="s">
        <v>873</v>
      </c>
      <c r="B37" s="4" t="s">
        <v>111</v>
      </c>
      <c r="C37" s="5" t="n">
        <v>751</v>
      </c>
      <c r="D37" s="5" t="n">
        <v>2129</v>
      </c>
    </row>
    <row spans="1:5" r="38">
      <c r="A38" s="3" t="s">
        <v>874</v>
      </c>
    </row>
    <row spans="1:5" r="39">
      <c r="A39" s="4" t="s">
        <v>871</v>
      </c>
      <c r="B39" s="4" t="s">
        <v>111</v>
      </c>
      <c r="C39" s="5" t="n">
        <v>-169</v>
      </c>
    </row>
    <row spans="1:5" r="40">
      <c r="A40" s="4" t="s">
        <v>882</v>
      </c>
    </row>
    <row spans="1:5" r="41">
      <c r="A41" s="3" t="s">
        <v>861</v>
      </c>
    </row>
    <row spans="1:5" r="42">
      <c r="A42" s="4" t="s">
        <v>862</v>
      </c>
      <c r="C42" s="5" t="n">
        <v>2398</v>
      </c>
    </row>
    <row spans="1:5" r="43">
      <c r="A43" s="4" t="s">
        <v>863</v>
      </c>
      <c r="B43" s="4" t="s">
        <v>52</v>
      </c>
      <c r="C43" s="5" t="n">
        <v>104</v>
      </c>
    </row>
    <row spans="1:5" r="44">
      <c r="A44" s="4" t="s">
        <v>864</v>
      </c>
      <c r="B44" s="4" t="s">
        <v>52</v>
      </c>
      <c r="C44" s="5" t="n">
        <v>-94</v>
      </c>
    </row>
    <row spans="1:5" r="45">
      <c r="A45" s="4" t="s">
        <v>866</v>
      </c>
      <c r="C45" s="5" t="n">
        <v>2408</v>
      </c>
      <c r="D45" s="5" t="n">
        <v>2398</v>
      </c>
    </row>
    <row spans="1:5" r="46">
      <c r="A46" s="4" t="s">
        <v>883</v>
      </c>
    </row>
    <row spans="1:5" r="47">
      <c r="A47" s="3" t="s">
        <v>861</v>
      </c>
    </row>
    <row spans="1:5" r="48">
      <c r="A48" s="4" t="s">
        <v>862</v>
      </c>
      <c r="C48" s="5" t="n">
        <v>1463</v>
      </c>
    </row>
    <row spans="1:5" r="49">
      <c r="A49" s="4" t="s">
        <v>863</v>
      </c>
      <c r="B49" s="4" t="s">
        <v>52</v>
      </c>
      <c r="C49" s="5" t="n">
        <v>2</v>
      </c>
    </row>
    <row spans="1:5" r="50">
      <c r="A50" s="4" t="s">
        <v>864</v>
      </c>
      <c r="B50" s="4" t="s">
        <v>52</v>
      </c>
      <c r="C50" s="5" t="n">
        <v>-224</v>
      </c>
    </row>
    <row spans="1:5" r="51">
      <c r="A51" s="4" t="s">
        <v>865</v>
      </c>
      <c r="C51" s="5" t="n">
        <v>-28</v>
      </c>
    </row>
    <row spans="1:5" r="52">
      <c r="A52" s="4" t="s">
        <v>866</v>
      </c>
      <c r="C52" s="6" t="n">
        <v>1213</v>
      </c>
      <c r="D52" s="6" t="n">
        <v>1463</v>
      </c>
    </row>
    <row spans="1:5" r="53">
      <c r="A53" t="n"/>
    </row>
    <row spans="1:5" r="54">
      <c r="A54" s="4" t="s">
        <v>52</v>
      </c>
      <c r="B54" s="4" t="s">
        <v>580</v>
      </c>
    </row>
    <row spans="1:5" r="55">
      <c r="A55" s="4" t="s">
        <v>70</v>
      </c>
      <c r="B55" s="4" t="s">
        <v>884</v>
      </c>
    </row>
    <row spans="1:5" r="56">
      <c r="A56" s="4" t="s">
        <v>111</v>
      </c>
      <c r="B56" s="4" t="s">
        <v>885</v>
      </c>
    </row>
  </sheetData>
  <mergeCells count="6">
    <mergeCell ref="A1:B2"/>
    <mergeCell ref="C1:E1"/>
    <mergeCell ref="A53:D53"/>
    <mergeCell ref="B54:D54"/>
    <mergeCell ref="B55:D55"/>
    <mergeCell ref="B56:D5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86</v>
      </c>
      <c r="B1" s="2" t="s">
        <v>1</v>
      </c>
    </row>
    <row spans="1:3" r="2">
      <c r="B2" s="2" t="s">
        <v>2</v>
      </c>
      <c r="C2" s="2" t="s">
        <v>35</v>
      </c>
    </row>
    <row spans="1:3" r="3">
      <c r="A3" s="4" t="s">
        <v>880</v>
      </c>
    </row>
    <row spans="1:3" r="4">
      <c r="A4" s="3" t="s">
        <v>887</v>
      </c>
    </row>
    <row spans="1:3" r="5">
      <c r="A5" s="4" t="s">
        <v>888</v>
      </c>
      <c r="B5" s="6" t="n">
        <v>501</v>
      </c>
      <c r="C5" s="6" t="n">
        <v>367</v>
      </c>
    </row>
    <row spans="1:3" r="6">
      <c r="A6" s="4" t="s">
        <v>889</v>
      </c>
    </row>
    <row spans="1:3" r="7">
      <c r="A7" s="3" t="s">
        <v>887</v>
      </c>
    </row>
    <row spans="1:3" r="8">
      <c r="A8" s="4" t="s">
        <v>505</v>
      </c>
      <c r="B8" s="4" t="s">
        <v>506</v>
      </c>
    </row>
    <row spans="1:3" r="9">
      <c r="A9" s="4" t="s">
        <v>890</v>
      </c>
    </row>
    <row spans="1:3" r="10">
      <c r="A10" s="3" t="s">
        <v>887</v>
      </c>
    </row>
    <row spans="1:3" r="11">
      <c r="A11" s="4" t="s">
        <v>505</v>
      </c>
      <c r="B11" s="4" t="s">
        <v>508</v>
      </c>
    </row>
    <row spans="1:3" r="12">
      <c r="A12" s="4" t="s">
        <v>881</v>
      </c>
    </row>
    <row spans="1:3" r="13">
      <c r="A13" s="3" t="s">
        <v>887</v>
      </c>
    </row>
    <row spans="1:3" r="14">
      <c r="A14" s="4" t="s">
        <v>888</v>
      </c>
      <c r="B14" s="6" t="n">
        <v>519</v>
      </c>
      <c r="C14" s="6" t="n">
        <v>791</v>
      </c>
    </row>
    <row spans="1:3" r="15">
      <c r="A15" s="4" t="s">
        <v>891</v>
      </c>
    </row>
    <row spans="1:3" r="16">
      <c r="A16" s="3" t="s">
        <v>887</v>
      </c>
    </row>
    <row spans="1:3" r="17">
      <c r="A17" s="4" t="s">
        <v>505</v>
      </c>
      <c r="B17" s="4" t="s">
        <v>812</v>
      </c>
    </row>
    <row spans="1:3" r="18">
      <c r="A18" s="4" t="s">
        <v>892</v>
      </c>
    </row>
    <row spans="1:3" r="19">
      <c r="A19" s="3" t="s">
        <v>887</v>
      </c>
    </row>
    <row spans="1:3" r="20">
      <c r="A20" s="4" t="s">
        <v>505</v>
      </c>
      <c r="B20" s="4" t="s">
        <v>5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83</v>
      </c>
      <c r="C1" s="2" t="s">
        <v>1</v>
      </c>
    </row>
    <row spans="1:5" r="2">
      <c r="C2" s="2" t="s">
        <v>2</v>
      </c>
      <c r="D2" s="2" t="s">
        <v>35</v>
      </c>
      <c r="E2" s="2" t="s">
        <v>36</v>
      </c>
    </row>
    <row spans="1:5" r="3">
      <c r="A3" s="3" t="s">
        <v>184</v>
      </c>
    </row>
    <row spans="1:5" r="4">
      <c r="A4" s="4" t="s">
        <v>75</v>
      </c>
      <c r="C4" s="6" t="n">
        <v>109</v>
      </c>
      <c r="D4" s="6" t="n">
        <v>95</v>
      </c>
      <c r="E4" s="6" t="n">
        <v>93</v>
      </c>
    </row>
    <row spans="1:5" r="5">
      <c r="A5" s="4" t="s">
        <v>185</v>
      </c>
      <c r="C5" s="5" t="n">
        <v>29</v>
      </c>
      <c r="D5" s="5" t="n">
        <v>73</v>
      </c>
      <c r="E5" s="5" t="n">
        <v>215</v>
      </c>
    </row>
    <row spans="1:5" r="6">
      <c r="A6" s="3" t="s">
        <v>186</v>
      </c>
    </row>
    <row spans="1:5" r="7">
      <c r="A7" s="4" t="s">
        <v>65</v>
      </c>
      <c r="B7" s="4" t="s">
        <v>52</v>
      </c>
      <c r="C7" s="5" t="n">
        <v>-1812</v>
      </c>
      <c r="D7" s="5" t="n">
        <v>598</v>
      </c>
      <c r="E7" s="5" t="n">
        <v>-874</v>
      </c>
    </row>
    <row spans="1:5" r="8">
      <c r="A8" s="4" t="s">
        <v>187</v>
      </c>
      <c r="C8" s="5" t="n">
        <v>-58</v>
      </c>
      <c r="D8" s="5" t="n">
        <v>-84</v>
      </c>
      <c r="E8" s="5" t="n">
        <v>-45</v>
      </c>
    </row>
    <row spans="1:5" r="9">
      <c r="A9" s="4" t="s">
        <v>67</v>
      </c>
      <c r="C9" s="6" t="n">
        <v>-120</v>
      </c>
      <c r="D9" s="6" t="n">
        <v>107</v>
      </c>
      <c r="E9" s="5" t="n">
        <v>-303</v>
      </c>
    </row>
    <row spans="1:5" r="10">
      <c r="A10" s="4" t="s">
        <v>188</v>
      </c>
    </row>
    <row spans="1:5" r="11">
      <c r="A11" s="3" t="s">
        <v>186</v>
      </c>
    </row>
    <row spans="1:5" r="12">
      <c r="A12" s="4" t="s">
        <v>65</v>
      </c>
      <c r="E12" s="5" t="n">
        <v>-28</v>
      </c>
    </row>
    <row spans="1:5" r="13">
      <c r="A13" s="4" t="s">
        <v>187</v>
      </c>
      <c r="E13" s="5" t="n">
        <v>-3</v>
      </c>
    </row>
    <row spans="1:5" r="14">
      <c r="A14" s="4" t="s">
        <v>67</v>
      </c>
      <c r="E14" s="6" t="n">
        <v>321</v>
      </c>
    </row>
    <row spans="1:5" r="15">
      <c r="A15" t="n"/>
    </row>
    <row spans="1:5" r="16">
      <c r="A16" s="4" t="s">
        <v>52</v>
      </c>
      <c r="B16" s="4" t="s">
        <v>73</v>
      </c>
    </row>
  </sheetData>
  <mergeCells count="4">
    <mergeCell ref="A1:B2"/>
    <mergeCell ref="C1:E1"/>
    <mergeCell ref="A15:D15"/>
    <mergeCell ref="B16:D1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93</v>
      </c>
      <c r="B1" s="2" t="s">
        <v>1</v>
      </c>
    </row>
    <row spans="1:4" r="2">
      <c r="B2" s="2" t="s">
        <v>2</v>
      </c>
      <c r="C2" s="2" t="s">
        <v>35</v>
      </c>
      <c r="D2" s="2" t="s">
        <v>36</v>
      </c>
    </row>
    <row spans="1:4" r="3">
      <c r="A3" s="3" t="s">
        <v>894</v>
      </c>
    </row>
    <row spans="1:4" r="4">
      <c r="A4" s="4" t="s">
        <v>895</v>
      </c>
      <c r="B4" s="6" t="n">
        <v>303</v>
      </c>
      <c r="C4" s="6" t="n">
        <v>401</v>
      </c>
      <c r="D4" s="6" t="n">
        <v>183</v>
      </c>
    </row>
    <row spans="1:4" r="5">
      <c r="A5" s="4" t="s">
        <v>456</v>
      </c>
    </row>
    <row spans="1:4" r="6">
      <c r="A6" s="3" t="s">
        <v>894</v>
      </c>
    </row>
    <row spans="1:4" r="7">
      <c r="A7" s="4" t="s">
        <v>519</v>
      </c>
      <c r="C7" s="5" t="n">
        <v>1700</v>
      </c>
    </row>
    <row spans="1:4" r="8">
      <c r="A8" s="4" t="s">
        <v>896</v>
      </c>
      <c r="C8" s="6" t="n">
        <v>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s="1" t="s">
        <v>897</v>
      </c>
      <c r="C1" s="2" t="s">
        <v>497</v>
      </c>
    </row>
    <row spans="1:3" r="2">
      <c r="A2" s="3" t="s">
        <v>898</v>
      </c>
    </row>
    <row spans="1:3" r="3">
      <c r="A3" s="4" t="s">
        <v>899</v>
      </c>
      <c r="B3" s="4" t="s">
        <v>52</v>
      </c>
      <c r="C3" s="6" t="n">
        <v>235</v>
      </c>
    </row>
    <row spans="1:3" r="4">
      <c r="A4" s="4" t="s">
        <v>900</v>
      </c>
      <c r="B4" s="4" t="s">
        <v>52</v>
      </c>
      <c r="C4" s="5" t="n">
        <v>228</v>
      </c>
    </row>
    <row spans="1:3" r="5">
      <c r="A5" s="4" t="s">
        <v>901</v>
      </c>
      <c r="B5" s="4" t="s">
        <v>52</v>
      </c>
      <c r="C5" s="5" t="n">
        <v>224</v>
      </c>
    </row>
    <row spans="1:3" r="6">
      <c r="A6" s="4" t="s">
        <v>902</v>
      </c>
      <c r="B6" s="4" t="s">
        <v>52</v>
      </c>
      <c r="C6" s="5" t="n">
        <v>221</v>
      </c>
    </row>
    <row spans="1:3" r="7">
      <c r="A7" s="4" t="s">
        <v>903</v>
      </c>
      <c r="B7" s="4" t="s">
        <v>52</v>
      </c>
      <c r="C7" s="6" t="n">
        <v>213</v>
      </c>
    </row>
    <row spans="1:3" r="8">
      <c r="A8" t="n"/>
    </row>
    <row spans="1:3" r="9">
      <c r="A9" s="4" t="s">
        <v>52</v>
      </c>
      <c r="B9" s="4" t="s">
        <v>904</v>
      </c>
    </row>
  </sheetData>
  <mergeCells count="2">
    <mergeCell ref="A1:B1"/>
    <mergeCell ref="A8:B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905</v>
      </c>
      <c r="B1" s="2" t="s">
        <v>1</v>
      </c>
    </row>
    <row spans="1:3" r="2">
      <c r="B2" s="2" t="s">
        <v>2</v>
      </c>
      <c r="C2" s="2" t="s">
        <v>35</v>
      </c>
    </row>
    <row spans="1:3" r="3">
      <c r="A3" s="3" t="s">
        <v>906</v>
      </c>
    </row>
    <row spans="1:3" r="4">
      <c r="A4" s="4" t="s">
        <v>907</v>
      </c>
      <c r="B4" s="6" t="n">
        <v>18052</v>
      </c>
      <c r="C4" s="6" t="n">
        <v>17255</v>
      </c>
    </row>
    <row spans="1:3" r="5">
      <c r="A5" s="4" t="s">
        <v>169</v>
      </c>
      <c r="B5" s="5" t="n">
        <v>92</v>
      </c>
      <c r="C5" s="5" t="n">
        <v>1620</v>
      </c>
    </row>
    <row spans="1:3" r="6">
      <c r="A6" s="4" t="s">
        <v>175</v>
      </c>
      <c r="B6" s="5" t="n">
        <v>-5074</v>
      </c>
    </row>
    <row spans="1:3" r="7">
      <c r="A7" s="4" t="s">
        <v>908</v>
      </c>
      <c r="B7" s="5" t="n">
        <v>-557</v>
      </c>
      <c r="C7" s="5" t="n">
        <v>357</v>
      </c>
    </row>
    <row spans="1:3" r="8">
      <c r="A8" s="4" t="s">
        <v>909</v>
      </c>
      <c r="C8" s="5" t="n">
        <v>-1180</v>
      </c>
    </row>
    <row spans="1:3" r="9">
      <c r="A9" s="4" t="s">
        <v>910</v>
      </c>
      <c r="B9" s="5" t="n">
        <v>12513</v>
      </c>
      <c r="C9" s="5" t="n">
        <v>18052</v>
      </c>
    </row>
    <row spans="1:3" r="10">
      <c r="A10" s="4" t="s">
        <v>911</v>
      </c>
    </row>
    <row spans="1:3" r="11">
      <c r="A11" s="3" t="s">
        <v>906</v>
      </c>
    </row>
    <row spans="1:3" r="12">
      <c r="A12" s="4" t="s">
        <v>907</v>
      </c>
      <c r="B12" s="5" t="n">
        <v>9551</v>
      </c>
      <c r="C12" s="5" t="n">
        <v>7753</v>
      </c>
    </row>
    <row spans="1:3" r="13">
      <c r="A13" s="4" t="s">
        <v>169</v>
      </c>
      <c r="B13" s="5" t="n">
        <v>87</v>
      </c>
      <c r="C13" s="5" t="n">
        <v>1620</v>
      </c>
    </row>
    <row spans="1:3" r="14">
      <c r="A14" s="4" t="s">
        <v>908</v>
      </c>
      <c r="B14" s="5" t="n">
        <v>-38</v>
      </c>
      <c r="C14" s="5" t="n">
        <v>19</v>
      </c>
    </row>
    <row spans="1:3" r="15">
      <c r="A15" s="4" t="s">
        <v>909</v>
      </c>
      <c r="C15" s="5" t="n">
        <v>159</v>
      </c>
    </row>
    <row spans="1:3" r="16">
      <c r="A16" s="4" t="s">
        <v>910</v>
      </c>
      <c r="B16" s="5" t="n">
        <v>9600</v>
      </c>
      <c r="C16" s="5" t="n">
        <v>9551</v>
      </c>
    </row>
    <row spans="1:3" r="17">
      <c r="A17" s="4" t="s">
        <v>912</v>
      </c>
    </row>
    <row spans="1:3" r="18">
      <c r="A18" s="3" t="s">
        <v>906</v>
      </c>
    </row>
    <row spans="1:3" r="19">
      <c r="A19" s="4" t="s">
        <v>907</v>
      </c>
      <c r="B19" s="5" t="n">
        <v>1882</v>
      </c>
      <c r="C19" s="5" t="n">
        <v>1882</v>
      </c>
    </row>
    <row spans="1:3" r="20">
      <c r="A20" s="4" t="s">
        <v>169</v>
      </c>
      <c r="B20" s="5" t="n">
        <v>5</v>
      </c>
    </row>
    <row spans="1:3" r="21">
      <c r="A21" s="4" t="s">
        <v>175</v>
      </c>
      <c r="B21" s="5" t="n">
        <v>-55</v>
      </c>
    </row>
    <row spans="1:3" r="22">
      <c r="A22" s="4" t="s">
        <v>910</v>
      </c>
      <c r="B22" s="5" t="n">
        <v>1832</v>
      </c>
      <c r="C22" s="5" t="n">
        <v>1882</v>
      </c>
    </row>
    <row spans="1:3" r="23">
      <c r="A23" s="4" t="s">
        <v>913</v>
      </c>
    </row>
    <row spans="1:3" r="24">
      <c r="A24" s="3" t="s">
        <v>906</v>
      </c>
    </row>
    <row spans="1:3" r="25">
      <c r="A25" s="4" t="s">
        <v>907</v>
      </c>
      <c r="B25" s="5" t="n">
        <v>1594</v>
      </c>
      <c r="C25" s="5" t="n">
        <v>1537</v>
      </c>
    </row>
    <row spans="1:3" r="26">
      <c r="A26" s="4" t="s">
        <v>175</v>
      </c>
      <c r="B26" s="5" t="n">
        <v>-471</v>
      </c>
    </row>
    <row spans="1:3" r="27">
      <c r="A27" s="4" t="s">
        <v>908</v>
      </c>
      <c r="B27" s="5" t="n">
        <v>-42</v>
      </c>
      <c r="C27" s="5" t="n">
        <v>57</v>
      </c>
    </row>
    <row spans="1:3" r="28">
      <c r="A28" s="4" t="s">
        <v>910</v>
      </c>
      <c r="B28" s="5" t="n">
        <v>1081</v>
      </c>
      <c r="C28" s="5" t="n">
        <v>1594</v>
      </c>
    </row>
    <row spans="1:3" r="29">
      <c r="A29" s="4" t="s">
        <v>914</v>
      </c>
    </row>
    <row spans="1:3" r="30">
      <c r="A30" s="3" t="s">
        <v>906</v>
      </c>
    </row>
    <row spans="1:3" r="31">
      <c r="A31" s="4" t="s">
        <v>907</v>
      </c>
      <c r="B31" s="5" t="n">
        <v>4994</v>
      </c>
      <c r="C31" s="5" t="n">
        <v>6052</v>
      </c>
    </row>
    <row spans="1:3" r="32">
      <c r="A32" s="4" t="s">
        <v>175</v>
      </c>
      <c r="B32" s="5" t="n">
        <v>-4548</v>
      </c>
    </row>
    <row spans="1:3" r="33">
      <c r="A33" s="4" t="s">
        <v>908</v>
      </c>
      <c r="B33" s="5" t="n">
        <v>-446</v>
      </c>
      <c r="C33" s="5" t="n">
        <v>281</v>
      </c>
    </row>
    <row spans="1:3" r="34">
      <c r="A34" s="4" t="s">
        <v>909</v>
      </c>
      <c r="C34" s="5" t="n">
        <v>-1339</v>
      </c>
    </row>
    <row spans="1:3" r="35">
      <c r="A35" s="4" t="s">
        <v>910</v>
      </c>
      <c r="C35" s="5" t="n">
        <v>4994</v>
      </c>
    </row>
    <row spans="1:3" r="36">
      <c r="A36" s="4" t="s">
        <v>915</v>
      </c>
    </row>
    <row spans="1:3" r="37">
      <c r="A37" s="3" t="s">
        <v>906</v>
      </c>
    </row>
    <row spans="1:3" r="38">
      <c r="A38" s="4" t="s">
        <v>907</v>
      </c>
      <c r="B38" s="5" t="n">
        <v>31</v>
      </c>
      <c r="C38" s="5" t="n">
        <v>31</v>
      </c>
    </row>
    <row spans="1:3" r="39">
      <c r="A39" s="4" t="s">
        <v>908</v>
      </c>
      <c r="B39" s="6" t="n">
        <v>-31</v>
      </c>
    </row>
    <row spans="1:3" r="40">
      <c r="A40" s="4" t="s">
        <v>910</v>
      </c>
      <c r="C40" s="6" t="n">
        <v>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16</v>
      </c>
      <c r="B1" s="2" t="s">
        <v>1</v>
      </c>
    </row>
    <row spans="1:4" r="2">
      <c r="B2" s="2" t="s">
        <v>36</v>
      </c>
      <c r="C2" s="2" t="s">
        <v>2</v>
      </c>
      <c r="D2" s="2" t="s">
        <v>35</v>
      </c>
    </row>
    <row spans="1:4" r="3">
      <c r="A3" s="3" t="s">
        <v>917</v>
      </c>
    </row>
    <row spans="1:4" r="4">
      <c r="A4" s="4" t="s">
        <v>918</v>
      </c>
      <c r="B4" s="6" t="n">
        <v>371</v>
      </c>
      <c r="C4" s="6" t="n">
        <v>371</v>
      </c>
      <c r="D4" s="6" t="n">
        <v>371</v>
      </c>
    </row>
    <row spans="1:4" r="5">
      <c r="A5" s="4" t="s">
        <v>919</v>
      </c>
    </row>
    <row spans="1:4" r="6">
      <c r="A6" s="3" t="s">
        <v>920</v>
      </c>
    </row>
    <row spans="1:4" r="7">
      <c r="A7" s="4" t="s">
        <v>630</v>
      </c>
      <c r="B7" s="6" t="n">
        <v>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921</v>
      </c>
      <c r="C1" s="2" t="s">
        <v>1</v>
      </c>
    </row>
    <row spans="1:4" r="2">
      <c r="C2" s="2" t="s">
        <v>2</v>
      </c>
      <c r="D2" s="2" t="s">
        <v>35</v>
      </c>
    </row>
    <row spans="1:4" r="3">
      <c r="A3" s="3" t="s">
        <v>922</v>
      </c>
    </row>
    <row spans="1:4" r="4">
      <c r="A4" s="4" t="s">
        <v>923</v>
      </c>
      <c r="B4" s="4" t="s">
        <v>52</v>
      </c>
      <c r="C4" s="6" t="n">
        <v>19039</v>
      </c>
      <c r="D4" s="6" t="n">
        <v>19058</v>
      </c>
    </row>
    <row spans="1:4" r="5">
      <c r="A5" s="4" t="s">
        <v>924</v>
      </c>
      <c r="C5" s="5" t="n">
        <v>-244</v>
      </c>
      <c r="D5" s="5" t="n">
        <v>-799</v>
      </c>
    </row>
    <row spans="1:4" r="6">
      <c r="A6" s="4" t="s">
        <v>925</v>
      </c>
      <c r="C6" s="5" t="n">
        <v>18795</v>
      </c>
      <c r="D6" s="5" t="n">
        <v>18259</v>
      </c>
    </row>
    <row spans="1:4" r="7">
      <c r="A7" s="4" t="s">
        <v>926</v>
      </c>
    </row>
    <row spans="1:4" r="8">
      <c r="A8" s="3" t="s">
        <v>922</v>
      </c>
    </row>
    <row spans="1:4" r="9">
      <c r="A9" s="4" t="s">
        <v>923</v>
      </c>
      <c r="C9" s="5" t="n">
        <v>1560</v>
      </c>
      <c r="D9" s="5" t="n">
        <v>1434</v>
      </c>
    </row>
    <row spans="1:4" r="10">
      <c r="A10" s="4" t="s">
        <v>927</v>
      </c>
    </row>
    <row spans="1:4" r="11">
      <c r="A11" s="3" t="s">
        <v>922</v>
      </c>
    </row>
    <row spans="1:4" r="12">
      <c r="A12" s="4" t="s">
        <v>928</v>
      </c>
      <c r="C12" s="5" t="n">
        <v>17479</v>
      </c>
      <c r="D12" s="5" t="n">
        <v>17029</v>
      </c>
    </row>
    <row spans="1:4" r="13">
      <c r="A13" s="4" t="s">
        <v>929</v>
      </c>
    </row>
    <row spans="1:4" r="14">
      <c r="A14" s="3" t="s">
        <v>922</v>
      </c>
    </row>
    <row spans="1:4" r="15">
      <c r="A15" s="4" t="s">
        <v>928</v>
      </c>
      <c r="C15" s="6" t="n">
        <v>10779</v>
      </c>
      <c r="D15" s="5" t="n">
        <v>11529</v>
      </c>
    </row>
    <row spans="1:4" r="16">
      <c r="A16" s="4" t="s">
        <v>930</v>
      </c>
      <c r="C16" s="4" t="s">
        <v>931</v>
      </c>
    </row>
    <row spans="1:4" r="17">
      <c r="A17" s="4" t="s">
        <v>932</v>
      </c>
    </row>
    <row spans="1:4" r="18">
      <c r="A18" s="3" t="s">
        <v>922</v>
      </c>
    </row>
    <row spans="1:4" r="19">
      <c r="A19" s="4" t="s">
        <v>933</v>
      </c>
      <c r="C19" s="5" t="n">
        <v>2015</v>
      </c>
    </row>
    <row spans="1:4" r="20">
      <c r="A20" s="4" t="s">
        <v>934</v>
      </c>
    </row>
    <row spans="1:4" r="21">
      <c r="A21" s="3" t="s">
        <v>922</v>
      </c>
    </row>
    <row spans="1:4" r="22">
      <c r="A22" s="4" t="s">
        <v>933</v>
      </c>
      <c r="C22" s="5" t="n">
        <v>2096</v>
      </c>
    </row>
    <row spans="1:4" r="23">
      <c r="A23" s="4" t="s">
        <v>935</v>
      </c>
    </row>
    <row spans="1:4" r="24">
      <c r="A24" s="3" t="s">
        <v>922</v>
      </c>
    </row>
    <row spans="1:4" r="25">
      <c r="A25" s="4" t="s">
        <v>928</v>
      </c>
      <c r="C25" s="6" t="n">
        <v>6700</v>
      </c>
      <c r="D25" s="5" t="n">
        <v>5500</v>
      </c>
    </row>
    <row spans="1:4" r="26">
      <c r="A26" s="4" t="s">
        <v>930</v>
      </c>
      <c r="C26" s="4" t="s">
        <v>936</v>
      </c>
    </row>
    <row spans="1:4" r="27">
      <c r="A27" s="4" t="s">
        <v>937</v>
      </c>
    </row>
    <row spans="1:4" r="28">
      <c r="A28" s="3" t="s">
        <v>922</v>
      </c>
    </row>
    <row spans="1:4" r="29">
      <c r="A29" s="4" t="s">
        <v>933</v>
      </c>
      <c r="C29" s="5" t="n">
        <v>2020</v>
      </c>
    </row>
    <row spans="1:4" r="30">
      <c r="A30" s="4" t="s">
        <v>938</v>
      </c>
    </row>
    <row spans="1:4" r="31">
      <c r="A31" s="3" t="s">
        <v>922</v>
      </c>
    </row>
    <row spans="1:4" r="32">
      <c r="A32" s="4" t="s">
        <v>933</v>
      </c>
      <c r="C32" s="5" t="n">
        <v>2044</v>
      </c>
    </row>
    <row spans="1:4" r="33">
      <c r="A33" s="4" t="s">
        <v>939</v>
      </c>
    </row>
    <row spans="1:4" r="34">
      <c r="A34" s="3" t="s">
        <v>922</v>
      </c>
    </row>
    <row spans="1:4" r="35">
      <c r="A35" s="4" t="s">
        <v>940</v>
      </c>
      <c r="D35" s="6" t="n">
        <v>595</v>
      </c>
    </row>
    <row spans="1:4" r="36">
      <c r="A36" t="n"/>
    </row>
    <row spans="1:4" r="37">
      <c r="A37" s="4" t="s">
        <v>52</v>
      </c>
      <c r="B37" s="4" t="s">
        <v>824</v>
      </c>
    </row>
  </sheetData>
  <mergeCells count="3">
    <mergeCell ref="A1:B2"/>
    <mergeCell ref="A36:C36"/>
    <mergeCell ref="B37:C3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35"/>
    <col customWidth="1" max="9" min="9" width="21"/>
    <col customWidth="1" max="10" min="10" width="21"/>
    <col customWidth="1" max="11" min="11" width="21"/>
    <col customWidth="1" max="12" min="12" width="21"/>
    <col customWidth="1" max="13" min="13" width="21"/>
  </cols>
  <sheetData>
    <row spans="1:13" r="1">
      <c r="A1" s="1" t="s">
        <v>941</v>
      </c>
      <c r="B1" s="2" t="s">
        <v>942</v>
      </c>
      <c r="C1" s="2" t="s">
        <v>497</v>
      </c>
      <c r="D1" s="2" t="s">
        <v>943</v>
      </c>
      <c r="E1" s="2" t="s">
        <v>944</v>
      </c>
      <c r="F1" s="2" t="s">
        <v>492</v>
      </c>
      <c r="G1" s="2" t="s">
        <v>497</v>
      </c>
      <c r="H1" s="2" t="s">
        <v>945</v>
      </c>
      <c r="I1" s="2" t="s">
        <v>946</v>
      </c>
      <c r="J1" s="2" t="s">
        <v>498</v>
      </c>
      <c r="K1" s="2" t="s">
        <v>947</v>
      </c>
      <c r="L1" s="2" t="s">
        <v>491</v>
      </c>
      <c r="M1" s="2" t="s">
        <v>948</v>
      </c>
    </row>
    <row spans="1:13" r="2">
      <c r="A2" s="4" t="s">
        <v>929</v>
      </c>
    </row>
    <row spans="1:13" r="3">
      <c r="A3" s="3" t="s">
        <v>922</v>
      </c>
    </row>
    <row spans="1:13" r="4">
      <c r="A4" s="4" t="s">
        <v>949</v>
      </c>
      <c r="G4" s="4" t="s">
        <v>950</v>
      </c>
    </row>
    <row spans="1:13" r="5">
      <c r="A5" s="4" t="s">
        <v>951</v>
      </c>
      <c r="G5" s="4" t="s">
        <v>820</v>
      </c>
    </row>
    <row spans="1:13" r="6">
      <c r="A6" s="4" t="s">
        <v>952</v>
      </c>
    </row>
    <row spans="1:13" r="7">
      <c r="A7" s="3" t="s">
        <v>922</v>
      </c>
    </row>
    <row spans="1:13" r="8">
      <c r="A8" s="4" t="s">
        <v>953</v>
      </c>
      <c r="J8" s="6" t="n">
        <v>750000000</v>
      </c>
    </row>
    <row spans="1:13" r="9">
      <c r="A9" s="4" t="s">
        <v>954</v>
      </c>
      <c r="D9" s="6" t="n">
        <v>750000000</v>
      </c>
    </row>
    <row spans="1:13" r="10">
      <c r="A10" s="4" t="s">
        <v>955</v>
      </c>
      <c r="J10" s="4" t="s">
        <v>956</v>
      </c>
      <c r="K10" s="4" t="s">
        <v>956</v>
      </c>
    </row>
    <row spans="1:13" r="11">
      <c r="A11" s="4" t="s">
        <v>957</v>
      </c>
      <c r="G11" s="4" t="s">
        <v>598</v>
      </c>
    </row>
    <row spans="1:13" r="12">
      <c r="A12" s="4" t="s">
        <v>935</v>
      </c>
    </row>
    <row spans="1:13" r="13">
      <c r="A13" s="3" t="s">
        <v>922</v>
      </c>
    </row>
    <row spans="1:13" r="14">
      <c r="A14" s="4" t="s">
        <v>949</v>
      </c>
      <c r="B14" s="4" t="s">
        <v>950</v>
      </c>
    </row>
    <row spans="1:13" r="15">
      <c r="A15" s="4" t="s">
        <v>958</v>
      </c>
      <c r="G15" s="4" t="s">
        <v>959</v>
      </c>
    </row>
    <row spans="1:13" r="16">
      <c r="A16" s="4" t="s">
        <v>960</v>
      </c>
    </row>
    <row spans="1:13" r="17">
      <c r="A17" s="3" t="s">
        <v>922</v>
      </c>
    </row>
    <row spans="1:13" r="18">
      <c r="A18" s="4" t="s">
        <v>955</v>
      </c>
      <c r="E18" s="4" t="s">
        <v>961</v>
      </c>
    </row>
    <row spans="1:13" r="19">
      <c r="A19" s="4" t="s">
        <v>962</v>
      </c>
      <c r="E19" s="6" t="n">
        <v>600000000</v>
      </c>
    </row>
    <row spans="1:13" r="20">
      <c r="A20" s="4" t="s">
        <v>963</v>
      </c>
      <c r="G20" s="5" t="n">
        <v>2024</v>
      </c>
    </row>
    <row spans="1:13" r="21">
      <c r="A21" s="4" t="s">
        <v>964</v>
      </c>
    </row>
    <row spans="1:13" r="22">
      <c r="A22" s="3" t="s">
        <v>922</v>
      </c>
    </row>
    <row spans="1:13" r="23">
      <c r="A23" s="4" t="s">
        <v>955</v>
      </c>
      <c r="E23" s="4" t="s">
        <v>965</v>
      </c>
    </row>
    <row spans="1:13" r="24">
      <c r="A24" s="4" t="s">
        <v>962</v>
      </c>
      <c r="E24" s="6" t="n">
        <v>600000000</v>
      </c>
    </row>
    <row spans="1:13" r="25">
      <c r="A25" s="4" t="s">
        <v>963</v>
      </c>
      <c r="G25" s="5" t="n">
        <v>2044</v>
      </c>
    </row>
    <row spans="1:13" r="26">
      <c r="A26" s="4" t="s">
        <v>966</v>
      </c>
    </row>
    <row spans="1:13" r="27">
      <c r="A27" s="3" t="s">
        <v>922</v>
      </c>
    </row>
    <row spans="1:13" r="28">
      <c r="A28" s="4" t="s">
        <v>967</v>
      </c>
      <c r="E28" s="6" t="n">
        <v>1190000000</v>
      </c>
    </row>
    <row spans="1:13" r="29">
      <c r="A29" s="4" t="s">
        <v>968</v>
      </c>
    </row>
    <row spans="1:13" r="30">
      <c r="A30" s="3" t="s">
        <v>922</v>
      </c>
    </row>
    <row spans="1:13" r="31">
      <c r="A31" s="4" t="s">
        <v>955</v>
      </c>
      <c r="F31" s="4" t="s">
        <v>969</v>
      </c>
    </row>
    <row spans="1:13" r="32">
      <c r="A32" s="4" t="s">
        <v>962</v>
      </c>
      <c r="F32" s="6" t="n">
        <v>300000000</v>
      </c>
    </row>
    <row spans="1:13" r="33">
      <c r="A33" s="4" t="s">
        <v>963</v>
      </c>
      <c r="G33" s="5" t="n">
        <v>2023</v>
      </c>
    </row>
    <row spans="1:13" r="34">
      <c r="A34" s="4" t="s">
        <v>970</v>
      </c>
    </row>
    <row spans="1:13" r="35">
      <c r="A35" s="3" t="s">
        <v>922</v>
      </c>
    </row>
    <row spans="1:13" r="36">
      <c r="A36" s="4" t="s">
        <v>955</v>
      </c>
      <c r="F36" s="4" t="s">
        <v>971</v>
      </c>
    </row>
    <row spans="1:13" r="37">
      <c r="A37" s="4" t="s">
        <v>962</v>
      </c>
      <c r="F37" s="6" t="n">
        <v>700000000</v>
      </c>
    </row>
    <row spans="1:13" r="38">
      <c r="A38" s="4" t="s">
        <v>963</v>
      </c>
      <c r="G38" s="5" t="n">
        <v>2043</v>
      </c>
    </row>
    <row spans="1:13" r="39">
      <c r="A39" s="4" t="s">
        <v>972</v>
      </c>
    </row>
    <row spans="1:13" r="40">
      <c r="A40" s="3" t="s">
        <v>922</v>
      </c>
    </row>
    <row spans="1:13" r="41">
      <c r="A41" s="4" t="s">
        <v>967</v>
      </c>
      <c r="F41" s="6" t="n">
        <v>987000000</v>
      </c>
    </row>
    <row spans="1:13" r="42">
      <c r="A42" s="4" t="s">
        <v>973</v>
      </c>
    </row>
    <row spans="1:13" r="43">
      <c r="A43" s="3" t="s">
        <v>922</v>
      </c>
    </row>
    <row spans="1:13" r="44">
      <c r="A44" s="4" t="s">
        <v>953</v>
      </c>
      <c r="C44" s="6" t="n">
        <v>200000000</v>
      </c>
      <c r="G44" s="6" t="n">
        <v>200000000</v>
      </c>
    </row>
    <row spans="1:13" r="45">
      <c r="A45" s="4" t="s">
        <v>955</v>
      </c>
      <c r="C45" s="4" t="s">
        <v>974</v>
      </c>
      <c r="G45" s="4" t="s">
        <v>974</v>
      </c>
    </row>
    <row spans="1:13" r="46">
      <c r="A46" s="4" t="s">
        <v>975</v>
      </c>
      <c r="G46" s="4" t="s">
        <v>976</v>
      </c>
    </row>
    <row spans="1:13" r="47">
      <c r="A47" s="4" t="s">
        <v>544</v>
      </c>
    </row>
    <row spans="1:13" r="48">
      <c r="A48" s="3" t="s">
        <v>922</v>
      </c>
    </row>
    <row spans="1:13" r="49">
      <c r="A49" s="4" t="s">
        <v>553</v>
      </c>
      <c r="L49" s="6" t="n">
        <v>1700000000</v>
      </c>
    </row>
    <row spans="1:13" r="50">
      <c r="A50" s="4" t="s">
        <v>977</v>
      </c>
    </row>
    <row spans="1:13" r="51">
      <c r="A51" s="3" t="s">
        <v>922</v>
      </c>
    </row>
    <row spans="1:13" r="52">
      <c r="A52" s="4" t="s">
        <v>553</v>
      </c>
      <c r="L52" s="6" t="n">
        <v>605000000</v>
      </c>
    </row>
    <row spans="1:13" r="53">
      <c r="A53" s="4" t="s">
        <v>962</v>
      </c>
      <c r="C53" s="6" t="n">
        <v>525000000</v>
      </c>
      <c r="G53" s="6" t="n">
        <v>525000000</v>
      </c>
    </row>
    <row spans="1:13" r="54">
      <c r="A54" s="4" t="s">
        <v>978</v>
      </c>
      <c r="L54" s="4" t="s">
        <v>979</v>
      </c>
    </row>
    <row spans="1:13" r="55">
      <c r="A55" s="4" t="s">
        <v>980</v>
      </c>
      <c r="C55" s="5" t="n">
        <v>559000000</v>
      </c>
    </row>
    <row spans="1:13" r="56">
      <c r="A56" s="4" t="s">
        <v>981</v>
      </c>
    </row>
    <row spans="1:13" r="57">
      <c r="A57" s="3" t="s">
        <v>922</v>
      </c>
    </row>
    <row spans="1:13" r="58">
      <c r="A58" s="4" t="s">
        <v>982</v>
      </c>
      <c r="G58" s="4" t="s">
        <v>983</v>
      </c>
    </row>
    <row spans="1:13" r="59">
      <c r="A59" s="4" t="s">
        <v>984</v>
      </c>
      <c r="I59" s="6" t="n">
        <v>1765000000</v>
      </c>
    </row>
    <row spans="1:13" r="60">
      <c r="A60" s="4" t="s">
        <v>985</v>
      </c>
    </row>
    <row spans="1:13" r="61">
      <c r="A61" s="3" t="s">
        <v>922</v>
      </c>
    </row>
    <row spans="1:13" r="62">
      <c r="A62" s="4" t="s">
        <v>923</v>
      </c>
      <c r="C62" s="5" t="n">
        <v>1400000000</v>
      </c>
      <c r="G62" s="6" t="n">
        <v>1400000000</v>
      </c>
    </row>
    <row spans="1:13" r="63">
      <c r="A63" s="4" t="s">
        <v>986</v>
      </c>
      <c r="C63" s="5" t="n">
        <v>44000000</v>
      </c>
      <c r="G63" s="5" t="n">
        <v>44000000</v>
      </c>
    </row>
    <row spans="1:13" r="64">
      <c r="A64" s="4" t="s">
        <v>987</v>
      </c>
    </row>
    <row spans="1:13" r="65">
      <c r="A65" s="3" t="s">
        <v>922</v>
      </c>
    </row>
    <row spans="1:13" r="66">
      <c r="A66" s="4" t="s">
        <v>984</v>
      </c>
      <c r="C66" s="5" t="n">
        <v>560000000</v>
      </c>
      <c r="G66" s="6" t="n">
        <v>560000000</v>
      </c>
    </row>
    <row spans="1:13" r="67">
      <c r="A67" s="4" t="s">
        <v>988</v>
      </c>
    </row>
    <row spans="1:13" r="68">
      <c r="A68" s="3" t="s">
        <v>922</v>
      </c>
    </row>
    <row spans="1:13" r="69">
      <c r="A69" s="4" t="s">
        <v>989</v>
      </c>
      <c r="H69" s="6" t="n">
        <v>2000000000</v>
      </c>
    </row>
    <row spans="1:13" r="70">
      <c r="A70" s="4" t="s">
        <v>990</v>
      </c>
    </row>
    <row spans="1:13" r="71">
      <c r="A71" s="3" t="s">
        <v>922</v>
      </c>
    </row>
    <row spans="1:13" r="72">
      <c r="A72" s="4" t="s">
        <v>989</v>
      </c>
      <c r="H72" s="5" t="n">
        <v>1400000000</v>
      </c>
    </row>
    <row spans="1:13" r="73">
      <c r="A73" s="4" t="s">
        <v>991</v>
      </c>
      <c r="H73" s="5" t="n">
        <v>250000000</v>
      </c>
    </row>
    <row spans="1:13" r="74">
      <c r="A74" s="4" t="s">
        <v>982</v>
      </c>
      <c r="G74" s="4" t="s">
        <v>992</v>
      </c>
    </row>
    <row spans="1:13" r="75">
      <c r="A75" s="4" t="s">
        <v>984</v>
      </c>
      <c r="H75" s="6" t="n">
        <v>2000000000</v>
      </c>
    </row>
    <row spans="1:13" r="76">
      <c r="A76" s="4" t="s">
        <v>993</v>
      </c>
      <c r="G76" s="4" t="s">
        <v>994</v>
      </c>
    </row>
    <row spans="1:13" r="77">
      <c r="A77" s="4" t="s">
        <v>995</v>
      </c>
      <c r="H77" s="5" t="n">
        <v>2</v>
      </c>
    </row>
    <row spans="1:13" r="78">
      <c r="A78" s="4" t="s">
        <v>996</v>
      </c>
      <c r="G78" s="4" t="s">
        <v>997</v>
      </c>
    </row>
    <row spans="1:13" r="79">
      <c r="A79" s="4" t="s">
        <v>998</v>
      </c>
    </row>
    <row spans="1:13" r="80">
      <c r="A80" s="3" t="s">
        <v>922</v>
      </c>
    </row>
    <row spans="1:13" r="81">
      <c r="A81" s="4" t="s">
        <v>999</v>
      </c>
      <c r="M81" s="10" t="n">
        <v>300</v>
      </c>
    </row>
    <row spans="1:13" r="82">
      <c r="A82" s="4" t="s">
        <v>1000</v>
      </c>
      <c r="M82" s="10" t="n">
        <v>75</v>
      </c>
    </row>
    <row spans="1:13" r="83">
      <c r="A83" s="4" t="s">
        <v>982</v>
      </c>
      <c r="G83" s="4" t="s">
        <v>1001</v>
      </c>
    </row>
    <row spans="1:13" r="84">
      <c r="A84" s="4" t="s">
        <v>1002</v>
      </c>
      <c r="J84" s="6" t="n">
        <v>308000000</v>
      </c>
      <c r="K84" s="10" t="n">
        <v>225</v>
      </c>
    </row>
    <row spans="1:13" r="85">
      <c r="A85" s="4" t="s">
        <v>459</v>
      </c>
      <c r="G85" s="4" t="s">
        <v>460</v>
      </c>
    </row>
    <row spans="1:13" r="86">
      <c r="A86" s="4" t="s">
        <v>1003</v>
      </c>
    </row>
    <row spans="1:13" r="87">
      <c r="A87" s="3" t="s">
        <v>922</v>
      </c>
    </row>
    <row spans="1:13" r="88">
      <c r="A88" s="4" t="s">
        <v>553</v>
      </c>
      <c r="L88" s="6" t="n">
        <v>1100000000</v>
      </c>
    </row>
    <row spans="1:13" r="89">
      <c r="A89" s="4" t="s">
        <v>1004</v>
      </c>
    </row>
    <row spans="1:13" r="90">
      <c r="A90" s="3" t="s">
        <v>922</v>
      </c>
    </row>
    <row spans="1:13" r="91">
      <c r="A91" s="4" t="s">
        <v>1002</v>
      </c>
      <c r="C91" s="5" t="n">
        <v>115000000</v>
      </c>
      <c r="G91" s="6" t="n">
        <v>115000000</v>
      </c>
    </row>
    <row spans="1:13" r="92">
      <c r="A92" s="4" t="s">
        <v>984</v>
      </c>
      <c r="C92" s="6" t="n">
        <v>305000000</v>
      </c>
      <c r="G92" s="6" t="n">
        <v>305000000</v>
      </c>
    </row>
    <row spans="1:13" r="93">
      <c r="A93" s="4" t="s">
        <v>993</v>
      </c>
      <c r="G93" s="4" t="s">
        <v>100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1"/>
    <col customWidth="1" max="3" min="3" width="54"/>
    <col customWidth="1" max="4" min="4" width="30"/>
    <col customWidth="1" max="5" min="5" width="30"/>
    <col customWidth="1" max="6" min="6" width="21"/>
  </cols>
  <sheetData>
    <row spans="1:6" r="1">
      <c r="A1" s="1" t="s">
        <v>1006</v>
      </c>
      <c r="B1" s="2" t="s">
        <v>487</v>
      </c>
      <c r="C1" s="2" t="s">
        <v>1</v>
      </c>
    </row>
    <row spans="1:6" r="2">
      <c r="B2" s="2" t="s">
        <v>1007</v>
      </c>
      <c r="C2" s="2" t="s">
        <v>1008</v>
      </c>
      <c r="D2" s="2" t="s">
        <v>1009</v>
      </c>
      <c r="E2" s="2" t="s">
        <v>1010</v>
      </c>
      <c r="F2" s="2" t="s">
        <v>1011</v>
      </c>
    </row>
    <row spans="1:6" r="3">
      <c r="A3" s="3" t="s">
        <v>1012</v>
      </c>
    </row>
    <row spans="1:6" r="4">
      <c r="A4" s="4" t="s">
        <v>1013</v>
      </c>
      <c r="C4" s="5" t="n">
        <v>2</v>
      </c>
    </row>
    <row spans="1:6" r="5">
      <c r="A5" s="3" t="s">
        <v>1014</v>
      </c>
    </row>
    <row spans="1:6" r="6">
      <c r="A6" s="4" t="s">
        <v>1015</v>
      </c>
      <c r="C6" s="5" t="n">
        <v>100000000</v>
      </c>
    </row>
    <row spans="1:6" r="7">
      <c r="A7" s="4" t="s">
        <v>1016</v>
      </c>
      <c r="C7" s="7" t="n">
        <v>0.01</v>
      </c>
    </row>
    <row spans="1:6" r="8">
      <c r="A8" s="3" t="s">
        <v>1017</v>
      </c>
    </row>
    <row spans="1:6" r="9">
      <c r="A9" s="4" t="s">
        <v>1018</v>
      </c>
      <c r="C9" s="4" t="s">
        <v>639</v>
      </c>
    </row>
    <row spans="1:6" r="10">
      <c r="A10" s="3" t="s">
        <v>1019</v>
      </c>
    </row>
    <row spans="1:6" r="11">
      <c r="A11" s="4" t="s">
        <v>1020</v>
      </c>
      <c r="C11" s="4" t="s">
        <v>1021</v>
      </c>
    </row>
    <row spans="1:6" r="12">
      <c r="A12" s="4" t="s">
        <v>27</v>
      </c>
    </row>
    <row spans="1:6" r="13">
      <c r="A13" s="3" t="s">
        <v>1022</v>
      </c>
    </row>
    <row spans="1:6" r="14">
      <c r="A14" s="4" t="s">
        <v>1023</v>
      </c>
      <c r="C14" s="5" t="n">
        <v>36000</v>
      </c>
    </row>
    <row spans="1:6" r="15">
      <c r="A15" s="3" t="s">
        <v>1024</v>
      </c>
    </row>
    <row spans="1:6" r="16">
      <c r="A16" s="4" t="s">
        <v>1025</v>
      </c>
      <c r="F16" s="6" t="n">
        <v>6</v>
      </c>
    </row>
    <row spans="1:6" r="17">
      <c r="A17" s="4" t="s">
        <v>1026</v>
      </c>
      <c r="C17" s="9" t="n">
        <v>0.6</v>
      </c>
    </row>
    <row spans="1:6" r="18">
      <c r="A18" s="4" t="s">
        <v>1027</v>
      </c>
      <c r="C18" s="5" t="n">
        <v>172000000</v>
      </c>
      <c r="D18" s="5" t="n">
        <v>115000000</v>
      </c>
      <c r="E18" s="5" t="n">
        <v>81000000</v>
      </c>
    </row>
    <row spans="1:6" r="19">
      <c r="A19" s="3" t="s">
        <v>1028</v>
      </c>
    </row>
    <row spans="1:6" r="20">
      <c r="A20" s="4" t="s">
        <v>1029</v>
      </c>
      <c r="C20" s="12" t="n">
        <v>0.275</v>
      </c>
      <c r="D20" s="12" t="n">
        <v>0.25</v>
      </c>
      <c r="E20" s="12" t="n">
        <v>0.17</v>
      </c>
    </row>
    <row spans="1:6" r="21">
      <c r="A21" s="4" t="s">
        <v>1030</v>
      </c>
    </row>
    <row spans="1:6" r="22">
      <c r="A22" s="3" t="s">
        <v>1024</v>
      </c>
    </row>
    <row spans="1:6" r="23">
      <c r="A23" s="4" t="s">
        <v>1025</v>
      </c>
      <c r="B23" s="6" t="n">
        <v>5</v>
      </c>
    </row>
    <row spans="1:6" r="24">
      <c r="A24" s="4" t="s">
        <v>1031</v>
      </c>
      <c r="B24" s="4" t="s">
        <v>1032</v>
      </c>
    </row>
    <row spans="1:6" r="25">
      <c r="A25" s="3" t="s">
        <v>1028</v>
      </c>
    </row>
    <row spans="1:6" r="26">
      <c r="A26" s="4" t="s">
        <v>1029</v>
      </c>
      <c r="B26" s="12" t="n">
        <v>0.15</v>
      </c>
    </row>
    <row spans="1:6" r="27">
      <c r="A27" s="4" t="s">
        <v>1033</v>
      </c>
      <c r="B27" s="4" t="s">
        <v>1034</v>
      </c>
    </row>
    <row spans="1:6" r="28">
      <c r="A28" s="4" t="s">
        <v>1035</v>
      </c>
      <c r="B28" s="4" t="s">
        <v>1036</v>
      </c>
    </row>
    <row spans="1:6" r="29">
      <c r="A29" s="4" t="s">
        <v>32</v>
      </c>
    </row>
    <row spans="1:6" r="30">
      <c r="A30" s="3" t="s">
        <v>1022</v>
      </c>
    </row>
    <row spans="1:6" r="31">
      <c r="A31" s="4" t="s">
        <v>1023</v>
      </c>
      <c r="C31" s="5" t="n">
        <v>11300</v>
      </c>
    </row>
    <row spans="1:6" r="32">
      <c r="A32" s="3" t="s">
        <v>1024</v>
      </c>
    </row>
    <row spans="1:6" r="33">
      <c r="A33" s="4" t="s">
        <v>1027</v>
      </c>
      <c r="C33" s="5" t="n">
        <v>0</v>
      </c>
      <c r="D33" s="5" t="n">
        <v>0</v>
      </c>
      <c r="E33" s="5" t="n">
        <v>0</v>
      </c>
    </row>
    <row spans="1:6" r="34">
      <c r="A34" s="3" t="s">
        <v>1028</v>
      </c>
    </row>
    <row spans="1:6" r="35">
      <c r="A35" s="4" t="s">
        <v>1029</v>
      </c>
      <c r="C35" s="12" t="n">
        <v>0.275</v>
      </c>
      <c r="D35" s="12" t="n">
        <v>0.25</v>
      </c>
      <c r="E35" s="12" t="n">
        <v>0.17</v>
      </c>
    </row>
    <row spans="1:6" r="36">
      <c r="A36" s="4" t="s">
        <v>1037</v>
      </c>
    </row>
    <row spans="1:6" r="37">
      <c r="A37" s="3" t="s">
        <v>1017</v>
      </c>
    </row>
    <row spans="1:6" r="38">
      <c r="A38" s="4" t="s">
        <v>1038</v>
      </c>
      <c r="C38" s="4" t="s">
        <v>1039</v>
      </c>
    </row>
    <row spans="1:6" r="39">
      <c r="A39" s="4" t="s">
        <v>1040</v>
      </c>
    </row>
    <row spans="1:6" r="40">
      <c r="A40" s="3" t="s">
        <v>1017</v>
      </c>
    </row>
    <row spans="1:6" r="41">
      <c r="A41" s="4" t="s">
        <v>1041</v>
      </c>
      <c r="C41" s="4" t="s">
        <v>820</v>
      </c>
    </row>
    <row spans="1:6" r="42">
      <c r="A42" s="4" t="s">
        <v>1042</v>
      </c>
    </row>
    <row spans="1:6" r="43">
      <c r="A43" s="3" t="s">
        <v>1028</v>
      </c>
    </row>
    <row spans="1:6" r="44">
      <c r="A44" s="4" t="s">
        <v>1029</v>
      </c>
      <c r="B44" s="12" t="n">
        <v>0.15</v>
      </c>
    </row>
    <row spans="1:6" r="45">
      <c r="A45" s="4" t="s">
        <v>1033</v>
      </c>
      <c r="B45" s="4" t="s">
        <v>1034</v>
      </c>
    </row>
    <row spans="1:6" r="46">
      <c r="A46" s="4" t="s">
        <v>1035</v>
      </c>
      <c r="B46" s="4" t="s">
        <v>103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43</v>
      </c>
      <c r="B1" s="2" t="s">
        <v>1</v>
      </c>
    </row>
    <row spans="1:4" r="2">
      <c r="B2" s="2" t="s">
        <v>2</v>
      </c>
      <c r="C2" s="2" t="s">
        <v>35</v>
      </c>
      <c r="D2" s="2" t="s">
        <v>36</v>
      </c>
    </row>
    <row spans="1:4" r="3">
      <c r="A3" s="3" t="s">
        <v>1044</v>
      </c>
    </row>
    <row spans="1:4" r="4">
      <c r="A4" s="4" t="s">
        <v>1045</v>
      </c>
      <c r="B4" s="6" t="n">
        <v>5939</v>
      </c>
      <c r="C4" s="6" t="n">
        <v>3772</v>
      </c>
      <c r="D4" s="6" t="n">
        <v>2026</v>
      </c>
    </row>
    <row spans="1:4" r="5">
      <c r="A5" s="4" t="s">
        <v>27</v>
      </c>
    </row>
    <row spans="1:4" r="6">
      <c r="A6" s="3" t="s">
        <v>1044</v>
      </c>
    </row>
    <row spans="1:4" r="7">
      <c r="A7" s="4" t="s">
        <v>1045</v>
      </c>
      <c r="B7" s="6" t="n">
        <v>5939</v>
      </c>
      <c r="C7" s="6" t="n">
        <v>3772</v>
      </c>
      <c r="D7" s="6" t="n">
        <v>2026</v>
      </c>
    </row>
    <row spans="1:4" r="8">
      <c r="A8" s="4" t="s">
        <v>1046</v>
      </c>
      <c r="B8" s="5" t="n">
        <v>172</v>
      </c>
      <c r="C8" s="5" t="n">
        <v>115</v>
      </c>
      <c r="D8" s="5" t="n">
        <v>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47</v>
      </c>
      <c r="B1" s="2" t="s">
        <v>1</v>
      </c>
    </row>
    <row spans="1:4" r="2">
      <c r="B2" s="2" t="s">
        <v>2</v>
      </c>
      <c r="C2" s="2" t="s">
        <v>35</v>
      </c>
      <c r="D2" s="2" t="s">
        <v>36</v>
      </c>
    </row>
    <row spans="1:4" r="3">
      <c r="A3" s="4" t="s">
        <v>27</v>
      </c>
    </row>
    <row spans="1:4" r="4">
      <c r="A4" s="3" t="s">
        <v>1012</v>
      </c>
    </row>
    <row spans="1:4" r="5">
      <c r="A5" s="4" t="s">
        <v>1029</v>
      </c>
      <c r="B5" s="12" t="n">
        <v>0.275</v>
      </c>
      <c r="C5" s="12" t="n">
        <v>0.25</v>
      </c>
      <c r="D5" s="12" t="n">
        <v>0.17</v>
      </c>
    </row>
    <row spans="1:4" r="6">
      <c r="A6" s="4" t="s">
        <v>1048</v>
      </c>
      <c r="B6" s="13" t="n">
        <v>0.275</v>
      </c>
      <c r="C6" s="13" t="n">
        <v>0.25</v>
      </c>
      <c r="D6" s="13" t="n">
        <v>0.17</v>
      </c>
    </row>
    <row spans="1:4" r="7">
      <c r="A7" s="4" t="s">
        <v>32</v>
      </c>
    </row>
    <row spans="1:4" r="8">
      <c r="A8" s="3" t="s">
        <v>1012</v>
      </c>
    </row>
    <row spans="1:4" r="9">
      <c r="A9" s="4" t="s">
        <v>1029</v>
      </c>
      <c r="B9" s="13" t="n">
        <v>0.275</v>
      </c>
      <c r="C9" s="13" t="n">
        <v>0.25</v>
      </c>
      <c r="D9" s="13" t="n">
        <v>0.17</v>
      </c>
    </row>
    <row spans="1:4" r="10">
      <c r="A10" s="4" t="s">
        <v>1048</v>
      </c>
      <c r="B10" s="12" t="n">
        <v>0.275</v>
      </c>
      <c r="C10" s="12" t="n">
        <v>0.25</v>
      </c>
      <c r="D10" s="12" t="n">
        <v>0.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r="A1" s="1" t="s">
        <v>1049</v>
      </c>
      <c r="C1" s="2" t="s">
        <v>1</v>
      </c>
    </row>
    <row spans="1:7" r="2">
      <c r="C2" s="2" t="s">
        <v>2</v>
      </c>
      <c r="E2" s="2" t="s">
        <v>35</v>
      </c>
      <c r="G2" s="2" t="s">
        <v>36</v>
      </c>
    </row>
    <row spans="1:7" r="3">
      <c r="A3" s="3" t="s">
        <v>65</v>
      </c>
    </row>
    <row spans="1:7" r="4">
      <c r="A4" s="4" t="s">
        <v>1050</v>
      </c>
      <c r="C4" s="6" t="n">
        <v>-1740</v>
      </c>
      <c r="E4" s="6" t="n">
        <v>664</v>
      </c>
      <c r="G4" s="6" t="n">
        <v>-877</v>
      </c>
    </row>
    <row spans="1:7" r="5">
      <c r="A5" s="4" t="s">
        <v>1051</v>
      </c>
      <c r="B5" s="4" t="s">
        <v>52</v>
      </c>
      <c r="C5" s="5" t="n">
        <v>-112</v>
      </c>
      <c r="D5" s="4" t="s">
        <v>70</v>
      </c>
      <c r="E5" s="5" t="n">
        <v>14</v>
      </c>
      <c r="F5" s="4" t="s">
        <v>70</v>
      </c>
      <c r="G5" s="5" t="n">
        <v>-13</v>
      </c>
    </row>
    <row spans="1:7" r="6">
      <c r="A6" s="4" t="s">
        <v>1052</v>
      </c>
      <c r="B6" s="4" t="s">
        <v>111</v>
      </c>
      <c r="C6" s="5" t="n">
        <v>-253</v>
      </c>
      <c r="G6" s="5" t="n">
        <v>10</v>
      </c>
    </row>
    <row spans="1:7" r="7">
      <c r="A7" s="4" t="s">
        <v>1053</v>
      </c>
      <c r="B7" s="4" t="s">
        <v>170</v>
      </c>
      <c r="C7" s="5" t="n">
        <v>-2105</v>
      </c>
      <c r="E7" s="5" t="n">
        <v>678</v>
      </c>
      <c r="G7" s="5" t="n">
        <v>-880</v>
      </c>
    </row>
    <row spans="1:7" r="8">
      <c r="A8" s="4" t="s">
        <v>1054</v>
      </c>
      <c r="C8" s="5" t="n">
        <v>289</v>
      </c>
      <c r="E8" s="5" t="n">
        <v>-74</v>
      </c>
      <c r="G8" s="5" t="n">
        <v>2</v>
      </c>
    </row>
    <row spans="1:7" r="9">
      <c r="A9" s="4" t="s">
        <v>1055</v>
      </c>
      <c r="B9" s="4" t="s">
        <v>52</v>
      </c>
      <c r="C9" s="5" t="n">
        <v>4</v>
      </c>
      <c r="E9" s="5" t="n">
        <v>-6</v>
      </c>
      <c r="G9" s="5" t="n">
        <v>4</v>
      </c>
    </row>
    <row spans="1:7" r="10">
      <c r="A10" s="4" t="s">
        <v>1056</v>
      </c>
      <c r="B10" s="4" t="s">
        <v>170</v>
      </c>
      <c r="C10" s="5" t="n">
        <v>293</v>
      </c>
      <c r="E10" s="5" t="n">
        <v>-80</v>
      </c>
      <c r="G10" s="5" t="n">
        <v>6</v>
      </c>
    </row>
    <row spans="1:7" r="11">
      <c r="A11" s="4" t="s">
        <v>1057</v>
      </c>
      <c r="C11" s="5" t="n">
        <v>-1451</v>
      </c>
      <c r="E11" s="5" t="n">
        <v>590</v>
      </c>
      <c r="G11" s="5" t="n">
        <v>-875</v>
      </c>
    </row>
    <row spans="1:7" r="12">
      <c r="A12" s="4" t="s">
        <v>1058</v>
      </c>
      <c r="B12" s="4" t="s">
        <v>52</v>
      </c>
      <c r="C12" s="5" t="n">
        <v>-108</v>
      </c>
      <c r="E12" s="5" t="n">
        <v>8</v>
      </c>
      <c r="G12" s="5" t="n">
        <v>-9</v>
      </c>
    </row>
    <row spans="1:7" r="13">
      <c r="A13" s="4" t="s">
        <v>1059</v>
      </c>
      <c r="B13" s="4" t="s">
        <v>111</v>
      </c>
      <c r="C13" s="5" t="n">
        <v>-253</v>
      </c>
      <c r="G13" s="5" t="n">
        <v>10</v>
      </c>
    </row>
    <row spans="1:7" r="14">
      <c r="A14" s="4" t="s">
        <v>1060</v>
      </c>
      <c r="B14" s="4" t="s">
        <v>170</v>
      </c>
      <c r="C14" s="5" t="n">
        <v>-1812</v>
      </c>
      <c r="E14" s="5" t="n">
        <v>598</v>
      </c>
      <c r="G14" s="5" t="n">
        <v>-874</v>
      </c>
    </row>
    <row spans="1:7" r="15">
      <c r="A15" s="3" t="s">
        <v>1061</v>
      </c>
    </row>
    <row spans="1:7" r="16">
      <c r="A16" s="4" t="s">
        <v>1062</v>
      </c>
      <c r="C16" s="5" t="n">
        <v>235</v>
      </c>
      <c r="E16" s="5" t="n">
        <v>71</v>
      </c>
      <c r="G16" s="5" t="n">
        <v>-71</v>
      </c>
    </row>
    <row spans="1:7" r="17">
      <c r="A17" s="4" t="s">
        <v>1063</v>
      </c>
      <c r="B17" s="4" t="s">
        <v>111</v>
      </c>
      <c r="C17" s="5" t="n">
        <v>-325</v>
      </c>
      <c r="E17" s="5" t="n">
        <v>-200</v>
      </c>
    </row>
    <row spans="1:7" r="18">
      <c r="A18" s="4" t="s">
        <v>1064</v>
      </c>
      <c r="C18" s="5" t="n">
        <v>-90</v>
      </c>
      <c r="E18" s="5" t="n">
        <v>-129</v>
      </c>
      <c r="G18" s="5" t="n">
        <v>-71</v>
      </c>
    </row>
    <row spans="1:7" r="19">
      <c r="A19" s="4" t="s">
        <v>1065</v>
      </c>
      <c r="C19" s="5" t="n">
        <v>-82</v>
      </c>
      <c r="E19" s="5" t="n">
        <v>-25</v>
      </c>
      <c r="G19" s="5" t="n">
        <v>26</v>
      </c>
    </row>
    <row spans="1:7" r="20">
      <c r="A20" s="4" t="s">
        <v>1066</v>
      </c>
      <c r="B20" s="4" t="s">
        <v>111</v>
      </c>
      <c r="C20" s="5" t="n">
        <v>114</v>
      </c>
      <c r="E20" s="5" t="n">
        <v>70</v>
      </c>
    </row>
    <row spans="1:7" r="21">
      <c r="A21" s="4" t="s">
        <v>1067</v>
      </c>
      <c r="C21" s="5" t="n">
        <v>32</v>
      </c>
      <c r="E21" s="5" t="n">
        <v>45</v>
      </c>
      <c r="G21" s="5" t="n">
        <v>26</v>
      </c>
    </row>
    <row spans="1:7" r="22">
      <c r="A22" s="4" t="s">
        <v>1068</v>
      </c>
      <c r="C22" s="5" t="n">
        <v>153</v>
      </c>
      <c r="E22" s="5" t="n">
        <v>46</v>
      </c>
      <c r="G22" s="5" t="n">
        <v>-45</v>
      </c>
    </row>
    <row spans="1:7" r="23">
      <c r="A23" s="4" t="s">
        <v>1069</v>
      </c>
      <c r="B23" s="4" t="s">
        <v>111</v>
      </c>
      <c r="C23" s="5" t="n">
        <v>-211</v>
      </c>
      <c r="E23" s="5" t="n">
        <v>-130</v>
      </c>
    </row>
    <row spans="1:7" r="24">
      <c r="A24" s="4" t="s">
        <v>1070</v>
      </c>
      <c r="C24" s="5" t="n">
        <v>-58</v>
      </c>
      <c r="E24" s="5" t="n">
        <v>-84</v>
      </c>
      <c r="G24" s="5" t="n">
        <v>-45</v>
      </c>
    </row>
    <row spans="1:7" r="25">
      <c r="A25" s="3" t="s">
        <v>67</v>
      </c>
    </row>
    <row spans="1:7" r="26">
      <c r="A26" s="4" t="s">
        <v>1071</v>
      </c>
      <c r="C26" s="5" t="n">
        <v>-102</v>
      </c>
      <c r="E26" s="5" t="n">
        <v>-210</v>
      </c>
      <c r="G26" s="5" t="n">
        <v>374</v>
      </c>
    </row>
    <row spans="1:7" r="27">
      <c r="A27" s="4" t="s">
        <v>1072</v>
      </c>
      <c r="B27" s="4" t="s">
        <v>1073</v>
      </c>
      <c r="C27" s="5" t="n">
        <v>285</v>
      </c>
      <c r="E27" s="5" t="n">
        <v>45</v>
      </c>
      <c r="G27" s="5" t="n">
        <v>103</v>
      </c>
    </row>
    <row spans="1:7" r="28">
      <c r="A28" s="4" t="s">
        <v>1074</v>
      </c>
      <c r="C28" s="5" t="n">
        <v>183</v>
      </c>
      <c r="E28" s="5" t="n">
        <v>-165</v>
      </c>
      <c r="G28" s="5" t="n">
        <v>477</v>
      </c>
    </row>
    <row spans="1:7" r="29">
      <c r="A29" s="4" t="s">
        <v>1075</v>
      </c>
      <c r="C29" s="5" t="n">
        <v>38</v>
      </c>
      <c r="E29" s="5" t="n">
        <v>75</v>
      </c>
      <c r="G29" s="5" t="n">
        <v>-138</v>
      </c>
    </row>
    <row spans="1:7" r="30">
      <c r="A30" s="4" t="s">
        <v>1076</v>
      </c>
      <c r="B30" s="4" t="s">
        <v>1073</v>
      </c>
      <c r="C30" s="5" t="n">
        <v>-101</v>
      </c>
      <c r="E30" s="5" t="n">
        <v>-17</v>
      </c>
      <c r="G30" s="5" t="n">
        <v>-36</v>
      </c>
    </row>
    <row spans="1:7" r="31">
      <c r="A31" s="4" t="s">
        <v>1077</v>
      </c>
      <c r="C31" s="5" t="n">
        <v>-63</v>
      </c>
      <c r="E31" s="5" t="n">
        <v>58</v>
      </c>
      <c r="G31" s="5" t="n">
        <v>-174</v>
      </c>
    </row>
    <row spans="1:7" r="32">
      <c r="A32" s="4" t="s">
        <v>1078</v>
      </c>
      <c r="C32" s="5" t="n">
        <v>-64</v>
      </c>
      <c r="E32" s="5" t="n">
        <v>-135</v>
      </c>
      <c r="G32" s="5" t="n">
        <v>236</v>
      </c>
    </row>
    <row spans="1:7" r="33">
      <c r="A33" s="4" t="s">
        <v>1079</v>
      </c>
      <c r="B33" s="4" t="s">
        <v>1073</v>
      </c>
      <c r="C33" s="5" t="n">
        <v>184</v>
      </c>
      <c r="E33" s="5" t="n">
        <v>28</v>
      </c>
      <c r="G33" s="5" t="n">
        <v>67</v>
      </c>
    </row>
    <row spans="1:7" r="34">
      <c r="A34" s="4" t="s">
        <v>1080</v>
      </c>
      <c r="C34" s="6" t="n">
        <v>120</v>
      </c>
      <c r="E34" s="6" t="n">
        <v>-107</v>
      </c>
      <c r="G34" s="6" t="n">
        <v>303</v>
      </c>
    </row>
    <row spans="1:7" r="35">
      <c r="A35" t="n"/>
    </row>
    <row spans="1:7" r="36">
      <c r="A36" s="4" t="s">
        <v>52</v>
      </c>
      <c r="B36" s="4" t="s">
        <v>840</v>
      </c>
    </row>
    <row spans="1:7" r="37">
      <c r="A37" s="4" t="s">
        <v>70</v>
      </c>
      <c r="B37" s="4" t="s">
        <v>839</v>
      </c>
    </row>
    <row spans="1:7" r="38">
      <c r="A38" s="4" t="s">
        <v>111</v>
      </c>
      <c r="B38" s="4" t="s">
        <v>1081</v>
      </c>
    </row>
    <row spans="1:7" r="39">
      <c r="A39" s="4" t="s">
        <v>170</v>
      </c>
      <c r="B39" s="4" t="s">
        <v>73</v>
      </c>
    </row>
    <row spans="1:7" r="40">
      <c r="A40" s="4" t="s">
        <v>1073</v>
      </c>
      <c r="B40" s="4" t="s">
        <v>1082</v>
      </c>
    </row>
  </sheetData>
  <mergeCells count="10">
    <mergeCell ref="A1:B2"/>
    <mergeCell ref="C1:G1"/>
    <mergeCell ref="C2:D2"/>
    <mergeCell ref="E2:F2"/>
    <mergeCell ref="A35:F35"/>
    <mergeCell ref="B36:F36"/>
    <mergeCell ref="B37:F37"/>
    <mergeCell ref="B38:F38"/>
    <mergeCell ref="B39:F39"/>
    <mergeCell ref="B40:F4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7</vt:i4>
      </vt:variant>
    </vt:vector>
  </ns0:HeadingPairs>
  <ns0:TitlesOfParts>
    <vt:vector xmlns:vt="http://schemas.openxmlformats.org/officeDocument/2006/docPropsVTypes" baseType="lpstr" size="15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Description of Business</vt:lpstr>
      <vt:lpstr>Summary of Significant Accounti</vt:lpstr>
      <vt:lpstr>Acquisitions, Disposals and Oth</vt:lpstr>
      <vt:lpstr>Discontinued Operations</vt:lpstr>
      <vt:lpstr>Restructuring Programs</vt:lpstr>
      <vt:lpstr>Inventories, Net</vt:lpstr>
      <vt:lpstr>Investments</vt:lpstr>
      <vt:lpstr>Fair Value</vt:lpstr>
      <vt:lpstr>Property, Plant and Equipment, </vt:lpstr>
      <vt:lpstr>Goodwill and Intangible Assets,</vt:lpstr>
      <vt:lpstr>Borrowings</vt:lpstr>
      <vt:lpstr>Stockholders' Equity</vt:lpstr>
      <vt:lpstr>Equity-Based Compensation</vt:lpstr>
      <vt:lpstr>Related Parties</vt:lpstr>
      <vt:lpstr>Commitments and Contingencies</vt:lpstr>
      <vt:lpstr>Pension and Other Postretiremen</vt:lpstr>
      <vt:lpstr>Income Taxes</vt:lpstr>
      <vt:lpstr>Segment Information</vt:lpstr>
      <vt:lpstr>Earnings Per Share</vt:lpstr>
      <vt:lpstr>Quarterly Data (Unaudited)</vt:lpstr>
      <vt:lpstr>Valuation and Qualifying Accoun</vt:lpstr>
      <vt:lpstr>Additional Financial Informatio</vt:lpstr>
      <vt:lpstr>Supplemental Guarantor Informat</vt:lpstr>
      <vt:lpstr>Summary of Significant Accoun33</vt:lpstr>
      <vt:lpstr>Summary of Significant Accoun34</vt:lpstr>
      <vt:lpstr>Acquisitions, Disposals and O35</vt:lpstr>
      <vt:lpstr>Discontinued Operations (Tables</vt:lpstr>
      <vt:lpstr>Restructuring Programs (Tables)</vt:lpstr>
      <vt:lpstr>Inventories, Net (Tables)</vt:lpstr>
      <vt:lpstr>Investments (Tables)</vt:lpstr>
      <vt:lpstr>Fair Value (Tables)</vt:lpstr>
      <vt:lpstr>Property, Plant and Equipment41</vt:lpstr>
      <vt:lpstr>Goodwill and Intangible Asset42</vt:lpstr>
      <vt:lpstr>Borrowings (Tables)</vt:lpstr>
      <vt:lpstr>Stockholders' Equity (Tables)</vt:lpstr>
      <vt:lpstr>Equity-Based Compensation (Tabl</vt:lpstr>
      <vt:lpstr>Related Parties (Tables)</vt:lpstr>
      <vt:lpstr>Commitments and Contingencies (</vt:lpstr>
      <vt:lpstr>Pension and Other Postretirem48</vt:lpstr>
      <vt:lpstr>Income Taxes (Tables)</vt:lpstr>
      <vt:lpstr>Segment Information (Tables)</vt:lpstr>
      <vt:lpstr>Earnings Per Share (Tables)</vt:lpstr>
      <vt:lpstr>Quarterly Data (Unaudited) (Tab</vt:lpstr>
      <vt:lpstr>Valuation and Qualifying Acco53</vt:lpstr>
      <vt:lpstr>Additional Financial Informat54</vt:lpstr>
      <vt:lpstr>Supplemental Guarantor Inform55</vt:lpstr>
      <vt:lpstr>Description of Business (Narrat</vt:lpstr>
      <vt:lpstr>Summary of Significant Accoun57</vt:lpstr>
      <vt:lpstr>Summary of Significant Accoun58</vt:lpstr>
      <vt:lpstr>Acquisitions (Narrative) (Detai</vt:lpstr>
      <vt:lpstr>Disposals (Narrative) (Details)</vt:lpstr>
      <vt:lpstr>Disposals (Summary of Assets an</vt:lpstr>
      <vt:lpstr>Other Transactions (Narrative) </vt:lpstr>
      <vt:lpstr>Discontinued Operations (Narrat</vt:lpstr>
      <vt:lpstr>Discontinued Operations (Profit</vt:lpstr>
      <vt:lpstr>Discontinued Operations (Prof65</vt:lpstr>
      <vt:lpstr>Discontinued Operations (Cash F</vt:lpstr>
      <vt:lpstr>Restructuring Programs (Narrati</vt:lpstr>
      <vt:lpstr>Restructuring Programs (Schedul</vt:lpstr>
      <vt:lpstr>Inventories, Net (Schedule of I</vt:lpstr>
      <vt:lpstr>Inventories, Net (Schedule of70</vt:lpstr>
      <vt:lpstr>Inventories, Net (Narrative) (D</vt:lpstr>
      <vt:lpstr>Investments (Schedule of Invest</vt:lpstr>
      <vt:lpstr>Investments (Schedule of Inve73</vt:lpstr>
      <vt:lpstr>Investments (Schedule of Equity</vt:lpstr>
      <vt:lpstr>Investments (Schedule of Equi75</vt:lpstr>
      <vt:lpstr>Investments (Narratives) (Detai</vt:lpstr>
      <vt:lpstr>Investments (Schedule of Summar</vt:lpstr>
      <vt:lpstr>Fair Value (Schedule of Financi</vt:lpstr>
      <vt:lpstr>Fair Value (Liabilities Measure</vt:lpstr>
      <vt:lpstr>Fair Value (Liabilities Measu80</vt:lpstr>
      <vt:lpstr>Fair Value (Narrative) (Details</vt:lpstr>
      <vt:lpstr>Fair Value (Borrowings) (Detail</vt:lpstr>
      <vt:lpstr>Fair Value (Schedule of Finan83</vt:lpstr>
      <vt:lpstr>Fair Value (Schedule of Finan84</vt:lpstr>
      <vt:lpstr>Fair Value (Changes in Fair Val</vt:lpstr>
      <vt:lpstr>Property, Plant and Equipment86</vt:lpstr>
      <vt:lpstr>Property, Plant and Equipment87</vt:lpstr>
      <vt:lpstr>Goodwill and Intangible Asset88</vt:lpstr>
      <vt:lpstr>Goodwill and Intangible Asset89</vt:lpstr>
      <vt:lpstr>Goodwill and Intangible Asset90</vt:lpstr>
      <vt:lpstr>Goodwill and Intangible Asset91</vt:lpstr>
      <vt:lpstr>Goodwill and Intangible Asset92</vt:lpstr>
      <vt:lpstr>Goodwill and Intangible Asset93</vt:lpstr>
      <vt:lpstr>Borrowings (Schedule of Borrowi</vt:lpstr>
      <vt:lpstr>Borrowings (Narrative) (Details</vt:lpstr>
      <vt:lpstr>Stockholders' Equity (Narrative</vt:lpstr>
      <vt:lpstr>Stockholders' Equity (Summary o</vt:lpstr>
      <vt:lpstr>Stockholders' Equity (Schedule </vt:lpstr>
      <vt:lpstr>Stockholders' Equity (Other Com</vt:lpstr>
      <vt:lpstr>Stockholders' Equity (Other 100</vt:lpstr>
      <vt:lpstr>Stockholders' Equity (Component</vt:lpstr>
      <vt:lpstr>Equity-Based Compensation (Narr</vt:lpstr>
      <vt:lpstr>Equity-Based Compensation (PSUs</vt:lpstr>
      <vt:lpstr>Equity-Based Compensation (P104</vt:lpstr>
      <vt:lpstr>Equity-Based Compensation (Summ</vt:lpstr>
      <vt:lpstr>Equity-Based Compensation (S106</vt:lpstr>
      <vt:lpstr>Related Parties (Narrative) (De</vt:lpstr>
      <vt:lpstr>Related Parties (Related Partie</vt:lpstr>
      <vt:lpstr>Related Parties (Amounts Due to</vt:lpstr>
      <vt:lpstr>Related Parties (Rotana Narrati</vt:lpstr>
      <vt:lpstr>Commitments and Contingencie111</vt:lpstr>
      <vt:lpstr>Commitments and Contingencie112</vt:lpstr>
      <vt:lpstr>Commitments and Contingencie113</vt:lpstr>
      <vt:lpstr>Pension and Other Postretire114</vt:lpstr>
      <vt:lpstr>Pension and Other Postretire115</vt:lpstr>
      <vt:lpstr>Pension and Other Postretire116</vt:lpstr>
      <vt:lpstr>Pension and Other Postretire117</vt:lpstr>
      <vt:lpstr>Pension and Other Postretire118</vt:lpstr>
      <vt:lpstr>Pension and Other Postretire119</vt:lpstr>
      <vt:lpstr>Pension and Other Postretire120</vt:lpstr>
      <vt:lpstr>Pension and Other Postretire121</vt:lpstr>
      <vt:lpstr>Pension and Other Postretire122</vt:lpstr>
      <vt:lpstr>Pension and Other Postretire123</vt:lpstr>
      <vt:lpstr>Pension and Other Postretire124</vt:lpstr>
      <vt:lpstr>Pension and Other Postretire125</vt:lpstr>
      <vt:lpstr>Pension and Other Postretire126</vt:lpstr>
      <vt:lpstr>Pension and Other Postretire127</vt:lpstr>
      <vt:lpstr>Pension and Other Postretire128</vt:lpstr>
      <vt:lpstr>Pension and Other Postretire129</vt:lpstr>
      <vt:lpstr>Pension and Other Postretire130</vt:lpstr>
      <vt:lpstr>Pension and Other Postretire131</vt:lpstr>
      <vt:lpstr>Pension and Other Postretire132</vt:lpstr>
      <vt:lpstr>Pension and Other Postretire133</vt:lpstr>
      <vt:lpstr>Income Taxes (Schedule of Incom</vt:lpstr>
      <vt:lpstr>Income Taxes (Schedule of Compo</vt:lpstr>
      <vt:lpstr>Income Taxes (Tax Rate Reconcil</vt:lpstr>
      <vt:lpstr>Income Taxes (Deferred Tax Asse</vt:lpstr>
      <vt:lpstr>Income Taxes (Narrative) (Detai</vt:lpstr>
      <vt:lpstr>Income Taxes (Uncertain Tax Pos</vt:lpstr>
      <vt:lpstr>Segment Information (Narrative)</vt:lpstr>
      <vt:lpstr>Segment Information (Segment Re</vt:lpstr>
      <vt:lpstr>Segment Information (Depreciati</vt:lpstr>
      <vt:lpstr>Segment Information (Reconcilia</vt:lpstr>
      <vt:lpstr>Segment Information (Reconci144</vt:lpstr>
      <vt:lpstr>Segment Information (Reconci145</vt:lpstr>
      <vt:lpstr>Segment Information (Geographic</vt:lpstr>
      <vt:lpstr>Segment Information (Geograp147</vt:lpstr>
      <vt:lpstr>Earnings Per Share (Computation</vt:lpstr>
      <vt:lpstr>Quarterly Data (Unaudited) (Det</vt:lpstr>
      <vt:lpstr>Valuation and Qualifying Acc150</vt:lpstr>
      <vt:lpstr>Additional Financial Informa151</vt:lpstr>
      <vt:lpstr>Additional Financial Informa152</vt:lpstr>
      <vt:lpstr>Additional Financial Informa153</vt:lpstr>
      <vt:lpstr>Additional Financial Informa154</vt:lpstr>
      <vt:lpstr>Supplemental Guarantor Infor155</vt:lpstr>
      <vt:lpstr>Supplemental Guarantor Infor156</vt:lpstr>
      <vt:lpstr>Supplemental Guarantor Infor1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6:16Z</dcterms:created>
  <dcterms:modified xmlns:dcterms="http://purl.org/dc/terms/" xmlns:xsi="http://www.w3.org/2001/XMLSchema-instance" xsi:type="dcterms:W3CDTF">2015-08-13T06:36:16Z</dcterms:modified>
  <dc:title xmlns:dc="http://purl.org/dc/elements/1.1/">Untitled</dc:title>
  <dc:description xmlns:dc="http://purl.org/dc/elements/1.1/"/>
  <dc:subject xmlns:dc="http://purl.org/dc/elements/1.1/"/>
  <cp:keywords/>
  <cp:category/>
</cp:coreProperties>
</file>